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Debt Securities Available for 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Long-term Borrowings" sheetId="14" state="visible" r:id="rId14"/>
    <sheet xmlns:r="http://schemas.openxmlformats.org/officeDocument/2006/relationships" name="Equity" sheetId="15" state="visible" r:id="rId15"/>
    <sheet xmlns:r="http://schemas.openxmlformats.org/officeDocument/2006/relationships" name="Regulatory Capital Requirements" sheetId="16" state="visible" r:id="rId16"/>
    <sheet xmlns:r="http://schemas.openxmlformats.org/officeDocument/2006/relationships" name="Stock Compensation" sheetId="17" state="visible" r:id="rId17"/>
    <sheet xmlns:r="http://schemas.openxmlformats.org/officeDocument/2006/relationships" name="Employee Benefit Plans" sheetId="18" state="visible" r:id="rId18"/>
    <sheet xmlns:r="http://schemas.openxmlformats.org/officeDocument/2006/relationships" name="Derivative Instruments" sheetId="19" state="visible" r:id="rId19"/>
    <sheet xmlns:r="http://schemas.openxmlformats.org/officeDocument/2006/relationships" name="Fair Values Disclosures" sheetId="20" state="visible" r:id="rId20"/>
    <sheet xmlns:r="http://schemas.openxmlformats.org/officeDocument/2006/relationships" name="Earnings Per Common Share" sheetId="21" state="visible" r:id="rId21"/>
    <sheet xmlns:r="http://schemas.openxmlformats.org/officeDocument/2006/relationships" name="Other Non-interest Expense" sheetId="22" state="visible" r:id="rId22"/>
    <sheet xmlns:r="http://schemas.openxmlformats.org/officeDocument/2006/relationships" name="Business Segments" sheetId="23" state="visible" r:id="rId23"/>
    <sheet xmlns:r="http://schemas.openxmlformats.org/officeDocument/2006/relationships" name="Litigation Contingencies" sheetId="24" state="visible" r:id="rId24"/>
    <sheet xmlns:r="http://schemas.openxmlformats.org/officeDocument/2006/relationships" name="Accumulated Other Comprehensive" sheetId="25" state="visible" r:id="rId25"/>
    <sheet xmlns:r="http://schemas.openxmlformats.org/officeDocument/2006/relationships" name="Basis of Presentation (Policies" sheetId="26" state="visible" r:id="rId26"/>
    <sheet xmlns:r="http://schemas.openxmlformats.org/officeDocument/2006/relationships" name="Summary of Significant Accoun27" sheetId="27" state="visible" r:id="rId27"/>
    <sheet xmlns:r="http://schemas.openxmlformats.org/officeDocument/2006/relationships" name="Debt Securities Available for28" sheetId="28" state="visible" r:id="rId28"/>
    <sheet xmlns:r="http://schemas.openxmlformats.org/officeDocument/2006/relationships" name="Loans and Leases (Tables)" sheetId="29" state="visible" r:id="rId29"/>
    <sheet xmlns:r="http://schemas.openxmlformats.org/officeDocument/2006/relationships" name="Allowance for Loan and Lease 30" sheetId="30" state="visible" r:id="rId30"/>
    <sheet xmlns:r="http://schemas.openxmlformats.org/officeDocument/2006/relationships" name="Long-term Borrowings (Tables)" sheetId="31" state="visible" r:id="rId31"/>
    <sheet xmlns:r="http://schemas.openxmlformats.org/officeDocument/2006/relationships" name="Equity (Tables)" sheetId="32" state="visible" r:id="rId32"/>
    <sheet xmlns:r="http://schemas.openxmlformats.org/officeDocument/2006/relationships" name="Regulatory Capital Requiremen33" sheetId="33" state="visible" r:id="rId33"/>
    <sheet xmlns:r="http://schemas.openxmlformats.org/officeDocument/2006/relationships" name="Stock Compensation (Tables)" sheetId="34" state="visible" r:id="rId34"/>
    <sheet xmlns:r="http://schemas.openxmlformats.org/officeDocument/2006/relationships" name="Employee Benefit Plans (Tables)" sheetId="35" state="visible" r:id="rId35"/>
    <sheet xmlns:r="http://schemas.openxmlformats.org/officeDocument/2006/relationships" name="Derivative Instruments (Tables)" sheetId="36" state="visible" r:id="rId36"/>
    <sheet xmlns:r="http://schemas.openxmlformats.org/officeDocument/2006/relationships" name="Fair Values Disclosures (Tables" sheetId="37" state="visible" r:id="rId37"/>
    <sheet xmlns:r="http://schemas.openxmlformats.org/officeDocument/2006/relationships" name="Earnings Per Common Share (Tabl" sheetId="38" state="visible" r:id="rId38"/>
    <sheet xmlns:r="http://schemas.openxmlformats.org/officeDocument/2006/relationships" name="Other Non-interest Expense (Tab" sheetId="39" state="visible" r:id="rId39"/>
    <sheet xmlns:r="http://schemas.openxmlformats.org/officeDocument/2006/relationships" name="Business Segments (Tables)" sheetId="40" state="visible" r:id="rId40"/>
    <sheet xmlns:r="http://schemas.openxmlformats.org/officeDocument/2006/relationships" name="Accumulated Other Comprehensi41" sheetId="41" state="visible" r:id="rId41"/>
    <sheet xmlns:r="http://schemas.openxmlformats.org/officeDocument/2006/relationships" name="Summary of Significant Accoun42" sheetId="42" state="visible" r:id="rId42"/>
    <sheet xmlns:r="http://schemas.openxmlformats.org/officeDocument/2006/relationships" name="Cash and Due from Banks - Cash " sheetId="43" state="visible" r:id="rId43"/>
    <sheet xmlns:r="http://schemas.openxmlformats.org/officeDocument/2006/relationships" name="Debt Securities Available for44" sheetId="44" state="visible" r:id="rId44"/>
    <sheet xmlns:r="http://schemas.openxmlformats.org/officeDocument/2006/relationships" name="Debt Securities Available for45" sheetId="45" state="visible" r:id="rId45"/>
    <sheet xmlns:r="http://schemas.openxmlformats.org/officeDocument/2006/relationships" name="Debt Securities Available for46" sheetId="46" state="visible" r:id="rId46"/>
    <sheet xmlns:r="http://schemas.openxmlformats.org/officeDocument/2006/relationships" name="Debt Securities Available for47" sheetId="47" state="visible" r:id="rId47"/>
    <sheet xmlns:r="http://schemas.openxmlformats.org/officeDocument/2006/relationships" name="Loans and Leases - Loan and Lea" sheetId="48" state="visible" r:id="rId48"/>
    <sheet xmlns:r="http://schemas.openxmlformats.org/officeDocument/2006/relationships" name="Loans and Leases - Loan Sales (" sheetId="49" state="visible" r:id="rId49"/>
    <sheet xmlns:r="http://schemas.openxmlformats.org/officeDocument/2006/relationships" name="Loans and Leases - Interest-onl"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Allowance for Loan and Lease 53" sheetId="53" state="visible" r:id="rId53"/>
    <sheet xmlns:r="http://schemas.openxmlformats.org/officeDocument/2006/relationships" name="Allowance for Loan and Lease 54" sheetId="54" state="visible" r:id="rId54"/>
    <sheet xmlns:r="http://schemas.openxmlformats.org/officeDocument/2006/relationships" name="Allowance for Loan and Lease 55" sheetId="55" state="visible" r:id="rId55"/>
    <sheet xmlns:r="http://schemas.openxmlformats.org/officeDocument/2006/relationships" name="Allowance for Loan and Lease 56" sheetId="56" state="visible" r:id="rId56"/>
    <sheet xmlns:r="http://schemas.openxmlformats.org/officeDocument/2006/relationships" name="Allowance for Loan and Lease 57" sheetId="57" state="visible" r:id="rId57"/>
    <sheet xmlns:r="http://schemas.openxmlformats.org/officeDocument/2006/relationships" name="Allowance for Loan and Lease 58" sheetId="58" state="visible" r:id="rId58"/>
    <sheet xmlns:r="http://schemas.openxmlformats.org/officeDocument/2006/relationships" name="Allowance for Loan and Lease 59" sheetId="59" state="visible" r:id="rId59"/>
    <sheet xmlns:r="http://schemas.openxmlformats.org/officeDocument/2006/relationships" name="Long-term Borrowings - Long-ter" sheetId="60" state="visible" r:id="rId60"/>
    <sheet xmlns:r="http://schemas.openxmlformats.org/officeDocument/2006/relationships" name="Equity - Preferred Stock (Detai" sheetId="61" state="visible" r:id="rId61"/>
    <sheet xmlns:r="http://schemas.openxmlformats.org/officeDocument/2006/relationships" name="Equity - Treasury Stock and Oth" sheetId="62" state="visible" r:id="rId62"/>
    <sheet xmlns:r="http://schemas.openxmlformats.org/officeDocument/2006/relationships" name="Regulatory Capital Requiremen63" sheetId="63" state="visible" r:id="rId63"/>
    <sheet xmlns:r="http://schemas.openxmlformats.org/officeDocument/2006/relationships" name="Stock Compensation - Restricted" sheetId="64" state="visible" r:id="rId64"/>
    <sheet xmlns:r="http://schemas.openxmlformats.org/officeDocument/2006/relationships" name="Stock Compensation - Stock Comp" sheetId="65" state="visible" r:id="rId65"/>
    <sheet xmlns:r="http://schemas.openxmlformats.org/officeDocument/2006/relationships" name="Employee Benefit Plans - Employ" sheetId="66" state="visible" r:id="rId66"/>
    <sheet xmlns:r="http://schemas.openxmlformats.org/officeDocument/2006/relationships" name="Derivative Instruments - Deriva" sheetId="67" state="visible" r:id="rId67"/>
    <sheet xmlns:r="http://schemas.openxmlformats.org/officeDocument/2006/relationships" name="Derivative Instruments - Deri68" sheetId="68" state="visible" r:id="rId68"/>
    <sheet xmlns:r="http://schemas.openxmlformats.org/officeDocument/2006/relationships" name="Derivative Instruments - Deri69" sheetId="69" state="visible" r:id="rId69"/>
    <sheet xmlns:r="http://schemas.openxmlformats.org/officeDocument/2006/relationships" name="Derivative Instruments - Deri70" sheetId="70" state="visible" r:id="rId70"/>
    <sheet xmlns:r="http://schemas.openxmlformats.org/officeDocument/2006/relationships" name="Fair Values Disclosures - Valua" sheetId="71" state="visible" r:id="rId71"/>
    <sheet xmlns:r="http://schemas.openxmlformats.org/officeDocument/2006/relationships" name="Fair Values Disclosures - Asset" sheetId="72" state="visible" r:id="rId72"/>
    <sheet xmlns:r="http://schemas.openxmlformats.org/officeDocument/2006/relationships" name="Fair Values Disclosures - Chang" sheetId="73" state="visible" r:id="rId73"/>
    <sheet xmlns:r="http://schemas.openxmlformats.org/officeDocument/2006/relationships" name="Fair Values Disclosures - Fair " sheetId="74" state="visible" r:id="rId74"/>
    <sheet xmlns:r="http://schemas.openxmlformats.org/officeDocument/2006/relationships" name="Fair Values Disclosures - Estim" sheetId="75" state="visible" r:id="rId75"/>
    <sheet xmlns:r="http://schemas.openxmlformats.org/officeDocument/2006/relationships" name="Earnings Per Common Share - Com" sheetId="76" state="visible" r:id="rId76"/>
    <sheet xmlns:r="http://schemas.openxmlformats.org/officeDocument/2006/relationships" name="Earnings Per Common Share - Ant" sheetId="77" state="visible" r:id="rId77"/>
    <sheet xmlns:r="http://schemas.openxmlformats.org/officeDocument/2006/relationships" name="Other Non-interest Expense - Ot" sheetId="78" state="visible" r:id="rId78"/>
    <sheet xmlns:r="http://schemas.openxmlformats.org/officeDocument/2006/relationships" name="Business Segments - Business Se" sheetId="79" state="visible" r:id="rId79"/>
    <sheet xmlns:r="http://schemas.openxmlformats.org/officeDocument/2006/relationships" name="Litigation Contingencies - Liti"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s>
  <definedNames/>
  <calcPr calcId="124519" fullCalcOnLoad="1"/>
</workbook>
</file>

<file path=xl/sharedStrings.xml><?xml version="1.0" encoding="utf-8"?>
<sst xmlns="http://schemas.openxmlformats.org/spreadsheetml/2006/main" uniqueCount="981">
  <si>
    <t>Document and Entity Information - shares</t>
  </si>
  <si>
    <t>6 Months Ended</t>
  </si>
  <si>
    <t>Jun. 30, 2018</t>
  </si>
  <si>
    <t>Jul. 27, 2018</t>
  </si>
  <si>
    <t>Document and Entity Information</t>
  </si>
  <si>
    <t>Entity Registrant Name</t>
  </si>
  <si>
    <t>TCF FINANCIAL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Statements of Financial Condition - USD ($) $ in Thousands</t>
  </si>
  <si>
    <t>Dec. 31, 2017</t>
  </si>
  <si>
    <t>Assets:</t>
  </si>
  <si>
    <t>Cash and due from banks</t>
  </si>
  <si>
    <t>Investments</t>
  </si>
  <si>
    <t>Debt securities held to maturity</t>
  </si>
  <si>
    <t>Debt 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1]</t>
  </si>
  <si>
    <t>Allowance for loan and lease losses</t>
  </si>
  <si>
    <t>Net loans and leases</t>
  </si>
  <si>
    <t>Premises and equipment, net</t>
  </si>
  <si>
    <t>Goodwill, net</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7,000 and 4,007,000 shares issued</t>
  </si>
  <si>
    <t>Common stock, par value $0.01 per share, 280,000,000 shares authorized; 173,522,007 and 172,158,449 shares issued</t>
  </si>
  <si>
    <t>Additional paid-in capital</t>
  </si>
  <si>
    <t>Retained earnings, subject to certain restrictions</t>
  </si>
  <si>
    <t>Accumulated other comprehensive income (loss)</t>
  </si>
  <si>
    <t>Treasury stock at cost, 5,837,036 and 489,030 shares and other</t>
  </si>
  <si>
    <t>Total TCF Financial Corporation stockholders' equity</t>
  </si>
  <si>
    <t>Non-controlling interest in subsidiaries</t>
  </si>
  <si>
    <t>Total equity</t>
  </si>
  <si>
    <t>Total liabilities and equity</t>
  </si>
  <si>
    <t>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1.3 million and $33.3 million at June 30, 2018 and December 31, 2017, respectivel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shares (shares)</t>
  </si>
  <si>
    <t>Consolidated Statements of Income - USD ($) $ in Thousands</t>
  </si>
  <si>
    <t>3 Months Ended</t>
  </si>
  <si>
    <t>Jun. 30, 2017</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debt securities, net</t>
  </si>
  <si>
    <t>Total non-interest income</t>
  </si>
  <si>
    <t>Non-interest expense:</t>
  </si>
  <si>
    <t>Compensation and employee benefits</t>
  </si>
  <si>
    <t>Occupancy and equipment</t>
  </si>
  <si>
    <t>Operating lease depreciation</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Impact of preferred stock redemption</t>
  </si>
  <si>
    <t>Net income available to common stockholders</t>
  </si>
  <si>
    <t>Earnings per common share:</t>
  </si>
  <si>
    <t>Basic (in dollars per share)</t>
  </si>
  <si>
    <t>Diluted (in dollars per share)</t>
  </si>
  <si>
    <t>Represents the amount of deferred stock issuance costs originally recorded in preferred stock upon the issuance of the Series B Preferred Stock that were reclassified to retained earnings on March 1, 2018, as the Company redeemed all outstanding Series B Preferred Stock.</t>
  </si>
  <si>
    <t>Consolidated Statements of Comprehensive Income - USD ($) $ in Thousands</t>
  </si>
  <si>
    <t>Statement of Comprehensive Income [Abstract]</t>
  </si>
  <si>
    <t>Other comprehensive income (loss), net of tax:</t>
  </si>
  <si>
    <t>Net unrealized gains (losses) on debt securities available for sale and interest-only strips</t>
  </si>
  <si>
    <t>Net unrealized gains (losses) on net investment hedges</t>
  </si>
  <si>
    <t>Foreign currency translation adjustments</t>
  </si>
  <si>
    <t>Recognized postretirement prior service cost</t>
  </si>
  <si>
    <t>Total other comprehensive income (loss), net of tax</t>
  </si>
  <si>
    <t>Comprehensive income</t>
  </si>
  <si>
    <t>Consolidated Statements of Equity - USD ($) $ in Thousands</t>
  </si>
  <si>
    <t>Total</t>
  </si>
  <si>
    <t>TCF Financial Corporation</t>
  </si>
  <si>
    <t>Preferred Stock</t>
  </si>
  <si>
    <t>Common Stock</t>
  </si>
  <si>
    <t>Additional Paid-in Capital</t>
  </si>
  <si>
    <t>Retained Earnings</t>
  </si>
  <si>
    <t>Accumulated Other Comprehensive Income (Loss)</t>
  </si>
  <si>
    <t>Treasury Stock and Other</t>
  </si>
  <si>
    <t>Non-controlling Interest</t>
  </si>
  <si>
    <t>Increase (Decrease) in Equity</t>
  </si>
  <si>
    <t>Change in accounting principle</t>
  </si>
  <si>
    <t>Adjusted balance after cumulative adjustment related to change in accounting principle</t>
  </si>
  <si>
    <t>Balance (in shares) at Dec. 31, 2016</t>
  </si>
  <si>
    <t>Balance at Dec. 31, 2016</t>
  </si>
  <si>
    <t>Net income</t>
  </si>
  <si>
    <t>Other comprehensive income (loss), net of tax</t>
  </si>
  <si>
    <t>Net investment by (distribution to) non-controlling interest</t>
  </si>
  <si>
    <t>Repurchase of 5,348,006 shares of common stock</t>
  </si>
  <si>
    <t>Dividends on preferred stock</t>
  </si>
  <si>
    <t>Dividends on common stock</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Jun. 30, 2017</t>
  </si>
  <si>
    <t>Balance at Jun. 30, 2017</t>
  </si>
  <si>
    <t>Balance (in shares) at Dec. 31, 2017</t>
  </si>
  <si>
    <t>Balance at Dec. 31, 2017</t>
  </si>
  <si>
    <t>Redemption of Series B Preferred Stock (in shares)</t>
  </si>
  <si>
    <t>Redemption of Series B Preferred Stock</t>
  </si>
  <si>
    <t>Repurchase of 5,348,006 shares of common stock (in shares)</t>
  </si>
  <si>
    <t>Common stock warrants exercised (in shares)</t>
  </si>
  <si>
    <t>Common stock warrants exercised</t>
  </si>
  <si>
    <t>Balance (in shares) at Jun. 30, 2018</t>
  </si>
  <si>
    <t>Balance at Jun. 30, 2018</t>
  </si>
  <si>
    <t>Consolidated Statements of Cash Flows - USD ($) $ in Thousands</t>
  </si>
  <si>
    <t>Cash flows from operating activities:</t>
  </si>
  <si>
    <t>Adjustments to reconcile net income to net cash provided by (used in) operating activities:</t>
  </si>
  <si>
    <t>Depreciation and amortization</t>
  </si>
  <si>
    <t>Provision for deferred income taxes</t>
  </si>
  <si>
    <t>Proceeds from sales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maturities of and principal collected on debt securities</t>
  </si>
  <si>
    <t>Purchases of debt securities</t>
  </si>
  <si>
    <t>Redemption of Federal Home Loan Bank stock</t>
  </si>
  <si>
    <t>Purchases of Federal Home Loan Bank stock</t>
  </si>
  <si>
    <t>Proceeds from sales of loans and leases</t>
  </si>
  <si>
    <t>Loan and lease originations and purchases, net of principal collected on loans and leases</t>
  </si>
  <si>
    <t>Acquisition of Equipment Financing &amp; Leasing Corporation, net of cash acquired</t>
  </si>
  <si>
    <t>Proceeds from sales of lease equipment</t>
  </si>
  <si>
    <t>Purchases of lease equipment</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Redemption of Series B preferred stock</t>
  </si>
  <si>
    <t>Repurchases of common stock</t>
  </si>
  <si>
    <t>Common shares sold to TCF employee benefit plans</t>
  </si>
  <si>
    <t>Dividends paid on preferred stock</t>
  </si>
  <si>
    <t>Dividends paid on common stock</t>
  </si>
  <si>
    <t>Exercise of stock options</t>
  </si>
  <si>
    <t>Net cash provided by (used in) financing activities</t>
  </si>
  <si>
    <t>Net change in cash and due from banks</t>
  </si>
  <si>
    <t>Cash and due from banks at beginning of period</t>
  </si>
  <si>
    <t>Cash and due from banks at end of period</t>
  </si>
  <si>
    <t>Supplemental disclosures of cash flow information:</t>
  </si>
  <si>
    <t>Cash paid (received) for interest on deposits and borrowings</t>
  </si>
  <si>
    <t>Cash paid (received) for income taxes, net</t>
  </si>
  <si>
    <t>Transfer of loans and leases to other assets</t>
  </si>
  <si>
    <t>Transfer of loans and leases from held for investment to held for sale, net</t>
  </si>
  <si>
    <t>Basis of Presentation</t>
  </si>
  <si>
    <t>Organization, Consolidation and Presentation of Financial Statements [Abstract]</t>
  </si>
  <si>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Through its direct subsidiaries, TCF Bank provides a full range of consumer facing and commercial services, including consumer banking services, commercial banking services, commercial leasing and equipment financing, and commercial inventory financing. 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7 and for the year then end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current period presentation.</t>
  </si>
  <si>
    <t>Summary of Significant Accounting Policies</t>
  </si>
  <si>
    <t>Accounting Policies [Abstract]</t>
  </si>
  <si>
    <t>Summary of Significant Accounting Policies Accounting policies in effect at December 31, 2017 remain significantly unchanged and have been followed similarly as in previous periods. New Accounting Pronouncements Adopted Effective January 1, 2018, the Company adopted Accounting Standards Update ("ASU") No. 2017-12: Derivatives and Hedging (Topic 815): Targeted Improvements to Accounting for Hedging Activities , which expands hedge accounting for nonfinancial and financial risk components and amends measurement methodologies to more closely align hedge accounting with a company’s risk management activities. The ASU decreases the complexity of preparing and understanding hedge results through measurement and reporting of hedge ineffectiveness. In addition, disclosures have been enhanced and the presentation of hedged results changed to align the effects of the hedging instrument and the hedged item. The adoption of this ASU was on a modified retrospective basis and resulted in the Company recording a cumulative effect reduction to the opening balance of retained earnings of $116 thousand . Effective January 1, 2018, the Company adopted ASU No. 2017-09: Compensation - Stock Compensation (Topic 718): Scope of Modification Accounting , which provides guidance about which changes to the terms and conditions of a share-based payment award requires an entity to apply modification accounting in Topic 718. The adoption of this ASU was on a prospective basis and will be applicable to an award modified on or after January 1, 2018. The adoption of this guidance did not have a material impact on our consolidated financial statements. Effective January 1, 2018, the Company adopted ASU No. 2017-07: Compensation - Retirement Benefits (Topic 715): Improving the Presentation of Net Periodic Pension Cost and Net Periodic Postretirement Benefit Cost , which changes how employers that sponsor defined benefit pension and/or other postretirement benefit plans present the net periodic benefit cost in the income statement. Under the new guidance, employers present the service cost component of the net periodic benefit cost in the same income statement line item as other employee compensation costs arising from services rendered during the period. Only the service cost component is eligible for capitalization in assets. The other components of net periodic benefit cost are presented separately from the line item that includes service cost and outside of any subtotal of operating income. In addition, disclosure of the line items used to present the other components of net periodic benefit cost is required if the components are not presented separately in the income statement. The adoption of this ASU was on a modified retrospective basis. The adoption of this guidance did not have a material impact on our consolidated financial statements. Effective January 1, 2018, the Company adopted ASU No.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ASU also clarifies that Accounting Standards Codification 610-20 applies to the derecognition of nonfinancial assets and in substance nonfinancial assets unless other specific guidance applies or the sale is to a customer. The guidance does not apply to the derecognition of businesses, nonprofit activities, financial assets, including equity method investments, or to revenue contracts with customers. The adoption of this ASU was on a modified retrospective basis. The adoption of this guidance did not have a material impact on our consolidated financial statements. Effective January 1, 2018, the Company adopted ASU No. 2017-01, Business Combinations (Topic 805): Clarifying the Definition of a Business , which clarifies the definition of a business with the objective of adding guidance to assist companies with evaluating whether transactions should be accounted for as acquisitions (or disposals) of assets or businesses. The ASU provides a more robust framework to use in determining when a set of assets and activities is a business. The adoption of this ASU was on a prospective basis. TCF will evaluate future transactions to determine if they should be accounted for as acquisitions (or disposals) of assets or businesses. Effective January 1, 2018, the Company adopted ASU No. 2016-18, Statement of Cash Flows (Topic 230): Restricted Cash , which requires entities to show changes in the total of cash, cash equivalents, restricted cash and restricted cash equivalents in the statement of cash flows. As a result, entities no longer present transfers between cash and cash equivalents, restricted cash and restricted cash equivalents in the statement of cash flows. The adoption of this ASU was on a retrospective basis. The adoption of this guidance did not have a material impact on our consolidated financial statements. Effective January 1, 2018, the Company adopted ASU No. 2016-17, Consolidation (Topic 810): Interests Held through Related Parties That Are under Common Control , which changes the way in which a single decision maker considers indirect interests when performing the primary beneficiary analysis under the variable interest model. Under the amended guidance, indirect interests held by a related party would be considered on a proportional basis. The adoption of this ASU was on a retrospective basis. The adoption of this guidance did not have a material impact on our consolidated financial statements. Effective January 1, 2018, the Company adopted ASU No. 2016-16, Income Taxes (Topic 740): Intra-Entity Transfers of Assets Other Than Inventory , which requires the income tax effects of intercompany sales and transfers of assets, other than inventory, to be recognized in the period the transaction occurs. The adoption of this ASU was on a modified retrospective basis. The adoption of this guidance did not have a material impact on our consolidated financial statements. Effective January 1, 2018, the Company adopted ASU No. 2016-15, Statement of Cash Flows (Topic 230): Classification of Certain Cash Receipts and Cash Payments , which addresses eight specific cash flow issues with the objective of reducing the existing diversity in practice in how certain types of cash receipts and cash payments are presented in the statement of cash flows. The adoption of this ASU was on a retrospective basis. The adoption of this guidance did not have a material impact on our consolidated financial statements. Effective January 1, 2018, the Company adopted ASU No. 2016-04, Liabilities - Extinguishments of Liabilities (Subtopic 405-20): Recognition of Breakage for Certain Prepaid Stored-Value Products , which requires issuers of prepaid stored-value products redeemable for goods, services or cash at third-party merchants to derecognize liabilities related to those products for breakage. The adoption of this ASU was on a modified retrospective basis. The adoption of this guidance did not have a material impact on our consolidated financial statements. Effective January 1, 2018, the Company adopted ASU No. 2016-01, Financial Instruments - Overall (Subtopic 825-10): Recognition and Measurement of Financial Assets and Financial Liabilities and ASU No. 2018-03, Technical Corrections and Improvements to Financial Instruments - Overall (Subtopic 825-10): Recognition and Measurement of Financial Assets and Financial Liabilities , which amend the classification and measurement of investments in equity securities, simplify the impairment analysis of equity investments without readily determinable fair values, require separate presentation of certain fair value changes for financial liabilities measured at fair value and eliminate certain disclosure requirements associated with the fair value of financial instruments. The adoption of these ASUs was on a prospective basis. The adoption of this guidance did not have a material impact on our consolidated financial statements. Effective January 1, 2018, the Company adopted the following ASUs using the modified retrospective method with no cumulative-effect adjustment to opening retained earnings: ASU No. 2014-09, Revenue from Contracts with Customers (Topic 606);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SU No. 2017-13 , Revenue Recognition (Topic 605), Revenue from Contracts with Customers (Topic 606), Leases (Topic 840), and Leases (Topic 842): Amendments to SEC Paragraphs and ASU No. 2017-14, Income Statement - Reporting Comprehensive Income (Topic 220), Revenue Recognition (Topic 605), and Revenue from Contracts with Customers (Topic 606) . TCF derives a majority of its revenue from loans and leases, as well as any related servicing fee revenue, which are not within the scope of these ASUs. These ASUs are applicable to most of the fees and service charges, card and ATM revenue earned by TCF, as well as the gains on sales of certain non-financial assets. However, the recognition of these revenue streams does not change in a significant manner as a result of the adoption of these ASUs. The majority of this revenue is both charged to the customer and earned either at a point in time or on a transactional basis. As a result, the revenue expected to be recognized in any future year related to remaining performance obligations, contracts where revenue is recognized when invoiced and contracts with variable consideration related to undelivered performance obligations are not material. In addition, receivables related to fees and service charges and the related bad debt expense are not material. There are no material contract assets, contract liabilities or deferred contract costs recorded in the Company's Consolidated Statements of Financial Condition. As a significant majority of the Company's revenue streams are not included in the scope of these ASUs and the recognition of revenue for the revenue streams within the scope of these ASUs are not significantly changed, the adoption of this guidance did not have a material impact on the Company's consolidated financial statements.</t>
  </si>
  <si>
    <t>Cash and Due from Banks</t>
  </si>
  <si>
    <t>Cash and Cash Equivalents [Abstract]</t>
  </si>
  <si>
    <t xml:space="preserve"> Cash and Due from Banks At June 30, 2018 and December 31, 2017 , TCF Bank was required by Federal Reserve regulations to maintain reserves of $107.8 million and $107.0 million , respectively, in cash on hand or at the Federal Reserve Bank. TCF maintains cash balances that are restricted as to their use in accordance with certain contractual agreements primarily related to the servicing of auto finance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24.6 million and $36.5 million at June 30, 2018 and December 31, 2017 , respectively. TCF had cash held in interest-bearing accounts of $297.6 million and $324.2 million at June 30, 2018 and December 31, 2017 , respectively.</t>
  </si>
  <si>
    <t>Debt Securities Available for Sale and Debt Securities Held to Maturity</t>
  </si>
  <si>
    <t>Investments, Debt and Equity Securities [Abstract]</t>
  </si>
  <si>
    <t>Debt Securities Available for Sale and Debt Securities Held to Maturity Debt securities were as follows: At June 30, 2018 At December 31, 2017 (In thousands) Amortized Cost Gross Unrealized Gains Gross Unrealized Losses Fair Value Amortized Cost Gross Unrealized Gains Gross Unrealized Losses Fair Value Debt securities available for sale: Mortgage-backed securities: U.S. Government sponsored enterprises and federal agencies $ 1,477,991 $ 782 $ 37,706 $ 1,441,067 $ 908,189 $ 308 $ 13,812 $ 894,685 Other 4 — — 4 6 — — 6 Obligations of states and political subdivisions 826,024 497 17,808 808,713 810,159 7,967 3,799 814,327 Total debt securities available for sale $ 2,304,019 $ 1,279 $ 55,514 $ 2,249,784 $ 1,718,354 $ 8,275 $ 17,611 $ 1,709,018 Debt securities held to maturity: Mortgage-backed securities: U.S. Government sponsored enterprises and federal agencies $ 153,162 $ 634 $ 1,221 $ 152,575 $ 158,776 $ 4,462 $ 412 $ 162,826 Other securities 2,800 — — 2,800 2,800 — — 2,800 Total debt securities held to maturity $ 155,962 $ 634 $ 1,221 $ 155,375 $ 161,576 $ 4,462 $ 412 $ 165,626 At June 30, 2018 and December 31, 2017 , mortgage-backed securities with a carrying value of $1.6 million and $0.9 million , respectively, were pledged as collateral to secure certain deposits and borrowings. We have assessed each security with unrealized losses included in the table above for credit impairment. As part of that assessment we evaluated and concluded that we do not intend to sell any of the securities and that it is more likely than not that we will not be required to sell prior to recovery of the amortized cost. Unrealized losses on debt securities available for sale and debt securities held to maturity were due to changes in interest rates. There were no sales or impairment charges for debt securities available for sale and debt securities held to maturity during the second quarter and first six months of 2018 or 2017 . Net gains (losses) on debt securities were $24 thousand and $87 thousand for the second quarter and first six months of 2018 , respectively, related to recoveries on previously impaired debt securities held to maturity. Gross unrealized losses and fair value of debt securities available for sale and debt securities held to maturity aggregated by investment category and the length of time the securities were in a continuous loss position were as follows: At June 30, 2018 Less than 12 months 12 months or more Total (In thousands) Fair Value Unrealized Losses Fair Value Unrealized Losses Fair Value Unrealized Losses Debt securities available for sale: Mortgage-backed securities: U.S. Government sponsored enterprises and federal agencies $ 822,130 $ 17,084 $ 388,347 $ 20,622 $ 1,210,477 $ 37,706 Obligations of states and political subdivisions 463,025 8,375 213,228 9,433 676,253 17,808 Total debt securities available for sale $ 1,285,155 $ 25,459 $ 601,575 $ 30,055 $ 1,886,730 $ 55,514 Debt securities held to maturity: Mortgage-backed securities: U.S. Government sponsored enterprises and federal agencies $ 31,067 $ 648 $ 11,438 $ 573 $ 42,505 $ 1,221 Total debt securities held to maturity $ 31,067 $ 648 $ 11,438 $ 573 $ 42,505 $ 1,221 At December 31, 2017 Less than 12 months 12 months or more Total (In thousands) Fair Value Unrealized Losses Fair Value Unrealized Losses Fair Value Unrealized Losses Debt securities available for sale: Mortgage-backed securities: U.S. Government sponsored enterprises and federal agencies $ 406,298 $ 2,686 $ 428,585 $ 11,126 $ 834,883 $ 13,812 Obligations of states and political subdivisions 103,759 486 207,516 3,313 311,275 3,799 Total debt securities available for sale $ 510,057 $ 3,172 $ 636,101 $ 14,439 $ 1,146,158 $ 17,611 Debt securities held to maturity: Mortgage-backed securities: U.S. Government sponsored enterprises and federal agencies $ 13,309 $ 132 $ 11,470 $ 280 $ 24,779 $ 412 Total debt securities held to maturity $ 13,309 $ 132 $ 11,470 $ 280 $ 24,779 $ 412 The amortized cost and fair value of debt securities available for sale and debt securities held to maturity by final contractual maturity were as follows. The final contractual maturities do not consider possible prepayments, and therefore expected maturities may differ because borrowers may have the right to prepay. At June 30, 2018 At December 31, 2017 (In thousands) Amortized Cost Fair Value Amortized Cost Fair Value Debt securities available for sale: Due in one year or less $ 4 $ 4 $ 6 $ 6 Due in 1-5 years 45,170 45,222 15,178 15,312 Due in 5-10 years 643,621 631,225 514,336 517,867 Due after 10 years 1,615,224 1,573,333 1,188,834 1,175,833 Total debt securities available for sale $ 2,304,019 $ 2,249,784 $ 1,718,354 $ 1,709,018 Debt securities held to maturity: Due in one year or less $ 1,000 $ 1,000 $ 1,000 $ 1,000 Due in 1-5 years 1,400 1,400 1,400 1,400 Due in 5-10 years 434 437 400 400 Due after 10 years 153,128 152,538 158,776 162,826 Total debt securities held to maturity $ 155,962 $ 155,375 $ 161,576 $ 165,626 Interest income attributable to debt securities available for sale was as follows: Quarter Ended June 30, Six Months Ended June 30, (In thousands) 2018 2017 2018 2017 Taxable interest income $ 8,163 $ 4,434 $ 13,976 $ 9,088 Tax-exempt interest income 4,353 3,618 8,663 6,944 Total interest income $ 12,516 $ 8,052 $ 22,639 $ 16,032</t>
  </si>
  <si>
    <t>Loans and Leases</t>
  </si>
  <si>
    <t>Receivables [Abstract]</t>
  </si>
  <si>
    <t>Loans and Leases Loans and leases were as follows: (In thousands) At June 30, 2018 At December 31, 2017 Consumer real estate: First mortgage lien $ 1,800,885 $ 1,959,387 Junior lien 2,830,029 2,860,309 Total consumer real estate 4,630,914 4,819,696 Commercial: Commercial real estate: Permanent 2,388,547 2,385,752 Construction and development 419,721 365,533 Total commercial real estate 2,808,268 2,751,285 Commercial business 898,133 809,908 Total commercial 3,706,401 3,561,193 Leasing and equipment finance 4,648,049 4,761,661 Inventory finance 3,005,165 2,739,754 Auto finance 2,603,260 3,199,639 Other 20,957 22,517 Total loans and leases (1) $ 18,614,746 $ 19,104,460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1.3 million and $33.3 million at June 30, 2018 and December 31, 2017 , respectively. Loan Sales During the second quarter and first six months of 2018 , TCF sold $181.7 million and $448.0 million , respectively, of consumer real estate loans, received cash of $188.2 million and $461.0 million , respectively, and recognized net gains of $7.2 million and $16.3 million , respectively. During the second quarter and first six months of 2017 , TCF sold $273.4 million and $652.8 million , respectively, of consumer real estate loans, received cash of $283.3 million and $682.5 million , respectively, and recognized net gains of $9.0 million and $17.9 million , respectively. Related to these sales, TCF retained interest-only strips of $0.6 million and $3.8 million during the second quarter and first six months of 2018 , respectively, and $0.6 million and $1.9 million during the same periods in 2017 . Included in consumer real estate loans sold in the first six months of 2017 were $49.4 million of non-accrual loans, which were sold servicing released. TCF generally retains servicing on loans sold. During the second quarter and first six months of 2018 , TCF did no t sell any auto finance loans. During the second quarter and first six months of 2017 , TCF sold $48.0 million and $298.6 million , respectively, of auto finance loans, received cash of $48.5 million and $303.3 million , respectively, and recognized net gains of $0.4 million and $3.2 million , respectively. No servicing assets or liabilities related to consumer real estate or auto finance loans were recorded within TCF's Consolidated Statements of Financial Condition at June 30, 2018 or December 31, 2017 , as the contractual servicing fees are adequate to compensate TCF for its servicing responsibilities based on the amount demanded by the marketplace. Total interest-only strips and the contractual liabilities related to loan sales were as follows: (In thousands) At June 30, 2018 At December 31, 2017 Interest-only strips attributable to: Consumer real estate loan sales $ 17,076 $ 16,440 Auto finance loan sales 2,811 4,946 Total interest-only strips $ 19,887 $ 21,386 Contractual liabilities attributable to: Consumer real estate loan sales $ 613 $ 1,234 TCF recorded no impairment charges on the consumer real estate interest-only strips in the second quarter of 2018 and $268 thousand of impairment charges in the first six months of 2018 and $296 thousand and $875 thousand in the same periods in 2017 . TCF recorded $13 thousand and $348 thousand of impairment charges on the auto finance interest-only strips in the second quarter and first six months of 2018 , respectively, and $141 thousand and $165 thousand in the same periods in 2017 .</t>
  </si>
  <si>
    <t>Allowance for Loan and Lease Losses and Credit Quality Information</t>
  </si>
  <si>
    <t>Financing Receivable, Allowance for Credit Loss, Additional Information [Abstract]</t>
  </si>
  <si>
    <t>Allowance for Loan and Lease Losses and Credit Quality Information The rollforwards of the allowance for loan and lease losses were as follows: (In thousands) Consumer Commercial Leasing and Inventory Auto Other Total At or For the Quarter Ended June 30, 2018: Balance, beginning of period $ 47,685 $ 37,198 $ 23,182 $ 13,253 $ 45,822 $ 563 $ 167,703 Charge-offs (2,056 ) (4 ) (2,693 ) (673 ) (11,095 ) (1,667 ) (18,188 ) Recoveries 1,278 31 587 156 2,579 787 5,418 Net (charge-offs) recoveries (778 ) 27 (2,106 ) (517 ) (8,516 ) (880 ) (12,770 ) Provision for credit losses 550 3,066 1,182 (860 ) 9,302 996 14,236 Other (3,503 ) — (11 ) (36 ) — — (3,550 ) Balance, end of period $ 43,954 $ 40,291 $ 22,247 $ 11,840 $ 46,608 $ 679 $ 165,619 At or For the Quarter Ended June 30, 2017: Balance, beginning of period $ 53,851 $ 33,697 $ 21,257 $ 15,816 $ 35,108 $ 437 $ 160,166 Charge-offs (2,813 ) (2,699 ) (2,244 ) (887 ) (8,204 ) (1,479 ) (18,326 ) Recoveries 1,699 194 746 275 1,667 831 5,412 Net (charge-offs) recoveries (1,114 ) (2,505 ) (1,498 ) (612 ) (6,537 ) (648 ) (12,914 ) Provision for credit losses 253 3,477 2,167 (3,108 ) 15,847 810 19,446 Other (582 ) — (4 ) 33 (525 ) — (1,078 ) Balance, end of period $ 52,408 $ 34,669 $ 21,922 $ 12,129 $ 43,893 $ 599 $ 165,620 (In thousands) Consumer Commercial Leasing and Inventory Auto Other Total At or For the Six Months Ended June 30, 2018: Balance, beginning of period $ 47,168 $ 37,195 $ 22,528 $ 13,233 $ 50,225 $ 692 $ 171,041 Charge-offs (4,210 ) (4 ) (4,649 ) (1,222 ) (24,536 ) (3,432 ) (38,053 ) Recoveries 2,315 45 1,203 296 5,364 1,909 11,132 Net (charge-offs) recoveries (1,895 ) 41 (3,446 ) (926 ) (19,172 ) (1,523 ) (26,921 ) Provision for credit losses 2,654 3,055 3,178 (348 ) 15,555 1,510 25,604 Other (3,973 ) — (13 ) (119 ) — — (4,105 ) Balance, end of period $ 43,954 $ 40,291 $ 22,247 $ 11,840 $ 46,608 $ 679 $ 165,619 At or For the Six Months Ended June 30, 2017: Balance, beginning of period $ 59,448 $ 32,695 $ 21,350 $ 13,932 $ 32,310 $ 534 $ 160,269 Charge-offs (6,265 ) (5,431 ) (4,290 ) (1,106 ) (17,017 ) (3,119 ) (37,228 ) Recoveries 12,391 259 1,360 394 2,900 1,921 19,225 Net (charge-offs) recoveries 6,126 (5,172 ) (2,930 ) (712 ) (14,117 ) (1,198 ) (18,003 ) Provision for credit losses (7,884 ) 7,146 3,553 (1,143 ) 28,704 1,263 31,639 Other (5,282 ) — (51 ) 52 (3,004 ) — (8,285 ) Balance, end of period $ 52,408 $ 34,669 $ 21,922 $ 12,129 $ 43,893 $ 599 $ 165,620 The allowance for loan and lease losses and loans and leases outstanding by type of allowance methodology were as follows: At June 30, 2018 (In thousands) Consumer Commercial Leasing and Inventory Auto Other Total Allowance for loan and lease losses: Collectively evaluated for impairment $ 27,116 $ 38,728 $ 18,661 $ 11,310 $ 46,463 $ 679 $ 142,957 Individually evaluated for impairment 16,838 1,563 3,586 530 145 — 22,662 Total $ 43,954 $ 40,291 $ 22,247 $ 11,840 $ 46,608 $ 679 $ 165,619 Loans and leases outstanding: Collectively evaluated for impairment $ 4,513,542 $ 3,672,528 $ 4,617,762 $ 3,003,072 $ 2,592,297 $ 20,955 $ 18,420,156 Individually evaluated for impairment 117,372 33,873 23,254 2,093 10,963 2 187,557 Loans acquired with deteriorated credit quality — — 7,033 — — — 7,033 Total $ 4,630,914 $ 3,706,401 $ 4,648,049 $ 3,005,165 $ 2,603,260 $ 20,957 $ 18,614,746 At December 31, 2017 (In thousands) Consumer Real Estate Commercial Leasing and Equipment Finance Inventory Finance Auto Finance Other Total Allowance for loan and lease losses: Collectively evaluated for impairment $ 28,851 $ 35,635 $ 19,083 $ 12,945 $ 49,900 $ 691 $ 147,105 Individually evaluated for impairment 18,317 1,560 3,445 288 325 1 23,936 Total $ 47,168 $ 37,195 $ 22,528 $ 13,233 $ 50,225 $ 692 $ 171,041 Loans and leases outstanding: Collectively evaluated for impairment $ 4,675,626 $ 3,524,864 $ 4,721,905 $ 2,735,638 $ 3,188,810 $ 22,513 $ 18,869,356 Individually evaluated for impairment 144,070 36,329 27,912 4,116 10,829 4 223,260 Loans acquired with deteriorated credit quality — — 11,844 — — — 11,844 Total $ 4,819,696 $ 3,561,193 $ 4,761,661 $ 2,739,754 $ 3,199,639 $ 22,517 $ 19,104,460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Loans and leases that are over 60 days delinquent have a higher potential to become non-accrual and generally are a leading indicator for future charge-off trends. TCF's accruing and non-accrual loans and leases were as follows: At June 30, 2018 (In thousands) Current-59 Days Delinquent and Accruing 60-89 Days Delinquent and Accruing 90 Days or More Delinquent and Accruing Total Accruing Non-accrual Total Consumer real estate: First mortgage lien $ 1,762,360 $ 3,090 $ 486 $ 1,765,936 $ 34,949 $ 1,800,885 Junior lien 2,813,723 2,100 — 2,815,823 14,206 2,830,029 Total consumer real estate 4,576,083 5,190 486 4,581,759 49,155 4,630,914 Commercial: Commercial real estate 2,802,975 — — 2,802,975 5,293 2,808,268 Commercial business 893,448 — — 893,448 4,685 898,133 Total commercial 3,696,423 — — 3,696,423 9,978 3,706,401 Leasing and equipment finance 4,619,414 3,965 1,337 4,624,716 16,300 4,641,016 Inventory finance 3,002,997 58 17 3,003,072 2,093 3,005,165 Auto finance 2,587,383 5,804 2,761 2,595,948 7,312 2,603,260 Other 20,904 30 2 20,936 21 20,957 Subtotal 18,503,204 15,047 4,603 18,522,854 84,859 18,607,713 Portfolios acquired with deteriorated credit quality 6,085 — 948 7,033 — 7,033 Total $ 18,509,289 $ 15,047 $ 5,551 $ 18,529,887 $ 84,859 $ 18,614,746 At December 31, 2017 (In thousands) Current-59 Days Delinquent and Accruing 60-89 Days Delinquent and Accruing 90 Days or More Delinquent and Accruing Total Accruing Non-accrual Total Consumer real estate: First mortgage lien $ 1,892,771 $ 4,073 $ 593 $ 1,897,437 $ 61,950 $ 1,959,387 Junior lien 2,837,767 1,268 — 2,839,035 21,274 2,860,309 Total consumer real estate 4,730,538 5,341 593 4,736,472 83,224 4,819,696 Commercial: Commercial real estate 2,744,500 — — 2,744,500 6,785 2,751,285 Commercial business 809,907 1 — 809,908 — 809,908 Total commercial 3,554,407 1 — 3,554,408 6,785 3,561,193 Leasing and equipment finance 4,726,339 4,272 2,117 4,732,728 17,089 4,749,817 Inventory finance 2,735,430 191 17 2,735,638 4,116 2,739,754 Auto finance 3,183,196 6,078 2,999 3,192,273 7,366 3,199,639 Other 22,506 3 6 22,515 2 22,517 Subtotal 18,952,416 15,886 5,732 18,974,034 118,582 19,092,616 Portfolios acquired with deteriorated credit quality 10,283 361 1,200 11,844 — 11,844 Total $ 18,962,699 $ 16,247 $ 6,932 $ 18,985,878 $ 118,582 $ 19,104,460 Interest income recognized on loans and leases in non-accrual status and contractual interest that would have been recorded had the loans and leases performed in accordance with their original contractual terms were as follows: Quarter Ended June 30, Six Months Ended June 30, (In thousands) 2018 2017 2018 2017 Contractual interest due on non-accrual loans and leases $ 2,957 $ 3,579 $ 5,884 $ 8,077 Interest income recognized on non-accrual loans and leases 445 637 903 1,693 Unrecognized interest income $ 2,512 $ 2,942 $ 4,981 $ 6,384 Consumer real estate loans to customers currently involved in ongoing Chapter 7 or Chapter 13 bankruptcy proceedings which have not yet been discharged, dismissed or completed were as follows: (In thousands) At June 30, 2018 At December 31, 2017 Consumer real estate loans to customers in bankruptcy: 0-59 days delinquent and accruing $ 5,557 $ 7,324 Non-accrual 8,784 10,552 Total consumer real estate loans to customers in bankruptcy $ 14,341 $ 17,876 Loan Modifications for Borrowers with Financial Difficulties Included within loans and leases in the previous accruing and non-accrual loans and leases tables are certain loans that have been modified in order to maximize collection of loan balances. If, for economic or legal reasons related to the customer's financial difficulties, TCF grants a concession, the modified loan is classified as a troubled debt restructuring ("TDR") loan. All loans classified as TDR loans are considered to be impaired. For purposes of this disclosure, purchased credit impaired ("PCI") loans have been excluded. TDR loans were as follows: At June 30, 2018 At December 31, 2017 (In thousands) Accruing TDR Loans Non-accrual TDR Loans Total TDR Loans Accruing TDR Loans Non-accrual TDR Loans Total TDR Loans Consumer real estate $ 84,842 $ 14,233 $ 99,075 $ 88,092 $ 34,282 $ 122,374 Commercial 6,875 9,957 16,832 12,249 83 12,332 Leasing and equipment finance 6,954 2,118 9,072 10,263 1,413 11,676 Inventory finance — 57 57 — 476 476 Auto finance 3,652 4,902 8,554 3,464 5,351 8,815 Other 2 — 2 3 1 4 Total $ 102,325 $ 31,267 $ 133,592 $ 114,071 $ 41,606 $ 155,677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June 30, 2018 , $6.3 million , or 44.1% , were loans discharged in Chapter 7 bankruptcy that were not reaffirmed by the borrower, of which 47.5% were current. Of the non-accrual TDR balance at December 31, 2017 , $22.3 million , or 65.0% , were loans discharged in Chapter 7 bankruptcy that were not reaffirmed by the borrower, of which 70.0% were current. All eligible loans are re-aged to current delinquency status upon modification. The allowance on accruing consumer real estate TDR loans was $16.5 million , or 19.4% of the outstanding balance, at June 30, 2018 and $17.1 million , or 19.4% of the outstanding balance, at December 31, 2017 . At June 30, 2018 , 0.6% of accruing consumer real estate TDR loans were more than 60 days delinquent, compared with 0.5% at December 31, 2017 . The allowance on accruing TDRs and accruing TDR loans that were 60 days or more delinquent were not material for the remaining classes of finance receivables at June 30, 2018 or December 31, 2017 . Unfunded commitments to commercial and consumer real estate loans classified as TDRs were $1.7 million and $0.9 million at June 30, 2018 and December 31, 2017 , respectively. At June 30, 2018 and December 31, 2017 , no additional funds were committed to leasing and equipment finance, inventory finance or auto finance loans classified as TDRs. Interest income on TDR loans is recognized based on the restructured terms. Unrecognized interest represents the financial impact of TDR loans and is the difference between interest income recognized on accruing TDR loans and the contractual interest that would have been recorded had the loans performed in accordance with their original contractual terms. The following table summarizes the financial effects of consumer real estate accruing TDR loans. The financial effects of TDR loans for the remaining classes of finance receivables were not material for the second quarter and first six months of 2018 or 2017 . Quarter Ended June 30, 2018 2017 (In thousands) Contractual Interest Due Interest Income Unrecognized Interest Contractual Interest Due Interest Income Unrecognized Interest Consumer real estate: First mortgage lien $ 1,047 $ 616 $ 431 $ 1,148 $ 684 $ 464 Junior lien 418 285 133 491 341 150 Total consumer real estate $ 1,465 $ 901 $ 564 $ 1,639 $ 1,025 $ 614 Six Months Ended June 30, 2018 2017 (In thousands) Contractual Interest Due Interest Income Unrecognized Interest Contractual Interest Due Interest Income Unrecognized Interest Consumer real estate: First mortgage lien $ 2,113 $ 1,256 $ 857 $ 2,300 $ 1,371 $ 929 Junior lien 842 575 267 997 694 303 Total consumer real estate $ 2,955 $ 1,831 $ 1,124 $ 3,297 $ 2,065 $ 1,232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periods presented that were modified during the respective reporting period or within one year of the beginning of the respective reporting period. Quarter Ended June 30, Six Months Ended June 30, (In thousands) 2018 2017 2018 2017 Defaulted TDR loan balances modified during the applicable period: (1) Consumer real estate: First mortgage lien $ 493 $ 1,104 $ 1,973 $ 1,472 Junior lien 36 67 64 180 Total consumer real estate 529 1,171 2,037 1,652 Commercial: Commercial real estate — — — 6,681 Commercial business — — 4,697 3,353 Total commercial — — 4,697 10,034 Leasing and equipment finance — 164 — 321 Auto finance 307 225 697 546 Defaulted TDR loan balances modified during the applicable period $ 836 $ 1,560 $ 7,431 $ 12,553 (1) The loan balances presented are not materially different than the pre-modification loan balances as TCF's loan modifications generally do not forgive principal amounts. Impaired Loans TCF considers impaired loans to include non-accrual commercial loans, non-accrual equipment finance loans and non-accrual inventory finance loans, as well as all TDR loans. For purposes of this disclosure, PCI loans have been excluded.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 the loan balance of impaired loans represents the amount recorded within loans and leases on the Consolidated Statements of Financial Condition, whereas the unpaid contractual balance represents the balances legally owed by the borrowers. Information on impaired loans was as follows: At June 30, 2018 At December 31, 2017 (In thousands) Unpaid Loan Related Unpaid Loan Related Impaired loans with an allowance recorded: Consumer real estate: First mortgage lien $ 65,416 $ 62,241 $ 12,919 $ 91,624 $ 80,802 $ 13,792 Junior lien 25,937 24,797 3,771 32,327 29,544 4,165 Total consumer real estate 91,353 87,038 16,690 123,951 110,346 17,957 Commercial: Commercial real estate 5,573 5,228 1,000 6,810 6,702 1,000 Commercial business 7,298 7,274 563 7,841 7,841 560 Total commercial 12,871 12,502 1,563 14,651 14,543 1,560 Leasing and equipment finance 15,787 15,787 2,138 17,105 17,105 1,345 Inventory finance 1,489 1,489 530 1,296 1,298 288 Auto finance 677 501 80 1,333 1,016 243 Other 2 2 — 3 4 1 Total impaired loans with an allowance recorded 122,179 117,319 21,001 158,339 144,312 21,394 Impaired loans without an allowance recorded: Consumer real estate: First mortgage lien 12,865 10,383 — 12,898 10,445 — Junior lien 11,538 1,654 — 17,697 1,583 — Total consumer real estate 24,403 12,037 — 30,595 12,028 — Commercial real estate 4,413 4,351 — 4,552 4,491 — Inventory finance 603 604 — 2,810 2,818 — Auto finance 11,559 8,053 — 10,566 7,799 — Other 332 — — 331 — — Total impaired loans without an allowance recorded 41,310 25,045 — 48,854 27,136 — Total impaired loans $ 163,489 $ 142,364 $ 21,001 $ 207,193 $ 171,448 $ 21,394 The average loan balance of impaired loans and interest income recognized on impaired loans were as follows: Quarter Ended June 30, Six Months Ended June 30, 2018 2017 2018 2017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70,964 $ 617 $ 87,932 $ 693 $ 71,522 $ 1,271 $ 96,236 $ 1,418 Junior lien 26,998 290 36,182 381 27,170 595 43,764 827 Total consumer real estate 97,962 907 124,114 1,074 98,692 1,866 140,000 2,245 Commercial: Commercial real estate 5,894 — 3,393 — 5,965 — 6,734 16 Commercial business 7,269 31 1,051 — 7,557 117 13 48 Total commercial 13,163 31 4,444 — 13,522 117 6,747 64 Leasing and equipment finance 16,168 48 10,820 15 16,445 54 10,100 18 Inventory finance 1,339 8 3,468 106 1,394 31 3,323 158 Auto finance 615 — 4,563 45 758 — 4,874 91 Other 3 — 5 — 3 — 5 — Total impaired loans with an allowance recorded 129,250 994 147,414 1,240 130,814 2,068 165,049 2,576 Impaired loans without an allowance recorded: Consumer real estate: First mortgage lien 10,389 173 11,948 206 10,415 356 12,280 524 Junior lien 1,607 53 1,803 69 1,618 108 1,802 321 Total consumer real estate 11,996 226 13,751 275 12,033 464 14,082 845 Commercial: Commercial real estate 4,386 58 18,165 169 4,421 116 16,009 343 Commercial business — — 479 1 — — 404 1 Total commercial 4,386 58 18,644 170 4,421 116 16,413 344 Inventory finance 1,518 48 857 30 1,711 105 988 74 Auto finance 8,084 65 2,876 — 7,926 134 2,694 — Total impaired loans without an allowance recorded 25,984 397 36,128 475 26,091 819 34,177 1,263 Total impaired loans $ 155,234 $ 1,391 $ 183,542 $ 1,715 $ 156,905 $ 2,887 $ 199,226 $ 3,839 Other Real Estate Owned and Repossessed and Returned Assets Other real estate owned and repossessed and returned assets were as follows: (In thousands) At June 30, 2018 At December 31, 2017 Other real estate owned $ 16,266 $ 18,225 Repossessed and returned assets 11,327 12,630 Consumer real estate loans in process of foreclosure 15,431 22,622 Other real estate owned and repossessed and returned assets were written down $0.8 million and $2.0 million in the second quarter and first six months of 2018 , respectively, and $1.7 million and $3.4 million in the same periods in 2017 .</t>
  </si>
  <si>
    <t>Long-term Borrowings</t>
  </si>
  <si>
    <t>Debt Disclosure [Abstract]</t>
  </si>
  <si>
    <t>Long-term Borrowings Long-term borrowings were as follows: At June 30, 2018 At December 31, 2017 (Dollars in thousands) Stated Maturity Amount Stated Rate Amount Stated Rate Federal Home Loan Bank advances 2019 $ — — % $ 600,000 1.40 % - 1.75 % 2020 1,200,000 2.23 % - 2.35 275,000 1.76 - 1.78 Subtotal 1,200,000 875,000 Subordinated bank notes 2022 108,979 6.25 108,867 6.25 2025 148,355 4.60 148,252 4.60 Hedge-related basis adjustment (1) (7,133 ) (2,157 ) Subtotal 250,201 254,962 Discounted lease rentals 2018 24,524 2.73 - 7.95 52,347 2.55 - 7.95 2019 39,217 2.53 - 6.00 34,978 2.53 - 6.00 2020 24,185 2.64 - 6.50 19,736 2.64 - 6.50 2021 12,652 2.88 - 5.80 10,077 2.88 - 5.00 2022 3,644 3.04 - 5.50 2,349 3.04 - 5.43 2023 146 4.90 - 5.50 — — Subtotal 104,368 119,487 Total long-term borrowings $ 1,554,569 $ 1,249,449 (1) Related to subordinated bank notes with a stated maturity of 2025. At June 30, 2018 , TCF Bank had pledged loans secured by consumer and commercial real estate and Federal Home Loan Bank ("FHLB") stock with an aggregate carrying value of $4.3 billion as collateral for FHLB advances. At June 30, 2018 , $1.2 billion of the FHLB advances outstanding were prepayable at TCF's option.</t>
  </si>
  <si>
    <t>Equity</t>
  </si>
  <si>
    <t>Equity [Abstract]</t>
  </si>
  <si>
    <t>Equity Preferred Stock Preferred stock was as follows: (In thousands) At June 30, 2018 At December 31, 2017 Series B non-cumulative perpetual preferred stock $ — $ 96,519 Series C non-cumulative perpetual preferred stock 169,302 169,302 Total preferred stock $ 169,302 $ 265,821 At June 30, 2018 and December 31, 2017 , TCF had 7,000,000 depositary shares outstanding, each representing a 1/1000 th ownership interest in a share of the 5.70% Series C non-cumulative perpetual preferred stock of TCF Financial Corporation, par value $0.01 per share, with a liquidation preference of $25,000 per share (equivalent to $25 per depositary share) (the "Series C Preferred Stock"). Dividends are payable on the Series C Preferred Stock if, as and when declared by TCF's Board of Directors on a non-cumulative basis on March 1, June 1, September 1 and December 1 of each year at a per annum rate of 5.70% . The Series C Preferred Stock was issued on September 14, 2017 and may be redeemed at TCF's option in whole or in part on December 1, 2022 or on any dividend payment date thereafter. On March 1, 2018, TCF redeemed all 4,000,000 of the outstanding shares of the 6.45% Series B non-cumulative perpetual preferred stock of TCF Financial Corporation, par value $0.01 per share, with a liquidation preference of $25 per share (the "Series B Preferred Stock") for $100.0 million . Deferred stock issuance costs of $3.5 million originally recorded as a reduction to preferred stock upon the issuance of the Series B Preferred Stock were reclassified to retained earnings and resulted in a one-time, non-cash reduction to net income available to common stockholders utilized in the computation of earnings per common share and diluted earnings per common share for the first six months of 2018 . Dividends were payable on the Series B Preferred Stock if, as and when declared by TCF's Board of Directors on a non-cumulative basis on March 1, June 1, September 1 and December 1 of each year at a per annum rate of 6.45% . Treasury Stock and Other Treasury stock and other were as follows: (In thousands) At June 30, 2018 At December 31, 2017 Treasury stock, at cost $ 136,151 $ 10,265 Shares held in trust for deferred compensation plans, at cost 27,956 30,532 Total $ 164,107 $ 40,797 TCF repurchased $68.2 million and $125.9 million of its common stock during the second quarter and first six months of 2018 pursuant to its share repurchase program. These shares were recorded as treasury stock. No repurchases of common stock were made in the first six months of 2017 . At June 30, 2018 , TCF had the authority to repurchase an additional $15.0 million in aggregate value of shares pursuant to its share repurchase program authorized by TCF's Board of Directors. On July 25, 2018 , TCF's Board of Directors approved a new authorization to repurchase up to an additional $150.0 million of TCF common stock. Warrants At June 30, 2018, TCF had 409,504 warrants outstanding with an exercise price of $16.93 per share, which expire on November 14, 2018 . During the first six months of 2018 , 2,790,484 warrants have been exercised.</t>
  </si>
  <si>
    <t>Regulatory Capital Requirements</t>
  </si>
  <si>
    <t>Regulatory Capital Requirements [Abstract]</t>
  </si>
  <si>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194.3 million at June 30, 2018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Regulatory capital information for TCF and TCF Bank was as follows: TCF TCF Bank At June 30, At December 31, At June 30, At December 31, Well-capitalized Standard Minimum Capital Requirement (1) (Dollars in thousands) 2018 2017 2018 2017 Regulatory Capital: Common equity Tier 1 capital $ 2,186,528 $ 2,242,410 $ 2,240,435 $ 2,409,027 Tier 1 capital 2,375,210 2,522,178 2,264,081 2,426,854 Total capital 2,728,076 2,889,323 2,647,543 2,837,374 Regulatory Capital Ratios: Common equity Tier 1 capital ratio 10.60 % 10.79 % 10.86 % 11.59 % 6.50 % 4.50 % Tier 1 risk-based capital ratio 11.51 12.14 10.98 11.68 8.00 6.00 Total risk-based capital ratio 13.22 13.90 12.83 13.65 10.00 8.00 Tier 1 leverage ratio 10.31 11.12 9.83 10.70 5.00 4.00 (1) Excludes capital conservation buffer of 1.875% and 1.25% as of June 30, 2018 and December 31, 2017 , respectively.</t>
  </si>
  <si>
    <t>Stock Compensation</t>
  </si>
  <si>
    <t>Disclosure of Compensation Related Costs, Share-based Payments [Abstract]</t>
  </si>
  <si>
    <t>Stock Compensation TCF's restricted stock award and stock option transactions under the TCF Financial 2015 Omnibus Incentive Plan ("Omnibus Incentive Plan") and the TCF Financial Incentive Stock Program were as follows: Restricted Stock Awards Stock Options Shares Weighted- average Grant Date Fair Value Shares Weighted- average Remaining Contractual Life in Years Weighted- average Exercise Price Outstanding at December 31, 2017 2,639,663 $ 13.65 366,000 0.06 $ 15.75 Granted 721,646 21.65 — — — Exercised — — (366,000 ) — 15.75 Forfeited/canceled (174,384 ) 14.99 — — — Vested (810,323 ) 12.06 — — — Outstanding at June 30, 2018 2,376,602 $ 16.52 — — $ — At June 30, 2018 , there were 264,373 shares of performance-based restricted stock awards outstanding that will vest only if certain performance goals and service conditions are achieved. Failure to achieve the performance goals and service conditions will result in all or a portion of the shares being forfeited. Unrecognized stock compensation expense for restricted stock awards was $23.8 million with a weighted-average remaining amortization period of 1.7 years at June 30, 2018 . At June 30, 2018 , there were 406,575 performance-based restricted stock units granted under the Omnibus Incentive Plan that will vest only if certain performance goals are achieved. The number of restricted stock units granted was at target and the actual restricted stock units that will vest will depend on actual performance with a maximum total payout of 150% of target. Failure to achieve the performance goals will result in all or a portion of the restricted stock units being forfeited. The remaining weighted-average performance period of the restricted stock units was 1.9 years at June 30, 2018 . Compensation expense for restricted stock awards and restricted stock units was $3.8 million and $9.6 million for the second quarter and first six months of 2018 , respectively, and $2.3 million and $4.1 million in the same periods in 2017 .</t>
  </si>
  <si>
    <t>Employee Benefit Plans</t>
  </si>
  <si>
    <t>Retirement Benefits [Abstract]</t>
  </si>
  <si>
    <t>Employee Benefit Plans The net periodic benefit plan (income) cost included in other non-interest expense for the TCF Cash Balance Pension Plan (the "Pension Plan") and the Postretirement Plan were as follows: Pension Plan Quarter Ended June 30, Six Months Ended June 30, (In thousands) 2018 2017 2018 2017 Interest cost $ 246 $ 285 $ 492 $ 570 Return on plan assets (132 ) (142 ) (264 ) (284 ) Net periodic benefit plan (income) cost $ 114 $ 143 $ 228 $ 286 Postretirement Plan Quarter Ended June 30, Six Months Ended June 30, (In thousands) 2018 2017 2018 2017 Interest cost $ 27 $ 33 $ 55 $ 67 Amortization of prior service cost (11 ) (11 ) (23 ) (23 ) Net periodic benefit plan (income) cost $ 16 $ 22 $ 32 $ 44 TCF made no cash contributions to the Pension Plan in the second quarter and first six months of 2018 or 2017 . During the second quarter and first six months of 2018 and 2017 , TCF contributed $0.1 million and $0.2 million , respectively, to the Postretirement Plan.</t>
  </si>
  <si>
    <t>Derivative Instruments</t>
  </si>
  <si>
    <t>Derivative Instruments and Hedging Activities Disclosure [Abstract]</t>
  </si>
  <si>
    <t>Derivative Instruments All derivative instruments are recognized at fair value within other assets or accrued expenses and other liabilities on the Consolidated Statements of Financial Condition. Derivative instruments were as follows: At June 30, 2018 Fair Value (In thousands) Notional Amount Derivative Assets Derivative Liabilities Derivatives designated as hedging instruments: Interest rate contracts $ 150,000 $ — $ 140 Forward foreign exchange contracts 157,838 2,211 — Total derivatives designated as hedging instruments 2,211 140 Derivatives not designated as hedging instruments: Interest rate contracts 854,273 2,016 6,480 Forward foreign exchange contracts 187,305 985 1,023 Interest rate lock commitments 48,142 992 134 Other contracts 13,054 — 441 Total derivatives not designated as hedging instruments 3,993 8,078 Total derivatives before netting 6,204 8,218 Netting (1) (3,495 ) (1,270 ) Total derivatives, net $ 2,709 $ 6,948 At December 31, 2017 Fair Value (In thousands) Notional Amount Derivative Assets Derivative Liabilities Derivatives designated as hedging instruments: Interest rate contracts $ 150,000 $ 405 $ — Forward foreign exchange contracts 77,879 — 1,744 Total derivatives designated as hedging instruments 405 1,744 Derivatives not designated as hedging instruments: Interest rate contracts 592,383 1,392 1,688 Forward foreign exchange contracts 330,928 — 4,619 Interest rate lock commitments 18,015 223 — Other contracts 13,804 — 615 Total derivatives not designated as hedging instruments 1,615 6,922 Total derivatives before netting 2,020 8,666 Netting (1) (457 ) (7,098 ) Total derivatives, net $ 1,563 $ 1,568 (1) Includes balance sheet netting of derivative asset and derivative liability balances, related cash collateral and portfolio level counterparty valuation adjustments.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the derivative instruments were as follows: At June 30, 2018 (In thousands) Gross Amounts Recognized Gross Amounts Offset (1) Net Amount Presented Derivative assets: Interest rate contracts $ 2,016 $ (299 ) $ 1,717 Interest rate lock commitments 992 — 992 Forward foreign exchange contracts 3,196 (3,196 ) — Total derivative assets $ 6,204 $ (3,495 ) $ 2,709 Derivative liabilities: Forward foreign exchange contracts $ 1,023 $ (661 ) $ 362 Interest rate contracts 6,620 (168 ) 6,452 Interest rate lock commitments 134 — 134 Other contracts 441 (441 ) — Total derivative liabilities $ 8,218 $ (1,270 ) $ 6,948 At December 31, 2017 (In thousands) Gross Amounts Recognized Gross Amounts Offset (1) Net Amount Presented Derivative assets: Interest rate contracts $ 1,797 $ (457 ) $ 1,340 Interest rate lock commitments 223 — 223 Total derivative assets $ 2,020 $ (457 ) $ 1,563 Derivative liabilities: Forward foreign exchange contracts $ 6,363 $ (6,026 ) $ 337 Interest rate contracts 1,688 (457 ) 1,231 Other contracts 615 (615 ) — Total derivative liabilities $ 8,666 $ (7,098 ) $ 1,568 (1) Includes the amounts with counterparties subject to enforceable master netting arrangements that have been offset in the consolidated balance sheet. Derivatives Designated as Hedging Instruments Interest Rate Contract TCF Bank entered into an interest rate swap agreement which was designated as a fair value hedge of its contemporaneously issued subordinated debt. The interest rate swap agreement effectively converts the fixed interest rate to a floating rate based on the three-month London InterBank Offered Rate plus a fixed number of basis points on the $150.0 million notional amount. See Note 7 . Long-term Borrowings for further information. The carrying amount of the hedged subordinated debt including the cumulative basis adjustment related to the application of fair value hedge accounting are recorded in Long-term borrowings on the Consolidated Statements of Financial Condition and were as follows: Carrying Amount of the Hedged Liability Cumulative Amount of Fair Value Hedging Adjustments Included in the Carrying Amount of the Hedged Liability (In thousands) At June 30, 2018 At December 31, 2017 At June 30, 2018 At December 31, 2017 Subordinated bank note - 2025 $ 141,222 $ 146,095 $ (7,133 ) $ (2,157 ) The gain (loss) related to the fair value hedge and the line within the Consolidated Statements of Income where the gain (loss) was recorded were as follows: Quarter Ended June 30, Six Months Ended June 30, (In thousands) 2018 2017 2018 2017 Gain (loss) of fair value hedge: Hedged item $ 1,325 $ (1,260 ) $ 5,131 $ (747 ) Derivative designated as a hedging instrument (1,598 ) 1,449 (5,456 ) 948 Income statement line where the gain (loss) on the fair value hedge was recorded: Interest expense - borrowings $ 11,571 $ — $ 21,124 $ — Other non-interest income — 2,795 — 5,498 Forward Foreign Exchange Contracts Certain of TCF's forward foreign exchange contracts are used to manage the foreign exchange risk associated with the Company's net investment in TCF Commercial Finance Canada, Inc., a wholly-owned indirect Canadian subsidiary of TCF Bank. These forward foreign exchange contracts have been designated as net investment hedges. The effect of net investment hedges on accumulated other comprehensive income was as follows: Quarter Ended June 30, Six Months Ended June 30, (In thousands) 2018 2017 2018 2017 Forward foreign exchange contracts $ 5,037 $ (1,855 ) $ 7,174 $ (2,359 ) Derivatives Not Designated as Hedging Instruments Certain other forward foreign exchange contracts and interest rate contracts, along with other contracts and interest rate lock commitments have not been designated as hedging instruments. The effect of these derivatives in the Consolidated Statements of Income was as follows: Quarter Ended June 30, Six Months Ended June 30, (In thousands) Location of Gain (Loss) 2018 2017 2018 2017 Forward foreign exchange contracts Other non-interest expense $ 2,812 $ (6,374 ) $ 11,756 $ (9,633 ) Interest rate lock commitments Gains on sales of consumer real estate loans, net 418 51 1,042 218 Other contracts Other non-interest expense 18 — 18 — Interest rate contracts Other non-interest income 7 (99 ) 106 (108 ) Net gain (loss) recognized $ 3,255 $ (6,422 ) $ 12,922 $ (9,523 )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June 30, 2018 and December 31, 2017 , credit risk-related contingent features existed on forward foreign exchange contracts with a notional value of $15.2 million and $39.8 million , respectively. In the event TCF is rated less than BB- by Standard and Poor's, the contracts could be terminated or TCF may be required to provide approximately $0.3 million and $0.8 million in additional collateral at June 30, 2018 and December 31, 2017 , respectively. There were $0.2 million and $0.4 million of forward foreign exchange contracts containing credit risk-related features in a liability position at June 30, 2018 and December 31, 2017 , respectively. At June 30, 2018 , TCF had posted $8.3 million and $1.3 million of cash collateral related to its interest rate contracts and other contracts, respectively, and received $6.6 million of cash collateral related to its forward foreign exchange contracts.</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Debt securities available for sale, certain loans held for sale, interest-only strips, forward foreign exchange contracts, interest rate contracts, other contracts, interest rate lock commitments, forward loan sales commitments, and assets and liabilities held in trust for deferred compensation plans are recorded at fair value on a recurring basis. From time to time we may be required to record at fair value other assets on a non-recurring basis, such as certain debt securities held to maturity, loans, goodwill, other intangible assets, other real estate owned, repossessed and returned assets and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The levels ar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which includes valuations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Debt Securities Available for Sale Debt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for which the fair value option has been elected are categorized as Level 3. The fair value of these loans is recorded utilizing internal valuation models which use quoted investor prices to estimate the fair value.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Derivative Instruments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contracts with commercial banking customers to facilitate their respective risk management strategies. Certain of these interest rate contracts are simultaneously hedged by offsetting interest rate contract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interest rate contracts, categorized as Level 2, is determined using a cash flow model which considers the forward curve, the discount curve and credit valuation adjustments related to counterparty and/or borrower non-performance risk. Other Contracts TCF's swap agreement, categorized as Level 3, is related to the sale of TCF's Visa Class B stock. The fair value of the swap agreement is based on TCF's estimated exposure related to the Visa covered litigation through a probability analysis of the funding and estimated settlement amounts. Interest Rate Lock Commitments TCF's interest rate lock commitments are derivative instruments that are recorded at fair value using an internal valuation model that utilizes estimated rates of successful loan closings and quoted investor prices. While this model uses both Level 2 and Level 3 inputs, TCF has determined that the significant inputs used in the valuation of these commitments fall within Level 3 and therefore the interest rate lock commitments are categorized as Level 3. Forward Loan Sales Commitments TCF enters into forward loan sales commitments to sell certain consumer real estate loans. The resulting loans held for sale are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Level 3 inputs, TCF has determined that the significant inputs used in the valuation of these commitments fall within Level 3 and therefore the forward loan sales commitments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Assets and Liabilities Held in Trust for Deferred Compensation Plans Assets held in trust for deferred compensation plans include investments in publicly traded securities, excluding TCF common stock reported in treasury stock and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and non-recurring basis were as follows: At June 30, 2018 (In thousands) Level 1 Level 2 Level 3 Total Recurring Fair Value Measurements through Net Income: Assets: Loans held for sale $ — $ — $ 18,554 $ 18,554 Forward foreign exchange contracts (1) — 985 — 985 Interest rate contracts (1) — 2,016 — 2,016 Interest rate lock commitments (1) — — 992 992 Forward loan sales commitments — — 255 255 Assets held in trust for deferred compensation plans 31,643 — — 31,643 Total assets $ 31,643 $ 3,001 $ 19,801 $ 54,445 Liabilities: Forward foreign exchange contracts (1) $ — $ 1,023 $ — $ 1,023 Interest rate contracts (1) — 6,620 — 6,620 Interest rate lock commitments (1) — — 134 134 Other contracts (1) — — 441 441 Forward loan sales commitments — — 145 145 Liabilities held in trust for deferred compensation plans 31,643 — — 31,643 Total liabilities $ 31,643 $ 7,643 $ 720 $ 40,006 Recurring Fair Value Measurements through Other Comprehensive Income: Assets: Debt securities available for sale: Mortgage-backed securities: U.S. Government sponsored enterprises and federal agencies $ — $ 1,441,067 $ — $ 1,441,067 Other — — 4 4 Obligations of states and political subdivisions — 808,713 — 808,713 Interest-only strips — — 19,887 19,887 Forward foreign exchange contracts (1) — 2,211 — 2,211 Total assets $ — $ 2,251,991 $ 19,891 $ 2,271,882 Non-recurring Fair Value Measurements: Loans $ — $ — $ 49,893 $ 49,893 Other real estate owned — — 11,566 11,566 Repossessed and returned assets — 3,830 2,685 6,515 Total non-recurring fair value measurements $ — $ 3,830 $ 64,144 $ 67,974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At December 31, 2017 (In thousands) Level 1 Level 2 Level 3 Total Recurring Fair Value Measurements through Net Income: Assets: Loans held for sale $ — $ — $ 3,356 $ 3,356 Interest rate contracts (1) — 1,797 — 1,797 Interest rate lock commitments (1) — — 223 223 Forward loan sales commitments — — 68 68 Assets held in trust for deferred compensation plans 29,962 — — 29,962 Total assets $ 29,962 $ 1,797 $ 3,647 $ 35,406 Liabilities: Forward foreign exchange contracts (1) $ — $ 4,619 $ — $ 4,619 Interest rate contracts (1) — 1,688 — 1,688 Other contracts (1) — — 615 615 Forward loan sales commitments — — 5 5 Liabilities held in trust for deferred compensation plans 29,962 — — 29,962 Total liabilities $ 29,962 $ 6,307 $ 620 $ 36,889 Recurring Fair Value Measurements through Other Comprehensive Income: Assets: Debt securities available for sale: Mortgage-backed securities: U.S. Government sponsored enterprises and federal agencies $ — $ 894,685 $ — $ 894,685 Other — — 6 6 Obligations of states and political subdivisions — 814,327 — 814,327 Interest-only strips — — 21,386 21,386 Total assets $ — $ 1,709,012 $ 21,392 $ 1,730,404 Liabilities: Forward foreign exchange contracts (1) $ — $ 1,744 $ — $ 1,744 Total liabilities $ — $ 1,744 $ — $ 1,744 Non-recurring Fair Value Measurements: Loans $ — $ — $ 72,287 $ 72,287 Other real estate owned — — 14,036 14,036 Repossessed and returned assets — 3,669 4,388 8,057 Total non-recurring fair value measurements $ — $ 3,669 $ 90,711 $ 94,380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first six months of 2018 or 2017 . The changes in Level 3 assets and liabilities measured at fair value on a recurring basis were as follows: (In thousands) Debt Securities Loans Interest-only Strips Interest Forward Other Contracts At or For the Quarter Ended June 30, 2018: Asset (liability) balance, beginning of period $ 5 $ 9,058 $ 21,851 $ 558 $ 144 $ (538 ) Total net gains (losses) included in: Net income — 341 850 300 (34 ) 18 Other comprehensive income (loss) — — (8 ) — — — Sales — (75,134 ) — — — — Originations — 84,294 550 — — — Principal paydowns / settlements (1 ) (5 ) (3,356 ) — — 79 Asset (liability) balance, end of period $ 4 $ 18,554 $ 19,887 $ 858 $ 110 $ (441 ) At or For the Quarter Ended June 30, 2017: Asset (liability) balance, beginning of period $ 14 $ 3,362 $ 35,783 $ 464 $ (92 ) $ (541 ) Total net gains (losses) included in: Net income — 34 1,100 51 25 — Other comprehensive income (loss) — — 927 — — — Sales — (45,160 ) — — — — Originations — 47,005 569 — — — Principal paydowns / settlements (3 ) (3 ) (5,797 ) — — 79 Asset (liability) balance, end of period $ 11 $ 5,238 $ 32,582 $ 515 $ (67 ) $ (462 ) (In thousands) Debt Securities Available for Sale Loans Held for Sale Interest-only Strips Interest Rate Lock Commitments Forward Loan Sales Commitments Other Contracts At or For the Six Months Ended June 30, 2018: Asset (liability) balance, beginning of period $ 6 $ 3,356 $ 21,386 $ 223 $ 63 $ (615 ) Total net gains (losses) included in: Net income — 438 1,181 635 47 18 Other comprehensive income (loss) — — 769 — — — Sales — (134,881 ) — — — — Originations — 149,649 3,849 — — — Principal paydowns / settlements (2 ) (8 ) (7,298 ) — — 156 Asset (liability) balance, end of period $ 4 $ 18,554 $ 19,887 $ 858 $ 110 $ (441 ) At or For the Six Months Ended June 30, 2017: Asset (liability) balance, beginning of period $ 18 $ 6,498 $ 40,152 $ 297 $ 361 $ (619 ) Total net gains (losses) included in: Net income — 138 2,213 218 (428 ) — Other comprehensive income (loss) — — 599 — — — Sales — (91,874 ) — — — — Originations — 90,484 1,916 — — — Principal paydowns / settlements (7 ) (8 ) (12,298 ) — — 157 Asset (liability) balance, end of period $ 11 $ 5,238 $ 32,582 $ 515 $ (67 ) $ (462 ) Fair Value Option TCF Bank originates first mortgage lien loans in its primary banking markets and sells the loans through correspondent relationships. TCF elected the fair value option for these loans. This election facilitates the offsetting of changes in fair value of the loans held for sale and the derivative financial instruments used to economically hedge them. The difference between the aggregate fair value and aggregate unpaid principal balance of these loans held for sale was as follows: (In thousands) At June 30, 2018 At December 31, 2017 Fair value carrying amount $ 18,554 $ 3,356 Aggregate unpaid principal amount 17,997 3,268 Fair value carrying amount less aggregate unpaid principal $ 557 $ 88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June 30, 2018 or December 31, 2017 . The net gain from initial measurement of the correspondent lending loans held for sale, any subsequent changes in fair value while the loans are outstanding and any actual adjustment to the gains realized upon sales of the loans totaled $2.5 million and $4.2 million for the second quarter and first six months of 2018 , respectively, and $1.0 million and $2.2 million in the same periods in 2017 , and are included in net gains on sales of consumer real estate loans. These amounts exclude the impacts from the interest rate lock commitments and forward loan sales commitments which are also included in net gains on sales of consumer real estate loans. Disclosures About Fair Value of Financial Instruments Management discloses the estimated fair value of financial instruments, including assets and liabilities on and off the balance sheet, for which it is practicable to estimate fair value. These fair value estimates were made at June 30, 2018 and December 31, 2017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following is a summary of the fair value classifications used for the financial instruments not recorded at fair value. Investments The estimated fair value of investments in FHLB stock and Federal Reserve Bank stock is categorized as Level 2. Debt Securities Held to Maturity The estimated fair value of mortgage-backed securities of U.S. Government sponsored enterprises and federal agencies is categorized as Level 2. The estimated fair value of other debt securities held to maturity is categorized as Level 3. Loans Held for Sale The estimated fair value of loans held for sale is categorized as Level 3. Loans The estimated fair value of loans is categorized as Level 3. Securitization Receivable The estimated fair value of the securitization receivable is categorized as Level 3. Deposits The estimated fair value of checking, savings and money market deposits is categorized as Level 1. The estimated fair value of certificates of deposit is categorized as Level 2. The intangible value of long-term relationships with depositors is not taken into account in the estimated fair values disclosed. Long-term Borrowings The estimated fair value of TCF's long-term borrowings is categorized as Level 2. Financial Instruments with Off-Balance Sheet Risk The estimated fair value of TCF's commitments to extend credit and standby letters of credit is categorized as Level 2.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June 30, 2018 Carrying Estimated Fair Value (In thousands) Amount Level 1 Level 2 Level 3 Total Financial instrument assets: Investments $ 95,661 $ — $ 95,661 $ — $ 95,661 Debt securities held to maturity 155,962 — 152,575 2,800 155,375 Loans held for sale 291,491 — — 307,466 307,466 Loans: Consumer real estate 4,630,914 — — 4,710,446 4,710,446 Commercial real estate 2,808,268 — — 2,768,940 2,768,940 Commercial business 898,133 — — 857,325 857,325 Equipment finance 2,177,569 — — 2,130,640 2,130,640 Inventory finance 3,005,165 — — 2,989,817 2,989,817 Auto finance 2,603,260 — — 2,569,950 2,569,950 Other 20,957 — — 18,825 18,825 Allowance for loan losses (1) (165,619 ) — — — — Securitization receivable (2) 19,305 — — 18,809 18,809 Total financial instrument assets $ 16,541,066 $ — $ 248,236 $ 16,375,018 $ 16,623,254 Financial instrument liabilities: Deposits $ 18,363,273 $ 13,541,161 $ 4,851,124 $ — $ 18,392,285 Long-term borrowings 1,554,569 — 1,556,224 — 1,556,224 Total financial instrument liabilities $ 19,917,842 $ 13,541,161 $ 6,407,348 $ — $ 19,948,509 Financial instruments with off-balance sheet risk: (3) Commitments to extend credit $ 18,196 $ — $ 18,196 $ — $ 18,196 Standby letters of credit (74 ) — (74 ) — (74 ) Total financial instruments with off-balance sheet risk $ 18,122 $ — $ 18,122 $ — $ 18,122 (1) Expected credit losses are included in the estimated fair values. (2) Carrying amounts are included in other assets. (3) Positive amounts represent assets, negative amounts represent liabilities. At December 31, 2017 Carrying Estimated Fair Value (In thousands) Amount Level 1 Level 2 Level 3 Total Financial instrument assets: Investments $ 82,644 $ — $ 82,644 $ — $ 82,644 Debt securities held to maturity 161,576 — 162,826 2,800 165,626 Loans held for sale 134,752 — — 139,458 139,458 Loans: Consumer real estate 4,819,696 — — 4,916,475 4,916,475 Commercial real estate 2,751,285 — — 2,710,237 2,710,237 Commercial business 809,908 — — 776,989 776,989 Equipment finance 2,300,479 — — 2,260,692 2,260,692 Inventory finance 2,739,754 — — 2,723,045 2,723,045 Auto finance 3,199,639 — — 3,197,794 3,197,794 Other 22,517 — — 21,129 21,129 Allowance for loan losses (1) (171,041 ) — — — — Securitization receivable (2) 19,179 — — 18,595 18,595 Total financial instrument assets $ 16,870,388 $ — $ 245,470 $ 16,767,214 $ 17,012,684 Financial instrument liabilities: Deposits $ 18,335,002 $ 13,352,731 $ 5,023,526 $ — $ 18,376,257 Long-term borrowings 1,249,449 — 1,255,333 — 1,255,333 Total financial instrument liabilities $ 19,584,451 $ 13,352,731 $ 6,278,859 $ — $ 19,631,590 Financial instruments with off-balance sheet risk: (3) Commitments to extend credit $ 19,423 $ — $ 19,423 $ — $ 19,423 Standby letters of credit (83 ) — (83 ) — (83 ) Total financial instruments with off-balance sheet risk $ 19,340 $ — $ 19,340 $ — $ 19,340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he computations of basic and diluted earnings per common share were as follows: Quarter Ended June 30, Six Months Ended June 30, (Dollars in thousands, except per share data) 2018 2017 2018 2017 Basic Earnings Per Common Share: Net income attributable to TCF Financial Corporation $ 58,749 $ 60,432 $ 132,510 $ 106,710 Preferred stock dividends 2,494 4,847 6,600 9,694 Impact of preferred stock redemption (1) — — 3,481 — Net income available to common stockholders 56,255 55,585 122,429 97,016 Less: Earnings allocated to participating securities 8 9 17 17 Earnings allocated to common stock $ 56,247 $ 55,576 $ 122,412 $ 96,999 Weighted-average common shares outstanding for basic earnings per common share 165,728,591 168,593,739 167,110,343 168,250,086 Basic earnings per common share $ 0.34 $ 0.33 $ 0.73 $ 0.58 Diluted Earnings Per Common Share: Earnings allocated to common stock $ 56,247 $ 55,576 $ 122,412 $ 96,999 Weighted-average common shares outstanding used in basic earnings per common share calculation 165,728,591 168,593,739 167,110,343 168,250,086 Net dilutive effect of: Non-participating restricted stock 547,182 255,681 639,468 339,975 Stock options — 7,798 4,742 25,376 Warrants 581,867 — 709,993 — Weighted-average common shares outstanding for diluted earnings per common share 166,857,640 168,857,218 168,464,546 168,615,437 Diluted earnings per common share $ 0.34 $ 0.33 $ 0.73 $ 0.58 (1) Represents the amount of deferred stock issuance costs originally recorded in preferred stock upon the issuance of the Series B Preferred Stock that were reclassified to retained earnings on March 1, 2018, as the Company redeemed all outstanding Series B Preferred Stock. For both the second quarter and first six months of 2018 , there were 846,626 outstanding shares related to non-participating restricted stock t hat were not included in the computation of diluted earnings per common share because they were anti-dilutive . For the second quarter and first six months of 2017 , there were 4,060,727 and 4,014,342 , respectively, of outstanding shares related to warrants and non-participating restricted stock that were not included in the computation of diluted earnings per common share because they were anti-dilutive.</t>
  </si>
  <si>
    <t>Other Non-interest Expense</t>
  </si>
  <si>
    <t>Other Income and Expenses [Abstract]</t>
  </si>
  <si>
    <t xml:space="preserve"> Other Non-interest Expense Other non-interest expense was as follows: Quarter Ended June 30, Six Months Ended June 30, (In thousands) 2018 2017 2018 2017 Bureau of Consumer Financial Protection and OCC settlement charge (1) $ 32,000 $ — $ 32,000 $ — Advertising and marketing 7,104 7,212 14,401 13,618 Outside processing 5,648 4,754 10,884 9,235 Professional fees 4,765 7,575 10,086 14,768 Card processing and issuance costs 4,212 4,706 8,669 8,815 FDIC insurance 3,719 3,824 7,789 7,783 Loan and lease processing 3,530 5,773 7,117 11,954 Severance 1,268 1,285 3,359 7,918 Other 26,838 26,234 53,598 51,488 Total other non-interest expense $ 89,084 $ 61,363 $ 147,903 $ 125,579 (1) See Note 17 . Litigation Contingencies for further information.</t>
  </si>
  <si>
    <t>Business Segments</t>
  </si>
  <si>
    <t>Segment Reporting [Abstract]</t>
  </si>
  <si>
    <t>Business Segments The Company's reportable segments are Consumer Banking, Wholesale Banking and Enterprise Services. Consumer Banking is comprised of all of the Company's consumer-facing businesses and includes retail banking, consumer real estate and auto finance. Wholesale Banking is comprised of commercial bank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Wholesale Banking Enterprise Services Consolidated At or For the Quarter Ended June 30, 2018: Interest income: Loans and leases $ 107,559 $ 162,665 $ (944 ) $ 269,280 Debt securities available for sale — — 12,516 12,516 Debt securities held to maturity — 24 974 998 Loans held for sale and other 1,685 24 1,820 3,529 Funds transfer pricing - credits 100,307 8,180 (108,487 ) — Total interest income 209,551 170,893 (94,121 ) 286,323 Interest expense: Deposits 18,415 1,797 3,741 23,953 Borrowings 11,282 20,887 (20,598 ) 11,571 Funds transfer pricing - charges 40,399 49,838 (90,237 ) — Total interest expense 70,096 72,522 (107,094 ) 35,524 Net interest income 139,455 98,371 12,973 250,799 Provision for credit losses 10,889 3,347 — 14,236 Net interest income after provision for credit losses 128,566 95,024 12,973 236,563 Non-interest income: Fees and service charges 29,141 3,529 — 32,670 Card revenue 14,947 15 — 14,962 ATM revenue 4,933 — — 4,933 Subtotal 49,021 3,544 — 52,565 Gains on sales of consumer real estate loans, net 7,192 — — 7,192 Servicing fee income 7,046 438 — 7,484 Subtotal 14,238 438 — 14,676 Leasing and equipment finance — 42,904 — 42,904 Other 3,102 477 355 3,934 Fees and other revenue 66,361 47,363 355 114,079 Gains (losses) on debt securities, net — 24 — 24 Total non-interest income 66,361 47,387 355 114,103 Non-interest expense: Compensation and employee benefits 52,677 23,199 44,699 120,575 Occupancy and equipment 26,248 5,046 9,417 40,711 Other 104,451 29,984 (45,351 ) 89,084 Subtotal 183,376 58,229 8,765 250,370 Operating lease depreciation — 17,945 — 17,945 Foreclosed real estate and repossessed assets, net 3,289 568 — 3,857 Other credit costs, net 51 (184 ) — (133 ) Total non-interest expense 186,716 76,558 8,765 272,039 Income before income tax expense 8,211 65,853 4,563 78,627 Income tax expense 2,165 14,251 2 16,418 Income after income tax expense 6,046 51,602 4,561 62,209 Income attributable to non-controlling interest — 3,460 — 3,460 Preferred stock dividends — — 2,494 2,494 Net income available to common stockholders $ 6,046 $ 48,142 $ 2,067 $ 56,255 Revenues from external customers: Interest income $ 109,244 $ 161,769 $ 15,310 $ 286,323 Non-interest income 66,361 47,387 355 114,103 Total $ 175,605 $ 209,156 $ 15,665 $ 400,426 Total assets $ 8,251,761 $ 11,899,208 $ 3,033,493 $ 23,184,462 (In thousands) Consumer Banking Wholesale Banking Enterprise Services Consolidated At or For the Quarter Ended June 30, 2017: Interest income: Loans and leases $ 106,902 $ 128,725 $ (1,535 ) $ 234,092 Debt securities available for sale — — 8,052 8,052 Debt securities held to maturity — 23 1,012 1,035 Loans held for sale and other 4,312 14 1,012 5,338 Funds transfer pricing - credits 91,047 5,785 (96,832 ) — Total interest income 202,261 134,547 (88,291 ) 248,517 Interest expense: Deposits 12,392 470 1,574 14,436 Borrowings 12,013 11,667 (16,760 ) 6,920 Funds transfer pricing - charges 34,752 34,244 (68,996 ) — Total interest expense 59,157 46,381 (84,182 ) 21,356 Net interest income (expense) 143,104 88,166 (4,109 ) 227,161 Provision for credit losses 16,731 2,715 — 19,446 Net interest income (expense) after provision for credit losses 126,373 85,451 (4,109 ) 207,715 Non-interest income: Fees and service charges 30,138 2,595 — 32,733 Card revenue 14,153 1 — 14,154 ATM revenue 5,059 2 — 5,061 Subtotal 49,350 2,598 — 51,948 Gains on sales of auto loans, net 380 — — 380 Gains on sales of consumer real estate loans, net 8,980 — — 8,980 Servicing fee income 10,424 306 — 10,730 Subtotal 19,784 306 — 20,090 Leasing and equipment finance — 39,830 — 39,830 Other 2,324 205 266 2,795 Fees and other revenue 71,458 42,939 266 114,663 Total non-interest income 71,458 42,939 266 114,663 Non-interest expense: Compensation and employee benefits 55,801 21,863 37,966 115,630 Occupancy and equipment 26,030 5,024 7,911 38,965 Other 74,981 27,211 (40,829 ) 61,363 Subtotal 156,812 54,098 5,048 215,958 Operating lease depreciation — 12,466 — 12,466 Foreclosed real estate and repossessed assets, net 4,143 496 — 4,639 Other credit costs, net 143 (119 ) — 24 Total non-interest expense 161,098 66,941 5,048 233,087 Income (loss) before income tax expense (benefit) 36,733 61,449 (8,891 ) 89,291 Income tax expense (benefit) 13,253 20,539 (7,998 ) 25,794 Income (loss) after income tax expense (benefit) 23,480 40,910 (893 ) 63,497 Income attributable to non-controlling interest — 3,065 — 3,065 Preferred stock dividends — — 4,847 4,847 Net income (loss) available to common stockholders $ 23,480 $ 37,845 $ (5,740 ) $ 55,585 Revenues from external customers: Interest income $ 111,214 $ 127,227 $ 10,076 $ 248,517 Non-interest income 71,458 42,939 266 114,663 Total $ 182,672 $ 170,166 $ 10,342 $ 363,180 Total assets $ 9,026,332 $ 10,769,691 $ 2,258,628 $ 22,054,651 (In thousands) Consumer Banking Wholesale Banking Enterprise Services Consolidated At or For the Six Months Ended June 30, 2018: Interest income: Loans and leases $ 217,319 $ 314,190 $ (1,854 ) $ 529,655 Debt securities available for sale — — 22,639 22,639 Debt securities held to maturity — 47 1,970 2,017 Loans held for sale and other 3,742 45 3,487 7,274 Funds transfer pricing - credits 196,889 15,928 (212,817 ) — Total interest income 417,950 330,210 (186,575 ) 561,585 Interest Expense: Deposits 36,270 3,231 6,962 46,463 Borrowings 23,689 38,285 (40,850 ) 21,124 Funds transfer pricing - charges 78,628 94,723 (173,351 ) — Total interest expense 138,587 136,239 (207,239 ) 67,587 Net interest income 279,363 193,971 20,664 493,998 Provision for credit losses 19,778 5,826 — 25,604 Net interest income after provision for credit losses 259,585 188,145 20,664 468,394 Non-interest income: Fees and service charges 57,738 5,683 — 63,421 Card revenue 28,697 24 — 28,721 ATM revenue 9,582 1 — 9,583 Subtotal 96,017 5,708 — 101,725 Gains on sales of consumer real estate loans, net 16,315 — — 16,315 Servicing fee income 14,972 807 — 15,779 Subtotal 31,287 807 — 32,094 Leasing and equipment finance — 84,751 — 84,751 Other 6,167 1,084 399 7,650 Fees and other revenue 133,471 92,350 399 226,220 Gains (losses) on debt securities, net — 87 — 87 Total non-interest income 133,471 92,437 399 226,307 Non-interest expense: Compensation and employee benefits 107,907 47,487 89,021 244,415 Occupancy and equipment 52,116 9,953 19,156 81,225 Other 180,551 58,629 (91,277 ) 147,903 Subtotal 340,574 116,069 16,900 473,543 Operating lease depreciation — 35,219 — 35,219 Foreclosed real estate and repossessed assets, net 7,548 1,218 7 8,773 Other credit costs, net 60 424 — 484 Total non-interest expense 348,182 152,930 16,907 518,019 Income before income tax expense (benefit) 44,874 127,652 4,156 176,682 Income tax expense (benefit) 10,988 28,128 (1,067 ) 38,049 Income after income tax expense (benefit) 33,886 99,524 5,223 138,633 Income attributable to non-controlling interest — 6,123 — 6,123 Preferred stock dividends — — 6,600 6,600 Impact of preferred stock redemption — — 3,481 3,481 Net income (loss) available to common stockholders $ 33,886 $ 93,401 $ (4,858 ) $ 122,429 Revenues from external customers: Interest income $ 221,061 $ 312,428 $ 28,096 $ 561,585 Non-interest income 133,471 92,437 399 226,307 Total $ 354,532 $ 404,865 $ 28,495 $ 787,892 Total assets $ 8,251,761 $ 11,899,208 $ 3,033,493 $ 23,184,462 (In thousands) Consumer Banking Wholesale Banking Enterprise Services Consolidated At or For the Six Months Ended June 30, 2017: Interest income: Loans and leases $ 204,135 $ 252,451 $ (2,946 ) $ 453,640 Debt securities available for sale — — 16,032 16,032 Debt securities held to maturity — 51 2,264 2,315 Loans held for sale and other 16,912 36 1,889 18,837 Funds transfer pricing - credits 178,929 11,142 (190,071 ) — Total interest income 399,976 263,680 (172,832 ) 490,824 Interest Expense: Deposits 24,434 795 2,922 28,151 Borrowings 23,096 21,599 (31,297 ) 13,398 Funds transfer pricing - charges 69,025 65,478 (134,503 ) — Total interest expense 116,555 87,872 (162,878 ) 41,549 Net interest income (expense) 283,421 175,808 (9,954 ) 449,275 Provision for credit losses 22,082 9,557 — 31,639 Net interest income (expense) after provision for credit losses 261,339 166,251 (9,954 ) 417,636 Non-interest income: Fees and service charges 59,647 4,368 — 64,015 Card revenue 27,303 1 — 27,304 ATM revenue 9,734 2 — 9,736 Subtotal 96,684 4,371 — 101,055 Gains on sales of auto loans, net 3,244 — — 3,244 Gains on sales of consumer real estate loans, net 17,871 — — 17,871 Servicing fee income 21,737 644 — 22,381 Subtotal 42,852 644 — 43,496 Leasing and equipment finance — 68,128 — 68,128 Other 4,684 515 299 5,498 Fees and other revenue 144,220 73,658 299 218,177 Total non-interest income 144,220 73,658 299 218,177 Non-interest expense: Compensation and employee benefits 117,021 44,296 78,611 239,928 Occupancy and equipment 51,698 9,920 16,947 78,565 Other 153,778 53,438 (81,637 ) 125,579 Subtotal 322,497 107,654 13,921 444,072 Operating lease depreciation — 23,708 — 23,708 Foreclosed real estate and repossessed assets, net 7,722 1,184 282 9,188 Other credit costs, net 168 (43 ) — 125 Total non-interest expense 330,387 132,503 14,203 477,093 Income (loss) before income tax expense (benefit) 75,172 107,406 (23,858 ) 158,720 Income tax expense (benefit) 26,763 35,607 (15,733 ) 46,637 Income (loss) after income tax expense (benefit) 48,409 71,799 (8,125 ) 112,083 Income attributable to non-controlling interest — 5,373 — 5,373 Preferred stock dividends — — 9,694 9,694 Net income (loss) available to common stockholders $ 48,409 $ 66,426 $ (17,819 ) $ 97,016 Revenues from external customers: Interest income $ 221,047 $ 249,592 $ 20,185 $ 490,824 Non-interest income 144,220 73,658 299 218,177 Total $ 365,267 $ 323,250 $ 20,484 $ 709,001 Total assets $ 9,026,332 $ 10,769,691 $ 2,258,628 $ 22,054,651</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Bureau of Consumer Financial Protection ("BCFP") which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January 19, 2017, the BCFP filed a civil lawsuit against TCF Bank in the United States District Court for the District of Minnesota (the "Court"), captioned Consumer Financial Protection Bureau v. TCF National Bank, alleging violations of the Consumer Financial Protection Act ("CFPA") and Regulation E, §1005.17 in connection with TCF Bank's practices administering checking account overdraft program "opt-in" requirements from 2010 to early 2014. On September 8, 2017, the Court issued a ruling on the motion made by TCF Bank to dismiss the complaint of the BCFP. In its ruling, the Court granted TCF Bank's motion to dismiss the BCFP's Regulation E claims and also dismissed the BCFP's unfair, deceptive and abusive conduct claims under the CFPA for periods prior to July 21, 2011. On July 20, 2018, TCF Bank entered into a Stipulated Final Judgment and Order (the "BCFP Settlement") with the BCFP to resolve the matter and has entered into a Consent Order and a Consent Order For a Civil Money Penalty and related stipulations (collectively, the "OCC Consent Orders") with the OCC to resolve related regulatory issues with the OCC (collectively, the BCFP Settlement and the OCC Consent Orders are referred to herein as the "Consent Agreements"). The Consent Agreements provide, among other things, for TCF Bank to submit a restitution plan to the BCFP and OCC pursuant to which TCF Bank will pay restitution in the total amount of $25.0 million to certain current and former customers and require a notice to certain customers opted-in to overdraft service reminding them of their current opt-in choice. The Consent Agreements also provide that TCF Bank shall pay $5.0 million in civil money penalties, $3.0 million of which shall be paid to the OCC and $2.0 million of which shall be paid to the BCFP. In addition, TCF Bank expects to incur approximately $2.0 million in administrative costs related to the administration of the restitution plan required under the Consent Agreements. The financial impact of the Consent Agreements is reflected in TCF Financial Corporation's second quarter results.</t>
  </si>
  <si>
    <t>Comprehensive Income (Loss), Net of Tax, Attributable to Parent [Abstract]</t>
  </si>
  <si>
    <t xml:space="preserve"> Accumulated Other Comprehensive Income (Loss) The components of other comprehensive income (loss), reclassifications from accumulated other comprehensive income (loss) to various financial statement line items and the related tax effects were as follows: Quarter Ended June 30, 2018 2017 (In thousands) Before Tax Tax Effect Net of Tax Before Tax Tax Effect Net of Tax Net unrealized gains (losses) on debt securities available for sale and interest-only strips: Net unrealized gains (losses) arising during the period $ (6,543 ) $ 1,634 $ (4,909 ) $ 19,426 $ (7,385 ) $ 12,041 Reclassification of net (gains) losses from accumulated other comprehensive income (loss) to: Total interest income 271 (68 ) 203 356 (136 ) 220 Other non-interest expense (132 ) 32 (100 ) 129 (49 ) 80 Amounts reclassified from accumulated other comprehensive income (loss) 139 (36 ) 103 485 (185 ) 300 Net unrealized gains (losses) on debt securities available for sale and interest-only strips (6,404 ) 1,598 (4,806 ) 19,911 (7,570 ) 12,341 Net unrealized gains (losses) on net investment hedges 5,037 (1,258 ) 3,779 (1,855 ) 706 (1,149 ) Foreign currency translation adjustment (1) (4,925 ) — (4,925 ) 2,007 — 2,007 Recognized postretirement prior service cost: Reclassification of amortization of prior service cost to Other non-interest expense (11 ) 3 (8 ) (11 ) 4 (7 ) Total other comprehensive income (loss) $ (6,303 ) $ 343 $ (5,960 ) $ 20,052 $ (6,860 ) $ 13,192 Six Months Ended June 30, 2018 2017 (In thousands) Before Tax Tax Effect Net of Tax Before Tax Tax Effect Net of Tax Net unrealized gains (losses) on debt securities available for sale and interest-only strips: Net unrealized gains (losses) arising during the period $ (44,435 ) $ 11,172 $ (33,263 ) $ 23,588 $ (8,967 ) $ 14,621 Reclassification of net (gains) losses from accumulated other comprehensive income (loss) to: Total interest income 547 (137 ) 410 404 (154 ) 250 Other non-interest expense 305 (77 ) 228 386 (147 ) 239 Amounts reclassified from accumulated other comprehensive income (loss) 852 (214 ) 638 790 (301 ) 489 Net unrealized gains (losses) on debt securities available for sale and interest-only strips (43,583 ) 10,958 (32,625 ) 24,378 (9,268 ) 15,110 Net unrealized gains (losses) on net investment hedges 7,174 (1,791 ) 5,383 (2,359 ) 897 (1,462 ) Foreign currency translation adjustment (1) (7,035 ) — (7,035 ) 2,588 — 2,588 Recognized postretirement prior service cost: Reclassification of amortization of prior service cost to Other non-interest expense (23 ) 6 (17 ) (23 ) 9 (14 ) Total other comprehensive income (loss) $ (43,467 ) $ 9,173 $ (34,294 ) $ 24,584 $ (8,362 ) $ 16,222 (1) Foreign investments are deemed to be permanent in nature and, therefore, TCF does not provide for taxes on foreign currency translation adjustments. 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Quarter Ended June 30, 2018: Balance, beginning of period $ (44,172 ) $ 6,140 $ (8,953 ) $ 134 $ (46,851 ) Other comprehensive income (loss) (4,909 ) 3,779 (4,925 ) — (6,055 ) Amounts reclassified from accumulated other comprehensive income (loss) 103 — — (8 ) 95 Net other comprehensive income (loss) (4,806 ) 3,779 (4,925 ) (8 ) (5,960 ) Balance, end of period $ (48,978 ) $ 9,919 $ (13,878 ) $ 126 $ (52,811 ) At or For the Quarter Ended June 30, 2017: Balance, beginning of period $ (25,832 ) $ 6,180 $ (11,183 ) $ 140 $ (30,695 ) Other comprehensive income (loss) 12,041 (1,149 ) 2,007 — 12,899 Amounts reclassified from accumulated other comprehensive income (loss) 300 — — (7 ) 293 Net other comprehensive income (loss) 12,341 (1,149 ) 2,007 (7 ) 13,192 Balance, end of period $ (13,491 ) $ 5,031 $ (9,176 ) $ 133 $ (17,503 ) (In thousands) Net Unrealized Gains (Losses) on Debt Securities Available for Sale and Interest-only Strips Net Unrealized Gains (Losses) on Net Investment Hedges Foreign Currency Translation Adjustment Recognized Postretirement Prior Service Cost Total At or For the Six Months Ended June 30, 2018: Balance, beginning of period $ (16,353 ) $ 4,536 $ (6,843 ) $ 143 $ (18,517 ) Other comprehensive income (loss) (33,263 ) 5,383 (7,035 ) — (34,915 ) Amounts reclassified from accumulated other comprehensive income (loss) 638 — — (17 ) 621 Net other comprehensive income (loss) (32,625 ) 5,383 (7,035 ) (17 ) (34,294 ) Balance, end of period $ (48,978 ) $ 9,919 $ (13,878 ) $ 126 $ (52,811 ) At or For the Six Months Ended June 30, 2017: Balance, beginning of period $ (28,601 ) $ 6,493 $ (11,764 ) $ 147 $ (33,725 ) Other comprehensive income (loss) 14,621 (1,462 ) 2,588 — 15,747 Amounts reclassified from accumulated other comprehensive income (loss) 489 — — (14 ) 475 Net other comprehensive income (loss) 15,110 (1,462 ) 2,588 (14 ) 16,222 Balance, end of period $ (13,491 ) $ 5,031 $ (9,176 ) $ 133 $ (17,503 )</t>
  </si>
  <si>
    <t>Basis of Presentation (Policies)</t>
  </si>
  <si>
    <t>Busines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TCF Bank operates bank branches in Illinois, Minnesota, Michigan, Colorado, Wisconsin, Arizona and South Dakota (TCF's primary banking markets). Through its direct subsidiaries, TCF Bank provides a full range of consumer facing and commercial services, including consumer banking services, commercial banking services, commercial leasing and equipment financing, and commercial inventory financing.</t>
  </si>
  <si>
    <t>Principles of Consolidation</t>
  </si>
  <si>
    <t>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7 and for the year then ended.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All significant intercompany accounts and transactions have been eliminated in consolidation. Certain reclassifications have been made to prior period financial statements to conform to current period presentation.</t>
  </si>
  <si>
    <t>Summary of Significant Accounting Policies (Policies)</t>
  </si>
  <si>
    <t>New Accounting Pronouncements Adopted</t>
  </si>
  <si>
    <t>New Accounting Pronouncements Adopted Effective January 1, 2018, the Company adopted Accounting Standards Update ("ASU") No. 2017-12: Derivatives and Hedging (Topic 815): Targeted Improvements to Accounting for Hedging Activities , which expands hedge accounting for nonfinancial and financial risk components and amends measurement methodologies to more closely align hedge accounting with a company’s risk management activities. The ASU decreases the complexity of preparing and understanding hedge results through measurement and reporting of hedge ineffectiveness. In addition, disclosures have been enhanced and the presentation of hedged results changed to align the effects of the hedging instrument and the hedged item. The adoption of this ASU was on a modified retrospective basis and resulted in the Company recording a cumulative effect reduction to the opening balance of retained earnings of $116 thousand . Effective January 1, 2018, the Company adopted ASU No. 2017-09: Compensation - Stock Compensation (Topic 718): Scope of Modification Accounting , which provides guidance about which changes to the terms and conditions of a share-based payment award requires an entity to apply modification accounting in Topic 718. The adoption of this ASU was on a prospective basis and will be applicable to an award modified on or after January 1, 2018. The adoption of this guidance did not have a material impact on our consolidated financial statements. Effective January 1, 2018, the Company adopted ASU No. 2017-07: Compensation - Retirement Benefits (Topic 715): Improving the Presentation of Net Periodic Pension Cost and Net Periodic Postretirement Benefit Cost , which changes how employers that sponsor defined benefit pension and/or other postretirement benefit plans present the net periodic benefit cost in the income statement. Under the new guidance, employers present the service cost component of the net periodic benefit cost in the same income statement line item as other employee compensation costs arising from services rendered during the period. Only the service cost component is eligible for capitalization in assets. The other components of net periodic benefit cost are presented separately from the line item that includes service cost and outside of any subtotal of operating income. In addition, disclosure of the line items used to present the other components of net periodic benefit cost is required if the components are not presented separately in the income statement. The adoption of this ASU was on a modified retrospective basis. The adoption of this guidance did not have a material impact on our consolidated financial statements. Effective January 1, 2018, the Company adopted ASU No. 2017-05: Other Income - Gains and Losses from the Derecognition of Nonfinancial Assets (Subtopic 610-20): Clarifying the Scope of Asset Derecognition Guidance and Accounting for Partial Sales of Nonfinancial Assets , which provides guidance for recognizing gains and losses from the transfer of nonfinancial assets in contracts with non-customers. The ASU also clarifies that Accounting Standards Codification 610-20 applies to the derecognition of nonfinancial assets and in substance nonfinancial assets unless other specific guidance applies or the sale is to a customer. The guidance does not apply to the derecognition of businesses, nonprofit activities, financial assets, including equity method investments, or to revenue contracts with customers. The adoption of this ASU was on a modified retrospective basis. The adoption of this guidance did not have a material impact on our consolidated financial statements. Effective January 1, 2018, the Company adopted ASU No. 2017-01, Business Combinations (Topic 805): Clarifying the Definition of a Business , which clarifies the definition of a business with the objective of adding guidance to assist companies with evaluating whether transactions should be accounted for as acquisitions (or disposals) of assets or businesses. The ASU provides a more robust framework to use in determining when a set of assets and activities is a business. The adoption of this ASU was on a prospective basis. TCF will evaluate future transactions to determine if they should be accounted for as acquisitions (or disposals) of assets or businesses. Effective January 1, 2018, the Company adopted ASU No. 2016-18, Statement of Cash Flows (Topic 230): Restricted Cash , which requires entities to show changes in the total of cash, cash equivalents, restricted cash and restricted cash equivalents in the statement of cash flows. As a result, entities no longer present transfers between cash and cash equivalents, restricted cash and restricted cash equivalents in the statement of cash flows. The adoption of this ASU was on a retrospective basis. The adoption of this guidance did not have a material impact on our consolidated financial statements. Effective January 1, 2018, the Company adopted ASU No. 2016-17, Consolidation (Topic 810): Interests Held through Related Parties That Are under Common Control , which changes the way in which a single decision maker considers indirect interests when performing the primary beneficiary analysis under the variable interest model. Under the amended guidance, indirect interests held by a related party would be considered on a proportional basis. The adoption of this ASU was on a retrospective basis. The adoption of this guidance did not have a material impact on our consolidated financial statements. Effective January 1, 2018, the Company adopted ASU No. 2016-16, Income Taxes (Topic 740): Intra-Entity Transfers of Assets Other Than Inventory , which requires the income tax effects of intercompany sales and transfers of assets, other than inventory, to be recognized in the period the transaction occurs. The adoption of this ASU was on a modified retrospective basis. The adoption of this guidance did not have a material impact on our consolidated financial statements. Effective January 1, 2018, the Company adopted ASU No. 2016-15, Statement of Cash Flows (Topic 230): Classification of Certain Cash Receipts and Cash Payments , which addresses eight specific cash flow issues with the objective of reducing the existing diversity in practice in how certain types of cash receipts and cash payments are presented in the statement of cash flows. The adoption of this ASU was on a retrospective basis. The adoption of this guidance did not have a material impact on our consolidated financial statements. Effective January 1, 2018, the Company adopted ASU No. 2016-04, Liabilities - Extinguishments of Liabilities (Subtopic 405-20): Recognition of Breakage for Certain Prepaid Stored-Value Products , which requires issuers of prepaid stored-value products redeemable for goods, services or cash at third-party merchants to derecognize liabilities related to those products for breakage. The adoption of this ASU was on a modified retrospective basis. The adoption of this guidance did not have a material impact on our consolidated financial statements. Effective January 1, 2018, the Company adopted ASU No. 2016-01, Financial Instruments - Overall (Subtopic 825-10): Recognition and Measurement of Financial Assets and Financial Liabilities and ASU No. 2018-03, Technical Corrections and Improvements to Financial Instruments - Overall (Subtopic 825-10): Recognition and Measurement of Financial Assets and Financial Liabilities , which amend the classification and measurement of investments in equity securities, simplify the impairment analysis of equity investments without readily determinable fair values, require separate presentation of certain fair value changes for financial liabilities measured at fair value and eliminate certain disclosure requirements associated with the fair value of financial instruments. The adoption of these ASUs was on a prospective basis. The adoption of this guidance did not have a material impact on our consolidated financial statements. Effective January 1, 2018, the Company adopted the following ASUs using the modified retrospective method with no cumulative-effect adjustment to opening retained earnings: ASU No. 2014-09, Revenue from Contracts with Customers (Topic 606);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SU No. 2016-20, Technical Corrections and Improvements to Topic 606, Revenue from Contracts with Customers; ASU No. 2017-13 , Revenue Recognition (Topic 605), Revenue from Contracts with Customers (Topic 606), Leases (Topic 840), and Leases (Topic 842): Amendments to SEC Paragraphs and ASU No. 2017-14, Income Statement - Reporting Comprehensive Income (Topic 220), Revenue Recognition (Topic 605), and Revenue from Contracts with Customers (Topic 606) . TCF derives a majority of its revenue from loans and leases, as well as any related servicing fee revenue, which are not within the scope of these ASUs. These ASUs are applicable to most of the fees and service charges, card and ATM revenue earned by TCF, as well as the gains on sales of certain non-financial assets. However, the recognition of these revenue streams does not change in a significant manner as a result of the adoption of these ASUs. The majority of this revenue is both charged to the customer and earned either at a point in time or on a transactional basis. As a result, the revenue expected to be recognized in any future year related to remaining performance obligations, contracts where revenue is recognized when invoiced and contracts with variable consideration related to undelivered performance obligations are not material. In addition, receivables related to fees and service charges and the related bad debt expense are not material. There are no material contract assets, contract liabilities or deferred contract costs recorded in the Company's Consolidated Statements of Financial Condition. As a significant majority of the Company's revenue streams are not included in the scope of these ASUs and the recognition of revenue for the revenue streams within the scope of these ASUs are not significantly changed, the adoption of this guidance did not have a material impact on the Company's consolidated financial statements.</t>
  </si>
  <si>
    <t>Debt Securities Available for Sale and Debt Securities Held to Maturity (Tables)</t>
  </si>
  <si>
    <t>Schedule of Debt Securities</t>
  </si>
  <si>
    <t>Debt securities were as follows: At June 30, 2018 At December 31, 2017 (In thousands) Amortized Cost Gross Unrealized Gains Gross Unrealized Losses Fair Value Amortized Cost Gross Unrealized Gains Gross Unrealized Losses Fair Value Debt securities available for sale: Mortgage-backed securities: U.S. Government sponsored enterprises and federal agencies $ 1,477,991 $ 782 $ 37,706 $ 1,441,067 $ 908,189 $ 308 $ 13,812 $ 894,685 Other 4 — — 4 6 — — 6 Obligations of states and political subdivisions 826,024 497 17,808 808,713 810,159 7,967 3,799 814,327 Total debt securities available for sale $ 2,304,019 $ 1,279 $ 55,514 $ 2,249,784 $ 1,718,354 $ 8,275 $ 17,611 $ 1,709,018 Debt securities held to maturity: Mortgage-backed securities: U.S. Government sponsored enterprises and federal agencies $ 153,162 $ 634 $ 1,221 $ 152,575 $ 158,776 $ 4,462 $ 412 $ 162,826 Other securities 2,800 — — 2,800 2,800 — — 2,800 Total debt securities held to maturity $ 155,962 $ 634 $ 1,221 $ 155,375 $ 161,576 $ 4,462 $ 412 $ 165,626</t>
  </si>
  <si>
    <t>Schedule of Gross Unrealized Losses and Fair Value of Debt Securities Available for Sale and Debt Securities Held to Maturity that are in a Loss Position</t>
  </si>
  <si>
    <t>Gross unrealized losses and fair value of debt securities available for sale and debt securities held to maturity aggregated by investment category and the length of time the securities were in a continuous loss position were as follows: At June 30, 2018 Less than 12 months 12 months or more Total (In thousands) Fair Value Unrealized Losses Fair Value Unrealized Losses Fair Value Unrealized Losses Debt securities available for sale: Mortgage-backed securities: U.S. Government sponsored enterprises and federal agencies $ 822,130 $ 17,084 $ 388,347 $ 20,622 $ 1,210,477 $ 37,706 Obligations of states and political subdivisions 463,025 8,375 213,228 9,433 676,253 17,808 Total debt securities available for sale $ 1,285,155 $ 25,459 $ 601,575 $ 30,055 $ 1,886,730 $ 55,514 Debt securities held to maturity: Mortgage-backed securities: U.S. Government sponsored enterprises and federal agencies $ 31,067 $ 648 $ 11,438 $ 573 $ 42,505 $ 1,221 Total debt securities held to maturity $ 31,067 $ 648 $ 11,438 $ 573 $ 42,505 $ 1,221 At December 31, 2017 Less than 12 months 12 months or more Total (In thousands) Fair Value Unrealized Losses Fair Value Unrealized Losses Fair Value Unrealized Losses Debt securities available for sale: Mortgage-backed securities: U.S. Government sponsored enterprises and federal agencies $ 406,298 $ 2,686 $ 428,585 $ 11,126 $ 834,883 $ 13,812 Obligations of states and political subdivisions 103,759 486 207,516 3,313 311,275 3,799 Total debt securities available for sale $ 510,057 $ 3,172 $ 636,101 $ 14,439 $ 1,146,158 $ 17,611 Debt securities held to maturity: Mortgage-backed securities: U.S. Government sponsored enterprises and federal agencies $ 13,309 $ 132 $ 11,470 $ 280 $ 24,779 $ 412 Total debt securities held to maturity $ 13,309 $ 132 $ 11,470 $ 280 $ 24,779 $ 412</t>
  </si>
  <si>
    <t>Schedule of Amortized Cost and Fair Value of Debt Securities Available for Sale and Debt Securities Held to Maturity by Contractual Maturity</t>
  </si>
  <si>
    <t>The amortized cost and fair value of debt securities available for sale and debt securities held to maturity by final contractual maturity were as follows. The final contractual maturities do not consider possible prepayments, and therefore expected maturities may differ because borrowers may have the right to prepay. At June 30, 2018 At December 31, 2017 (In thousands) Amortized Cost Fair Value Amortized Cost Fair Value Debt securities available for sale: Due in one year or less $ 4 $ 4 $ 6 $ 6 Due in 1-5 years 45,170 45,222 15,178 15,312 Due in 5-10 years 643,621 631,225 514,336 517,867 Due after 10 years 1,615,224 1,573,333 1,188,834 1,175,833 Total debt securities available for sale $ 2,304,019 $ 2,249,784 $ 1,718,354 $ 1,709,018 Debt securities held to maturity: Due in one year or less $ 1,000 $ 1,000 $ 1,000 $ 1,000 Due in 1-5 years 1,400 1,400 1,400 1,400 Due in 5-10 years 434 437 400 400 Due after 10 years 153,128 152,538 158,776 162,826 Total debt securities held to maturity $ 155,962 $ 155,375 $ 161,576 $ 165,626</t>
  </si>
  <si>
    <t>Interest Income Attributable to Debt Securities Available for Sale</t>
  </si>
  <si>
    <t>Interest income attributable to debt securities available for sale was as follows: Quarter Ended June 30, Six Months Ended June 30, (In thousands) 2018 2017 2018 2017 Taxable interest income $ 8,163 $ 4,434 $ 13,976 $ 9,088 Tax-exempt interest income 4,353 3,618 8,663 6,944 Total interest income $ 12,516 $ 8,052 $ 22,639 $ 16,032</t>
  </si>
  <si>
    <t>Loans and Leases (Tables)</t>
  </si>
  <si>
    <t>Information about Loans and Leases</t>
  </si>
  <si>
    <t xml:space="preserve">Loans and leases were as follows: (In thousands) At June 30, 2018 At December 31, 2017 Consumer real estate: First mortgage lien $ 1,800,885 $ 1,959,387 Junior lien 2,830,029 2,860,309 Total consumer real estate 4,630,914 4,819,696 Commercial: Commercial real estate: Permanent 2,388,547 2,385,752 Construction and development 419,721 365,533 Total commercial real estate 2,808,268 2,751,285 Commercial business 898,133 809,908 Total commercial 3,706,401 3,561,193 Leasing and equipment finance 4,648,049 4,761,661 Inventory finance 3,005,165 2,739,754 Auto finance 2,603,260 3,199,639 Other 20,957 22,517 Total loans and leases (1) $ 18,614,746 $ 19,104,460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11.3 million and $33.3 million at June 30, 2018 and December 31, 2017 , respectively. </t>
  </si>
  <si>
    <t>Interest-only Strips and Contractual Liabilites</t>
  </si>
  <si>
    <t>Total interest-only strips and the contractual liabilities related to loan sales were as follows: (In thousands) At June 30, 2018 At December 31, 2017 Interest-only strips attributable to: Consumer real estate loan sales $ 17,076 $ 16,440 Auto finance loan sales 2,811 4,946 Total interest-only strips $ 19,887 $ 21,386 Contractual liabilities attributable to: Consumer real estate loan sales $ 613 $ 1,234</t>
  </si>
  <si>
    <t>Allowance for Loan and Lease Losses and Credit Quality Information (Tables)</t>
  </si>
  <si>
    <t>Rollforwards of the Allowance for Loan and Lease Losses</t>
  </si>
  <si>
    <t>The rollforwards of the allowance for loan and lease losses were as follows: (In thousands) Consumer Commercial Leasing and Inventory Auto Other Total At or For the Quarter Ended June 30, 2018: Balance, beginning of period $ 47,685 $ 37,198 $ 23,182 $ 13,253 $ 45,822 $ 563 $ 167,703 Charge-offs (2,056 ) (4 ) (2,693 ) (673 ) (11,095 ) (1,667 ) (18,188 ) Recoveries 1,278 31 587 156 2,579 787 5,418 Net (charge-offs) recoveries (778 ) 27 (2,106 ) (517 ) (8,516 ) (880 ) (12,770 ) Provision for credit losses 550 3,066 1,182 (860 ) 9,302 996 14,236 Other (3,503 ) — (11 ) (36 ) — — (3,550 ) Balance, end of period $ 43,954 $ 40,291 $ 22,247 $ 11,840 $ 46,608 $ 679 $ 165,619 At or For the Quarter Ended June 30, 2017: Balance, beginning of period $ 53,851 $ 33,697 $ 21,257 $ 15,816 $ 35,108 $ 437 $ 160,166 Charge-offs (2,813 ) (2,699 ) (2,244 ) (887 ) (8,204 ) (1,479 ) (18,326 ) Recoveries 1,699 194 746 275 1,667 831 5,412 Net (charge-offs) recoveries (1,114 ) (2,505 ) (1,498 ) (612 ) (6,537 ) (648 ) (12,914 ) Provision for credit losses 253 3,477 2,167 (3,108 ) 15,847 810 19,446 Other (582 ) — (4 ) 33 (525 ) — (1,078 ) Balance, end of period $ 52,408 $ 34,669 $ 21,922 $ 12,129 $ 43,893 $ 599 $ 165,620 (In thousands) Consumer Commercial Leasing and Inventory Auto Other Total At or For the Six Months Ended June 30, 2018: Balance, beginning of period $ 47,168 $ 37,195 $ 22,528 $ 13,233 $ 50,225 $ 692 $ 171,041 Charge-offs (4,210 ) (4 ) (4,649 ) (1,222 ) (24,536 ) (3,432 ) (38,053 ) Recoveries 2,315 45 1,203 296 5,364 1,909 11,132 Net (charge-offs) recoveries (1,895 ) 41 (3,446 ) (926 ) (19,172 ) (1,523 ) (26,921 ) Provision for credit losses 2,654 3,055 3,178 (348 ) 15,555 1,510 25,604 Other (3,973 ) — (13 ) (119 ) — — (4,105 ) Balance, end of period $ 43,954 $ 40,291 $ 22,247 $ 11,840 $ 46,608 $ 679 $ 165,619 At or For the Six Months Ended June 30, 2017: Balance, beginning of period $ 59,448 $ 32,695 $ 21,350 $ 13,932 $ 32,310 $ 534 $ 160,269 Charge-offs (6,265 ) (5,431 ) (4,290 ) (1,106 ) (17,017 ) (3,119 ) (37,228 ) Recoveries 12,391 259 1,360 394 2,900 1,921 19,225 Net (charge-offs) recoveries 6,126 (5,172 ) (2,930 ) (712 ) (14,117 ) (1,198 ) (18,003 ) Provision for credit losses (7,884 ) 7,146 3,553 (1,143 ) 28,704 1,263 31,639 Other (5,282 ) — (51 ) 52 (3,004 ) — (8,285 ) Balance, end of period $ 52,408 $ 34,669 $ 21,922 $ 12,129 $ 43,893 $ 599 $ 165,620</t>
  </si>
  <si>
    <t>Allowance for Loan and Lease Losses and Balances by Type of Allowance Methodology</t>
  </si>
  <si>
    <t>The allowance for loan and lease losses and loans and leases outstanding by type of allowance methodology were as follows: At June 30, 2018 (In thousands) Consumer Commercial Leasing and Inventory Auto Other Total Allowance for loan and lease losses: Collectively evaluated for impairment $ 27,116 $ 38,728 $ 18,661 $ 11,310 $ 46,463 $ 679 $ 142,957 Individually evaluated for impairment 16,838 1,563 3,586 530 145 — 22,662 Total $ 43,954 $ 40,291 $ 22,247 $ 11,840 $ 46,608 $ 679 $ 165,619 Loans and leases outstanding: Collectively evaluated for impairment $ 4,513,542 $ 3,672,528 $ 4,617,762 $ 3,003,072 $ 2,592,297 $ 20,955 $ 18,420,156 Individually evaluated for impairment 117,372 33,873 23,254 2,093 10,963 2 187,557 Loans acquired with deteriorated credit quality — — 7,033 — — — 7,033 Total $ 4,630,914 $ 3,706,401 $ 4,648,049 $ 3,005,165 $ 2,603,260 $ 20,957 $ 18,614,746 At December 31, 2017 (In thousands) Consumer Real Estate Commercial Leasing and Equipment Finance Inventory Finance Auto Finance Other Total Allowance for loan and lease losses: Collectively evaluated for impairment $ 28,851 $ 35,635 $ 19,083 $ 12,945 $ 49,900 $ 691 $ 147,105 Individually evaluated for impairment 18,317 1,560 3,445 288 325 1 23,936 Total $ 47,168 $ 37,195 $ 22,528 $ 13,233 $ 50,225 $ 692 $ 171,041 Loans and leases outstanding: Collectively evaluated for impairment $ 4,675,626 $ 3,524,864 $ 4,721,905 $ 2,735,638 $ 3,188,810 $ 22,513 $ 18,869,356 Individually evaluated for impairment 144,070 36,329 27,912 4,116 10,829 4 223,260 Loans acquired with deteriorated credit quality — — 11,844 — — — 11,844 Total $ 4,819,696 $ 3,561,193 $ 4,761,661 $ 2,739,754 $ 3,199,639 $ 22,517 $ 19,104,460</t>
  </si>
  <si>
    <t>Schedule of Accruing and Non-accruing Loans and Leases</t>
  </si>
  <si>
    <t>TCF's accruing and non-accrual loans and leases were as follows: At June 30, 2018 (In thousands) Current-59 Days Delinquent and Accruing 60-89 Days Delinquent and Accruing 90 Days or More Delinquent and Accruing Total Accruing Non-accrual Total Consumer real estate: First mortgage lien $ 1,762,360 $ 3,090 $ 486 $ 1,765,936 $ 34,949 $ 1,800,885 Junior lien 2,813,723 2,100 — 2,815,823 14,206 2,830,029 Total consumer real estate 4,576,083 5,190 486 4,581,759 49,155 4,630,914 Commercial: Commercial real estate 2,802,975 — — 2,802,975 5,293 2,808,268 Commercial business 893,448 — — 893,448 4,685 898,133 Total commercial 3,696,423 — — 3,696,423 9,978 3,706,401 Leasing and equipment finance 4,619,414 3,965 1,337 4,624,716 16,300 4,641,016 Inventory finance 3,002,997 58 17 3,003,072 2,093 3,005,165 Auto finance 2,587,383 5,804 2,761 2,595,948 7,312 2,603,260 Other 20,904 30 2 20,936 21 20,957 Subtotal 18,503,204 15,047 4,603 18,522,854 84,859 18,607,713 Portfolios acquired with deteriorated credit quality 6,085 — 948 7,033 — 7,033 Total $ 18,509,289 $ 15,047 $ 5,551 $ 18,529,887 $ 84,859 $ 18,614,746 At December 31, 2017 (In thousands) Current-59 Days Delinquent and Accruing 60-89 Days Delinquent and Accruing 90 Days or More Delinquent and Accruing Total Accruing Non-accrual Total Consumer real estate: First mortgage lien $ 1,892,771 $ 4,073 $ 593 $ 1,897,437 $ 61,950 $ 1,959,387 Junior lien 2,837,767 1,268 — 2,839,035 21,274 2,860,309 Total consumer real estate 4,730,538 5,341 593 4,736,472 83,224 4,819,696 Commercial: Commercial real estate 2,744,500 — — 2,744,500 6,785 2,751,285 Commercial business 809,907 1 — 809,908 — 809,908 Total commercial 3,554,407 1 — 3,554,408 6,785 3,561,193 Leasing and equipment finance 4,726,339 4,272 2,117 4,732,728 17,089 4,749,817 Inventory finance 2,735,430 191 17 2,735,638 4,116 2,739,754 Auto finance 3,183,196 6,078 2,999 3,192,273 7,366 3,199,639 Other 22,506 3 6 22,515 2 22,517 Subtotal 18,952,416 15,886 5,732 18,974,034 118,582 19,092,616 Portfolios acquired with deteriorated credit quality 10,283 361 1,200 11,844 — 11,844 Total $ 18,962,699 $ 16,247 $ 6,932 $ 18,985,878 $ 118,582 $ 19,104,460</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Quarter Ended June 30, Six Months Ended June 30, (In thousands) 2018 2017 2018 2017 Contractual interest due on non-accrual loans and leases $ 2,957 $ 3,579 $ 5,884 $ 8,077 Interest income recognized on non-accrual loans and leases 445 637 903 1,693 Unrecognized interest income $ 2,512 $ 2,942 $ 4,981 $ 6,384</t>
  </si>
  <si>
    <t>Summary of Consumer Real Estate Loans to Customers Involved in Bankruptcy Proceedings</t>
  </si>
  <si>
    <t>Consumer real estate loans to customers currently involved in ongoing Chapter 7 or Chapter 13 bankruptcy proceedings which have not yet been discharged, dismissed or completed were as follows: (In thousands) At June 30, 2018 At December 31, 2017 Consumer real estate loans to customers in bankruptcy: 0-59 days delinquent and accruing $ 5,557 $ 7,324 Non-accrual 8,784 10,552 Total consumer real estate loans to customers in bankruptcy $ 14,341 $ 17,876</t>
  </si>
  <si>
    <t>Schedule of TDR Loans</t>
  </si>
  <si>
    <t>TDR loans were as follows: At June 30, 2018 At December 31, 2017 (In thousands) Accruing TDR Loans Non-accrual TDR Loans Total TDR Loans Accruing TDR Loans Non-accrual TDR Loans Total TDR Loans Consumer real estate $ 84,842 $ 14,233 $ 99,075 $ 88,092 $ 34,282 $ 122,374 Commercial 6,875 9,957 16,832 12,249 83 12,332 Leasing and equipment finance 6,954 2,118 9,072 10,263 1,413 11,676 Inventory finance — 57 57 — 476 476 Auto finance 3,652 4,902 8,554 3,464 5,351 8,815 Other 2 — 2 3 1 4 Total $ 102,325 $ 31,267 $ 133,592 $ 114,071 $ 41,606 $ 155,677</t>
  </si>
  <si>
    <t>Schedule of Financial Effects of TDRs</t>
  </si>
  <si>
    <t>The following table summarizes the financial effects of consumer real estate accruing TDR loans. The financial effects of TDR loans for the remaining classes of finance receivables were not material for the second quarter and first six months of 2018 or 2017 . Quarter Ended June 30, 2018 2017 (In thousands) Contractual Interest Due Interest Income Unrecognized Interest Contractual Interest Due Interest Income Unrecognized Interest Consumer real estate: First mortgage lien $ 1,047 $ 616 $ 431 $ 1,148 $ 684 $ 464 Junior lien 418 285 133 491 341 150 Total consumer real estate $ 1,465 $ 901 $ 564 $ 1,639 $ 1,025 $ 614 Six Months Ended June 30, 2018 2017 (In thousands) Contractual Interest Due Interest Income Unrecognized Interest Contractual Interest Due Interest Income Unrecognized Interest Consumer real estate: First mortgage lien $ 2,113 $ 1,256 $ 857 $ 2,300 $ 1,371 $ 929 Junior lien 842 575 267 997 694 303 Total consumer real estate $ 2,955 $ 1,831 $ 1,124 $ 3,297 $ 2,065 $ 1,232</t>
  </si>
  <si>
    <t>Schedule of Accruing Loans that were Restructured within 12 Months and Defaulted</t>
  </si>
  <si>
    <t>The following table summarizes the TDR loans that defaulted during the periods presented that were modified during the respective reporting period or within one year of the beginning of the respective reporting period. Quarter Ended June 30, Six Months Ended June 30, (In thousands) 2018 2017 2018 2017 Defaulted TDR loan balances modified during the applicable period: (1) Consumer real estate: First mortgage lien $ 493 $ 1,104 $ 1,973 $ 1,472 Junior lien 36 67 64 180 Total consumer real estate 529 1,171 2,037 1,652 Commercial: Commercial real estate — — — 6,681 Commercial business — — 4,697 3,353 Total commercial — — 4,697 10,034 Leasing and equipment finance — 164 — 321 Auto finance 307 225 697 546 Defaulted TDR loan balances modified during the applicable period $ 836 $ 1,560 $ 7,431 $ 12,553 (1) The loan balances presented are not materially different than the pre-modification loan balances as TCF's loan modifications generally do not forgive principal amounts.</t>
  </si>
  <si>
    <t>Information on Impaired Loans</t>
  </si>
  <si>
    <t>Information on impaired loans was as follows: At June 30, 2018 At December 31, 2017 (In thousands) Unpaid Loan Related Unpaid Loan Related Impaired loans with an allowance recorded: Consumer real estate: First mortgage lien $ 65,416 $ 62,241 $ 12,919 $ 91,624 $ 80,802 $ 13,792 Junior lien 25,937 24,797 3,771 32,327 29,544 4,165 Total consumer real estate 91,353 87,038 16,690 123,951 110,346 17,957 Commercial: Commercial real estate 5,573 5,228 1,000 6,810 6,702 1,000 Commercial business 7,298 7,274 563 7,841 7,841 560 Total commercial 12,871 12,502 1,563 14,651 14,543 1,560 Leasing and equipment finance 15,787 15,787 2,138 17,105 17,105 1,345 Inventory finance 1,489 1,489 530 1,296 1,298 288 Auto finance 677 501 80 1,333 1,016 243 Other 2 2 — 3 4 1 Total impaired loans with an allowance recorded 122,179 117,319 21,001 158,339 144,312 21,394 Impaired loans without an allowance recorded: Consumer real estate: First mortgage lien 12,865 10,383 — 12,898 10,445 — Junior lien 11,538 1,654 — 17,697 1,583 — Total consumer real estate 24,403 12,037 — 30,595 12,028 — Commercial real estate 4,413 4,351 — 4,552 4,491 — Inventory finance 603 604 — 2,810 2,818 — Auto finance 11,559 8,053 — 10,566 7,799 — Other 332 — — 331 — — Total impaired loans without an allowance recorded 41,310 25,045 — 48,854 27,136 — Total impaired loans $ 163,489 $ 142,364 $ 21,001 $ 207,193 $ 171,448 $ 21,394</t>
  </si>
  <si>
    <t>Average Balance of Impaired Loans and Interest Income Recognized on Impaired Loans</t>
  </si>
  <si>
    <t>The average loan balance of impaired loans and interest income recognized on impaired loans were as follows: Quarter Ended June 30, Six Months Ended June 30, 2018 2017 2018 2017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70,964 $ 617 $ 87,932 $ 693 $ 71,522 $ 1,271 $ 96,236 $ 1,418 Junior lien 26,998 290 36,182 381 27,170 595 43,764 827 Total consumer real estate 97,962 907 124,114 1,074 98,692 1,866 140,000 2,245 Commercial: Commercial real estate 5,894 — 3,393 — 5,965 — 6,734 16 Commercial business 7,269 31 1,051 — 7,557 117 13 48 Total commercial 13,163 31 4,444 — 13,522 117 6,747 64 Leasing and equipment finance 16,168 48 10,820 15 16,445 54 10,100 18 Inventory finance 1,339 8 3,468 106 1,394 31 3,323 158 Auto finance 615 — 4,563 45 758 — 4,874 91 Other 3 — 5 — 3 — 5 — Total impaired loans with an allowance recorded 129,250 994 147,414 1,240 130,814 2,068 165,049 2,576 Impaired loans without an allowance recorded: Consumer real estate: First mortgage lien 10,389 173 11,948 206 10,415 356 12,280 524 Junior lien 1,607 53 1,803 69 1,618 108 1,802 321 Total consumer real estate 11,996 226 13,751 275 12,033 464 14,082 845 Commercial: Commercial real estate 4,386 58 18,165 169 4,421 116 16,009 343 Commercial business — — 479 1 — — 404 1 Total commercial 4,386 58 18,644 170 4,421 116 16,413 344 Inventory finance 1,518 48 857 30 1,711 105 988 74 Auto finance 8,084 65 2,876 — 7,926 134 2,694 — Total impaired loans without an allowance recorded 25,984 397 36,128 475 26,091 819 34,177 1,263 Total impaired loans $ 155,234 $ 1,391 $ 183,542 $ 1,715 $ 156,905 $ 2,887 $ 199,226 $ 3,839</t>
  </si>
  <si>
    <t>Schedule of Other Real Estate Owned and Repossessed and Returned Assets</t>
  </si>
  <si>
    <t>Other real estate owned and repossessed and returned assets were as follows: (In thousands) At June 30, 2018 At December 31, 2017 Other real estate owned $ 16,266 $ 18,225 Repossessed and returned assets 11,327 12,630 Consumer real estate loans in process of foreclosure 15,431 22,622</t>
  </si>
  <si>
    <t>Long-term Borrowings (Tables)</t>
  </si>
  <si>
    <t>Information about Long-term Borrowings</t>
  </si>
  <si>
    <t>Long-term borrowings were as follows: At June 30, 2018 At December 31, 2017 (Dollars in thousands) Stated Maturity Amount Stated Rate Amount Stated Rate Federal Home Loan Bank advances 2019 $ — — % $ 600,000 1.40 % - 1.75 % 2020 1,200,000 2.23 % - 2.35 275,000 1.76 - 1.78 Subtotal 1,200,000 875,000 Subordinated bank notes 2022 108,979 6.25 108,867 6.25 2025 148,355 4.60 148,252 4.60 Hedge-related basis adjustment (1) (7,133 ) (2,157 ) Subtotal 250,201 254,962 Discounted lease rentals 2018 24,524 2.73 - 7.95 52,347 2.55 - 7.95 2019 39,217 2.53 - 6.00 34,978 2.53 - 6.00 2020 24,185 2.64 - 6.50 19,736 2.64 - 6.50 2021 12,652 2.88 - 5.80 10,077 2.88 - 5.00 2022 3,644 3.04 - 5.50 2,349 3.04 - 5.43 2023 146 4.90 - 5.50 — — Subtotal 104,368 119,487 Total long-term borrowings $ 1,554,569 $ 1,249,449 (1) Related to subordinated bank notes with a stated maturity of 2025.</t>
  </si>
  <si>
    <t>Equity (Tables)</t>
  </si>
  <si>
    <t>Schedule of Preferred Stock</t>
  </si>
  <si>
    <t>Preferred stock was as follows: (In thousands) At June 30, 2018 At December 31, 2017 Series B non-cumulative perpetual preferred stock $ — $ 96,519 Series C non-cumulative perpetual preferred stock 169,302 169,302 Total preferred stock $ 169,302 $ 265,821</t>
  </si>
  <si>
    <t>Schedule of Treasury Stock and Other</t>
  </si>
  <si>
    <t>Treasury stock and other were as follows: (In thousands) At June 30, 2018 At December 31, 2017 Treasury stock, at cost $ 136,151 $ 10,265 Shares held in trust for deferred compensation plans, at cost 27,956 30,532 Total $ 164,107 $ 40,797</t>
  </si>
  <si>
    <t>Regulatory Capital Requirements (Tables)</t>
  </si>
  <si>
    <t>Schedule of Regulatory Capital Information for TCF and TCF Bank</t>
  </si>
  <si>
    <t>Regulatory capital information for TCF and TCF Bank was as follows: TCF TCF Bank At June 30, At December 31, At June 30, At December 31, Well-capitalized Standard Minimum Capital Requirement (1) (Dollars in thousands) 2018 2017 2018 2017 Regulatory Capital: Common equity Tier 1 capital $ 2,186,528 $ 2,242,410 $ 2,240,435 $ 2,409,027 Tier 1 capital 2,375,210 2,522,178 2,264,081 2,426,854 Total capital 2,728,076 2,889,323 2,647,543 2,837,374 Regulatory Capital Ratios: Common equity Tier 1 capital ratio 10.60 % 10.79 % 10.86 % 11.59 % 6.50 % 4.50 % Tier 1 risk-based capital ratio 11.51 12.14 10.98 11.68 8.00 6.00 Total risk-based capital ratio 13.22 13.90 12.83 13.65 10.00 8.00 Tier 1 leverage ratio 10.31 11.12 9.83 10.70 5.00 4.00 (1) Excludes capital conservation buffer of 1.875% and 1.25% as of June 30, 2018 and December 31, 2017 , respectively.</t>
  </si>
  <si>
    <t>Stock Compensation (Tables)</t>
  </si>
  <si>
    <t>Restricted Stock Award and Stock Option Transactions</t>
  </si>
  <si>
    <t>TCF's restricted stock award and stock option transactions under the TCF Financial 2015 Omnibus Incentive Plan ("Omnibus Incentive Plan") and the TCF Financial Incentive Stock Program were as follows: Restricted Stock Awards Stock Options Shares Weighted- average Grant Date Fair Value Shares Weighted- average Remaining Contractual Life in Years Weighted- average Exercise Price Outstanding at December 31, 2017 2,639,663 $ 13.65 366,000 0.06 $ 15.75 Granted 721,646 21.65 — — — Exercised — — (366,000 ) — 15.75 Forfeited/canceled (174,384 ) 14.99 — — — Vested (810,323 ) 12.06 — — — Outstanding at June 30, 2018 2,376,602 $ 16.52 — — $ —</t>
  </si>
  <si>
    <t>Employee Benefit Plans (Tables)</t>
  </si>
  <si>
    <t>Schedule of Net Periodic Benefit Cost Included in Non-interest Expense for the TCF Cash Balance Pension Plan and Postretirement Plan</t>
  </si>
  <si>
    <t>The net periodic benefit plan (income) cost included in other non-interest expense for the TCF Cash Balance Pension Plan (the "Pension Plan") and the Postretirement Plan were as follows: Pension Plan Quarter Ended June 30, Six Months Ended June 30, (In thousands) 2018 2017 2018 2017 Interest cost $ 246 $ 285 $ 492 $ 570 Return on plan assets (132 ) (142 ) (264 ) (284 ) Net periodic benefit plan (income) cost $ 114 $ 143 $ 228 $ 286 Postretirement Plan Quarter Ended June 30, Six Months Ended June 30, (In thousands) 2018 2017 2018 2017 Interest cost $ 27 $ 33 $ 55 $ 67 Amortization of prior service cost (11 ) (11 ) (23 ) (23 ) Net periodic benefit plan (income) cost $ 16 $ 22 $ 32 $ 44</t>
  </si>
  <si>
    <t>Derivative Instruments (Tables)</t>
  </si>
  <si>
    <t>Schedule of Derivative Instruments</t>
  </si>
  <si>
    <t>All derivative instruments are recognized at fair value within other assets or accrued expenses and other liabilities on the Consolidated Statements of Financial Condition. Derivative instruments were as follows: At June 30, 2018 Fair Value (In thousands) Notional Amount Derivative Assets Derivative Liabilities Derivatives designated as hedging instruments: Interest rate contracts $ 150,000 $ — $ 140 Forward foreign exchange contracts 157,838 2,211 — Total derivatives designated as hedging instruments 2,211 140 Derivatives not designated as hedging instruments: Interest rate contracts 854,273 2,016 6,480 Forward foreign exchange contracts 187,305 985 1,023 Interest rate lock commitments 48,142 992 134 Other contracts 13,054 — 441 Total derivatives not designated as hedging instruments 3,993 8,078 Total derivatives before netting 6,204 8,218 Netting (1) (3,495 ) (1,270 ) Total derivatives, net $ 2,709 $ 6,948 At December 31, 2017 Fair Value (In thousands) Notional Amount Derivative Assets Derivative Liabilities Derivatives designated as hedging instruments: Interest rate contracts $ 150,000 $ 405 $ — Forward foreign exchange contracts 77,879 — 1,744 Total derivatives designated as hedging instruments 405 1,744 Derivatives not designated as hedging instruments: Interest rate contracts 592,383 1,392 1,688 Forward foreign exchange contracts 330,928 — 4,619 Interest rate lock commitments 18,015 223 — Other contracts 13,804 — 615 Total derivatives not designated as hedging instruments 1,615 6,922 Total derivatives before netting 2,020 8,666 Netting (1) (457 ) (7,098 ) Total derivatives, net $ 1,563 $ 1,568 (1) Includes balance sheet netting of derivative asset and derivative liability balances, related cash collateral and portfolio level counterparty valuation adjustments.</t>
  </si>
  <si>
    <t>Schedule of Gross Amounts Recognized, Gross Amounts Offset and Net Amount Presented</t>
  </si>
  <si>
    <t>The gross amounts recognized, gross amounts offset and net amount presented of the derivative instruments were as follows: At June 30, 2018 (In thousands) Gross Amounts Recognized Gross Amounts Offset (1) Net Amount Presented Derivative assets: Interest rate contracts $ 2,016 $ (299 ) $ 1,717 Interest rate lock commitments 992 — 992 Forward foreign exchange contracts 3,196 (3,196 ) — Total derivative assets $ 6,204 $ (3,495 ) $ 2,709 Derivative liabilities: Forward foreign exchange contracts $ 1,023 $ (661 ) $ 362 Interest rate contracts 6,620 (168 ) 6,452 Interest rate lock commitments 134 — 134 Other contracts 441 (441 ) — Total derivative liabilities $ 8,218 $ (1,270 ) $ 6,948 At December 31, 2017 (In thousands) Gross Amounts Recognized Gross Amounts Offset (1) Net Amount Presented Derivative assets: Interest rate contracts $ 1,797 $ (457 ) $ 1,340 Interest rate lock commitments 223 — 223 Total derivative assets $ 2,020 $ (457 ) $ 1,563 Derivative liabilities: Forward foreign exchange contracts $ 6,363 $ (6,026 ) $ 337 Interest rate contracts 1,688 (457 ) 1,231 Other contracts 615 (615 ) — Total derivative liabilities $ 8,666 $ (7,098 ) $ 1,568 (1) Includes the amounts with counterparties subject to enforceable master netting arrangements that have been offset in the consolidated balance sheet.</t>
  </si>
  <si>
    <t>Amounts Recorded in the Consolidated Statements of Financial Condition Related to the Cumulative Basis Adjustment for the Fair Value Hedge</t>
  </si>
  <si>
    <t>The carrying amount of the hedged subordinated debt including the cumulative basis adjustment related to the application of fair value hedge accounting are recorded in Long-term borrowings on the Consolidated Statements of Financial Condition and were as follows: Carrying Amount of the Hedged Liability Cumulative Amount of Fair Value Hedging Adjustments Included in the Carrying Amount of the Hedged Liability (In thousands) At June 30, 2018 At December 31, 2017 At June 30, 2018 At December 31, 2017 Subordinated bank note - 2025 $ 141,222 $ 146,095 $ (7,133 ) $ (2,157 )</t>
  </si>
  <si>
    <t>Summary of Gains and Losses Related to the Fair Value of the Interest Rate Swap and the Offsetting Changes in the Fair Value of the Hedged Debt</t>
  </si>
  <si>
    <t>The gain (loss) related to the fair value hedge and the line within the Consolidated Statements of Income where the gain (loss) was recorded were as follows: Quarter Ended June 30, Six Months Ended June 30, (In thousands) 2018 2017 2018 2017 Gain (loss) of fair value hedge: Hedged item $ 1,325 $ (1,260 ) $ 5,131 $ (747 ) Derivative designated as a hedging instrument (1,598 ) 1,449 (5,456 ) 948 Income statement line where the gain (loss) on the fair value hedge was recorded: Interest expense - borrowings $ 11,571 $ — $ 21,124 $ — Other non-interest income — 2,795 — 5,498</t>
  </si>
  <si>
    <t>Effect of Net Investment Hedges on Accumulated Other Comprehensive Income</t>
  </si>
  <si>
    <t>The effect of net investment hedges on accumulated other comprehensive income was as follows: Quarter Ended June 30, Six Months Ended June 30, (In thousands) 2018 2017 2018 2017 Forward foreign exchange contracts $ 5,037 $ (1,855 ) $ 7,174 $ (2,359 )</t>
  </si>
  <si>
    <t>Summary of Effects of Derivatives not Designated as Hedging Instruments on the Consolidated Statements of Income</t>
  </si>
  <si>
    <t>Certain other forward foreign exchange contracts and interest rate contracts, along with other contracts and interest rate lock commitments have not been designated as hedging instruments. The effect of these derivatives in the Consolidated Statements of Income was as follows: Quarter Ended June 30, Six Months Ended June 30, (In thousands) Location of Gain (Loss) 2018 2017 2018 2017 Forward foreign exchange contracts Other non-interest expense $ 2,812 $ (6,374 ) $ 11,756 $ (9,633 ) Interest rate lock commitments Gains on sales of consumer real estate loans, net 418 51 1,042 218 Other contracts Other non-interest expense 18 — 18 — Interest rate contracts Other non-interest income 7 (99 ) 106 (108 ) Net gain (loss) recognized $ 3,255 $ (6,422 ) $ 12,922 $ (9,523 )</t>
  </si>
  <si>
    <t>Fair Values Disclosures (Tables)</t>
  </si>
  <si>
    <t>Balances of Assets and Liabilities Measured at Fair Value on a Recurring and Non-recurring Basis</t>
  </si>
  <si>
    <t>The balances of assets and liabilities measured at fair value on a recurring and non-recurring basis were as follows: At June 30, 2018 (In thousands) Level 1 Level 2 Level 3 Total Recurring Fair Value Measurements through Net Income: Assets: Loans held for sale $ — $ — $ 18,554 $ 18,554 Forward foreign exchange contracts (1) — 985 — 985 Interest rate contracts (1) — 2,016 — 2,016 Interest rate lock commitments (1) — — 992 992 Forward loan sales commitments — — 255 255 Assets held in trust for deferred compensation plans 31,643 — — 31,643 Total assets $ 31,643 $ 3,001 $ 19,801 $ 54,445 Liabilities: Forward foreign exchange contracts (1) $ — $ 1,023 $ — $ 1,023 Interest rate contracts (1) — 6,620 — 6,620 Interest rate lock commitments (1) — — 134 134 Other contracts (1) — — 441 441 Forward loan sales commitments — — 145 145 Liabilities held in trust for deferred compensation plans 31,643 — — 31,643 Total liabilities $ 31,643 $ 7,643 $ 720 $ 40,006 Recurring Fair Value Measurements through Other Comprehensive Income: Assets: Debt securities available for sale: Mortgage-backed securities: U.S. Government sponsored enterprises and federal agencies $ — $ 1,441,067 $ — $ 1,441,067 Other — — 4 4 Obligations of states and political subdivisions — 808,713 — 808,713 Interest-only strips — — 19,887 19,887 Forward foreign exchange contracts (1) — 2,211 — 2,211 Total assets $ — $ 2,251,991 $ 19,891 $ 2,271,882 Non-recurring Fair Value Measurements: Loans $ — $ — $ 49,893 $ 49,893 Other real estate owned — — 11,566 11,566 Repossessed and returned assets — 3,830 2,685 6,515 Total non-recurring fair value measurements $ — $ 3,830 $ 64,144 $ 67,974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At December 31, 2017 (In thousands) Level 1 Level 2 Level 3 Total Recurring Fair Value Measurements through Net Income: Assets: Loans held for sale $ — $ — $ 3,356 $ 3,356 Interest rate contracts (1) — 1,797 — 1,797 Interest rate lock commitments (1) — — 223 223 Forward loan sales commitments — — 68 68 Assets held in trust for deferred compensation plans 29,962 — — 29,962 Total assets $ 29,962 $ 1,797 $ 3,647 $ 35,406 Liabilities: Forward foreign exchange contracts (1) $ — $ 4,619 $ — $ 4,619 Interest rate contracts (1) — 1,688 — 1,688 Other contracts (1) — — 615 615 Forward loan sales commitments — — 5 5 Liabilities held in trust for deferred compensation plans 29,962 — — 29,962 Total liabilities $ 29,962 $ 6,307 $ 620 $ 36,889 Recurring Fair Value Measurements through Other Comprehensive Income: Assets: Debt securities available for sale: Mortgage-backed securities: U.S. Government sponsored enterprises and federal agencies $ — $ 894,685 $ — $ 894,685 Other — — 6 6 Obligations of states and political subdivisions — 814,327 — 814,327 Interest-only strips — — 21,386 21,386 Total assets $ — $ 1,709,012 $ 21,392 $ 1,730,404 Liabilities: Forward foreign exchange contracts (1) $ — $ 1,744 $ — $ 1,744 Total liabilities $ — $ 1,744 $ — $ 1,744 Non-recurring Fair Value Measurements: Loans $ — $ — $ 72,287 $ 72,287 Other real estate owned — — 14,036 14,036 Repossessed and returned assets — 3,669 4,388 8,057 Total non-recurring fair value measurements $ — $ 3,669 $ 90,711 $ 94,380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Changes in Level 3 Assets and Liabilities Measured at Fair Value on a Recurring Basis</t>
  </si>
  <si>
    <t>The changes in Level 3 assets and liabilities measured at fair value on a recurring basis were as follows: (In thousands) Debt Securities Loans Interest-only Strips Interest Forward Other Contracts At or For the Quarter Ended June 30, 2018: Asset (liability) balance, beginning of period $ 5 $ 9,058 $ 21,851 $ 558 $ 144 $ (538 ) Total net gains (losses) included in: Net income — 341 850 300 (34 ) 18 Other comprehensive income (loss) — — (8 ) — — — Sales — (75,134 ) — — — — Originations — 84,294 550 — — — Principal paydowns / settlements (1 ) (5 ) (3,356 ) — — 79 Asset (liability) balance, end of period $ 4 $ 18,554 $ 19,887 $ 858 $ 110 $ (441 ) At or For the Quarter Ended June 30, 2017: Asset (liability) balance, beginning of period $ 14 $ 3,362 $ 35,783 $ 464 $ (92 ) $ (541 ) Total net gains (losses) included in: Net income — 34 1,100 51 25 — Other comprehensive income (loss) — — 927 — — — Sales — (45,160 ) — — — — Originations — 47,005 569 — — — Principal paydowns / settlements (3 ) (3 ) (5,797 ) — — 79 Asset (liability) balance, end of period $ 11 $ 5,238 $ 32,582 $ 515 $ (67 ) $ (462 ) (In thousands) Debt Securities Available for Sale Loans Held for Sale Interest-only Strips Interest Rate Lock Commitments Forward Loan Sales Commitments Other Contracts At or For the Six Months Ended June 30, 2018: Asset (liability) balance, beginning of period $ 6 $ 3,356 $ 21,386 $ 223 $ 63 $ (615 ) Total net gains (losses) included in: Net income — 438 1,181 635 47 18 Other comprehensive income (loss) — — 769 — — — Sales — (134,881 ) — — — — Originations — 149,649 3,849 — — — Principal paydowns / settlements (2 ) (8 ) (7,298 ) — — 156 Asset (liability) balance, end of period $ 4 $ 18,554 $ 19,887 $ 858 $ 110 $ (441 ) At or For the Six Months Ended June 30, 2017: Asset (liability) balance, beginning of period $ 18 $ 6,498 $ 40,152 $ 297 $ 361 $ (619 ) Total net gains (losses) included in: Net income — 138 2,213 218 (428 ) — Other comprehensive income (loss) — — 599 — — — Sales — (91,874 ) — — — — Originations — 90,484 1,916 — — — Principal paydowns / settlements (7 ) (8 ) (12,298 ) — — 157 Asset (liability) balance, end of period $ 11 $ 5,238 $ 32,582 $ 515 $ (67 ) $ (462 )</t>
  </si>
  <si>
    <t>Schedule of Differences Between the Aggregate Fair Value and Aggregate Unpaid Principal Balance on Loans Held for Sale</t>
  </si>
  <si>
    <t>The difference between the aggregate fair value and aggregate unpaid principal balance of these loans held for sale was as follows: (In thousands) At June 30, 2018 At December 31, 2017 Fair value carrying amount $ 18,554 $ 3,356 Aggregate unpaid principal amount 17,997 3,268 Fair value carrying amount less aggregate unpaid principal $ 557 $ 88</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At June 30, 2018 Carrying Estimated Fair Value (In thousands) Amount Level 1 Level 2 Level 3 Total Financial instrument assets: Investments $ 95,661 $ — $ 95,661 $ — $ 95,661 Debt securities held to maturity 155,962 — 152,575 2,800 155,375 Loans held for sale 291,491 — — 307,466 307,466 Loans: Consumer real estate 4,630,914 — — 4,710,446 4,710,446 Commercial real estate 2,808,268 — — 2,768,940 2,768,940 Commercial business 898,133 — — 857,325 857,325 Equipment finance 2,177,569 — — 2,130,640 2,130,640 Inventory finance 3,005,165 — — 2,989,817 2,989,817 Auto finance 2,603,260 — — 2,569,950 2,569,950 Other 20,957 — — 18,825 18,825 Allowance for loan losses (1) (165,619 ) — — — — Securitization receivable (2) 19,305 — — 18,809 18,809 Total financial instrument assets $ 16,541,066 $ — $ 248,236 $ 16,375,018 $ 16,623,254 Financial instrument liabilities: Deposits $ 18,363,273 $ 13,541,161 $ 4,851,124 $ — $ 18,392,285 Long-term borrowings 1,554,569 — 1,556,224 — 1,556,224 Total financial instrument liabilities $ 19,917,842 $ 13,541,161 $ 6,407,348 $ — $ 19,948,509 Financial instruments with off-balance sheet risk: (3) Commitments to extend credit $ 18,196 $ — $ 18,196 $ — $ 18,196 Standby letters of credit (74 ) — (74 ) — (74 ) Total financial instruments with off-balance sheet risk $ 18,122 $ — $ 18,122 $ — $ 18,122 (1) Expected credit losses are included in the estimated fair values. (2) Carrying amounts are included in other assets. (3) Positive amounts represent assets, negative amounts represent liabilities. At December 31, 2017 Carrying Estimated Fair Value (In thousands) Amount Level 1 Level 2 Level 3 Total Financial instrument assets: Investments $ 82,644 $ — $ 82,644 $ — $ 82,644 Debt securities held to maturity 161,576 — 162,826 2,800 165,626 Loans held for sale 134,752 — — 139,458 139,458 Loans: Consumer real estate 4,819,696 — — 4,916,475 4,916,475 Commercial real estate 2,751,285 — — 2,710,237 2,710,237 Commercial business 809,908 — — 776,989 776,989 Equipment finance 2,300,479 — — 2,260,692 2,260,692 Inventory finance 2,739,754 — — 2,723,045 2,723,045 Auto finance 3,199,639 — — 3,197,794 3,197,794 Other 22,517 — — 21,129 21,129 Allowance for loan losses (1) (171,041 ) — — — — Securitization receivable (2) 19,179 — — 18,595 18,595 Total financial instrument assets $ 16,870,388 $ — $ 245,470 $ 16,767,214 $ 17,012,684 Financial instrument liabilities: Deposits $ 18,335,002 $ 13,352,731 $ 5,023,526 $ — $ 18,376,257 Long-term borrowings 1,249,449 — 1,255,333 — 1,255,333 Total financial instrument liabilities $ 19,584,451 $ 13,352,731 $ 6,278,859 $ — $ 19,631,590 Financial instruments with off-balance sheet risk: (3) Commitments to extend credit $ 19,423 $ — $ 19,423 $ — $ 19,423 Standby letters of credit (83 ) — (83 ) — (83 ) Total financial instruments with off-balance sheet risk $ 19,340 $ — $ 19,340 $ — $ 19,340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he computations of basic and diluted earnings per common share were as follows: Quarter Ended June 30, Six Months Ended June 30, (Dollars in thousands, except per share data) 2018 2017 2018 2017 Basic Earnings Per Common Share: Net income attributable to TCF Financial Corporation $ 58,749 $ 60,432 $ 132,510 $ 106,710 Preferred stock dividends 2,494 4,847 6,600 9,694 Impact of preferred stock redemption (1) — — 3,481 — Net income available to common stockholders 56,255 55,585 122,429 97,016 Less: Earnings allocated to participating securities 8 9 17 17 Earnings allocated to common stock $ 56,247 $ 55,576 $ 122,412 $ 96,999 Weighted-average common shares outstanding for basic earnings per common share 165,728,591 168,593,739 167,110,343 168,250,086 Basic earnings per common share $ 0.34 $ 0.33 $ 0.73 $ 0.58 Diluted Earnings Per Common Share: Earnings allocated to common stock $ 56,247 $ 55,576 $ 122,412 $ 96,999 Weighted-average common shares outstanding used in basic earnings per common share calculation 165,728,591 168,593,739 167,110,343 168,250,086 Net dilutive effect of: Non-participating restricted stock 547,182 255,681 639,468 339,975 Stock options — 7,798 4,742 25,376 Warrants 581,867 — 709,993 — Weighted-average common shares outstanding for diluted earnings per common share 166,857,640 168,857,218 168,464,546 168,615,437 Diluted earnings per common share $ 0.34 $ 0.33 $ 0.73 $ 0.58 (1) Represents the amount of deferred stock issuance costs originally recorded in preferred stock upon the issuance of the Series B Preferred Stock that were reclassified to retained earnings on March 1, 2018, as the Company redeemed all outstanding Series B Preferred Stock.</t>
  </si>
  <si>
    <t>Other Non-interest Expense (Tables)</t>
  </si>
  <si>
    <t xml:space="preserve">Other non-interest expense was as follows: Quarter Ended June 30, Six Months Ended June 30, (In thousands) 2018 2017 2018 2017 Bureau of Consumer Financial Protection and OCC settlement charge (1) $ 32,000 $ — $ 32,000 $ — Advertising and marketing 7,104 7,212 14,401 13,618 Outside processing 5,648 4,754 10,884 9,235 Professional fees 4,765 7,575 10,086 14,768 Card processing and issuance costs 4,212 4,706 8,669 8,815 FDIC insurance 3,719 3,824 7,789 7,783 Loan and lease processing 3,530 5,773 7,117 11,954 Severance 1,268 1,285 3,359 7,918 Other 26,838 26,234 53,598 51,488 Total other non-interest expense $ 89,084 $ 61,363 $ 147,903 $ 125,579 (1) See Note 17 . Litigation Contingencies for further information. </t>
  </si>
  <si>
    <t>Business Segments (Tables)</t>
  </si>
  <si>
    <t>Reportable Segments, Including a Reconciliation of Consolidated Totals</t>
  </si>
  <si>
    <t>Certain information for each of TCF's reportable segments, including reconciliations of TCF's consolidated totals, was as follows: (In thousands) Consumer Banking Wholesale Banking Enterprise Services Consolidated At or For the Quarter Ended June 30, 2018: Interest income: Loans and leases $ 107,559 $ 162,665 $ (944 ) $ 269,280 Debt securities available for sale — — 12,516 12,516 Debt securities held to maturity — 24 974 998 Loans held for sale and other 1,685 24 1,820 3,529 Funds transfer pricing - credits 100,307 8,180 (108,487 ) — Total interest income 209,551 170,893 (94,121 ) 286,323 Interest expense: Deposits 18,415 1,797 3,741 23,953 Borrowings 11,282 20,887 (20,598 ) 11,571 Funds transfer pricing - charges 40,399 49,838 (90,237 ) — Total interest expense 70,096 72,522 (107,094 ) 35,524 Net interest income 139,455 98,371 12,973 250,799 Provision for credit losses 10,889 3,347 — 14,236 Net interest income after provision for credit losses 128,566 95,024 12,973 236,563 Non-interest income: Fees and service charges 29,141 3,529 — 32,670 Card revenue 14,947 15 — 14,962 ATM revenue 4,933 — — 4,933 Subtotal 49,021 3,544 — 52,565 Gains on sales of consumer real estate loans, net 7,192 — — 7,192 Servicing fee income 7,046 438 — 7,484 Subtotal 14,238 438 — 14,676 Leasing and equipment finance — 42,904 — 42,904 Other 3,102 477 355 3,934 Fees and other revenue 66,361 47,363 355 114,079 Gains (losses) on debt securities, net — 24 — 24 Total non-interest income 66,361 47,387 355 114,103 Non-interest expense: Compensation and employee benefits 52,677 23,199 44,699 120,575 Occupancy and equipment 26,248 5,046 9,417 40,711 Other 104,451 29,984 (45,351 ) 89,084 Subtotal 183,376 58,229 8,765 250,370 Operating lease depreciation — 17,945 — 17,945 Foreclosed real estate and repossessed assets, net 3,289 568 — 3,857 Other credit costs, net 51 (184 ) — (133 ) Total non-interest expense 186,716 76,558 8,765 272,039 Income before income tax expense 8,211 65,853 4,563 78,627 Income tax expense 2,165 14,251 2 16,418 Income after income tax expense 6,046 51,602 4,561 62,209 Income attributable to non-controlling interest — 3,460 — 3,460 Preferred stock dividends — — 2,494 2,494 Net income available to common stockholders $ 6,046 $ 48,142 $ 2,067 $ 56,255 Revenues from external customers: Interest income $ 109,244 $ 161,769 $ 15,310 $ 286,323 Non-interest income 66,361 47,387 355 114,103 Total $ 175,605 $ 209,156 $ 15,665 $ 400,426 Total assets $ 8,251,761 $ 11,899,208 $ 3,033,493 $ 23,184,462 (In thousands) Consumer Banking Wholesale Banking Enterprise Services Consolidated At or For the Quarter Ended June 30, 2017: Interest income: Loans and leases $ 106,902 $ 128,725 $ (1,535 ) $ 234,092 Debt securities available for sale — — 8,052 8,052 Debt securities held to maturity — 23 1,012 1,035 Loans held for sale and other 4,312 14 1,012 5,338 Funds transfer pricing - credits 91,047 5,785 (96,832 ) — Total interest income 202,261 134,547 (88,291 ) 248,517 Interest expense: Deposits 12,392 470 1,574 14,436 Borrowings 12,013 11,667 (16,760 ) 6,920 Funds transfer pricing - charges 34,752 34,244 (68,996 ) — Total interest expense 59,157 46,381 (84,182 ) 21,356 Net interest income (expense) 143,104 88,166 (4,109 ) 227,161 Provision for credit losses 16,731 2,715 — 19,446 Net interest income (expense) after provision for credit losses 126,373 85,451 (4,109 ) 207,715 Non-interest income: Fees and service charges 30,138 2,595 — 32,733 Card revenue 14,153 1 — 14,154 ATM revenue 5,059 2 — 5,061 Subtotal 49,350 2,598 — 51,948 Gains on sales of auto loans, net 380 — — 380 Gains on sales of consumer real estate loans, net 8,980 — — 8,980 Servicing fee income 10,424 306 — 10,730 Subtotal 19,784 306 — 20,090 Leasing and equipment finance — 39,830 — 39,830 Other 2,324 205 266 2,795 Fees and other revenue 71,458 42,939 266 114,663 Total non-interest income 71,458 42,939 266 114,663 Non-interest expense: Compensation and employee benefits 55,801 21,863 37,966 115,630 Occupancy and equipment 26,030 5,024 7,911 38,965 Other 74,981 27,211 (40,829 ) 61,363 Subtotal 156,812 54,098 5,048 215,958 Operating lease depreciation — 12,466 — 12,466 Foreclosed real estate and repossessed assets, net 4,143 496 — 4,639 Other credit costs, net 143 (119 ) — 24 Total non-interest expense 161,098 66,941 5,048 233,087 Income (loss) before income tax expense (benefit) 36,733 61,449 (8,891 ) 89,291 Income tax expense (benefit) 13,253 20,539 (7,998 ) 25,794 Income (loss) after income tax expense (benefit) 23,480 40,910 (893 ) 63,497 Income attributable to non-controlling interest — 3,065 — 3,065 Preferred stock dividends — — 4,847 4,847 Net income (loss) available to common stockholders $ 23,480 $ 37,845 $ (5,740 ) $ 55,585 Revenues from external customers: Interest income $ 111,214 $ 127,227 $ 10,076 $ 248,517 Non-interest income 71,458 42,939 266 114,663 Total $ 182,672 $ 170,166 $ 10,342 $ 363,180 Total assets $ 9,026,332 $ 10,769,691 $ 2,258,628 $ 22,054,651 (In thousands) Consumer Banking Wholesale Banking Enterprise Services Consolidated At or For the Six Months Ended June 30, 2018: Interest income: Loans and leases $ 217,319 $ 314,190 $ (1,854 ) $ 529,655 Debt securities available for sale — — 22,639 22,639 Debt securities held to maturity — 47 1,970 2,017 Loans held for sale and other 3,742 45 3,487 7,274 Funds transfer pricing - credits 196,889 15,928 (212,817 ) — Total interest income 417,950 330,210 (186,575 ) 561,585 Interest Expense: Deposits 36,270 3,231 6,962 46,463 Borrowings 23,689 38,285 (40,850 ) 21,124 Funds transfer pricing - charges 78,628 94,723 (173,351 ) — Total interest expense 138,587 136,239 (207,239 ) 67,587 Net interest income 279,363 193,971 20,664 493,998 Provision for credit losses 19,778 5,826 — 25,604 Net interest income after provision for credit losses 259,585 188,145 20,664 468,394 Non-interest income: Fees and service charges 57,738 5,683 — 63,421 Card revenue 28,697 24 — 28,721 ATM revenue 9,582 1 — 9,583 Subtotal 96,017 5,708 — 101,725 Gains on sales of consumer real estate loans, net 16,315 — — 16,315 Servicing fee income 14,972 807 — 15,779 Subtotal 31,287 807 — 32,094 Leasing and equipment finance — 84,751 — 84,751 Other 6,167 1,084 399 7,650 Fees and other revenue 133,471 92,350 399 226,220 Gains (losses) on debt securities, net — 87 — 87 Total non-interest income 133,471 92,437 399 226,307 Non-interest expense: Compensation and employee benefits 107,907 47,487 89,021 244,415 Occupancy and equipment 52,116 9,953 19,156 81,225 Other 180,551 58,629 (91,277 ) 147,903 Subtotal 340,574 116,069 16,900 473,543 Operating lease depreciation — 35,219 — 35,219 Foreclosed real estate and repossessed assets, net 7,548 1,218 7 8,773 Other credit costs, net 60 424 — 484 Total non-interest expense 348,182 152,930 16,907 518,019 Income before income tax expense (benefit) 44,874 127,652 4,156 176,682 Income tax expense (benefit) 10,988 28,128 (1,067 ) 38,049 Income after income tax expense (benefit) 33,886 99,524 5,223 138,633 Income attributable to non-controlling interest — 6,123 — 6,123 Preferred stock dividends — — 6,600 6,600 Impact of preferred stock redemption — — 3,481 3,481 Net income (loss) available to common stockholders $ 33,886 $ 93,401 $ (4,858 ) $ 122,429 Revenues from external customers: Interest income $ 221,061 $ 312,428 $ 28,096 $ 561,585 Non-interest income 133,471 92,437 399 226,307 Total $ 354,532 $ 404,865 $ 28,495 $ 787,892 Total assets $ 8,251,761 $ 11,899,208 $ 3,033,493 $ 23,184,462 (In thousands) Consumer Banking Wholesale Banking Enterprise Services Consolidated At or For the Six Months Ended June 30, 2017: Interest income: Loans and leases $ 204,135 $ 252,451 $ (2,946 ) $ 453,640 Debt securities available for sale — — 16,032 16,032 Debt securities held to maturity — 51 2,264 2,315 Loans held for sale and other 16,912 36 1,889 18,837 Funds transfer pricing - credits 178,929 11,142 (190,071 ) — Total interest income 399,976 263,680 (172,832 ) 490,824 Interest Expense: Deposits 24,434 795 2,922 28,151 Borrowings 23,096 21,599 (31,297 ) 13,398 Funds transfer pricing - charges 69,025 65,478 (134,503 ) — Total interest expense 116,555 87,872 (162,878 ) 41,549 Net interest income (expense) 283,421 175,808 (9,954 ) 449,275 Provision for credit losses 22,082 9,557 — 31,639 Net interest income (expense) after provision for credit losses 261,339 166,251 (9,954 ) 417,636 Non-interest income: Fees and service charges 59,647 4,368 — 64,015 Card revenue 27,303 1 — 27,304 ATM revenue 9,734 2 — 9,736 Subtotal 96,684 4,371 — 101,055 Gains on sales of auto loans, net 3,244 — — 3,244 Gains on sales of consumer real estate loans, net 17,871 — — 17,871 Servicing fee income 21,737 644 — 22,381 Subtotal 42,852 644 — 43,496 Leasing and equipment finance — 68,128 — 68,128 Other 4,684 515 299 5,498 Fees and other revenue 144,220 73,658 299 218,177 Total non-interest income 144,220 73,658 299 218,177 Non-interest expense: Compensation and employee benefits 117,021 44,296 78,611 239,928 Occupancy and equipment 51,698 9,920 16,947 78,565 Other 153,778 53,438 (81,637 ) 125,579 Subtotal 322,497 107,654 13,921 444,072 Operating lease depreciation — 23,708 — 23,708 Foreclosed real estate and repossessed assets, net 7,722 1,184 282 9,188 Other credit costs, net 168 (43 ) — 125 Total non-interest expense 330,387 132,503 14,203 477,093 Income (loss) before income tax expense (benefit) 75,172 107,406 (23,858 ) 158,720 Income tax expense (benefit) 26,763 35,607 (15,733 ) 46,637 Income (loss) after income tax expense (benefit) 48,409 71,799 (8,125 ) 112,083 Income attributable to non-controlling interest — 5,373 — 5,373 Preferred stock dividends — — 9,694 9,694 Net income (loss) available to common stockholders $ 48,409 $ 66,426 $ (17,819 ) $ 97,016 Revenues from external customers: Interest income $ 221,047 $ 249,592 $ 20,185 $ 490,824 Non-interest income 144,220 73,658 299 218,177 Total $ 365,267 $ 323,250 $ 20,484 $ 709,001 Total assets $ 9,026,332 $ 10,769,691 $ 2,258,628 $ 22,054,651</t>
  </si>
  <si>
    <t>Accumulated Other Comprehensive Income (Loss) (Tables)</t>
  </si>
  <si>
    <t>Summary of Components of Other Comprehensive Income (Loss), Reclassifications from Accumulated Cther Comprehensive Income (Loss) to Various Financial Statement Line Items and the Related Tax Effects</t>
  </si>
  <si>
    <t>The components of other comprehensive income (loss), reclassifications from accumulated other comprehensive income (loss) to various financial statement line items and the related tax effects were as follows: Quarter Ended June 30, 2018 2017 (In thousands) Before Tax Tax Effect Net of Tax Before Tax Tax Effect Net of Tax Net unrealized gains (losses) on debt securities available for sale and interest-only strips: Net unrealized gains (losses) arising during the period $ (6,543 ) $ 1,634 $ (4,909 ) $ 19,426 $ (7,385 ) $ 12,041 Reclassification of net (gains) losses from accumulated other comprehensive income (loss) to: Total interest income 271 (68 ) 203 356 (136 ) 220 Other non-interest expense (132 ) 32 (100 ) 129 (49 ) 80 Amounts reclassified from accumulated other comprehensive income (loss) 139 (36 ) 103 485 (185 ) 300 Net unrealized gains (losses) on debt securities available for sale and interest-only strips (6,404 ) 1,598 (4,806 ) 19,911 (7,570 ) 12,341 Net unrealized gains (losses) on net investment hedges 5,037 (1,258 ) 3,779 (1,855 ) 706 (1,149 ) Foreign currency translation adjustment (1) (4,925 ) — (4,925 ) 2,007 — 2,007 Recognized postretirement prior service cost: Reclassification of amortization of prior service cost to Other non-interest expense (11 ) 3 (8 ) (11 ) 4 (7 ) Total other comprehensive income (loss) $ (6,303 ) $ 343 $ (5,960 ) $ 20,052 $ (6,860 ) $ 13,192 Six Months Ended June 30, 2018 2017 (In thousands) Before Tax Tax Effect Net of Tax Before Tax Tax Effect Net of Tax Net unrealized gains (losses) on debt securities available for sale and interest-only strips: Net unrealized gains (losses) arising during the period $ (44,435 ) $ 11,172 $ (33,263 ) $ 23,588 $ (8,967 ) $ 14,621 Reclassification of net (gains) losses from accumulated other comprehensive income (loss) to: Total interest income 547 (137 ) 410 404 (154 ) 250 Other non-interest expense 305 (77 ) 228 386 (147 ) 239 Amounts reclassified from accumulated other comprehensive income (loss) 852 (214 ) 638 790 (301 ) 489 Net unrealized gains (losses) on debt securities available for sale and interest-only strips (43,583 ) 10,958 (32,625 ) 24,378 (9,268 ) 15,110 Net unrealized gains (losses) on net investment hedges 7,174 (1,791 ) 5,383 (2,359 ) 897 (1,462 ) Foreign currency translation adjustment (1) (7,035 ) — (7,035 ) 2,588 — 2,588 Recognized postretirement prior service cost: Reclassification of amortization of prior service cost to Other non-interest expense (23 ) 6 (17 ) (23 ) 9 (14 ) Total other comprehensive income (loss) $ (43,467 ) $ 9,173 $ (34,294 ) $ 24,584 $ (8,362 ) $ 16,222 (1) Foreign investments are deemed to be permanent in nature and, therefore, TCF does not provide for taxes on foreign currency translation adjustments.</t>
  </si>
  <si>
    <t>Schedule of Components of Accumulated Other Comprehensive Income (Loss)</t>
  </si>
  <si>
    <t>The components of accumulated other comprehensive income (loss) were as follows: (In thousands) Net Unrealized Gains (Losses) on Debt Securities Available for Sale and Interest-only Strips Net Unrealized Gains (Losses) on Net Investment Hedges Foreign Currency Translation Adjustment Recognized Postretirement Prior Service Cost Total At or For the Quarter Ended June 30, 2018: Balance, beginning of period $ (44,172 ) $ 6,140 $ (8,953 ) $ 134 $ (46,851 ) Other comprehensive income (loss) (4,909 ) 3,779 (4,925 ) — (6,055 ) Amounts reclassified from accumulated other comprehensive income (loss) 103 — — (8 ) 95 Net other comprehensive income (loss) (4,806 ) 3,779 (4,925 ) (8 ) (5,960 ) Balance, end of period $ (48,978 ) $ 9,919 $ (13,878 ) $ 126 $ (52,811 ) At or For the Quarter Ended June 30, 2017: Balance, beginning of period $ (25,832 ) $ 6,180 $ (11,183 ) $ 140 $ (30,695 ) Other comprehensive income (loss) 12,041 (1,149 ) 2,007 — 12,899 Amounts reclassified from accumulated other comprehensive income (loss) 300 — — (7 ) 293 Net other comprehensive income (loss) 12,341 (1,149 ) 2,007 (7 ) 13,192 Balance, end of period $ (13,491 ) $ 5,031 $ (9,176 ) $ 133 $ (17,503 ) (In thousands) Net Unrealized Gains (Losses) on Debt Securities Available for Sale and Interest-only Strips Net Unrealized Gains (Losses) on Net Investment Hedges Foreign Currency Translation Adjustment Recognized Postretirement Prior Service Cost Total At or For the Six Months Ended June 30, 2018: Balance, beginning of period $ (16,353 ) $ 4,536 $ (6,843 ) $ 143 $ (18,517 ) Other comprehensive income (loss) (33,263 ) 5,383 (7,035 ) — (34,915 ) Amounts reclassified from accumulated other comprehensive income (loss) 638 — — (17 ) 621 Net other comprehensive income (loss) (32,625 ) 5,383 (7,035 ) (17 ) (34,294 ) Balance, end of period $ (48,978 ) $ 9,919 $ (13,878 ) $ 126 $ (52,811 ) At or For the Six Months Ended June 30, 2017: Balance, beginning of period $ (28,601 ) $ 6,493 $ (11,764 ) $ 147 $ (33,725 ) Other comprehensive income (loss) 14,621 (1,462 ) 2,588 — 15,747 Amounts reclassified from accumulated other comprehensive income (loss) 489 — — (14 ) 475 Net other comprehensive income (loss) 15,110 (1,462 ) 2,588 (14 ) 16,222 Balance, end of period $ (13,491 ) $ 5,031 $ (9,176 ) $ 133 $ (17,503 )</t>
  </si>
  <si>
    <t>Summary of Significant Accounting Policies - Summary of Significant Accounting Policies (Details) - USD ($) $ in Thousands</t>
  </si>
  <si>
    <t>Jan. 01, 2018</t>
  </si>
  <si>
    <t>Dec. 31, 2016</t>
  </si>
  <si>
    <t>Change in Accounting Principle</t>
  </si>
  <si>
    <t>Cumulative effect reduction to the opening balance of retained earnings</t>
  </si>
  <si>
    <t>Accounting Standards Update 2017-12 | Retained Earnings</t>
  </si>
  <si>
    <t>Cash and Due from Banks - Cash and Due from Banks (Details) - USD ($) $ in Millions</t>
  </si>
  <si>
    <t>Reserve in cash on hand or at the Federal Reserve as required by Federal Reserve regulations</t>
  </si>
  <si>
    <t>Total restricted cash balance</t>
  </si>
  <si>
    <t>Cash held in interest-bearing accounts</t>
  </si>
  <si>
    <t>Debt Securities Available for Sale and Debt Securities Held to Maturity - Debt Securities Available for Sale and Debt Securities Held to Maturity (Details) - USD ($)</t>
  </si>
  <si>
    <t>Debt securities available for sale:</t>
  </si>
  <si>
    <t>Amortized Cost</t>
  </si>
  <si>
    <t>Gross Unrealized Gains</t>
  </si>
  <si>
    <t>Gross Unrealized Losses</t>
  </si>
  <si>
    <t>Fair Value</t>
  </si>
  <si>
    <t>Debt securities available for sale sold during the period</t>
  </si>
  <si>
    <t>Impairment charges on debt securities available for sale</t>
  </si>
  <si>
    <t>Debt securities held to maturity:</t>
  </si>
  <si>
    <t>Debt securities held to maturity sold during the period</t>
  </si>
  <si>
    <t>Impairment charges on debt securities held to maturity</t>
  </si>
  <si>
    <t>Recoveries on previously impaired debt securities held to maturity</t>
  </si>
  <si>
    <t>Mortgage-backed securities:</t>
  </si>
  <si>
    <t>Debt securities available for sale pledged as collateral</t>
  </si>
  <si>
    <t>Mortgage-backed securities, U.S. Government sponsored enterprises and federal agencies</t>
  </si>
  <si>
    <t>Mortgage-backed securities, Other</t>
  </si>
  <si>
    <t>Obligations of states and political subdivisions</t>
  </si>
  <si>
    <t>Other securities</t>
  </si>
  <si>
    <t>Debt Securities Available for Sale and Debt Securities Held to Maturity - Gross Unrealized Losses and Fair Value of Debt Securities Available for Sale and Debt Securities Held to Maturity (Details) - USD ($) $ in Thousands</t>
  </si>
  <si>
    <t>Gross unrealized losses and fair value of debt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debt securities held to maturity that are in a loss position</t>
  </si>
  <si>
    <t>Debt Securities Available for Sale and Debt Securities Held to Maturity - Amortized Cost and Fair Value of Debt Securities Available for Sale and Debt Securities Held to Maturity (Details) - USD ($) $ in Thousands</t>
  </si>
  <si>
    <t>Amortized cost, debt securities available for sale</t>
  </si>
  <si>
    <t>Due in one year or less</t>
  </si>
  <si>
    <t>Due in 1-5 years</t>
  </si>
  <si>
    <t>Due in 5-10 years</t>
  </si>
  <si>
    <t>Due after 10 years</t>
  </si>
  <si>
    <t>Fair value, debt securities available for sale</t>
  </si>
  <si>
    <t>Amortized cost, debt securities held to maturity</t>
  </si>
  <si>
    <t>Fair value, debt securities held to maturity</t>
  </si>
  <si>
    <t>Debt Securities Available for Sale and Debt Securities Held to Maturity - Interest Income Attributable to Debt Securities Available for Sale (Details) - USD ($) $ in Thousands</t>
  </si>
  <si>
    <t>Interest Income on Debt Securities Available for Sale by Taxable Status</t>
  </si>
  <si>
    <t>Total interest income, securities available for sale</t>
  </si>
  <si>
    <t>Taxable interest income</t>
  </si>
  <si>
    <t>Tax-exempt interest income</t>
  </si>
  <si>
    <t>Loans and Leases - Loan and Lease Balances (Details) - USD ($) $ in Thousands</t>
  </si>
  <si>
    <t>Loans and Leases Receivable Disclosure</t>
  </si>
  <si>
    <t>Loan and lease adjustments</t>
  </si>
  <si>
    <t>Consumer real estate</t>
  </si>
  <si>
    <t>Consumer real estate | First mortgage lien</t>
  </si>
  <si>
    <t>Consumer real estate | Junior lien</t>
  </si>
  <si>
    <t>Commercial | Commercial real estate</t>
  </si>
  <si>
    <t>Commercial | Permanent</t>
  </si>
  <si>
    <t>Commercial | Construction and development</t>
  </si>
  <si>
    <t>Commercial | Commercial business</t>
  </si>
  <si>
    <t>Loans and Leases - Loan Sales (Details) - USD ($)</t>
  </si>
  <si>
    <t>Accounts, Notes, Loans and Financing Receivable</t>
  </si>
  <si>
    <t>Proceeds from loan sale</t>
  </si>
  <si>
    <t>Loans sold during the period</t>
  </si>
  <si>
    <t>Net gains recognized</t>
  </si>
  <si>
    <t>Interest-only strips retained on consumer loan sales</t>
  </si>
  <si>
    <t>Consumer real estate non-accrual loans sold</t>
  </si>
  <si>
    <t>Servicing asset</t>
  </si>
  <si>
    <t>Servicing liability</t>
  </si>
  <si>
    <t>Loans and Leases - Interest-only Strips and Contractual Liabilities Related to Loan Sales (Details) - USD ($) $ in Thousands</t>
  </si>
  <si>
    <t>Interest-only strips</t>
  </si>
  <si>
    <t>Contractual liabilities related to sale of loans</t>
  </si>
  <si>
    <t>Impairment charges on interest-only strips</t>
  </si>
  <si>
    <t>Allowance for Loan and Lease Losses and Credit Quality Information - Rollfowards of the Allowance for Loan and Lease Losses (Details) - USD ($) $ in Thousands</t>
  </si>
  <si>
    <t>Balance, beginning of period</t>
  </si>
  <si>
    <t>Charge-offs</t>
  </si>
  <si>
    <t>Recoveries</t>
  </si>
  <si>
    <t>Net (charge-offs) recoveries</t>
  </si>
  <si>
    <t>Balance, end of period</t>
  </si>
  <si>
    <t>Consumer Real Estate</t>
  </si>
  <si>
    <t>Leasing and Equipment Finance</t>
  </si>
  <si>
    <t>Inventory Finance</t>
  </si>
  <si>
    <t>Auto Finance</t>
  </si>
  <si>
    <t>Allowance for Loan and Lease Losses and Credit Quality Information - Allowance for Loan and Lease Losses and Balances Outstanding by Allowance Methodology (Details) - USD ($) $ in Thousands</t>
  </si>
  <si>
    <t>Mar. 31, 2018</t>
  </si>
  <si>
    <t>Mar. 31, 2017</t>
  </si>
  <si>
    <t>Allowance for loan and lease losses:</t>
  </si>
  <si>
    <t>Collectively evaluated for impairment</t>
  </si>
  <si>
    <t>Individually evaluated for impairment</t>
  </si>
  <si>
    <t>Loans and leases outstanding:</t>
  </si>
  <si>
    <t>Loans acquired with deteriorated credit quality</t>
  </si>
  <si>
    <t>Allowance for Loan and Lease Losses and Credit Quality Information - Accruing and Non-accrual Loans and Leases (Details) - USD ($) $ in Thousands</t>
  </si>
  <si>
    <t>Financing Receivable, Recorded Investment, Past Due</t>
  </si>
  <si>
    <t>Current-59 Days Delinquent and Accruing</t>
  </si>
  <si>
    <t>60-89 Days Delinquent and Accruing</t>
  </si>
  <si>
    <t>90 Days or More Delinquent and Accruing</t>
  </si>
  <si>
    <t>Total Accruing</t>
  </si>
  <si>
    <t>Non-accrual</t>
  </si>
  <si>
    <t>Portfolios acquired with deteriorated credit quality</t>
  </si>
  <si>
    <t>Total loans and leases excluding portfolios acquired with deteriorated credit quality</t>
  </si>
  <si>
    <t>Allowance for Loan and Lease Losses and Credit Quality Information - Interest Income for Loans and Leases in Non-accrual Status (Details) - USD ($) $ in Thousands</t>
  </si>
  <si>
    <t>Contractual Interest Due and Interest Recognized on Non-accrual Loans</t>
  </si>
  <si>
    <t>Contractual interest due on non-accrual loans and leases</t>
  </si>
  <si>
    <t>Interest income recognized on non-accrual loans and leases</t>
  </si>
  <si>
    <t>Unrecognized interest income</t>
  </si>
  <si>
    <t>Allowance for Loan and Lease Losses and Credit Quality Information - Consumer Real Estate Loans to Customers in Bankruptcy (Details) - Consumer real estate - USD ($) $ in Thousands</t>
  </si>
  <si>
    <t>Consumer Real Estate Loans to Customers Involved in Bankruptcy</t>
  </si>
  <si>
    <t>0-59 days delinquent and accruing</t>
  </si>
  <si>
    <t>Total consumer real estate loans to customers in bankruptcy</t>
  </si>
  <si>
    <t>Allowance for Loan and Lease Losses and Credit Quality Information - Loan Modifications to Borrowers with Financial Difficulties (Details) - USD ($)</t>
  </si>
  <si>
    <t>12 Months Ended</t>
  </si>
  <si>
    <t>Loan Modifications for Borrowers with Financial Difficulties</t>
  </si>
  <si>
    <t>Accruing TDR Loans</t>
  </si>
  <si>
    <t>Non-accrual TDR Loans</t>
  </si>
  <si>
    <t>Total TDR loans</t>
  </si>
  <si>
    <t>Delinquency period of performing loans and leases</t>
  </si>
  <si>
    <t>60 days</t>
  </si>
  <si>
    <t>Interest Income Recognized on Accruing TDR Loans</t>
  </si>
  <si>
    <t>Maximum period past due to be considered accruing status for consumer real estate TDR loans</t>
  </si>
  <si>
    <t>90 days</t>
  </si>
  <si>
    <t>Portion of non-accrual TDR balance, loans discharged in Chapter 7 bankruptcy that are not reaffirmed</t>
  </si>
  <si>
    <t>Portion of non-accrual TDR balance, loans discharged in Chapter 7 bankruptcy that are not reaffirmed (as a percent)</t>
  </si>
  <si>
    <t>44.10%</t>
  </si>
  <si>
    <t>65.00%</t>
  </si>
  <si>
    <t>Portion of non-accrual TDR balance, loans discharged in Chapter 7 bankruptcy that are not reaffirmed, current (as a percent)</t>
  </si>
  <si>
    <t>47.50%</t>
  </si>
  <si>
    <t>70.00%</t>
  </si>
  <si>
    <t>Allowance on accruing TDR loans</t>
  </si>
  <si>
    <t>Allowance on accruing TDR loans (as a percent)</t>
  </si>
  <si>
    <t>19.40%</t>
  </si>
  <si>
    <t>Percent of accruing TDR loans more than 60 days delinquent</t>
  </si>
  <si>
    <t>0.60%</t>
  </si>
  <si>
    <t>0.50%</t>
  </si>
  <si>
    <t>Consumer real estate | Contractual interest rate reduction</t>
  </si>
  <si>
    <t>Contractual Interest Due on Accruing TDR Loans</t>
  </si>
  <si>
    <t>Unrecognized Interest Income on Accruing TDR Loans</t>
  </si>
  <si>
    <t>Consumer real estate | First mortgage lien | Contractual interest rate reduction</t>
  </si>
  <si>
    <t>Consumer real estate | Junior lien | Contractual interest rate reduction</t>
  </si>
  <si>
    <t>Unfunded commitments to loans classified as TDRs</t>
  </si>
  <si>
    <t>Consumer real estate and commercial</t>
  </si>
  <si>
    <t>Allowance for Loan and Lease Losses and Credit Quality Information - Modified TDR Loan Balances that Defaulted During the Period (Details) - USD ($) $ in Thousands</t>
  </si>
  <si>
    <t>Minimum period for loans to be delinquent to be considered in default</t>
  </si>
  <si>
    <t>Defaulted TDR loan balance modified during the period</t>
  </si>
  <si>
    <t>The loan balances presented are not materially different than the pre-modification loan balances as TCF's loan modifications generally do not forgive principal amounts.</t>
  </si>
  <si>
    <t>Allowance for Loan and Lease Losses and Credit Quality Information - Impaired Loans (Details) - USD ($) $ in Thousands</t>
  </si>
  <si>
    <t>Impaired Loans</t>
  </si>
  <si>
    <t>Unpaid Contractual Balance with an Allowance Recorded</t>
  </si>
  <si>
    <t>Unpaid Contractual Balance without an Allowance Recorded</t>
  </si>
  <si>
    <t>Total Unpaid Contractual Balance</t>
  </si>
  <si>
    <t>Loan Balance with an Allowance Recorded</t>
  </si>
  <si>
    <t>Loan Balance without an Allowance Recorded</t>
  </si>
  <si>
    <t>Total Loan Balance</t>
  </si>
  <si>
    <t>Related Allowance Recorded</t>
  </si>
  <si>
    <t>Average Loan Balance with an Allowance Recorded</t>
  </si>
  <si>
    <t>Average Loan Balance without an Allowance Recorded</t>
  </si>
  <si>
    <t>Total Average Loan Balance</t>
  </si>
  <si>
    <t>Interest Income Recognized with an Allowance Recorded</t>
  </si>
  <si>
    <t>Interest Income Recognized without an Allowance Recorded</t>
  </si>
  <si>
    <t>Total Interest Income Recognized</t>
  </si>
  <si>
    <t>Allowance for Loan and Lease Losses and Credit Quality Information - Other Real Estate Owned and Repossessed and Returned Assets (Details) - USD ($) $ in Thousands</t>
  </si>
  <si>
    <t>Other Real Estate Owned and Repossessed and Returned Assets</t>
  </si>
  <si>
    <t>Other real estate owned</t>
  </si>
  <si>
    <t>Repossessed and returned assets</t>
  </si>
  <si>
    <t>Consumer real estate loans in process of foreclosure</t>
  </si>
  <si>
    <t>Other real estate owned and repossessed and returned assets</t>
  </si>
  <si>
    <t>Amount written down</t>
  </si>
  <si>
    <t>Long-term Borrowings - Long-term Borrowings (Details) - USD ($) $ in Thousands</t>
  </si>
  <si>
    <t>Debt instrument</t>
  </si>
  <si>
    <t>Hedged-related basis adjustment</t>
  </si>
  <si>
    <t>FHLB advances, amount prepayable</t>
  </si>
  <si>
    <t>Federal Home Loan Bank advances</t>
  </si>
  <si>
    <t>Federal Home Loan Bank advances | TCF Bank</t>
  </si>
  <si>
    <t>Loans pledged as collateral</t>
  </si>
  <si>
    <t>Federal Home Loan Bank advances | Maturity Year 2019</t>
  </si>
  <si>
    <t>Stated Rate</t>
  </si>
  <si>
    <t>0.00%</t>
  </si>
  <si>
    <t>Federal Home Loan Bank advances | Maturity Year 2019 | Minimum</t>
  </si>
  <si>
    <t>1.40%</t>
  </si>
  <si>
    <t>Federal Home Loan Bank advances | Maturity Year 2019 | Maximum</t>
  </si>
  <si>
    <t>1.75%</t>
  </si>
  <si>
    <t>Federal Home Loan Bank advances | Maturity Year 2020</t>
  </si>
  <si>
    <t>Federal Home Loan Bank advances | Maturity Year 2020 | Minimum</t>
  </si>
  <si>
    <t>2.23%</t>
  </si>
  <si>
    <t>1.76%</t>
  </si>
  <si>
    <t>Federal Home Loan Bank advances | Maturity Year 2020 | Maximum</t>
  </si>
  <si>
    <t>2.35%</t>
  </si>
  <si>
    <t>1.78%</t>
  </si>
  <si>
    <t>Subordinated bank notes</t>
  </si>
  <si>
    <t>Subordinated bank notes | Maturity Year 2022</t>
  </si>
  <si>
    <t>6.25%</t>
  </si>
  <si>
    <t>Subordinated bank notes | Maturity Year 2025</t>
  </si>
  <si>
    <t>4.60%</t>
  </si>
  <si>
    <t>Subordinated bank notes | Maturity Year 2025, Interest Rate Swap</t>
  </si>
  <si>
    <t>Discounted lease rentals</t>
  </si>
  <si>
    <t>Discounted lease rentals | Maturity Year 2018</t>
  </si>
  <si>
    <t>Discounted lease rentals | Maturity Year 2018 | Minimum</t>
  </si>
  <si>
    <t>2.73%</t>
  </si>
  <si>
    <t>2.55%</t>
  </si>
  <si>
    <t>Discounted lease rentals | Maturity Year 2018 | Maximum</t>
  </si>
  <si>
    <t>7.95%</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Discounted lease rentals | Maturity Year 2020 | Maximum</t>
  </si>
  <si>
    <t>6.50%</t>
  </si>
  <si>
    <t>Discounted lease rentals | Maturity Year 2021</t>
  </si>
  <si>
    <t>Discounted lease rentals | Maturity Year 2021 | Minimum</t>
  </si>
  <si>
    <t>2.88%</t>
  </si>
  <si>
    <t>Discounted lease rentals | Maturity Year 2021 | Maximum</t>
  </si>
  <si>
    <t>5.80%</t>
  </si>
  <si>
    <t>5.00%</t>
  </si>
  <si>
    <t>Discounted lease rentals | Maturity Year 2022</t>
  </si>
  <si>
    <t>Discounted lease rentals | Maturity Year 2022 | Minimum</t>
  </si>
  <si>
    <t>3.04%</t>
  </si>
  <si>
    <t>Discounted lease rentals | Maturity Year 2022 | Maximum</t>
  </si>
  <si>
    <t>5.50%</t>
  </si>
  <si>
    <t>5.43%</t>
  </si>
  <si>
    <t>Discounted lease rentals | Maturity Year 2023</t>
  </si>
  <si>
    <t>Discounted lease rentals | Maturity Year 2023 | Minimum</t>
  </si>
  <si>
    <t>4.90%</t>
  </si>
  <si>
    <t>Discounted lease rentals | Maturity Year 2023 | Maximum</t>
  </si>
  <si>
    <t>Related to subordinated bank notes with a stated maturity of 2025.</t>
  </si>
  <si>
    <t>Equity - Preferred Stock (Details) - USD ($) $ / shares in Units, $ in Thousands</t>
  </si>
  <si>
    <t>Mar. 01, 2018</t>
  </si>
  <si>
    <t>Preferred stock, value outstanding</t>
  </si>
  <si>
    <t>Series B Preferred Stock</t>
  </si>
  <si>
    <t>Annual rate of dividend (as a percent)</t>
  </si>
  <si>
    <t>6.45%</t>
  </si>
  <si>
    <t>Preferred stock, liquidation preference per share</t>
  </si>
  <si>
    <t>Deferred stock issuance costs of Series B Preferred Stock</t>
  </si>
  <si>
    <t>Series C Preferred Stock</t>
  </si>
  <si>
    <t>Preferred stock, depositary shares outstanding</t>
  </si>
  <si>
    <t>5.70%</t>
  </si>
  <si>
    <t>Preferred stock, liquidation preference per depositary share</t>
  </si>
  <si>
    <t>Equity - Treasury Stock and Other (Details) - USD ($) $ / shares in Units, $ in Thousands</t>
  </si>
  <si>
    <t>Jul. 25, 2018</t>
  </si>
  <si>
    <t>Treasury stock, at cost</t>
  </si>
  <si>
    <t>Shares held in trust for deferred compensation plans, at cost</t>
  </si>
  <si>
    <t>Repurchase of common stock (in dollars)</t>
  </si>
  <si>
    <t>Aggregate value remaining in the stock repurchase program</t>
  </si>
  <si>
    <t>Warrants</t>
  </si>
  <si>
    <t>Outstanding warrants to purchase common stock (in shares)</t>
  </si>
  <si>
    <t>Warrants exercise price (in dollars per share)</t>
  </si>
  <si>
    <t>Subsequent Event</t>
  </si>
  <si>
    <t>Stock repurchase program, authorized amount (in dollars)</t>
  </si>
  <si>
    <t>Regulatory Capital Requirements - Regulatory Capital Requirements (Details) - USD ($) $ in Thousands</t>
  </si>
  <si>
    <t>Compliance with Regulatory Capital Requirements under Banking Regulations</t>
  </si>
  <si>
    <t>Percentage of net retained profits for the current year combined with retained net profits for the preceding two calendar years that can be declared as dividend</t>
  </si>
  <si>
    <t>100.00%</t>
  </si>
  <si>
    <t>Number of prior calendar years considered for payment of dividends in excess of net retained profit</t>
  </si>
  <si>
    <t>2 years</t>
  </si>
  <si>
    <t>Net profits for the current year combined with retained net profits for preceding two calendar years</t>
  </si>
  <si>
    <t>TCF</t>
  </si>
  <si>
    <t>Regulatory Capital:</t>
  </si>
  <si>
    <t>Common equity Tier 1 capital</t>
  </si>
  <si>
    <t>Tier 1 capital</t>
  </si>
  <si>
    <t>Total capital</t>
  </si>
  <si>
    <t>Common equity Tier 1 capital ratio</t>
  </si>
  <si>
    <t>Actual, Ratio</t>
  </si>
  <si>
    <t>10.60%</t>
  </si>
  <si>
    <t>10.79%</t>
  </si>
  <si>
    <t>Tier 1 risk-based capital ratio</t>
  </si>
  <si>
    <t>11.51%</t>
  </si>
  <si>
    <t>12.14%</t>
  </si>
  <si>
    <t>Total risk-based capital ratio</t>
  </si>
  <si>
    <t>13.22%</t>
  </si>
  <si>
    <t>13.90%</t>
  </si>
  <si>
    <t>Tier 1 leverage ratio</t>
  </si>
  <si>
    <t>10.31%</t>
  </si>
  <si>
    <t>11.12%</t>
  </si>
  <si>
    <t>TCF Bank</t>
  </si>
  <si>
    <t>Capital conservation buffer excluded from minimum capital requirement</t>
  </si>
  <si>
    <t>1.875%</t>
  </si>
  <si>
    <t>1.25%</t>
  </si>
  <si>
    <t>10.86%</t>
  </si>
  <si>
    <t>11.59%</t>
  </si>
  <si>
    <t>Well-Capitalized Capital Requirement, Ratio</t>
  </si>
  <si>
    <t>Minimum Capital Requirement, Ratio</t>
  </si>
  <si>
    <t>4.50%</t>
  </si>
  <si>
    <t>10.98%</t>
  </si>
  <si>
    <t>11.68%</t>
  </si>
  <si>
    <t>8.00%</t>
  </si>
  <si>
    <t>12.83%</t>
  </si>
  <si>
    <t>13.65%</t>
  </si>
  <si>
    <t>10.00%</t>
  </si>
  <si>
    <t>9.83%</t>
  </si>
  <si>
    <t>10.70%</t>
  </si>
  <si>
    <t>4.00%</t>
  </si>
  <si>
    <t>Excludes capital conservation buffer of 1.875% and 1.25% as of June 30, 2018 and December 31, 2017, respectively.</t>
  </si>
  <si>
    <t>Stock Compensation - Restricted Stock Award and Stock Option Transactions (Details) - $ / shares</t>
  </si>
  <si>
    <t>Restricted Stock Awards (RSAs)</t>
  </si>
  <si>
    <t>Restricted Stock Awards, Shares Activity</t>
  </si>
  <si>
    <t>Outstanding at the beginning of the period (in shares)</t>
  </si>
  <si>
    <t>Granted (in shares)</t>
  </si>
  <si>
    <t>Forfeited/cancelled (in shares)</t>
  </si>
  <si>
    <t>Vested (in shares)</t>
  </si>
  <si>
    <t>Outstanding at the end of the period (in shares)</t>
  </si>
  <si>
    <t>Restricted Stock Awards, Weighted-average Grant Date Fair Value</t>
  </si>
  <si>
    <t>Granted (in dollars per share)</t>
  </si>
  <si>
    <t>Forfeited/cancelled (in dollars per share)</t>
  </si>
  <si>
    <t>Vested (in dollars per share)</t>
  </si>
  <si>
    <t>Outstanding at the end of the period (in dollars per share)</t>
  </si>
  <si>
    <t>Stock Options</t>
  </si>
  <si>
    <t>Stock Options, Shares Activity</t>
  </si>
  <si>
    <t>Exercised (in shares)</t>
  </si>
  <si>
    <t>Forfeited/canceled (in shares)</t>
  </si>
  <si>
    <t>Stock Options, Weighted-average Remaining Contractual Life</t>
  </si>
  <si>
    <t>Weighted-average Remaining Contractual Life</t>
  </si>
  <si>
    <t>0 days</t>
  </si>
  <si>
    <t>22 days</t>
  </si>
  <si>
    <t>Stock Options, Weighted-average Exercise Price</t>
  </si>
  <si>
    <t>Outstanding at the beginning of the period (in dollars per share)</t>
  </si>
  <si>
    <t>Exercised (in dollars per share)</t>
  </si>
  <si>
    <t>Forfeited/canceled (in dollars per share)</t>
  </si>
  <si>
    <t>Stock Compensation - Stock Compensation Information (Details) - USD ($) $ in Millions</t>
  </si>
  <si>
    <t>Share-based compensation</t>
  </si>
  <si>
    <t>Outstanding number of shares to vest only if certain performance goals and service conditions are achieved (in shares)</t>
  </si>
  <si>
    <t>Unrecognized stock compensation expense for restricted stock awards</t>
  </si>
  <si>
    <t>Weighted-average remaining amortization period</t>
  </si>
  <si>
    <t>1 year 8 months 12 days</t>
  </si>
  <si>
    <t>Restricted Stock Units (RSUs) | Omnibus Incentive Plan</t>
  </si>
  <si>
    <t>Restricted stock units, granted (in shares)</t>
  </si>
  <si>
    <t>Restricted stock, maximum multiplier</t>
  </si>
  <si>
    <t>150.00%</t>
  </si>
  <si>
    <t>Remaining weighted-average performance period for RSUs</t>
  </si>
  <si>
    <t>1 year 10 months 17 days</t>
  </si>
  <si>
    <t>Restricted Stock Awards and Restricted Stock Units</t>
  </si>
  <si>
    <t>Compensation expense for restricted stock awards and restricted stock units</t>
  </si>
  <si>
    <t>Employee Benefit Plans - Employee Benefit Plans (Details) - USD ($)</t>
  </si>
  <si>
    <t>Pension Plan</t>
  </si>
  <si>
    <t>Net periodic benefit plan (income) cost included in non-interest expense</t>
  </si>
  <si>
    <t>Interest cost</t>
  </si>
  <si>
    <t>Return on plan assets</t>
  </si>
  <si>
    <t>Net periodic benefit plan (income) cost</t>
  </si>
  <si>
    <t>TCF contributions</t>
  </si>
  <si>
    <t>Postretirement Plan</t>
  </si>
  <si>
    <t>Amortization of prior service cost</t>
  </si>
  <si>
    <t>Derivative Instruments - Derivative Instruments (Details) - USD ($) $ in Thousands</t>
  </si>
  <si>
    <t>Derivatives</t>
  </si>
  <si>
    <t>Derivative Assets</t>
  </si>
  <si>
    <t>Derivative Liabilities</t>
  </si>
  <si>
    <t>Total derivative assets, net</t>
  </si>
  <si>
    <t>Total derivative liabilities, net</t>
  </si>
  <si>
    <t>Derivative asset netting</t>
  </si>
  <si>
    <t>Derivative liability netting</t>
  </si>
  <si>
    <t>Derivatives designated as hedging instruments | Other assets</t>
  </si>
  <si>
    <t>Derivatives designated as hedging instruments | Accrued expenses and other liabilities</t>
  </si>
  <si>
    <t>Derivatives not designated as hedging instruments | Other assets</t>
  </si>
  <si>
    <t>Derivatives not designated as hedging instruments | Accrued expenses and other liabilities</t>
  </si>
  <si>
    <t>Interest rate contracts</t>
  </si>
  <si>
    <t>Interest rate contracts | Derivatives designated as hedging instruments</t>
  </si>
  <si>
    <t>Notional Amount</t>
  </si>
  <si>
    <t>Interest rate contracts | Derivatives designated as hedging instruments | Other assets</t>
  </si>
  <si>
    <t>Interest rate contracts | Derivatives designated as hedging instruments | Accrued expenses and other liabilities</t>
  </si>
  <si>
    <t>Interest rate contracts | Derivatives not designated as hedging instruments</t>
  </si>
  <si>
    <t>Interest rate contracts | Derivatives not designated as hedging instruments | Other assets</t>
  </si>
  <si>
    <t>Interest rate contracts | Derivatives not designated as hedging instruments | Accrued expenses and other liabilities</t>
  </si>
  <si>
    <t>Forward foreign exchange contracts</t>
  </si>
  <si>
    <t>Forward foreign exchange contracts | Derivatives designated as hedging instruments</t>
  </si>
  <si>
    <t>Forward foreign exchange contracts | Derivatives designated as hedging instruments | Other assets</t>
  </si>
  <si>
    <t>Forward foreign exchange contracts | Derivatives designated as hedging instruments | Accrued expenses and other liabilities</t>
  </si>
  <si>
    <t>Forward foreign exchange contracts | Derivatives not designated as hedging instruments</t>
  </si>
  <si>
    <t>Forward foreign exchange contracts | Derivatives not designated as hedging instruments | Other assets</t>
  </si>
  <si>
    <t>Forward foreign exchange contracts | Derivatives not designated as hedging instruments | Accrued expenses and other liabilities</t>
  </si>
  <si>
    <t>Interest rate lock commitments</t>
  </si>
  <si>
    <t>Interest rate lock commitments | Derivatives not designated as hedging instruments</t>
  </si>
  <si>
    <t>Interest rate lock commitments | Derivatives not designated as hedging instruments | Other assets</t>
  </si>
  <si>
    <t>Interest rate lock commitments | Derivatives not designated as hedging instruments | Accrued expenses and other liabilities</t>
  </si>
  <si>
    <t>Other contracts</t>
  </si>
  <si>
    <t>Other contracts | Derivatives not designated as hedging instruments</t>
  </si>
  <si>
    <t>Other contracts | Derivatives not designated as hedging instruments | Other assets</t>
  </si>
  <si>
    <t>Other contracts | Derivatives not designated as hedging instruments | Accrued expenses and other liabilities</t>
  </si>
  <si>
    <t>Includes balance sheet netting of derivative asset and derivative liability balances, related cash collateral and portfolio level counterparty valuation adjustments.</t>
  </si>
  <si>
    <t>Derivative Instruments - Derivatives Gross Amounts Recognized and Offset (Details) - USD ($) $ in Thousands</t>
  </si>
  <si>
    <t>Gross amounts recognized</t>
  </si>
  <si>
    <t>Gross amounts offset</t>
  </si>
  <si>
    <t>Net amount presented</t>
  </si>
  <si>
    <t>Includes the amounts with counterparties subject to enforceable master netting arrangements that have been offset in the consolidated balance sheet.</t>
  </si>
  <si>
    <t>Derivative Instruments - Derivatives Designated as Hedging Instruments (Details) - USD ($) $ in Thousands</t>
  </si>
  <si>
    <t>Interest Rate Contract</t>
  </si>
  <si>
    <t>Fixed-rate subordinated notes, face amount</t>
  </si>
  <si>
    <t>Carrying amount of the hedged liability - Subordinated bank note - 2025</t>
  </si>
  <si>
    <t>Cumulative amount of fair value hedging adjustments included in the carrying amount of the hedged liability - Subordinated bank note - 2025</t>
  </si>
  <si>
    <t>Gains and losses related to changes in the fair vale of the interest rate swap and hedged debt</t>
  </si>
  <si>
    <t>Total amount presented in the Consolidated Statements of Income - Interest expense - borrowings</t>
  </si>
  <si>
    <t>Total amount presented in the Consolidated Statements of Income - Other non-interest income</t>
  </si>
  <si>
    <t>Derivatives designated as hedges | Interest expense - borrowings</t>
  </si>
  <si>
    <t>Gain (loss) of fair value hedge: Hedged item</t>
  </si>
  <si>
    <t>Gain (loss) of fair value hedge: Derivative designated as a hedging instrument</t>
  </si>
  <si>
    <t>Derivatives designated as hedges | Other non-interest income</t>
  </si>
  <si>
    <t>Net investment hedge | Derivatives designated as hedges | Forward foreign exchange contracts</t>
  </si>
  <si>
    <t>Forward Foreign Exchange Contracts</t>
  </si>
  <si>
    <t>Effect of net investment hedges on accumulated other comprehensive income</t>
  </si>
  <si>
    <t>Derivative Instruments - Derivatives Not Designated as Hedging Instruments (Details) - USD ($) $ in Thousand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Derivative, Collateral</t>
  </si>
  <si>
    <t>Cash collateral received</t>
  </si>
  <si>
    <t>Cash collateral posted</t>
  </si>
  <si>
    <t>Derivatives not designated as hedges</t>
  </si>
  <si>
    <t>Derivative instruments, gain (loss)</t>
  </si>
  <si>
    <t>Effect of derivatives included in the Consolidated Statements of Income</t>
  </si>
  <si>
    <t>Derivatives not designated as hedges | Forward foreign exchange contracts | Other non-interest expense</t>
  </si>
  <si>
    <t>Derivatives not designated as hedges | Interest rate lock commitments | Gains on sales of consumer real estate loans, net</t>
  </si>
  <si>
    <t>Derivatives not designated as hedges | Other contracts | Other non-interest expense</t>
  </si>
  <si>
    <t>Derivatives not designated as hedges | Interest rate contracts | Other non-interest income</t>
  </si>
  <si>
    <t>Fair Values Disclosures - Valuation Methodologies of Assets and Liabilities at Fair Value (Details) $ in Millions</t>
  </si>
  <si>
    <t>Jun. 30, 2018USD ($)</t>
  </si>
  <si>
    <t>Fair Value, Assets and liabilities measured at fair value on Recurring and Nonrecurring basis</t>
  </si>
  <si>
    <t>Fair Values Disclosures - Assets and Liabilities Measured at Fair Value (Details) - USD ($)</t>
  </si>
  <si>
    <t>Fair Value, Adjustment Disclosure [Abstract]</t>
  </si>
  <si>
    <t>Transfers between fair value levels</t>
  </si>
  <si>
    <t>Measurement of fair value on a recurring basis</t>
  </si>
  <si>
    <t>Assets, Fair value carrying amount</t>
  </si>
  <si>
    <t>Liabilities, Fair value carrying amount</t>
  </si>
  <si>
    <t>Measurement of fair value on a recurring basis | Level 1</t>
  </si>
  <si>
    <t>Measurement of fair value on a recurring basis | Level 2</t>
  </si>
  <si>
    <t>Measurement of fair value on a recurring basis | Level 3</t>
  </si>
  <si>
    <t>Measurement of fair value on a recurring basis | Loans held for sale</t>
  </si>
  <si>
    <t>Measurement of fair value on a recurring basis | Loans held for sale | Level 1</t>
  </si>
  <si>
    <t>Measurement of fair value on a recurring basis | Loans held for sale | Level 2</t>
  </si>
  <si>
    <t>Measurement of fair value on a recurring basis | Loans held for sale | Level 3</t>
  </si>
  <si>
    <t>Measurement of fair value on a recurring basis | Forward foreign exchange contracts</t>
  </si>
  <si>
    <t>Measurement of fair value on a recurring basis | Forward foreign exchange contracts | Level 1</t>
  </si>
  <si>
    <t>Measurement of fair value on a recurring basis | Forward foreign exchange contracts | Level 2</t>
  </si>
  <si>
    <t>Measurement of fair value on a recurring basis | Forward foreign exchange contracts | Level 3</t>
  </si>
  <si>
    <t>Measurement of fair value on a recurring basis | Interest rate contracts</t>
  </si>
  <si>
    <t>Measurement of fair value on a recurring basis | Interest rate contracts | Level 1</t>
  </si>
  <si>
    <t>Measurement of fair value on a recurring basis | Interest rate contracts | Level 2</t>
  </si>
  <si>
    <t>Measurement of fair value on a recurring basis | Interest rate contracts | Level 3</t>
  </si>
  <si>
    <t>Measurement of fair value on a recurring basis | Interest rate lock commitments</t>
  </si>
  <si>
    <t>Measurement of fair value on a recurring basis | Interest rate lock commitments | Level 1</t>
  </si>
  <si>
    <t>Measurement of fair value on a recurring basis | Interest rate lock commitments | Level 2</t>
  </si>
  <si>
    <t>Measurement of fair value on a recurring basis | Interest rate lock commitments | Level 3</t>
  </si>
  <si>
    <t>Measurement of fair value on a recurring basis | Forward loan sales commitments</t>
  </si>
  <si>
    <t>Measurement of fair value on a recurring basis | Forward loan sales commitments | Level 1</t>
  </si>
  <si>
    <t>Measurement of fair value on a recurring basis | Forward loan sales commitments | Level 2</t>
  </si>
  <si>
    <t>Measurement of fair value on a recurring basis | Forward loan sales commitments | Level 3</t>
  </si>
  <si>
    <t>Measurement of fair value on a recurring basis | Assets held in trust for deferred compensation plans</t>
  </si>
  <si>
    <t>Measurement of fair value on a recurring basis | Assets held in trust for deferred compensation plans | Level 1</t>
  </si>
  <si>
    <t>Measurement of fair value on a recurring basis | Assets held in trust for deferred compensation plans | Level 2</t>
  </si>
  <si>
    <t>Measurement of fair value on a recurring basis | Assets held in trust for deferred compensation plans | Level 3</t>
  </si>
  <si>
    <t>Measurement of fair value on a recurring basis | Other contracts</t>
  </si>
  <si>
    <t>Measurement of fair value on a recurring basis | Other contracts | Level 1</t>
  </si>
  <si>
    <t>Measurement of fair value on a recurring basis | Other contracts | Level 2</t>
  </si>
  <si>
    <t>Measurement of fair value on a recurring basis | Other contracts | Level 3</t>
  </si>
  <si>
    <t>Measurement of fair value on a recurring basis | Liabilities held in trust for deferred compensation plans</t>
  </si>
  <si>
    <t>Measurement of fair value on a recurring basis | Liabilities held in trust for deferred compensation plans | Level 1</t>
  </si>
  <si>
    <t>Measurement of fair value on a recurring basis | Liabilities held in trust for deferred compensation plans | Level 2</t>
  </si>
  <si>
    <t>Measurement of fair value on a recurring basis | Liabilities held in trust for deferred compensation plans | Level 3</t>
  </si>
  <si>
    <t>Measurement of fair value on a non-recurring basis</t>
  </si>
  <si>
    <t>Loans</t>
  </si>
  <si>
    <t>Measurement of fair value on a non-recurring basis | Level 1</t>
  </si>
  <si>
    <t>Measurement of fair value on a non-recurring basis | Level 2</t>
  </si>
  <si>
    <t>Measurement of fair value on a non-recurring basis | Level 3</t>
  </si>
  <si>
    <t>Other Comprehensive Income (Loss) | Measurement of fair value on a recurring basis</t>
  </si>
  <si>
    <t>Other Comprehensive Income (Loss) | Measurement of fair value on a recurring basis | Level 1</t>
  </si>
  <si>
    <t>Other Comprehensive Income (Loss) | Measurement of fair value on a recurring basis | Level 2</t>
  </si>
  <si>
    <t>Other Comprehensive Income (Loss) | Measurement of fair value on a recurring basis | Level 3</t>
  </si>
  <si>
    <t>Other Comprehensive Income (Loss) | Measurement of fair value on a recurring basis | Forward foreign exchange contracts</t>
  </si>
  <si>
    <t>Other Comprehensive Income (Loss) | Measurement of fair value on a recurring basis | Forward foreign exchange contracts | Level 1</t>
  </si>
  <si>
    <t>Other Comprehensive Income (Loss) | Measurement of fair value on a recurring basis | Forward foreign exchange contracts | Level 2</t>
  </si>
  <si>
    <t>Other Comprehensive Income (Loss) | Measurement of fair value on a recurring basis | Forward foreign exchange contracts | Level 3</t>
  </si>
  <si>
    <t>Other Comprehensive Income (Loss) | Measurement of fair value on a recurring basis | U.S. Government sponsored enterprises and federal agencies</t>
  </si>
  <si>
    <t>Other Comprehensive Income (Loss) | Measurement of fair value on a recurring basis | U.S. Government sponsored enterprises and federal agencies | Level 1</t>
  </si>
  <si>
    <t>Other Comprehensive Income (Loss) | Measurement of fair value on a recurring basis | U.S. Government sponsored enterprises and federal agencies | Level 2</t>
  </si>
  <si>
    <t>Other Comprehensive Income (Loss) | Measurement of fair value on a recurring basis | U.S. Government sponsored enterprises and federal agencies | Level 3</t>
  </si>
  <si>
    <t>Other Comprehensive Income (Loss) | Measurement of fair value on a recurring basis | Mortgage-backed securities, Other</t>
  </si>
  <si>
    <t>Other Comprehensive Income (Loss) | Measurement of fair value on a recurring basis | Mortgage-backed securities, Other | Level 1</t>
  </si>
  <si>
    <t>Other Comprehensive Income (Loss) | Measurement of fair value on a recurring basis | Mortgage-backed securities, Other | Level 2</t>
  </si>
  <si>
    <t>Other Comprehensive Income (Loss) | Measurement of fair value on a recurring basis | Mortgage-backed securities, Other | Level 3</t>
  </si>
  <si>
    <t>Other Comprehensive Income (Loss) | Measurement of fair value on a recurring basis | Obligations of states and political subdivisions</t>
  </si>
  <si>
    <t>Other Comprehensive Income (Loss) | Measurement of fair value on a recurring basis | Obligations of states and political subdivisions | Level 1</t>
  </si>
  <si>
    <t>Other Comprehensive Income (Loss) | Measurement of fair value on a recurring basis | Obligations of states and political subdivisions | Level 2</t>
  </si>
  <si>
    <t>Other Comprehensive Income (Loss) | Measurement of fair value on a recurring basis | Obligations of states and political subdivisions | Level 3</t>
  </si>
  <si>
    <t>Other Comprehensive Income (Loss) | Measurement of fair value on a recurring basis | Interest-only strips</t>
  </si>
  <si>
    <t>Other Comprehensive Income (Loss) | Measurement of fair value on a recurring basis | Interest-only strips | Level 1</t>
  </si>
  <si>
    <t>Other Comprehensive Income (Loss) | Measurement of fair value on a recurring basis | Interest-only strips | Level 2</t>
  </si>
  <si>
    <t>Other Comprehensive Income (Loss) | Measurement of fair value on a recurring basis | Interest-only strips | Level 3</t>
  </si>
  <si>
    <t>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Fair Values Disclosures - Changes in Level 3 Assets and Liabilities Measured at Fair Value (Details) - Level 3 - Measurement of fair value on a recurring basis - USD ($) $ in Thousands</t>
  </si>
  <si>
    <t>Interest Rate Lock Commitments</t>
  </si>
  <si>
    <t>Fair Value, Net Derivative Asset (Liability) Measured on Recurring Basis, Unobservable Input Reconciliation [Roll Forward]</t>
  </si>
  <si>
    <t>Beginning balance</t>
  </si>
  <si>
    <t>Total net gains (losses) included in net income</t>
  </si>
  <si>
    <t>Total net gains (losses) include in other comprehensive income (loss)</t>
  </si>
  <si>
    <t>Sales</t>
  </si>
  <si>
    <t>Originations</t>
  </si>
  <si>
    <t>Principal paydowns / settlements</t>
  </si>
  <si>
    <t>Ending balance</t>
  </si>
  <si>
    <t>Forward Loan Sales Commitments</t>
  </si>
  <si>
    <t>Other Contracts</t>
  </si>
  <si>
    <t>Debt Securities Available for Sale</t>
  </si>
  <si>
    <t>Fair Value, Assets Measured on Recurring Basis, Unobservable Input Reconciliation, Calculation [Roll Forward]</t>
  </si>
  <si>
    <t>Total net gains (losses) included in other comprehensive income (loss)</t>
  </si>
  <si>
    <t>Loans Held for Sale</t>
  </si>
  <si>
    <t>Interest-only Strips</t>
  </si>
  <si>
    <t>Fair Values Disclosures - Fair Value Option (Details) - USD ($)</t>
  </si>
  <si>
    <t>Fair Value, Option, Quantitative Disclosures</t>
  </si>
  <si>
    <t>Amount of loans recorded under the fair value option that were delinquent or on non-accrual status</t>
  </si>
  <si>
    <t>Fair value carrying amount</t>
  </si>
  <si>
    <t>Aggregate unpaid principal amount</t>
  </si>
  <si>
    <t>Fair value carrying amount less aggregate unpaid principal</t>
  </si>
  <si>
    <t>Loans Held for Sale | Gains on sales of consumer real estate loans, net</t>
  </si>
  <si>
    <t>Net gain from initial measurement of the correspondent lending loans held for sale and subsequent changes in fair value for loans outstanding</t>
  </si>
  <si>
    <t>Fair Values Disclosures - Estimated Fair Value of Financial Instrument Assets, Liabilities, and Instruments with Off-Balance Sheet Risk (Details) - USD ($) $ in Thousands</t>
  </si>
  <si>
    <t>Financial instrument assets:</t>
  </si>
  <si>
    <t>Loans:</t>
  </si>
  <si>
    <t>Allowance for loan losses</t>
  </si>
  <si>
    <t>Carrying Amount</t>
  </si>
  <si>
    <t>Loans held for sale</t>
  </si>
  <si>
    <t>Commercial real estate</t>
  </si>
  <si>
    <t>Commercial business</t>
  </si>
  <si>
    <t>Equipment finance</t>
  </si>
  <si>
    <t>Securitization receivable</t>
  </si>
  <si>
    <t>[2]</t>
  </si>
  <si>
    <t>Total financial instrument assets</t>
  </si>
  <si>
    <t>Financial instrument liabilities:</t>
  </si>
  <si>
    <t>Total financial instrument liabilities</t>
  </si>
  <si>
    <t>Financial instruments with off-balance sheet risk:</t>
  </si>
  <si>
    <t>Commitments to extend credit</t>
  </si>
  <si>
    <t>[3]</t>
  </si>
  <si>
    <t>Standby letters of credit</t>
  </si>
  <si>
    <t>Total financial instruments with off-balance sheet risk</t>
  </si>
  <si>
    <t>Estimated Fair Value</t>
  </si>
  <si>
    <t>Estimated Fair Value | Level 1</t>
  </si>
  <si>
    <t>Estimated Fair Value | Level 2</t>
  </si>
  <si>
    <t>Estimated Fair Value | Level 3</t>
  </si>
  <si>
    <t>Expected credit losses are included in the estimated fair values.</t>
  </si>
  <si>
    <t>Carrying amounts are included in other assets.</t>
  </si>
  <si>
    <t>Positive amounts represent assets, negative amounts represent liabilities.</t>
  </si>
  <si>
    <t>Earnings Per Common Share - Computation of basic and diluted earnings per common share (Details) - USD ($) $ / shares in Units, $ in Thousands</t>
  </si>
  <si>
    <t>Basic Earnings Per Common Share:</t>
  </si>
  <si>
    <t>Less: 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arrants (in shares)</t>
  </si>
  <si>
    <t>Weighted-average common shares outstanding for diluted earnings per common share (in shares)</t>
  </si>
  <si>
    <t>Diluted earnings per common share (in dollars per share)</t>
  </si>
  <si>
    <t>Earnings Per Common Share - Antidilutive securities excluded from computation of earnings per common share (Details) - shares</t>
  </si>
  <si>
    <t>Antidilutive securities excluded from computation of earnings per share (in shares)</t>
  </si>
  <si>
    <t>Other Non-interest Expense - Other Non-interest Expense (Details) - USD ($) $ in Thousands</t>
  </si>
  <si>
    <t>Bureau of Consumer Financial Protection and OCC settlement charge</t>
  </si>
  <si>
    <t>Advertising and marketing</t>
  </si>
  <si>
    <t>Outside processing</t>
  </si>
  <si>
    <t>Professional fees</t>
  </si>
  <si>
    <t>Card processing and issuance costs</t>
  </si>
  <si>
    <t>FDIC insurance</t>
  </si>
  <si>
    <t>Loan and lease processing</t>
  </si>
  <si>
    <t>Severance</t>
  </si>
  <si>
    <t>Total other non-interest expense</t>
  </si>
  <si>
    <t>See Note 17. Litigation Contingencies for further information.</t>
  </si>
  <si>
    <t>Business Segments - Business Segments (Details) - USD ($) $ in Thousands</t>
  </si>
  <si>
    <t>Funds transfer pricing - credits</t>
  </si>
  <si>
    <t>Funds transfer pricing - charges</t>
  </si>
  <si>
    <t>Income tax expense (benefit)</t>
  </si>
  <si>
    <t>Revenues from external customers:</t>
  </si>
  <si>
    <t>Interest Income</t>
  </si>
  <si>
    <t>Non-interest income</t>
  </si>
  <si>
    <t>Consumer Banking</t>
  </si>
  <si>
    <t>Wholesale Banking</t>
  </si>
  <si>
    <t>Enterprise Services</t>
  </si>
  <si>
    <t>Litigation Contingencies - Litigation Contingencies (Details) - Consumer Financial Protection Bureau v. TCF National Bank $ in Millions</t>
  </si>
  <si>
    <t>Restitution to certain current and former customers</t>
  </si>
  <si>
    <t>Civil money penalty</t>
  </si>
  <si>
    <t>Administrative settlement costs</t>
  </si>
  <si>
    <t>Bureau of Consumer Financial Protection</t>
  </si>
  <si>
    <t>Office of the Comptroller of the Currency</t>
  </si>
  <si>
    <t>Accumulated Other Comprehensive Income (Loss) - Accumulated Other Comprehensive Income (Loss) (Details) - USD ($) $ in Thousands</t>
  </si>
  <si>
    <t>Total other comprehensive income (loss), before tax</t>
  </si>
  <si>
    <t>Total other comprehensive income (loss), tax effect</t>
  </si>
  <si>
    <t>Debt securities available for sale and interest-only strips</t>
  </si>
  <si>
    <t>Net unrealized gains (losses) arising during the period, before tax</t>
  </si>
  <si>
    <t>Net unrealized gains (losses) arising during the period, tax effect</t>
  </si>
  <si>
    <t>Net unrealized gains (losses) arising during the period, net of tax</t>
  </si>
  <si>
    <t>Reclassification of net (gains) losses from accumulated other comprehensive income (loss), before tax</t>
  </si>
  <si>
    <t>Reclassification of net (gains) losses from accumulated other comprehensive income (loss), tax effect</t>
  </si>
  <si>
    <t>Reclassification of net (gains) losses from accumulated other comprehensive income (loss), net of tax</t>
  </si>
  <si>
    <t>Net unrealized gains (losses) on debt securities available for sale and interest-only strips, before taxes</t>
  </si>
  <si>
    <t>Net unrealized gains (losses) on debt securities available for sale and interest-only strips, tax effect</t>
  </si>
  <si>
    <t>Net unrealized gains (losses) on debt securities available for sale and interest-only strips, net of tax</t>
  </si>
  <si>
    <t>Net investment hedges</t>
  </si>
  <si>
    <t>Net unrealized gains (losses) on net investment hedges, before tax</t>
  </si>
  <si>
    <t>Net unrealized gains (losses) on net investment hedges, tax effect</t>
  </si>
  <si>
    <t>Net unrealized gains (losses) on net investment hedges, net of tax</t>
  </si>
  <si>
    <t>Other Comprehensive Income (Loss), Foreign Currency Transaction and Translation Adjustment, Net of Tax [Abstract]</t>
  </si>
  <si>
    <t>Foreign currency translation adjustment, before tax</t>
  </si>
  <si>
    <t>Foreign currency translation adjustment, tax effect</t>
  </si>
  <si>
    <t>Foreign currency translation adjustment, net of tax</t>
  </si>
  <si>
    <t>Other Comprehensive (Income) Loss, Defined Benefit Plan, after Reclassification Adjustment, after Tax [Abstract]</t>
  </si>
  <si>
    <t>Reclassification of amortization of prior service cost to Other non-interest expense, before tax</t>
  </si>
  <si>
    <t>Reclassification of amortization of prior service cost to Other non-interest expense, tax effect</t>
  </si>
  <si>
    <t>Reclassification of amortization of prior service cost to Other non-interest expense, net of tax</t>
  </si>
  <si>
    <t>Other non-interest expense</t>
  </si>
  <si>
    <t>Foreign investments are deemed to be permanent in nature and, therefore, TCF does not provide for taxes on foreign currency translation adjustments.</t>
  </si>
  <si>
    <t>Accumulated Other Comprehensive Income (Loss) - Components of Accumulated Other Comprehensive Income (Loss) (Details) - USD ($) $ in Thousands</t>
  </si>
  <si>
    <t>Changes in accumulated other comprehensive income by component</t>
  </si>
  <si>
    <t>Other comprehensive income (loss)</t>
  </si>
  <si>
    <t>Amounts reclassified from accumulated other comprehensive income (loss)</t>
  </si>
  <si>
    <t>Net Unrealized Gains (Losses) on Debt Securities Available for Sale and Interest-Only Strips</t>
  </si>
  <si>
    <t>Net Unrealized Gains (Losses) on Net Investment Hedges</t>
  </si>
  <si>
    <t>Foreign Currency Translation Adjustment</t>
  </si>
  <si>
    <t>Recognized Postretirement Prior Service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7691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581876</v>
      </c>
      <c r="D3" s="7" t="n">
        <v>621782</v>
      </c>
    </row>
    <row r="4" spans="1:4">
      <c r="A4" s="4" t="s">
        <v>26</v>
      </c>
      <c r="C4" s="5" t="n">
        <v>95661</v>
      </c>
      <c r="D4" s="5" t="n">
        <v>82644</v>
      </c>
    </row>
    <row r="5" spans="1:4">
      <c r="A5" s="4" t="s">
        <v>27</v>
      </c>
      <c r="C5" s="5" t="n">
        <v>155962</v>
      </c>
      <c r="D5" s="5" t="n">
        <v>161576</v>
      </c>
    </row>
    <row r="6" spans="1:4">
      <c r="A6" s="4" t="s">
        <v>28</v>
      </c>
      <c r="C6" s="5" t="n">
        <v>2249784</v>
      </c>
      <c r="D6" s="5" t="n">
        <v>1709018</v>
      </c>
    </row>
    <row r="7" spans="1:4">
      <c r="A7" s="4" t="s">
        <v>29</v>
      </c>
      <c r="C7" s="5" t="n">
        <v>291871</v>
      </c>
      <c r="D7" s="5" t="n">
        <v>134862</v>
      </c>
    </row>
    <row r="8" spans="1:4">
      <c r="A8" s="3" t="s">
        <v>30</v>
      </c>
    </row>
    <row r="9" spans="1:4">
      <c r="A9" s="4" t="s">
        <v>31</v>
      </c>
      <c r="C9" s="5" t="n">
        <v>1800885</v>
      </c>
      <c r="D9" s="5" t="n">
        <v>1959387</v>
      </c>
    </row>
    <row r="10" spans="1:4">
      <c r="A10" s="4" t="s">
        <v>32</v>
      </c>
      <c r="C10" s="5" t="n">
        <v>2830029</v>
      </c>
      <c r="D10" s="5" t="n">
        <v>2860309</v>
      </c>
    </row>
    <row r="11" spans="1:4">
      <c r="A11" s="4" t="s">
        <v>33</v>
      </c>
      <c r="C11" s="5" t="n">
        <v>4630914</v>
      </c>
      <c r="D11" s="5" t="n">
        <v>4819696</v>
      </c>
    </row>
    <row r="12" spans="1:4">
      <c r="A12" s="4" t="s">
        <v>34</v>
      </c>
      <c r="C12" s="5" t="n">
        <v>3706401</v>
      </c>
      <c r="D12" s="5" t="n">
        <v>3561193</v>
      </c>
    </row>
    <row r="13" spans="1:4">
      <c r="A13" s="4" t="s">
        <v>35</v>
      </c>
      <c r="C13" s="5" t="n">
        <v>4648049</v>
      </c>
      <c r="D13" s="5" t="n">
        <v>4761661</v>
      </c>
    </row>
    <row r="14" spans="1:4">
      <c r="A14" s="4" t="s">
        <v>36</v>
      </c>
      <c r="C14" s="5" t="n">
        <v>3005165</v>
      </c>
      <c r="D14" s="5" t="n">
        <v>2739754</v>
      </c>
    </row>
    <row r="15" spans="1:4">
      <c r="A15" s="4" t="s">
        <v>37</v>
      </c>
      <c r="C15" s="5" t="n">
        <v>2603260</v>
      </c>
      <c r="D15" s="5" t="n">
        <v>3199639</v>
      </c>
    </row>
    <row r="16" spans="1:4">
      <c r="A16" s="4" t="s">
        <v>38</v>
      </c>
      <c r="C16" s="5" t="n">
        <v>20957</v>
      </c>
      <c r="D16" s="5" t="n">
        <v>22517</v>
      </c>
    </row>
    <row r="17" spans="1:4">
      <c r="A17" s="4" t="s">
        <v>39</v>
      </c>
      <c r="B17" s="4" t="s">
        <v>40</v>
      </c>
      <c r="C17" s="5" t="n">
        <v>18614746</v>
      </c>
      <c r="D17" s="5" t="n">
        <v>19104460</v>
      </c>
    </row>
    <row r="18" spans="1:4">
      <c r="A18" s="4" t="s">
        <v>41</v>
      </c>
      <c r="C18" s="5" t="n">
        <v>-165619</v>
      </c>
      <c r="D18" s="5" t="n">
        <v>-171041</v>
      </c>
    </row>
    <row r="19" spans="1:4">
      <c r="A19" s="4" t="s">
        <v>42</v>
      </c>
      <c r="C19" s="5" t="n">
        <v>18449127</v>
      </c>
      <c r="D19" s="5" t="n">
        <v>18933419</v>
      </c>
    </row>
    <row r="20" spans="1:4">
      <c r="A20" s="4" t="s">
        <v>43</v>
      </c>
      <c r="C20" s="5" t="n">
        <v>430956</v>
      </c>
      <c r="D20" s="5" t="n">
        <v>421549</v>
      </c>
    </row>
    <row r="21" spans="1:4">
      <c r="A21" s="4" t="s">
        <v>44</v>
      </c>
      <c r="C21" s="5" t="n">
        <v>154757</v>
      </c>
      <c r="D21" s="5" t="n">
        <v>154757</v>
      </c>
    </row>
    <row r="22" spans="1:4">
      <c r="A22" s="4" t="s">
        <v>45</v>
      </c>
      <c r="C22" s="5" t="n">
        <v>774468</v>
      </c>
      <c r="D22" s="5" t="n">
        <v>782552</v>
      </c>
    </row>
    <row r="23" spans="1:4">
      <c r="A23" s="4" t="s">
        <v>46</v>
      </c>
      <c r="C23" s="5" t="n">
        <v>23184462</v>
      </c>
      <c r="D23" s="5" t="n">
        <v>23002159</v>
      </c>
    </row>
    <row r="24" spans="1:4">
      <c r="A24" s="3" t="s">
        <v>47</v>
      </c>
    </row>
    <row r="25" spans="1:4">
      <c r="A25" s="4" t="s">
        <v>48</v>
      </c>
      <c r="C25" s="5" t="n">
        <v>6408174</v>
      </c>
      <c r="D25" s="5" t="n">
        <v>6300127</v>
      </c>
    </row>
    <row r="26" spans="1:4">
      <c r="A26" s="4" t="s">
        <v>49</v>
      </c>
      <c r="C26" s="5" t="n">
        <v>5570979</v>
      </c>
      <c r="D26" s="5" t="n">
        <v>5287606</v>
      </c>
    </row>
    <row r="27" spans="1:4">
      <c r="A27" s="4" t="s">
        <v>50</v>
      </c>
      <c r="C27" s="5" t="n">
        <v>1562008</v>
      </c>
      <c r="D27" s="5" t="n">
        <v>1764998</v>
      </c>
    </row>
    <row r="28" spans="1:4">
      <c r="A28" s="4" t="s">
        <v>51</v>
      </c>
      <c r="C28" s="5" t="n">
        <v>4822112</v>
      </c>
      <c r="D28" s="5" t="n">
        <v>4982271</v>
      </c>
    </row>
    <row r="29" spans="1:4">
      <c r="A29" s="4" t="s">
        <v>52</v>
      </c>
      <c r="C29" s="5" t="n">
        <v>18363273</v>
      </c>
      <c r="D29" s="5" t="n">
        <v>18335002</v>
      </c>
    </row>
    <row r="30" spans="1:4">
      <c r="A30" s="4" t="s">
        <v>53</v>
      </c>
      <c r="C30" s="5" t="n">
        <v>761</v>
      </c>
      <c r="D30" s="5" t="n">
        <v>0</v>
      </c>
    </row>
    <row r="31" spans="1:4">
      <c r="A31" s="4" t="s">
        <v>54</v>
      </c>
      <c r="C31" s="5" t="n">
        <v>1554569</v>
      </c>
      <c r="D31" s="5" t="n">
        <v>1249449</v>
      </c>
    </row>
    <row r="32" spans="1:4">
      <c r="A32" s="4" t="s">
        <v>55</v>
      </c>
      <c r="C32" s="5" t="n">
        <v>1555330</v>
      </c>
      <c r="D32" s="5" t="n">
        <v>1249449</v>
      </c>
    </row>
    <row r="33" spans="1:4">
      <c r="A33" s="4" t="s">
        <v>56</v>
      </c>
      <c r="C33" s="5" t="n">
        <v>761281</v>
      </c>
      <c r="D33" s="5" t="n">
        <v>737124</v>
      </c>
    </row>
    <row r="34" spans="1:4">
      <c r="A34" s="4" t="s">
        <v>57</v>
      </c>
      <c r="C34" s="5" t="n">
        <v>20679884</v>
      </c>
      <c r="D34" s="5" t="n">
        <v>20321575</v>
      </c>
    </row>
    <row r="35" spans="1:4">
      <c r="A35" s="3" t="s">
        <v>58</v>
      </c>
    </row>
    <row r="36" spans="1:4">
      <c r="A36" s="4" t="s">
        <v>59</v>
      </c>
      <c r="C36" s="5" t="n">
        <v>169302</v>
      </c>
      <c r="D36" s="5" t="n">
        <v>265821</v>
      </c>
    </row>
    <row r="37" spans="1:4">
      <c r="A37" s="4" t="s">
        <v>60</v>
      </c>
      <c r="C37" s="5" t="n">
        <v>1735</v>
      </c>
      <c r="D37" s="5" t="n">
        <v>1722</v>
      </c>
    </row>
    <row r="38" spans="1:4">
      <c r="A38" s="4" t="s">
        <v>61</v>
      </c>
      <c r="C38" s="5" t="n">
        <v>877364</v>
      </c>
      <c r="D38" s="5" t="n">
        <v>877217</v>
      </c>
    </row>
    <row r="39" spans="1:4">
      <c r="A39" s="4" t="s">
        <v>62</v>
      </c>
      <c r="C39" s="5" t="n">
        <v>1649449</v>
      </c>
      <c r="D39" s="5" t="n">
        <v>1577311</v>
      </c>
    </row>
    <row r="40" spans="1:4">
      <c r="A40" s="4" t="s">
        <v>63</v>
      </c>
      <c r="C40" s="5" t="n">
        <v>-52811</v>
      </c>
      <c r="D40" s="5" t="n">
        <v>-18517</v>
      </c>
    </row>
    <row r="41" spans="1:4">
      <c r="A41" s="4" t="s">
        <v>64</v>
      </c>
      <c r="C41" s="5" t="n">
        <v>164107</v>
      </c>
      <c r="D41" s="5" t="n">
        <v>40797</v>
      </c>
    </row>
    <row r="42" spans="1:4">
      <c r="A42" s="4" t="s">
        <v>65</v>
      </c>
      <c r="C42" s="5" t="n">
        <v>2480932</v>
      </c>
      <c r="D42" s="5" t="n">
        <v>2662757</v>
      </c>
    </row>
    <row r="43" spans="1:4">
      <c r="A43" s="4" t="s">
        <v>66</v>
      </c>
      <c r="C43" s="5" t="n">
        <v>23646</v>
      </c>
      <c r="D43" s="5" t="n">
        <v>17827</v>
      </c>
    </row>
    <row r="44" spans="1:4">
      <c r="A44" s="4" t="s">
        <v>67</v>
      </c>
      <c r="C44" s="5" t="n">
        <v>2504578</v>
      </c>
      <c r="D44" s="5" t="n">
        <v>2680584</v>
      </c>
    </row>
    <row r="45" spans="1:4">
      <c r="A45" s="4" t="s">
        <v>68</v>
      </c>
      <c r="C45" s="7" t="n">
        <v>23184462</v>
      </c>
      <c r="D45" s="7" t="n">
        <v>23002159</v>
      </c>
    </row>
    <row r="46" spans="1:4"/>
    <row r="47" spans="1:4">
      <c r="A47" s="4" t="s">
        <v>40</v>
      </c>
      <c r="B47" s="4" t="s">
        <v>69</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9</v>
      </c>
      <c r="B1" s="2" t="s">
        <v>1</v>
      </c>
    </row>
    <row r="2" spans="1:2">
      <c r="B2" s="2" t="s">
        <v>2</v>
      </c>
    </row>
    <row r="3" spans="1:2">
      <c r="A3" s="3" t="s">
        <v>265</v>
      </c>
    </row>
    <row r="4" spans="1:2">
      <c r="A4" s="4" t="s">
        <v>139</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v>
      </c>
      <c r="B1" s="2" t="s">
        <v>2</v>
      </c>
      <c r="C1" s="2" t="s">
        <v>23</v>
      </c>
    </row>
    <row r="2" spans="1:3">
      <c r="A2" s="3" t="s">
        <v>71</v>
      </c>
    </row>
    <row r="3" spans="1:3">
      <c r="A3" s="4" t="s">
        <v>72</v>
      </c>
      <c r="B3" s="8" t="n">
        <v>0.01</v>
      </c>
      <c r="C3" s="8" t="n">
        <v>0.01</v>
      </c>
    </row>
    <row r="4" spans="1:3">
      <c r="A4" s="4" t="s">
        <v>73</v>
      </c>
      <c r="B4" s="5" t="n">
        <v>30000000</v>
      </c>
      <c r="C4" s="5" t="n">
        <v>30000000</v>
      </c>
    </row>
    <row r="5" spans="1:3">
      <c r="A5" s="4" t="s">
        <v>74</v>
      </c>
      <c r="B5" s="5" t="n">
        <v>7000</v>
      </c>
      <c r="C5" s="5" t="n">
        <v>4007000</v>
      </c>
    </row>
    <row r="6" spans="1:3">
      <c r="A6" s="4" t="s">
        <v>75</v>
      </c>
      <c r="B6" s="8" t="n">
        <v>0.01</v>
      </c>
      <c r="C6" s="8" t="n">
        <v>0.01</v>
      </c>
    </row>
    <row r="7" spans="1:3">
      <c r="A7" s="4" t="s">
        <v>76</v>
      </c>
      <c r="B7" s="5" t="n">
        <v>280000000</v>
      </c>
      <c r="C7" s="5" t="n">
        <v>280000000</v>
      </c>
    </row>
    <row r="8" spans="1:3">
      <c r="A8" s="4" t="s">
        <v>77</v>
      </c>
      <c r="B8" s="5" t="n">
        <v>173522007</v>
      </c>
      <c r="C8" s="5" t="n">
        <v>172158449</v>
      </c>
    </row>
    <row r="9" spans="1:3">
      <c r="A9" s="4" t="s">
        <v>78</v>
      </c>
      <c r="B9" s="5" t="n">
        <v>5837036</v>
      </c>
      <c r="C9" s="5" t="n">
        <v>489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38</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0</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54</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57</v>
      </c>
    </row>
    <row r="4" spans="1:2">
      <c r="A4" s="4" t="s">
        <v>256</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269280</v>
      </c>
      <c r="D4" s="7" t="n">
        <v>234092</v>
      </c>
      <c r="E4" s="7" t="n">
        <v>529655</v>
      </c>
      <c r="F4" s="7" t="n">
        <v>453640</v>
      </c>
    </row>
    <row r="5" spans="1:6">
      <c r="A5" s="4" t="s">
        <v>28</v>
      </c>
      <c r="C5" s="5" t="n">
        <v>12516</v>
      </c>
      <c r="D5" s="5" t="n">
        <v>8052</v>
      </c>
      <c r="E5" s="5" t="n">
        <v>22639</v>
      </c>
      <c r="F5" s="5" t="n">
        <v>16032</v>
      </c>
    </row>
    <row r="6" spans="1:6">
      <c r="A6" s="4" t="s">
        <v>27</v>
      </c>
      <c r="C6" s="5" t="n">
        <v>998</v>
      </c>
      <c r="D6" s="5" t="n">
        <v>1035</v>
      </c>
      <c r="E6" s="5" t="n">
        <v>2017</v>
      </c>
      <c r="F6" s="5" t="n">
        <v>2315</v>
      </c>
    </row>
    <row r="7" spans="1:6">
      <c r="A7" s="4" t="s">
        <v>84</v>
      </c>
      <c r="C7" s="5" t="n">
        <v>3529</v>
      </c>
      <c r="D7" s="5" t="n">
        <v>5338</v>
      </c>
      <c r="E7" s="5" t="n">
        <v>7274</v>
      </c>
      <c r="F7" s="5" t="n">
        <v>18837</v>
      </c>
    </row>
    <row r="8" spans="1:6">
      <c r="A8" s="4" t="s">
        <v>85</v>
      </c>
      <c r="C8" s="5" t="n">
        <v>286323</v>
      </c>
      <c r="D8" s="5" t="n">
        <v>248517</v>
      </c>
      <c r="E8" s="5" t="n">
        <v>561585</v>
      </c>
      <c r="F8" s="5" t="n">
        <v>490824</v>
      </c>
    </row>
    <row r="9" spans="1:6">
      <c r="A9" s="3" t="s">
        <v>86</v>
      </c>
    </row>
    <row r="10" spans="1:6">
      <c r="A10" s="4" t="s">
        <v>87</v>
      </c>
      <c r="C10" s="5" t="n">
        <v>23953</v>
      </c>
      <c r="D10" s="5" t="n">
        <v>14436</v>
      </c>
      <c r="E10" s="5" t="n">
        <v>46463</v>
      </c>
      <c r="F10" s="5" t="n">
        <v>28151</v>
      </c>
    </row>
    <row r="11" spans="1:6">
      <c r="A11" s="4" t="s">
        <v>88</v>
      </c>
      <c r="C11" s="5" t="n">
        <v>11571</v>
      </c>
      <c r="D11" s="5" t="n">
        <v>6920</v>
      </c>
      <c r="E11" s="5" t="n">
        <v>21124</v>
      </c>
      <c r="F11" s="5" t="n">
        <v>13398</v>
      </c>
    </row>
    <row r="12" spans="1:6">
      <c r="A12" s="4" t="s">
        <v>89</v>
      </c>
      <c r="C12" s="5" t="n">
        <v>35524</v>
      </c>
      <c r="D12" s="5" t="n">
        <v>21356</v>
      </c>
      <c r="E12" s="5" t="n">
        <v>67587</v>
      </c>
      <c r="F12" s="5" t="n">
        <v>41549</v>
      </c>
    </row>
    <row r="13" spans="1:6">
      <c r="A13" s="4" t="s">
        <v>90</v>
      </c>
      <c r="C13" s="5" t="n">
        <v>250799</v>
      </c>
      <c r="D13" s="5" t="n">
        <v>227161</v>
      </c>
      <c r="E13" s="5" t="n">
        <v>493998</v>
      </c>
      <c r="F13" s="5" t="n">
        <v>449275</v>
      </c>
    </row>
    <row r="14" spans="1:6">
      <c r="A14" s="4" t="s">
        <v>91</v>
      </c>
      <c r="C14" s="5" t="n">
        <v>14236</v>
      </c>
      <c r="D14" s="5" t="n">
        <v>19446</v>
      </c>
      <c r="E14" s="5" t="n">
        <v>25604</v>
      </c>
      <c r="F14" s="5" t="n">
        <v>31639</v>
      </c>
    </row>
    <row r="15" spans="1:6">
      <c r="A15" s="4" t="s">
        <v>92</v>
      </c>
      <c r="C15" s="5" t="n">
        <v>236563</v>
      </c>
      <c r="D15" s="5" t="n">
        <v>207715</v>
      </c>
      <c r="E15" s="5" t="n">
        <v>468394</v>
      </c>
      <c r="F15" s="5" t="n">
        <v>417636</v>
      </c>
    </row>
    <row r="16" spans="1:6">
      <c r="A16" s="3" t="s">
        <v>93</v>
      </c>
    </row>
    <row r="17" spans="1:6">
      <c r="A17" s="4" t="s">
        <v>94</v>
      </c>
      <c r="C17" s="5" t="n">
        <v>32670</v>
      </c>
      <c r="D17" s="5" t="n">
        <v>32733</v>
      </c>
      <c r="E17" s="5" t="n">
        <v>63421</v>
      </c>
      <c r="F17" s="5" t="n">
        <v>64015</v>
      </c>
    </row>
    <row r="18" spans="1:6">
      <c r="A18" s="4" t="s">
        <v>95</v>
      </c>
      <c r="C18" s="5" t="n">
        <v>14962</v>
      </c>
      <c r="D18" s="5" t="n">
        <v>14154</v>
      </c>
      <c r="E18" s="5" t="n">
        <v>28721</v>
      </c>
      <c r="F18" s="5" t="n">
        <v>27304</v>
      </c>
    </row>
    <row r="19" spans="1:6">
      <c r="A19" s="4" t="s">
        <v>96</v>
      </c>
      <c r="C19" s="5" t="n">
        <v>4933</v>
      </c>
      <c r="D19" s="5" t="n">
        <v>5061</v>
      </c>
      <c r="E19" s="5" t="n">
        <v>9583</v>
      </c>
      <c r="F19" s="5" t="n">
        <v>9736</v>
      </c>
    </row>
    <row r="20" spans="1:6">
      <c r="A20" s="4" t="s">
        <v>97</v>
      </c>
      <c r="C20" s="5" t="n">
        <v>52565</v>
      </c>
      <c r="D20" s="5" t="n">
        <v>51948</v>
      </c>
      <c r="E20" s="5" t="n">
        <v>101725</v>
      </c>
      <c r="F20" s="5" t="n">
        <v>101055</v>
      </c>
    </row>
    <row r="21" spans="1:6">
      <c r="A21" s="4" t="s">
        <v>98</v>
      </c>
      <c r="C21" s="5" t="n">
        <v>0</v>
      </c>
      <c r="D21" s="5" t="n">
        <v>380</v>
      </c>
      <c r="E21" s="5" t="n">
        <v>0</v>
      </c>
      <c r="F21" s="5" t="n">
        <v>3244</v>
      </c>
    </row>
    <row r="22" spans="1:6">
      <c r="A22" s="4" t="s">
        <v>99</v>
      </c>
      <c r="C22" s="5" t="n">
        <v>7192</v>
      </c>
      <c r="D22" s="5" t="n">
        <v>8980</v>
      </c>
      <c r="E22" s="5" t="n">
        <v>16315</v>
      </c>
      <c r="F22" s="5" t="n">
        <v>17871</v>
      </c>
    </row>
    <row r="23" spans="1:6">
      <c r="A23" s="4" t="s">
        <v>100</v>
      </c>
      <c r="C23" s="5" t="n">
        <v>7484</v>
      </c>
      <c r="D23" s="5" t="n">
        <v>10730</v>
      </c>
      <c r="E23" s="5" t="n">
        <v>15779</v>
      </c>
      <c r="F23" s="5" t="n">
        <v>22381</v>
      </c>
    </row>
    <row r="24" spans="1:6">
      <c r="A24" s="4" t="s">
        <v>97</v>
      </c>
      <c r="C24" s="5" t="n">
        <v>14676</v>
      </c>
      <c r="D24" s="5" t="n">
        <v>20090</v>
      </c>
      <c r="E24" s="5" t="n">
        <v>32094</v>
      </c>
      <c r="F24" s="5" t="n">
        <v>43496</v>
      </c>
    </row>
    <row r="25" spans="1:6">
      <c r="A25" s="4" t="s">
        <v>35</v>
      </c>
      <c r="C25" s="5" t="n">
        <v>42904</v>
      </c>
      <c r="D25" s="5" t="n">
        <v>39830</v>
      </c>
      <c r="E25" s="5" t="n">
        <v>84751</v>
      </c>
      <c r="F25" s="5" t="n">
        <v>68128</v>
      </c>
    </row>
    <row r="26" spans="1:6">
      <c r="A26" s="4" t="s">
        <v>38</v>
      </c>
      <c r="C26" s="5" t="n">
        <v>3934</v>
      </c>
      <c r="D26" s="5" t="n">
        <v>2795</v>
      </c>
      <c r="E26" s="5" t="n">
        <v>7650</v>
      </c>
      <c r="F26" s="5" t="n">
        <v>5498</v>
      </c>
    </row>
    <row r="27" spans="1:6">
      <c r="A27" s="4" t="s">
        <v>101</v>
      </c>
      <c r="C27" s="5" t="n">
        <v>114079</v>
      </c>
      <c r="D27" s="5" t="n">
        <v>114663</v>
      </c>
      <c r="E27" s="5" t="n">
        <v>226220</v>
      </c>
      <c r="F27" s="5" t="n">
        <v>218177</v>
      </c>
    </row>
    <row r="28" spans="1:6">
      <c r="A28" s="4" t="s">
        <v>102</v>
      </c>
      <c r="C28" s="5" t="n">
        <v>24</v>
      </c>
      <c r="D28" s="5" t="n">
        <v>0</v>
      </c>
      <c r="E28" s="5" t="n">
        <v>87</v>
      </c>
      <c r="F28" s="5" t="n">
        <v>0</v>
      </c>
    </row>
    <row r="29" spans="1:6">
      <c r="A29" s="4" t="s">
        <v>103</v>
      </c>
      <c r="C29" s="5" t="n">
        <v>114103</v>
      </c>
      <c r="D29" s="5" t="n">
        <v>114663</v>
      </c>
      <c r="E29" s="5" t="n">
        <v>226307</v>
      </c>
      <c r="F29" s="5" t="n">
        <v>218177</v>
      </c>
    </row>
    <row r="30" spans="1:6">
      <c r="A30" s="3" t="s">
        <v>104</v>
      </c>
    </row>
    <row r="31" spans="1:6">
      <c r="A31" s="4" t="s">
        <v>105</v>
      </c>
      <c r="C31" s="5" t="n">
        <v>120575</v>
      </c>
      <c r="D31" s="5" t="n">
        <v>115630</v>
      </c>
      <c r="E31" s="5" t="n">
        <v>244415</v>
      </c>
      <c r="F31" s="5" t="n">
        <v>239928</v>
      </c>
    </row>
    <row r="32" spans="1:6">
      <c r="A32" s="4" t="s">
        <v>106</v>
      </c>
      <c r="C32" s="5" t="n">
        <v>40711</v>
      </c>
      <c r="D32" s="5" t="n">
        <v>38965</v>
      </c>
      <c r="E32" s="5" t="n">
        <v>81225</v>
      </c>
      <c r="F32" s="5" t="n">
        <v>78565</v>
      </c>
    </row>
    <row r="33" spans="1:6">
      <c r="A33" s="4" t="s">
        <v>38</v>
      </c>
      <c r="C33" s="5" t="n">
        <v>89084</v>
      </c>
      <c r="D33" s="5" t="n">
        <v>61363</v>
      </c>
      <c r="E33" s="5" t="n">
        <v>147903</v>
      </c>
      <c r="F33" s="5" t="n">
        <v>125579</v>
      </c>
    </row>
    <row r="34" spans="1:6">
      <c r="A34" s="4" t="s">
        <v>97</v>
      </c>
      <c r="C34" s="5" t="n">
        <v>250370</v>
      </c>
      <c r="D34" s="5" t="n">
        <v>215958</v>
      </c>
      <c r="E34" s="5" t="n">
        <v>473543</v>
      </c>
      <c r="F34" s="5" t="n">
        <v>444072</v>
      </c>
    </row>
    <row r="35" spans="1:6">
      <c r="A35" s="4" t="s">
        <v>107</v>
      </c>
      <c r="C35" s="5" t="n">
        <v>17945</v>
      </c>
      <c r="D35" s="5" t="n">
        <v>12466</v>
      </c>
      <c r="E35" s="5" t="n">
        <v>35219</v>
      </c>
      <c r="F35" s="5" t="n">
        <v>23708</v>
      </c>
    </row>
    <row r="36" spans="1:6">
      <c r="A36" s="4" t="s">
        <v>108</v>
      </c>
      <c r="C36" s="5" t="n">
        <v>3857</v>
      </c>
      <c r="D36" s="5" t="n">
        <v>4639</v>
      </c>
      <c r="E36" s="5" t="n">
        <v>8773</v>
      </c>
      <c r="F36" s="5" t="n">
        <v>9188</v>
      </c>
    </row>
    <row r="37" spans="1:6">
      <c r="A37" s="4" t="s">
        <v>109</v>
      </c>
      <c r="C37" s="5" t="n">
        <v>-133</v>
      </c>
      <c r="D37" s="5" t="n">
        <v>24</v>
      </c>
      <c r="E37" s="5" t="n">
        <v>484</v>
      </c>
      <c r="F37" s="5" t="n">
        <v>125</v>
      </c>
    </row>
    <row r="38" spans="1:6">
      <c r="A38" s="4" t="s">
        <v>110</v>
      </c>
      <c r="C38" s="5" t="n">
        <v>272039</v>
      </c>
      <c r="D38" s="5" t="n">
        <v>233087</v>
      </c>
      <c r="E38" s="5" t="n">
        <v>518019</v>
      </c>
      <c r="F38" s="5" t="n">
        <v>477093</v>
      </c>
    </row>
    <row r="39" spans="1:6">
      <c r="A39" s="4" t="s">
        <v>111</v>
      </c>
      <c r="C39" s="5" t="n">
        <v>78627</v>
      </c>
      <c r="D39" s="5" t="n">
        <v>89291</v>
      </c>
      <c r="E39" s="5" t="n">
        <v>176682</v>
      </c>
      <c r="F39" s="5" t="n">
        <v>158720</v>
      </c>
    </row>
    <row r="40" spans="1:6">
      <c r="A40" s="4" t="s">
        <v>112</v>
      </c>
      <c r="C40" s="5" t="n">
        <v>16418</v>
      </c>
      <c r="D40" s="5" t="n">
        <v>25794</v>
      </c>
      <c r="E40" s="5" t="n">
        <v>38049</v>
      </c>
      <c r="F40" s="5" t="n">
        <v>46637</v>
      </c>
    </row>
    <row r="41" spans="1:6">
      <c r="A41" s="4" t="s">
        <v>113</v>
      </c>
      <c r="C41" s="5" t="n">
        <v>62209</v>
      </c>
      <c r="D41" s="5" t="n">
        <v>63497</v>
      </c>
      <c r="E41" s="5" t="n">
        <v>138633</v>
      </c>
      <c r="F41" s="5" t="n">
        <v>112083</v>
      </c>
    </row>
    <row r="42" spans="1:6">
      <c r="A42" s="4" t="s">
        <v>114</v>
      </c>
      <c r="C42" s="5" t="n">
        <v>3460</v>
      </c>
      <c r="D42" s="5" t="n">
        <v>3065</v>
      </c>
      <c r="E42" s="5" t="n">
        <v>6123</v>
      </c>
      <c r="F42" s="5" t="n">
        <v>5373</v>
      </c>
    </row>
    <row r="43" spans="1:6">
      <c r="A43" s="4" t="s">
        <v>115</v>
      </c>
      <c r="C43" s="5" t="n">
        <v>58749</v>
      </c>
      <c r="D43" s="5" t="n">
        <v>60432</v>
      </c>
      <c r="E43" s="5" t="n">
        <v>132510</v>
      </c>
      <c r="F43" s="5" t="n">
        <v>106710</v>
      </c>
    </row>
    <row r="44" spans="1:6">
      <c r="A44" s="4" t="s">
        <v>116</v>
      </c>
      <c r="C44" s="5" t="n">
        <v>2494</v>
      </c>
      <c r="D44" s="5" t="n">
        <v>4847</v>
      </c>
      <c r="E44" s="5" t="n">
        <v>6600</v>
      </c>
      <c r="F44" s="5" t="n">
        <v>9694</v>
      </c>
    </row>
    <row r="45" spans="1:6">
      <c r="A45" s="4" t="s">
        <v>117</v>
      </c>
      <c r="B45" s="4" t="s">
        <v>40</v>
      </c>
      <c r="C45" s="5" t="n">
        <v>0</v>
      </c>
      <c r="D45" s="5" t="n">
        <v>0</v>
      </c>
      <c r="E45" s="5" t="n">
        <v>3481</v>
      </c>
      <c r="F45" s="5" t="n">
        <v>0</v>
      </c>
    </row>
    <row r="46" spans="1:6">
      <c r="A46" s="4" t="s">
        <v>118</v>
      </c>
      <c r="C46" s="7" t="n">
        <v>56255</v>
      </c>
      <c r="D46" s="7" t="n">
        <v>55585</v>
      </c>
      <c r="E46" s="7" t="n">
        <v>122429</v>
      </c>
      <c r="F46" s="7" t="n">
        <v>97016</v>
      </c>
    </row>
    <row r="47" spans="1:6">
      <c r="A47" s="3" t="s">
        <v>119</v>
      </c>
    </row>
    <row r="48" spans="1:6">
      <c r="A48" s="4" t="s">
        <v>120</v>
      </c>
      <c r="C48" s="8" t="n">
        <v>0.34</v>
      </c>
      <c r="D48" s="8" t="n">
        <v>0.33</v>
      </c>
      <c r="E48" s="8" t="n">
        <v>0.73</v>
      </c>
      <c r="F48" s="8" t="n">
        <v>0.58</v>
      </c>
    </row>
    <row r="49" spans="1:6">
      <c r="A49" s="4" t="s">
        <v>121</v>
      </c>
      <c r="C49" s="8" t="n">
        <v>0.34</v>
      </c>
      <c r="D49" s="8" t="n">
        <v>0.33</v>
      </c>
      <c r="E49" s="8" t="n">
        <v>0.73</v>
      </c>
      <c r="F49" s="8" t="n">
        <v>0.58</v>
      </c>
    </row>
    <row r="50" spans="1:6"/>
    <row r="51" spans="1:6">
      <c r="A51" s="4" t="s">
        <v>40</v>
      </c>
      <c r="B51" s="4" t="s">
        <v>122</v>
      </c>
    </row>
  </sheetData>
  <mergeCells count="5">
    <mergeCell ref="A1:B2"/>
    <mergeCell ref="C1:D1"/>
    <mergeCell ref="E1:F1"/>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60</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365</v>
      </c>
      <c r="C1" s="2" t="s">
        <v>23</v>
      </c>
      <c r="D1" s="2" t="s">
        <v>366</v>
      </c>
    </row>
    <row r="2" spans="1:4">
      <c r="A2" s="3" t="s">
        <v>367</v>
      </c>
    </row>
    <row r="3" spans="1:4">
      <c r="A3" s="4" t="s">
        <v>368</v>
      </c>
      <c r="C3" s="7" t="n">
        <v>-116</v>
      </c>
      <c r="D3" s="7" t="n">
        <v>0</v>
      </c>
    </row>
    <row r="4" spans="1:4">
      <c r="A4" s="4" t="s">
        <v>138</v>
      </c>
    </row>
    <row r="5" spans="1:4">
      <c r="A5" s="3" t="s">
        <v>367</v>
      </c>
    </row>
    <row r="6" spans="1:4">
      <c r="A6" s="4" t="s">
        <v>368</v>
      </c>
      <c r="C6" s="7" t="n">
        <v>-116</v>
      </c>
      <c r="D6" s="7" t="n">
        <v>-1319</v>
      </c>
    </row>
    <row r="7" spans="1:4">
      <c r="A7" s="4" t="s">
        <v>369</v>
      </c>
    </row>
    <row r="8" spans="1:4">
      <c r="A8" s="3" t="s">
        <v>367</v>
      </c>
    </row>
    <row r="9" spans="1:4">
      <c r="A9" s="4" t="s">
        <v>368</v>
      </c>
      <c r="B9" s="7" t="n">
        <v>1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220</v>
      </c>
    </row>
    <row r="3" spans="1:3">
      <c r="A3" s="4" t="s">
        <v>371</v>
      </c>
      <c r="B3" s="9" t="n">
        <v>107.8</v>
      </c>
      <c r="C3" s="7" t="n">
        <v>107</v>
      </c>
    </row>
    <row r="4" spans="1:3">
      <c r="A4" s="4" t="s">
        <v>372</v>
      </c>
      <c r="B4" s="10" t="n">
        <v>24.6</v>
      </c>
      <c r="C4" s="10" t="n">
        <v>36.5</v>
      </c>
    </row>
    <row r="5" spans="1:3">
      <c r="A5" s="4" t="s">
        <v>373</v>
      </c>
      <c r="B5" s="9" t="n">
        <v>297.6</v>
      </c>
      <c r="C5" s="9" t="n">
        <v>32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74</v>
      </c>
      <c r="B1" s="2" t="s">
        <v>80</v>
      </c>
      <c r="D1" s="2" t="s">
        <v>1</v>
      </c>
    </row>
    <row r="2" spans="1:6">
      <c r="B2" s="2" t="s">
        <v>2</v>
      </c>
      <c r="C2" s="2" t="s">
        <v>81</v>
      </c>
      <c r="D2" s="2" t="s">
        <v>2</v>
      </c>
      <c r="E2" s="2" t="s">
        <v>81</v>
      </c>
      <c r="F2" s="2" t="s">
        <v>23</v>
      </c>
    </row>
    <row r="3" spans="1:6">
      <c r="A3" s="3" t="s">
        <v>375</v>
      </c>
    </row>
    <row r="4" spans="1:6">
      <c r="A4" s="4" t="s">
        <v>376</v>
      </c>
      <c r="B4" s="7" t="n">
        <v>2304019000</v>
      </c>
      <c r="D4" s="7" t="n">
        <v>2304019000</v>
      </c>
      <c r="F4" s="7" t="n">
        <v>1718354000</v>
      </c>
    </row>
    <row r="5" spans="1:6">
      <c r="A5" s="4" t="s">
        <v>377</v>
      </c>
      <c r="B5" s="5" t="n">
        <v>1279000</v>
      </c>
      <c r="D5" s="5" t="n">
        <v>1279000</v>
      </c>
      <c r="F5" s="5" t="n">
        <v>8275000</v>
      </c>
    </row>
    <row r="6" spans="1:6">
      <c r="A6" s="4" t="s">
        <v>378</v>
      </c>
      <c r="B6" s="5" t="n">
        <v>-55514000</v>
      </c>
      <c r="D6" s="5" t="n">
        <v>-55514000</v>
      </c>
      <c r="F6" s="5" t="n">
        <v>-17611000</v>
      </c>
    </row>
    <row r="7" spans="1:6">
      <c r="A7" s="4" t="s">
        <v>379</v>
      </c>
      <c r="B7" s="5" t="n">
        <v>2249784000</v>
      </c>
      <c r="D7" s="5" t="n">
        <v>2249784000</v>
      </c>
      <c r="F7" s="5" t="n">
        <v>1709018000</v>
      </c>
    </row>
    <row r="8" spans="1:6">
      <c r="A8" s="4" t="s">
        <v>380</v>
      </c>
      <c r="B8" s="5" t="n">
        <v>0</v>
      </c>
      <c r="C8" s="7" t="n">
        <v>0</v>
      </c>
      <c r="D8" s="5" t="n">
        <v>0</v>
      </c>
      <c r="E8" s="7" t="n">
        <v>0</v>
      </c>
    </row>
    <row r="9" spans="1:6">
      <c r="A9" s="4" t="s">
        <v>381</v>
      </c>
      <c r="B9" s="5" t="n">
        <v>0</v>
      </c>
      <c r="C9" s="5" t="n">
        <v>0</v>
      </c>
      <c r="D9" s="5" t="n">
        <v>0</v>
      </c>
      <c r="E9" s="5" t="n">
        <v>0</v>
      </c>
    </row>
    <row r="10" spans="1:6">
      <c r="A10" s="3" t="s">
        <v>382</v>
      </c>
    </row>
    <row r="11" spans="1:6">
      <c r="A11" s="4" t="s">
        <v>376</v>
      </c>
      <c r="B11" s="5" t="n">
        <v>155962000</v>
      </c>
      <c r="D11" s="5" t="n">
        <v>155962000</v>
      </c>
      <c r="F11" s="5" t="n">
        <v>161576000</v>
      </c>
    </row>
    <row r="12" spans="1:6">
      <c r="A12" s="4" t="s">
        <v>377</v>
      </c>
      <c r="B12" s="5" t="n">
        <v>634000</v>
      </c>
      <c r="D12" s="5" t="n">
        <v>634000</v>
      </c>
      <c r="F12" s="5" t="n">
        <v>4462000</v>
      </c>
    </row>
    <row r="13" spans="1:6">
      <c r="A13" s="4" t="s">
        <v>378</v>
      </c>
      <c r="B13" s="5" t="n">
        <v>1221000</v>
      </c>
      <c r="D13" s="5" t="n">
        <v>1221000</v>
      </c>
      <c r="F13" s="5" t="n">
        <v>412000</v>
      </c>
    </row>
    <row r="14" spans="1:6">
      <c r="A14" s="4" t="s">
        <v>379</v>
      </c>
      <c r="B14" s="5" t="n">
        <v>155375000</v>
      </c>
      <c r="D14" s="5" t="n">
        <v>155375000</v>
      </c>
      <c r="F14" s="5" t="n">
        <v>165626000</v>
      </c>
    </row>
    <row r="15" spans="1:6">
      <c r="A15" s="4" t="s">
        <v>383</v>
      </c>
      <c r="B15" s="5" t="n">
        <v>0</v>
      </c>
      <c r="C15" s="5" t="n">
        <v>0</v>
      </c>
      <c r="D15" s="5" t="n">
        <v>0</v>
      </c>
      <c r="E15" s="5" t="n">
        <v>0</v>
      </c>
    </row>
    <row r="16" spans="1:6">
      <c r="A16" s="4" t="s">
        <v>384</v>
      </c>
      <c r="B16" s="5" t="n">
        <v>0</v>
      </c>
      <c r="C16" s="7" t="n">
        <v>0</v>
      </c>
      <c r="D16" s="5" t="n">
        <v>0</v>
      </c>
      <c r="E16" s="7" t="n">
        <v>0</v>
      </c>
    </row>
    <row r="17" spans="1:6">
      <c r="A17" s="4" t="s">
        <v>385</v>
      </c>
      <c r="B17" s="5" t="n">
        <v>24000</v>
      </c>
      <c r="D17" s="5" t="n">
        <v>87000</v>
      </c>
    </row>
    <row r="18" spans="1:6">
      <c r="A18" s="4" t="s">
        <v>386</v>
      </c>
    </row>
    <row r="19" spans="1:6">
      <c r="A19" s="3" t="s">
        <v>375</v>
      </c>
    </row>
    <row r="20" spans="1:6">
      <c r="A20" s="4" t="s">
        <v>387</v>
      </c>
      <c r="B20" s="5" t="n">
        <v>1600000</v>
      </c>
      <c r="D20" s="5" t="n">
        <v>1600000</v>
      </c>
      <c r="F20" s="5" t="n">
        <v>900000</v>
      </c>
    </row>
    <row r="21" spans="1:6">
      <c r="A21" s="4" t="s">
        <v>388</v>
      </c>
    </row>
    <row r="22" spans="1:6">
      <c r="A22" s="3" t="s">
        <v>375</v>
      </c>
    </row>
    <row r="23" spans="1:6">
      <c r="A23" s="4" t="s">
        <v>376</v>
      </c>
      <c r="B23" s="5" t="n">
        <v>1477991000</v>
      </c>
      <c r="D23" s="5" t="n">
        <v>1477991000</v>
      </c>
      <c r="F23" s="5" t="n">
        <v>908189000</v>
      </c>
    </row>
    <row r="24" spans="1:6">
      <c r="A24" s="4" t="s">
        <v>377</v>
      </c>
      <c r="B24" s="5" t="n">
        <v>782000</v>
      </c>
      <c r="D24" s="5" t="n">
        <v>782000</v>
      </c>
      <c r="F24" s="5" t="n">
        <v>308000</v>
      </c>
    </row>
    <row r="25" spans="1:6">
      <c r="A25" s="4" t="s">
        <v>378</v>
      </c>
      <c r="B25" s="5" t="n">
        <v>-37706000</v>
      </c>
      <c r="D25" s="5" t="n">
        <v>-37706000</v>
      </c>
      <c r="F25" s="5" t="n">
        <v>-13812000</v>
      </c>
    </row>
    <row r="26" spans="1:6">
      <c r="A26" s="4" t="s">
        <v>379</v>
      </c>
      <c r="B26" s="5" t="n">
        <v>1441067000</v>
      </c>
      <c r="D26" s="5" t="n">
        <v>1441067000</v>
      </c>
      <c r="F26" s="5" t="n">
        <v>894685000</v>
      </c>
    </row>
    <row r="27" spans="1:6">
      <c r="A27" s="3" t="s">
        <v>382</v>
      </c>
    </row>
    <row r="28" spans="1:6">
      <c r="A28" s="4" t="s">
        <v>376</v>
      </c>
      <c r="B28" s="5" t="n">
        <v>153162000</v>
      </c>
      <c r="D28" s="5" t="n">
        <v>153162000</v>
      </c>
      <c r="F28" s="5" t="n">
        <v>158776000</v>
      </c>
    </row>
    <row r="29" spans="1:6">
      <c r="A29" s="4" t="s">
        <v>377</v>
      </c>
      <c r="B29" s="5" t="n">
        <v>634000</v>
      </c>
      <c r="D29" s="5" t="n">
        <v>634000</v>
      </c>
      <c r="F29" s="5" t="n">
        <v>4462000</v>
      </c>
    </row>
    <row r="30" spans="1:6">
      <c r="A30" s="4" t="s">
        <v>378</v>
      </c>
      <c r="B30" s="5" t="n">
        <v>1221000</v>
      </c>
      <c r="D30" s="5" t="n">
        <v>1221000</v>
      </c>
      <c r="F30" s="5" t="n">
        <v>412000</v>
      </c>
    </row>
    <row r="31" spans="1:6">
      <c r="A31" s="4" t="s">
        <v>379</v>
      </c>
      <c r="B31" s="5" t="n">
        <v>152575000</v>
      </c>
      <c r="D31" s="5" t="n">
        <v>152575000</v>
      </c>
      <c r="F31" s="5" t="n">
        <v>162826000</v>
      </c>
    </row>
    <row r="32" spans="1:6">
      <c r="A32" s="4" t="s">
        <v>389</v>
      </c>
    </row>
    <row r="33" spans="1:6">
      <c r="A33" s="3" t="s">
        <v>375</v>
      </c>
    </row>
    <row r="34" spans="1:6">
      <c r="A34" s="4" t="s">
        <v>376</v>
      </c>
      <c r="B34" s="5" t="n">
        <v>4000</v>
      </c>
      <c r="D34" s="5" t="n">
        <v>4000</v>
      </c>
      <c r="F34" s="5" t="n">
        <v>6000</v>
      </c>
    </row>
    <row r="35" spans="1:6">
      <c r="A35" s="4" t="s">
        <v>377</v>
      </c>
      <c r="B35" s="5" t="n">
        <v>0</v>
      </c>
      <c r="D35" s="5" t="n">
        <v>0</v>
      </c>
      <c r="F35" s="5" t="n">
        <v>0</v>
      </c>
    </row>
    <row r="36" spans="1:6">
      <c r="A36" s="4" t="s">
        <v>378</v>
      </c>
      <c r="B36" s="5" t="n">
        <v>0</v>
      </c>
      <c r="D36" s="5" t="n">
        <v>0</v>
      </c>
      <c r="F36" s="5" t="n">
        <v>0</v>
      </c>
    </row>
    <row r="37" spans="1:6">
      <c r="A37" s="4" t="s">
        <v>379</v>
      </c>
      <c r="B37" s="5" t="n">
        <v>4000</v>
      </c>
      <c r="D37" s="5" t="n">
        <v>4000</v>
      </c>
      <c r="F37" s="5" t="n">
        <v>6000</v>
      </c>
    </row>
    <row r="38" spans="1:6">
      <c r="A38" s="4" t="s">
        <v>390</v>
      </c>
    </row>
    <row r="39" spans="1:6">
      <c r="A39" s="3" t="s">
        <v>375</v>
      </c>
    </row>
    <row r="40" spans="1:6">
      <c r="A40" s="4" t="s">
        <v>376</v>
      </c>
      <c r="B40" s="5" t="n">
        <v>826024000</v>
      </c>
      <c r="D40" s="5" t="n">
        <v>826024000</v>
      </c>
      <c r="F40" s="5" t="n">
        <v>810159000</v>
      </c>
    </row>
    <row r="41" spans="1:6">
      <c r="A41" s="4" t="s">
        <v>377</v>
      </c>
      <c r="B41" s="5" t="n">
        <v>497000</v>
      </c>
      <c r="D41" s="5" t="n">
        <v>497000</v>
      </c>
      <c r="F41" s="5" t="n">
        <v>7967000</v>
      </c>
    </row>
    <row r="42" spans="1:6">
      <c r="A42" s="4" t="s">
        <v>378</v>
      </c>
      <c r="B42" s="5" t="n">
        <v>-17808000</v>
      </c>
      <c r="D42" s="5" t="n">
        <v>-17808000</v>
      </c>
      <c r="F42" s="5" t="n">
        <v>-3799000</v>
      </c>
    </row>
    <row r="43" spans="1:6">
      <c r="A43" s="4" t="s">
        <v>379</v>
      </c>
      <c r="B43" s="5" t="n">
        <v>808713000</v>
      </c>
      <c r="D43" s="5" t="n">
        <v>808713000</v>
      </c>
      <c r="F43" s="5" t="n">
        <v>814327000</v>
      </c>
    </row>
    <row r="44" spans="1:6">
      <c r="A44" s="4" t="s">
        <v>391</v>
      </c>
    </row>
    <row r="45" spans="1:6">
      <c r="A45" s="3" t="s">
        <v>382</v>
      </c>
    </row>
    <row r="46" spans="1:6">
      <c r="A46" s="4" t="s">
        <v>376</v>
      </c>
      <c r="B46" s="5" t="n">
        <v>2800000</v>
      </c>
      <c r="D46" s="5" t="n">
        <v>2800000</v>
      </c>
      <c r="F46" s="5" t="n">
        <v>2800000</v>
      </c>
    </row>
    <row r="47" spans="1:6">
      <c r="A47" s="4" t="s">
        <v>377</v>
      </c>
      <c r="B47" s="5" t="n">
        <v>0</v>
      </c>
      <c r="D47" s="5" t="n">
        <v>0</v>
      </c>
      <c r="F47" s="5" t="n">
        <v>0</v>
      </c>
    </row>
    <row r="48" spans="1:6">
      <c r="A48" s="4" t="s">
        <v>378</v>
      </c>
      <c r="B48" s="5" t="n">
        <v>0</v>
      </c>
      <c r="D48" s="5" t="n">
        <v>0</v>
      </c>
      <c r="F48" s="5" t="n">
        <v>0</v>
      </c>
    </row>
    <row r="49" spans="1:6">
      <c r="A49" s="4" t="s">
        <v>379</v>
      </c>
      <c r="B49" s="7" t="n">
        <v>2800000</v>
      </c>
      <c r="D49" s="7" t="n">
        <v>2800000</v>
      </c>
      <c r="F49" s="7" t="n">
        <v>2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93</v>
      </c>
    </row>
    <row r="3" spans="1:3">
      <c r="A3" s="4" t="s">
        <v>394</v>
      </c>
      <c r="B3" s="7" t="n">
        <v>1285155</v>
      </c>
      <c r="C3" s="7" t="n">
        <v>510057</v>
      </c>
    </row>
    <row r="4" spans="1:3">
      <c r="A4" s="4" t="s">
        <v>395</v>
      </c>
      <c r="B4" s="5" t="n">
        <v>25459</v>
      </c>
      <c r="C4" s="5" t="n">
        <v>3172</v>
      </c>
    </row>
    <row r="5" spans="1:3">
      <c r="A5" s="4" t="s">
        <v>396</v>
      </c>
      <c r="B5" s="5" t="n">
        <v>601575</v>
      </c>
      <c r="C5" s="5" t="n">
        <v>636101</v>
      </c>
    </row>
    <row r="6" spans="1:3">
      <c r="A6" s="4" t="s">
        <v>397</v>
      </c>
      <c r="B6" s="5" t="n">
        <v>30055</v>
      </c>
      <c r="C6" s="5" t="n">
        <v>14439</v>
      </c>
    </row>
    <row r="7" spans="1:3">
      <c r="A7" s="4" t="s">
        <v>398</v>
      </c>
      <c r="B7" s="5" t="n">
        <v>1886730</v>
      </c>
      <c r="C7" s="5" t="n">
        <v>1146158</v>
      </c>
    </row>
    <row r="8" spans="1:3">
      <c r="A8" s="4" t="s">
        <v>399</v>
      </c>
      <c r="B8" s="5" t="n">
        <v>55514</v>
      </c>
      <c r="C8" s="5" t="n">
        <v>17611</v>
      </c>
    </row>
    <row r="9" spans="1:3">
      <c r="A9" s="3" t="s">
        <v>400</v>
      </c>
    </row>
    <row r="10" spans="1:3">
      <c r="A10" s="4" t="s">
        <v>394</v>
      </c>
      <c r="B10" s="5" t="n">
        <v>31067</v>
      </c>
      <c r="C10" s="5" t="n">
        <v>13309</v>
      </c>
    </row>
    <row r="11" spans="1:3">
      <c r="A11" s="4" t="s">
        <v>395</v>
      </c>
      <c r="B11" s="5" t="n">
        <v>648</v>
      </c>
      <c r="C11" s="5" t="n">
        <v>132</v>
      </c>
    </row>
    <row r="12" spans="1:3">
      <c r="A12" s="4" t="s">
        <v>396</v>
      </c>
      <c r="B12" s="5" t="n">
        <v>11438</v>
      </c>
      <c r="C12" s="5" t="n">
        <v>11470</v>
      </c>
    </row>
    <row r="13" spans="1:3">
      <c r="A13" s="4" t="s">
        <v>397</v>
      </c>
      <c r="B13" s="5" t="n">
        <v>573</v>
      </c>
      <c r="C13" s="5" t="n">
        <v>280</v>
      </c>
    </row>
    <row r="14" spans="1:3">
      <c r="A14" s="4" t="s">
        <v>398</v>
      </c>
      <c r="B14" s="5" t="n">
        <v>42505</v>
      </c>
      <c r="C14" s="5" t="n">
        <v>24779</v>
      </c>
    </row>
    <row r="15" spans="1:3">
      <c r="A15" s="4" t="s">
        <v>399</v>
      </c>
      <c r="B15" s="5" t="n">
        <v>1221</v>
      </c>
      <c r="C15" s="5" t="n">
        <v>412</v>
      </c>
    </row>
    <row r="16" spans="1:3">
      <c r="A16" s="4" t="s">
        <v>388</v>
      </c>
    </row>
    <row r="17" spans="1:3">
      <c r="A17" s="3" t="s">
        <v>393</v>
      </c>
    </row>
    <row r="18" spans="1:3">
      <c r="A18" s="4" t="s">
        <v>394</v>
      </c>
      <c r="B18" s="5" t="n">
        <v>822130</v>
      </c>
      <c r="C18" s="5" t="n">
        <v>406298</v>
      </c>
    </row>
    <row r="19" spans="1:3">
      <c r="A19" s="4" t="s">
        <v>395</v>
      </c>
      <c r="B19" s="5" t="n">
        <v>17084</v>
      </c>
      <c r="C19" s="5" t="n">
        <v>2686</v>
      </c>
    </row>
    <row r="20" spans="1:3">
      <c r="A20" s="4" t="s">
        <v>396</v>
      </c>
      <c r="B20" s="5" t="n">
        <v>388347</v>
      </c>
      <c r="C20" s="5" t="n">
        <v>428585</v>
      </c>
    </row>
    <row r="21" spans="1:3">
      <c r="A21" s="4" t="s">
        <v>397</v>
      </c>
      <c r="B21" s="5" t="n">
        <v>20622</v>
      </c>
      <c r="C21" s="5" t="n">
        <v>11126</v>
      </c>
    </row>
    <row r="22" spans="1:3">
      <c r="A22" s="4" t="s">
        <v>398</v>
      </c>
      <c r="B22" s="5" t="n">
        <v>1210477</v>
      </c>
      <c r="C22" s="5" t="n">
        <v>834883</v>
      </c>
    </row>
    <row r="23" spans="1:3">
      <c r="A23" s="4" t="s">
        <v>399</v>
      </c>
      <c r="B23" s="5" t="n">
        <v>37706</v>
      </c>
      <c r="C23" s="5" t="n">
        <v>13812</v>
      </c>
    </row>
    <row r="24" spans="1:3">
      <c r="A24" s="3" t="s">
        <v>400</v>
      </c>
    </row>
    <row r="25" spans="1:3">
      <c r="A25" s="4" t="s">
        <v>394</v>
      </c>
      <c r="B25" s="5" t="n">
        <v>31067</v>
      </c>
      <c r="C25" s="5" t="n">
        <v>13309</v>
      </c>
    </row>
    <row r="26" spans="1:3">
      <c r="A26" s="4" t="s">
        <v>395</v>
      </c>
      <c r="B26" s="5" t="n">
        <v>648</v>
      </c>
      <c r="C26" s="5" t="n">
        <v>132</v>
      </c>
    </row>
    <row r="27" spans="1:3">
      <c r="A27" s="4" t="s">
        <v>396</v>
      </c>
      <c r="B27" s="5" t="n">
        <v>11438</v>
      </c>
      <c r="C27" s="5" t="n">
        <v>11470</v>
      </c>
    </row>
    <row r="28" spans="1:3">
      <c r="A28" s="4" t="s">
        <v>397</v>
      </c>
      <c r="B28" s="5" t="n">
        <v>573</v>
      </c>
      <c r="C28" s="5" t="n">
        <v>280</v>
      </c>
    </row>
    <row r="29" spans="1:3">
      <c r="A29" s="4" t="s">
        <v>398</v>
      </c>
      <c r="B29" s="5" t="n">
        <v>42505</v>
      </c>
      <c r="C29" s="5" t="n">
        <v>24779</v>
      </c>
    </row>
    <row r="30" spans="1:3">
      <c r="A30" s="4" t="s">
        <v>399</v>
      </c>
      <c r="B30" s="5" t="n">
        <v>1221</v>
      </c>
      <c r="C30" s="5" t="n">
        <v>412</v>
      </c>
    </row>
    <row r="31" spans="1:3">
      <c r="A31" s="4" t="s">
        <v>390</v>
      </c>
    </row>
    <row r="32" spans="1:3">
      <c r="A32" s="3" t="s">
        <v>393</v>
      </c>
    </row>
    <row r="33" spans="1:3">
      <c r="A33" s="4" t="s">
        <v>394</v>
      </c>
      <c r="B33" s="5" t="n">
        <v>463025</v>
      </c>
      <c r="C33" s="5" t="n">
        <v>103759</v>
      </c>
    </row>
    <row r="34" spans="1:3">
      <c r="A34" s="4" t="s">
        <v>395</v>
      </c>
      <c r="B34" s="5" t="n">
        <v>8375</v>
      </c>
      <c r="C34" s="5" t="n">
        <v>486</v>
      </c>
    </row>
    <row r="35" spans="1:3">
      <c r="A35" s="4" t="s">
        <v>396</v>
      </c>
      <c r="B35" s="5" t="n">
        <v>213228</v>
      </c>
      <c r="C35" s="5" t="n">
        <v>207516</v>
      </c>
    </row>
    <row r="36" spans="1:3">
      <c r="A36" s="4" t="s">
        <v>397</v>
      </c>
      <c r="B36" s="5" t="n">
        <v>9433</v>
      </c>
      <c r="C36" s="5" t="n">
        <v>3313</v>
      </c>
    </row>
    <row r="37" spans="1:3">
      <c r="A37" s="4" t="s">
        <v>398</v>
      </c>
      <c r="B37" s="5" t="n">
        <v>676253</v>
      </c>
      <c r="C37" s="5" t="n">
        <v>311275</v>
      </c>
    </row>
    <row r="38" spans="1:3">
      <c r="A38" s="4" t="s">
        <v>399</v>
      </c>
      <c r="B38" s="7" t="n">
        <v>17808</v>
      </c>
      <c r="C38" s="7" t="n">
        <v>37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402</v>
      </c>
    </row>
    <row r="3" spans="1:3">
      <c r="A3" s="4" t="s">
        <v>403</v>
      </c>
      <c r="B3" s="7" t="n">
        <v>4</v>
      </c>
      <c r="C3" s="7" t="n">
        <v>6</v>
      </c>
    </row>
    <row r="4" spans="1:3">
      <c r="A4" s="4" t="s">
        <v>404</v>
      </c>
      <c r="B4" s="5" t="n">
        <v>45170</v>
      </c>
      <c r="C4" s="5" t="n">
        <v>15178</v>
      </c>
    </row>
    <row r="5" spans="1:3">
      <c r="A5" s="4" t="s">
        <v>405</v>
      </c>
      <c r="B5" s="5" t="n">
        <v>643621</v>
      </c>
      <c r="C5" s="5" t="n">
        <v>514336</v>
      </c>
    </row>
    <row r="6" spans="1:3">
      <c r="A6" s="4" t="s">
        <v>406</v>
      </c>
      <c r="B6" s="5" t="n">
        <v>1615224</v>
      </c>
      <c r="C6" s="5" t="n">
        <v>1188834</v>
      </c>
    </row>
    <row r="7" spans="1:3">
      <c r="A7" s="4" t="s">
        <v>376</v>
      </c>
      <c r="B7" s="5" t="n">
        <v>2304019</v>
      </c>
      <c r="C7" s="5" t="n">
        <v>1718354</v>
      </c>
    </row>
    <row r="8" spans="1:3">
      <c r="A8" s="3" t="s">
        <v>407</v>
      </c>
    </row>
    <row r="9" spans="1:3">
      <c r="A9" s="4" t="s">
        <v>403</v>
      </c>
      <c r="B9" s="5" t="n">
        <v>4</v>
      </c>
      <c r="C9" s="5" t="n">
        <v>6</v>
      </c>
    </row>
    <row r="10" spans="1:3">
      <c r="A10" s="4" t="s">
        <v>404</v>
      </c>
      <c r="B10" s="5" t="n">
        <v>45222</v>
      </c>
      <c r="C10" s="5" t="n">
        <v>15312</v>
      </c>
    </row>
    <row r="11" spans="1:3">
      <c r="A11" s="4" t="s">
        <v>405</v>
      </c>
      <c r="B11" s="5" t="n">
        <v>631225</v>
      </c>
      <c r="C11" s="5" t="n">
        <v>517867</v>
      </c>
    </row>
    <row r="12" spans="1:3">
      <c r="A12" s="4" t="s">
        <v>406</v>
      </c>
      <c r="B12" s="5" t="n">
        <v>1573333</v>
      </c>
      <c r="C12" s="5" t="n">
        <v>1175833</v>
      </c>
    </row>
    <row r="13" spans="1:3">
      <c r="A13" s="4" t="s">
        <v>379</v>
      </c>
      <c r="B13" s="5" t="n">
        <v>2249784</v>
      </c>
      <c r="C13" s="5" t="n">
        <v>1709018</v>
      </c>
    </row>
    <row r="14" spans="1:3">
      <c r="A14" s="3" t="s">
        <v>408</v>
      </c>
    </row>
    <row r="15" spans="1:3">
      <c r="A15" s="4" t="s">
        <v>403</v>
      </c>
      <c r="B15" s="5" t="n">
        <v>1000</v>
      </c>
      <c r="C15" s="5" t="n">
        <v>1000</v>
      </c>
    </row>
    <row r="16" spans="1:3">
      <c r="A16" s="4" t="s">
        <v>404</v>
      </c>
      <c r="B16" s="5" t="n">
        <v>1400</v>
      </c>
      <c r="C16" s="5" t="n">
        <v>1400</v>
      </c>
    </row>
    <row r="17" spans="1:3">
      <c r="A17" s="4" t="s">
        <v>405</v>
      </c>
      <c r="B17" s="5" t="n">
        <v>434</v>
      </c>
      <c r="C17" s="5" t="n">
        <v>400</v>
      </c>
    </row>
    <row r="18" spans="1:3">
      <c r="A18" s="4" t="s">
        <v>406</v>
      </c>
      <c r="B18" s="5" t="n">
        <v>153128</v>
      </c>
      <c r="C18" s="5" t="n">
        <v>158776</v>
      </c>
    </row>
    <row r="19" spans="1:3">
      <c r="A19" s="4" t="s">
        <v>376</v>
      </c>
      <c r="B19" s="5" t="n">
        <v>155962</v>
      </c>
      <c r="C19" s="5" t="n">
        <v>161576</v>
      </c>
    </row>
    <row r="20" spans="1:3">
      <c r="A20" s="3" t="s">
        <v>409</v>
      </c>
    </row>
    <row r="21" spans="1:3">
      <c r="A21" s="4" t="s">
        <v>403</v>
      </c>
      <c r="B21" s="5" t="n">
        <v>1000</v>
      </c>
      <c r="C21" s="5" t="n">
        <v>1000</v>
      </c>
    </row>
    <row r="22" spans="1:3">
      <c r="A22" s="4" t="s">
        <v>404</v>
      </c>
      <c r="B22" s="5" t="n">
        <v>1400</v>
      </c>
      <c r="C22" s="5" t="n">
        <v>1400</v>
      </c>
    </row>
    <row r="23" spans="1:3">
      <c r="A23" s="4" t="s">
        <v>405</v>
      </c>
      <c r="B23" s="5" t="n">
        <v>437</v>
      </c>
      <c r="C23" s="5" t="n">
        <v>400</v>
      </c>
    </row>
    <row r="24" spans="1:3">
      <c r="A24" s="4" t="s">
        <v>406</v>
      </c>
      <c r="B24" s="5" t="n">
        <v>152538</v>
      </c>
      <c r="C24" s="5" t="n">
        <v>162826</v>
      </c>
    </row>
    <row r="25" spans="1:3">
      <c r="A25" s="4" t="s">
        <v>379</v>
      </c>
      <c r="B25" s="7" t="n">
        <v>155375</v>
      </c>
      <c r="C25" s="7" t="n">
        <v>1656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80</v>
      </c>
      <c r="D1" s="2" t="s">
        <v>1</v>
      </c>
    </row>
    <row r="2" spans="1:5">
      <c r="B2" s="2" t="s">
        <v>2</v>
      </c>
      <c r="C2" s="2" t="s">
        <v>81</v>
      </c>
      <c r="D2" s="2" t="s">
        <v>2</v>
      </c>
      <c r="E2" s="2" t="s">
        <v>81</v>
      </c>
    </row>
    <row r="3" spans="1:5">
      <c r="A3" s="3" t="s">
        <v>411</v>
      </c>
    </row>
    <row r="4" spans="1:5">
      <c r="A4" s="4" t="s">
        <v>412</v>
      </c>
      <c r="B4" s="7" t="n">
        <v>12516</v>
      </c>
      <c r="C4" s="7" t="n">
        <v>8052</v>
      </c>
      <c r="D4" s="7" t="n">
        <v>22639</v>
      </c>
      <c r="E4" s="7" t="n">
        <v>16032</v>
      </c>
    </row>
    <row r="5" spans="1:5">
      <c r="A5" s="4" t="s">
        <v>28</v>
      </c>
    </row>
    <row r="6" spans="1:5">
      <c r="A6" s="3" t="s">
        <v>411</v>
      </c>
    </row>
    <row r="7" spans="1:5">
      <c r="A7" s="4" t="s">
        <v>413</v>
      </c>
      <c r="B7" s="5" t="n">
        <v>8163</v>
      </c>
      <c r="C7" s="5" t="n">
        <v>4434</v>
      </c>
      <c r="D7" s="5" t="n">
        <v>13976</v>
      </c>
      <c r="E7" s="5" t="n">
        <v>9088</v>
      </c>
    </row>
    <row r="8" spans="1:5">
      <c r="A8" s="4" t="s">
        <v>414</v>
      </c>
      <c r="B8" s="5" t="n">
        <v>4353</v>
      </c>
      <c r="C8" s="5" t="n">
        <v>3618</v>
      </c>
      <c r="D8" s="5" t="n">
        <v>8663</v>
      </c>
      <c r="E8" s="5" t="n">
        <v>6944</v>
      </c>
    </row>
    <row r="9" spans="1:5">
      <c r="A9" s="4" t="s">
        <v>412</v>
      </c>
      <c r="B9" s="7" t="n">
        <v>12516</v>
      </c>
      <c r="C9" s="7" t="n">
        <v>8052</v>
      </c>
      <c r="D9" s="7" t="n">
        <v>22639</v>
      </c>
      <c r="E9" s="7" t="n">
        <v>1603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15</v>
      </c>
      <c r="C1" s="2" t="s">
        <v>2</v>
      </c>
      <c r="D1" s="2" t="s">
        <v>23</v>
      </c>
    </row>
    <row r="2" spans="1:4">
      <c r="A2" s="3" t="s">
        <v>416</v>
      </c>
    </row>
    <row r="3" spans="1:4">
      <c r="A3" s="4" t="s">
        <v>83</v>
      </c>
      <c r="B3" s="4" t="s">
        <v>40</v>
      </c>
      <c r="C3" s="7" t="n">
        <v>18614746</v>
      </c>
      <c r="D3" s="7" t="n">
        <v>19104460</v>
      </c>
    </row>
    <row r="4" spans="1:4">
      <c r="A4" s="4" t="s">
        <v>417</v>
      </c>
      <c r="C4" s="5" t="n">
        <v>11300</v>
      </c>
      <c r="D4" s="5" t="n">
        <v>33300</v>
      </c>
    </row>
    <row r="5" spans="1:4">
      <c r="A5" s="4" t="s">
        <v>418</v>
      </c>
    </row>
    <row r="6" spans="1:4">
      <c r="A6" s="3" t="s">
        <v>416</v>
      </c>
    </row>
    <row r="7" spans="1:4">
      <c r="A7" s="4" t="s">
        <v>83</v>
      </c>
      <c r="C7" s="5" t="n">
        <v>4630914</v>
      </c>
      <c r="D7" s="5" t="n">
        <v>4819696</v>
      </c>
    </row>
    <row r="8" spans="1:4">
      <c r="A8" s="4" t="s">
        <v>419</v>
      </c>
    </row>
    <row r="9" spans="1:4">
      <c r="A9" s="3" t="s">
        <v>416</v>
      </c>
    </row>
    <row r="10" spans="1:4">
      <c r="A10" s="4" t="s">
        <v>83</v>
      </c>
      <c r="C10" s="5" t="n">
        <v>1800885</v>
      </c>
      <c r="D10" s="5" t="n">
        <v>1959387</v>
      </c>
    </row>
    <row r="11" spans="1:4">
      <c r="A11" s="4" t="s">
        <v>420</v>
      </c>
    </row>
    <row r="12" spans="1:4">
      <c r="A12" s="3" t="s">
        <v>416</v>
      </c>
    </row>
    <row r="13" spans="1:4">
      <c r="A13" s="4" t="s">
        <v>83</v>
      </c>
      <c r="C13" s="5" t="n">
        <v>2830029</v>
      </c>
      <c r="D13" s="5" t="n">
        <v>2860309</v>
      </c>
    </row>
    <row r="14" spans="1:4">
      <c r="A14" s="4" t="s">
        <v>34</v>
      </c>
    </row>
    <row r="15" spans="1:4">
      <c r="A15" s="3" t="s">
        <v>416</v>
      </c>
    </row>
    <row r="16" spans="1:4">
      <c r="A16" s="4" t="s">
        <v>83</v>
      </c>
      <c r="C16" s="5" t="n">
        <v>3706401</v>
      </c>
      <c r="D16" s="5" t="n">
        <v>3561193</v>
      </c>
    </row>
    <row r="17" spans="1:4">
      <c r="A17" s="4" t="s">
        <v>421</v>
      </c>
    </row>
    <row r="18" spans="1:4">
      <c r="A18" s="3" t="s">
        <v>416</v>
      </c>
    </row>
    <row r="19" spans="1:4">
      <c r="A19" s="4" t="s">
        <v>83</v>
      </c>
      <c r="C19" s="5" t="n">
        <v>2808268</v>
      </c>
      <c r="D19" s="5" t="n">
        <v>2751285</v>
      </c>
    </row>
    <row r="20" spans="1:4">
      <c r="A20" s="4" t="s">
        <v>422</v>
      </c>
    </row>
    <row r="21" spans="1:4">
      <c r="A21" s="3" t="s">
        <v>416</v>
      </c>
    </row>
    <row r="22" spans="1:4">
      <c r="A22" s="4" t="s">
        <v>83</v>
      </c>
      <c r="C22" s="5" t="n">
        <v>2388547</v>
      </c>
      <c r="D22" s="5" t="n">
        <v>2385752</v>
      </c>
    </row>
    <row r="23" spans="1:4">
      <c r="A23" s="4" t="s">
        <v>423</v>
      </c>
    </row>
    <row r="24" spans="1:4">
      <c r="A24" s="3" t="s">
        <v>416</v>
      </c>
    </row>
    <row r="25" spans="1:4">
      <c r="A25" s="4" t="s">
        <v>83</v>
      </c>
      <c r="C25" s="5" t="n">
        <v>419721</v>
      </c>
      <c r="D25" s="5" t="n">
        <v>365533</v>
      </c>
    </row>
    <row r="26" spans="1:4">
      <c r="A26" s="4" t="s">
        <v>424</v>
      </c>
    </row>
    <row r="27" spans="1:4">
      <c r="A27" s="3" t="s">
        <v>416</v>
      </c>
    </row>
    <row r="28" spans="1:4">
      <c r="A28" s="4" t="s">
        <v>83</v>
      </c>
      <c r="C28" s="5" t="n">
        <v>898133</v>
      </c>
      <c r="D28" s="5" t="n">
        <v>809908</v>
      </c>
    </row>
    <row r="29" spans="1:4">
      <c r="A29" s="4" t="s">
        <v>35</v>
      </c>
    </row>
    <row r="30" spans="1:4">
      <c r="A30" s="3" t="s">
        <v>416</v>
      </c>
    </row>
    <row r="31" spans="1:4">
      <c r="A31" s="4" t="s">
        <v>83</v>
      </c>
      <c r="C31" s="5" t="n">
        <v>4648049</v>
      </c>
      <c r="D31" s="5" t="n">
        <v>4761661</v>
      </c>
    </row>
    <row r="32" spans="1:4">
      <c r="A32" s="4" t="s">
        <v>36</v>
      </c>
    </row>
    <row r="33" spans="1:4">
      <c r="A33" s="3" t="s">
        <v>416</v>
      </c>
    </row>
    <row r="34" spans="1:4">
      <c r="A34" s="4" t="s">
        <v>83</v>
      </c>
      <c r="C34" s="5" t="n">
        <v>3005165</v>
      </c>
      <c r="D34" s="5" t="n">
        <v>2739754</v>
      </c>
    </row>
    <row r="35" spans="1:4">
      <c r="A35" s="4" t="s">
        <v>37</v>
      </c>
    </row>
    <row r="36" spans="1:4">
      <c r="A36" s="3" t="s">
        <v>416</v>
      </c>
    </row>
    <row r="37" spans="1:4">
      <c r="A37" s="4" t="s">
        <v>83</v>
      </c>
      <c r="C37" s="5" t="n">
        <v>2603260</v>
      </c>
      <c r="D37" s="5" t="n">
        <v>3199639</v>
      </c>
    </row>
    <row r="38" spans="1:4">
      <c r="A38" s="4" t="s">
        <v>38</v>
      </c>
    </row>
    <row r="39" spans="1:4">
      <c r="A39" s="3" t="s">
        <v>416</v>
      </c>
    </row>
    <row r="40" spans="1:4">
      <c r="A40" s="4" t="s">
        <v>83</v>
      </c>
      <c r="C40" s="7" t="n">
        <v>20957</v>
      </c>
      <c r="D40" s="7" t="n">
        <v>22517</v>
      </c>
    </row>
    <row r="41" spans="1:4"/>
    <row r="42" spans="1:4">
      <c r="A42" s="4" t="s">
        <v>40</v>
      </c>
      <c r="B42" s="4" t="s">
        <v>69</v>
      </c>
    </row>
  </sheetData>
  <mergeCells count="3">
    <mergeCell ref="A1:B1"/>
    <mergeCell ref="A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25</v>
      </c>
      <c r="B1" s="2" t="s">
        <v>80</v>
      </c>
      <c r="D1" s="2" t="s">
        <v>1</v>
      </c>
    </row>
    <row r="2" spans="1:6">
      <c r="B2" s="2" t="s">
        <v>2</v>
      </c>
      <c r="C2" s="2" t="s">
        <v>81</v>
      </c>
      <c r="D2" s="2" t="s">
        <v>2</v>
      </c>
      <c r="E2" s="2" t="s">
        <v>81</v>
      </c>
      <c r="F2" s="2" t="s">
        <v>23</v>
      </c>
    </row>
    <row r="3" spans="1:6">
      <c r="A3" s="3" t="s">
        <v>426</v>
      </c>
    </row>
    <row r="4" spans="1:6">
      <c r="A4" s="4" t="s">
        <v>427</v>
      </c>
      <c r="D4" s="7" t="n">
        <v>157088000</v>
      </c>
      <c r="E4" s="7" t="n">
        <v>120929000</v>
      </c>
    </row>
    <row r="5" spans="1:6">
      <c r="A5" s="4" t="s">
        <v>418</v>
      </c>
    </row>
    <row r="6" spans="1:6">
      <c r="A6" s="3" t="s">
        <v>426</v>
      </c>
    </row>
    <row r="7" spans="1:6">
      <c r="A7" s="4" t="s">
        <v>428</v>
      </c>
      <c r="B7" s="7" t="n">
        <v>181700000</v>
      </c>
      <c r="C7" s="7" t="n">
        <v>273400000</v>
      </c>
      <c r="D7" s="5" t="n">
        <v>448000000</v>
      </c>
      <c r="E7" s="5" t="n">
        <v>652800000</v>
      </c>
    </row>
    <row r="8" spans="1:6">
      <c r="A8" s="4" t="s">
        <v>427</v>
      </c>
      <c r="B8" s="5" t="n">
        <v>188200000</v>
      </c>
      <c r="C8" s="5" t="n">
        <v>283300000</v>
      </c>
      <c r="D8" s="5" t="n">
        <v>461000000</v>
      </c>
      <c r="E8" s="5" t="n">
        <v>682500000</v>
      </c>
    </row>
    <row r="9" spans="1:6">
      <c r="A9" s="4" t="s">
        <v>429</v>
      </c>
      <c r="B9" s="5" t="n">
        <v>7200000</v>
      </c>
      <c r="C9" s="5" t="n">
        <v>9000000</v>
      </c>
      <c r="D9" s="5" t="n">
        <v>16300000</v>
      </c>
      <c r="E9" s="5" t="n">
        <v>17900000</v>
      </c>
    </row>
    <row r="10" spans="1:6">
      <c r="A10" s="4" t="s">
        <v>430</v>
      </c>
      <c r="B10" s="5" t="n">
        <v>600000</v>
      </c>
      <c r="C10" s="5" t="n">
        <v>600000</v>
      </c>
      <c r="D10" s="5" t="n">
        <v>3800000</v>
      </c>
      <c r="E10" s="5" t="n">
        <v>1900000</v>
      </c>
    </row>
    <row r="11" spans="1:6">
      <c r="A11" s="4" t="s">
        <v>431</v>
      </c>
      <c r="E11" s="5" t="n">
        <v>49400000</v>
      </c>
    </row>
    <row r="12" spans="1:6">
      <c r="A12" s="4" t="s">
        <v>432</v>
      </c>
      <c r="B12" s="5" t="n">
        <v>0</v>
      </c>
      <c r="D12" s="5" t="n">
        <v>0</v>
      </c>
      <c r="F12" s="7" t="n">
        <v>0</v>
      </c>
    </row>
    <row r="13" spans="1:6">
      <c r="A13" s="4" t="s">
        <v>433</v>
      </c>
      <c r="B13" s="5" t="n">
        <v>0</v>
      </c>
      <c r="D13" s="5" t="n">
        <v>0</v>
      </c>
      <c r="F13" s="5" t="n">
        <v>0</v>
      </c>
    </row>
    <row r="14" spans="1:6">
      <c r="A14" s="4" t="s">
        <v>37</v>
      </c>
    </row>
    <row r="15" spans="1:6">
      <c r="A15" s="3" t="s">
        <v>426</v>
      </c>
    </row>
    <row r="16" spans="1:6">
      <c r="A16" s="4" t="s">
        <v>428</v>
      </c>
      <c r="C16" s="5" t="n">
        <v>48000000</v>
      </c>
      <c r="E16" s="5" t="n">
        <v>298600000</v>
      </c>
    </row>
    <row r="17" spans="1:6">
      <c r="A17" s="4" t="s">
        <v>427</v>
      </c>
      <c r="C17" s="5" t="n">
        <v>48500000</v>
      </c>
      <c r="E17" s="5" t="n">
        <v>303300000</v>
      </c>
    </row>
    <row r="18" spans="1:6">
      <c r="A18" s="4" t="s">
        <v>429</v>
      </c>
      <c r="C18" s="7" t="n">
        <v>400000</v>
      </c>
      <c r="E18" s="7" t="n">
        <v>3200000</v>
      </c>
    </row>
    <row r="19" spans="1:6">
      <c r="A19" s="4" t="s">
        <v>432</v>
      </c>
      <c r="B19" s="5" t="n">
        <v>0</v>
      </c>
      <c r="D19" s="5" t="n">
        <v>0</v>
      </c>
      <c r="F19" s="5" t="n">
        <v>0</v>
      </c>
    </row>
    <row r="20" spans="1:6">
      <c r="A20" s="4" t="s">
        <v>433</v>
      </c>
      <c r="B20" s="7" t="n">
        <v>0</v>
      </c>
      <c r="D20" s="7" t="n">
        <v>0</v>
      </c>
      <c r="F2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3" t="s">
        <v>124</v>
      </c>
    </row>
    <row r="4" spans="1:5">
      <c r="A4" s="4" t="s">
        <v>115</v>
      </c>
      <c r="B4" s="7" t="n">
        <v>58749</v>
      </c>
      <c r="C4" s="7" t="n">
        <v>60432</v>
      </c>
      <c r="D4" s="7" t="n">
        <v>132510</v>
      </c>
      <c r="E4" s="7" t="n">
        <v>106710</v>
      </c>
    </row>
    <row r="5" spans="1:5">
      <c r="A5" s="3" t="s">
        <v>125</v>
      </c>
    </row>
    <row r="6" spans="1:5">
      <c r="A6" s="4" t="s">
        <v>126</v>
      </c>
      <c r="B6" s="5" t="n">
        <v>-4806</v>
      </c>
      <c r="C6" s="5" t="n">
        <v>12341</v>
      </c>
      <c r="D6" s="5" t="n">
        <v>-32625</v>
      </c>
      <c r="E6" s="5" t="n">
        <v>15110</v>
      </c>
    </row>
    <row r="7" spans="1:5">
      <c r="A7" s="4" t="s">
        <v>127</v>
      </c>
      <c r="B7" s="5" t="n">
        <v>3779</v>
      </c>
      <c r="C7" s="5" t="n">
        <v>-1149</v>
      </c>
      <c r="D7" s="5" t="n">
        <v>5383</v>
      </c>
      <c r="E7" s="5" t="n">
        <v>-1462</v>
      </c>
    </row>
    <row r="8" spans="1:5">
      <c r="A8" s="4" t="s">
        <v>128</v>
      </c>
      <c r="B8" s="5" t="n">
        <v>-4925</v>
      </c>
      <c r="C8" s="5" t="n">
        <v>2007</v>
      </c>
      <c r="D8" s="5" t="n">
        <v>-7035</v>
      </c>
      <c r="E8" s="5" t="n">
        <v>2588</v>
      </c>
    </row>
    <row r="9" spans="1:5">
      <c r="A9" s="4" t="s">
        <v>129</v>
      </c>
      <c r="B9" s="5" t="n">
        <v>-8</v>
      </c>
      <c r="C9" s="5" t="n">
        <v>-7</v>
      </c>
      <c r="D9" s="5" t="n">
        <v>-17</v>
      </c>
      <c r="E9" s="5" t="n">
        <v>-14</v>
      </c>
    </row>
    <row r="10" spans="1:5">
      <c r="A10" s="4" t="s">
        <v>130</v>
      </c>
      <c r="B10" s="5" t="n">
        <v>-5960</v>
      </c>
      <c r="C10" s="5" t="n">
        <v>13192</v>
      </c>
      <c r="D10" s="5" t="n">
        <v>-34294</v>
      </c>
      <c r="E10" s="5" t="n">
        <v>16222</v>
      </c>
    </row>
    <row r="11" spans="1:5">
      <c r="A11" s="4" t="s">
        <v>131</v>
      </c>
      <c r="B11" s="7" t="n">
        <v>52789</v>
      </c>
      <c r="C11" s="7" t="n">
        <v>73624</v>
      </c>
      <c r="D11" s="7" t="n">
        <v>98216</v>
      </c>
      <c r="E11" s="7" t="n">
        <v>1229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80</v>
      </c>
      <c r="D1" s="2" t="s">
        <v>1</v>
      </c>
    </row>
    <row r="2" spans="1:6">
      <c r="B2" s="2" t="s">
        <v>2</v>
      </c>
      <c r="C2" s="2" t="s">
        <v>81</v>
      </c>
      <c r="D2" s="2" t="s">
        <v>2</v>
      </c>
      <c r="E2" s="2" t="s">
        <v>81</v>
      </c>
      <c r="F2" s="2" t="s">
        <v>23</v>
      </c>
    </row>
    <row r="3" spans="1:6">
      <c r="A3" s="3" t="s">
        <v>426</v>
      </c>
    </row>
    <row r="4" spans="1:6">
      <c r="A4" s="4" t="s">
        <v>435</v>
      </c>
      <c r="B4" s="7" t="n">
        <v>19887</v>
      </c>
      <c r="D4" s="7" t="n">
        <v>19887</v>
      </c>
      <c r="F4" s="7" t="n">
        <v>21386</v>
      </c>
    </row>
    <row r="5" spans="1:6">
      <c r="A5" s="4" t="s">
        <v>418</v>
      </c>
    </row>
    <row r="6" spans="1:6">
      <c r="A6" s="3" t="s">
        <v>426</v>
      </c>
    </row>
    <row r="7" spans="1:6">
      <c r="A7" s="4" t="s">
        <v>435</v>
      </c>
      <c r="B7" s="5" t="n">
        <v>17076</v>
      </c>
      <c r="D7" s="5" t="n">
        <v>17076</v>
      </c>
      <c r="F7" s="5" t="n">
        <v>16440</v>
      </c>
    </row>
    <row r="8" spans="1:6">
      <c r="A8" s="4" t="s">
        <v>436</v>
      </c>
      <c r="B8" s="5" t="n">
        <v>613</v>
      </c>
      <c r="D8" s="5" t="n">
        <v>613</v>
      </c>
      <c r="F8" s="5" t="n">
        <v>1234</v>
      </c>
    </row>
    <row r="9" spans="1:6">
      <c r="A9" s="4" t="s">
        <v>437</v>
      </c>
      <c r="B9" s="5" t="n">
        <v>0</v>
      </c>
      <c r="C9" s="7" t="n">
        <v>296</v>
      </c>
      <c r="D9" s="5" t="n">
        <v>268</v>
      </c>
      <c r="E9" s="7" t="n">
        <v>875</v>
      </c>
    </row>
    <row r="10" spans="1:6">
      <c r="A10" s="4" t="s">
        <v>37</v>
      </c>
    </row>
    <row r="11" spans="1:6">
      <c r="A11" s="3" t="s">
        <v>426</v>
      </c>
    </row>
    <row r="12" spans="1:6">
      <c r="A12" s="4" t="s">
        <v>435</v>
      </c>
      <c r="B12" s="5" t="n">
        <v>2811</v>
      </c>
      <c r="D12" s="5" t="n">
        <v>2811</v>
      </c>
      <c r="F12" s="7" t="n">
        <v>4946</v>
      </c>
    </row>
    <row r="13" spans="1:6">
      <c r="A13" s="4" t="s">
        <v>437</v>
      </c>
      <c r="B13" s="7" t="n">
        <v>13</v>
      </c>
      <c r="C13" s="7" t="n">
        <v>141</v>
      </c>
      <c r="D13" s="7" t="n">
        <v>348</v>
      </c>
      <c r="E13" s="7" t="n">
        <v>1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0</v>
      </c>
      <c r="D1" s="2" t="s">
        <v>1</v>
      </c>
    </row>
    <row r="2" spans="1:5">
      <c r="B2" s="2" t="s">
        <v>2</v>
      </c>
      <c r="C2" s="2" t="s">
        <v>81</v>
      </c>
      <c r="D2" s="2" t="s">
        <v>2</v>
      </c>
      <c r="E2" s="2" t="s">
        <v>81</v>
      </c>
    </row>
    <row r="3" spans="1:5">
      <c r="A3" s="3" t="s">
        <v>41</v>
      </c>
    </row>
    <row r="4" spans="1:5">
      <c r="A4" s="4" t="s">
        <v>439</v>
      </c>
      <c r="B4" s="7" t="n">
        <v>167703</v>
      </c>
      <c r="C4" s="7" t="n">
        <v>160166</v>
      </c>
      <c r="D4" s="7" t="n">
        <v>171041</v>
      </c>
      <c r="E4" s="7" t="n">
        <v>160269</v>
      </c>
    </row>
    <row r="5" spans="1:5">
      <c r="A5" s="4" t="s">
        <v>440</v>
      </c>
      <c r="B5" s="5" t="n">
        <v>-18188</v>
      </c>
      <c r="C5" s="5" t="n">
        <v>-18326</v>
      </c>
      <c r="D5" s="5" t="n">
        <v>-38053</v>
      </c>
      <c r="E5" s="5" t="n">
        <v>-37228</v>
      </c>
    </row>
    <row r="6" spans="1:5">
      <c r="A6" s="4" t="s">
        <v>441</v>
      </c>
      <c r="B6" s="5" t="n">
        <v>5418</v>
      </c>
      <c r="C6" s="5" t="n">
        <v>5412</v>
      </c>
      <c r="D6" s="5" t="n">
        <v>11132</v>
      </c>
      <c r="E6" s="5" t="n">
        <v>19225</v>
      </c>
    </row>
    <row r="7" spans="1:5">
      <c r="A7" s="4" t="s">
        <v>442</v>
      </c>
      <c r="B7" s="5" t="n">
        <v>-12770</v>
      </c>
      <c r="C7" s="5" t="n">
        <v>-12914</v>
      </c>
      <c r="D7" s="5" t="n">
        <v>-26921</v>
      </c>
      <c r="E7" s="5" t="n">
        <v>-18003</v>
      </c>
    </row>
    <row r="8" spans="1:5">
      <c r="A8" s="4" t="s">
        <v>91</v>
      </c>
      <c r="B8" s="5" t="n">
        <v>14236</v>
      </c>
      <c r="C8" s="5" t="n">
        <v>19446</v>
      </c>
      <c r="D8" s="5" t="n">
        <v>25604</v>
      </c>
      <c r="E8" s="5" t="n">
        <v>31639</v>
      </c>
    </row>
    <row r="9" spans="1:5">
      <c r="A9" s="4" t="s">
        <v>38</v>
      </c>
      <c r="B9" s="5" t="n">
        <v>-3550</v>
      </c>
      <c r="C9" s="5" t="n">
        <v>-1078</v>
      </c>
      <c r="D9" s="5" t="n">
        <v>-4105</v>
      </c>
      <c r="E9" s="5" t="n">
        <v>-8285</v>
      </c>
    </row>
    <row r="10" spans="1:5">
      <c r="A10" s="4" t="s">
        <v>443</v>
      </c>
      <c r="B10" s="5" t="n">
        <v>165619</v>
      </c>
      <c r="C10" s="5" t="n">
        <v>165620</v>
      </c>
      <c r="D10" s="5" t="n">
        <v>165619</v>
      </c>
      <c r="E10" s="5" t="n">
        <v>165620</v>
      </c>
    </row>
    <row r="11" spans="1:5">
      <c r="A11" s="4" t="s">
        <v>444</v>
      </c>
    </row>
    <row r="12" spans="1:5">
      <c r="A12" s="3" t="s">
        <v>41</v>
      </c>
    </row>
    <row r="13" spans="1:5">
      <c r="A13" s="4" t="s">
        <v>439</v>
      </c>
      <c r="B13" s="5" t="n">
        <v>47685</v>
      </c>
      <c r="C13" s="5" t="n">
        <v>53851</v>
      </c>
      <c r="D13" s="5" t="n">
        <v>47168</v>
      </c>
      <c r="E13" s="5" t="n">
        <v>59448</v>
      </c>
    </row>
    <row r="14" spans="1:5">
      <c r="A14" s="4" t="s">
        <v>440</v>
      </c>
      <c r="B14" s="5" t="n">
        <v>-2056</v>
      </c>
      <c r="C14" s="5" t="n">
        <v>-2813</v>
      </c>
      <c r="D14" s="5" t="n">
        <v>-4210</v>
      </c>
      <c r="E14" s="5" t="n">
        <v>-6265</v>
      </c>
    </row>
    <row r="15" spans="1:5">
      <c r="A15" s="4" t="s">
        <v>441</v>
      </c>
      <c r="B15" s="5" t="n">
        <v>1278</v>
      </c>
      <c r="C15" s="5" t="n">
        <v>1699</v>
      </c>
      <c r="D15" s="5" t="n">
        <v>2315</v>
      </c>
      <c r="E15" s="5" t="n">
        <v>12391</v>
      </c>
    </row>
    <row r="16" spans="1:5">
      <c r="A16" s="4" t="s">
        <v>442</v>
      </c>
      <c r="B16" s="5" t="n">
        <v>-778</v>
      </c>
      <c r="C16" s="5" t="n">
        <v>-1114</v>
      </c>
      <c r="D16" s="5" t="n">
        <v>-1895</v>
      </c>
      <c r="E16" s="5" t="n">
        <v>6126</v>
      </c>
    </row>
    <row r="17" spans="1:5">
      <c r="A17" s="4" t="s">
        <v>91</v>
      </c>
      <c r="B17" s="5" t="n">
        <v>550</v>
      </c>
      <c r="C17" s="5" t="n">
        <v>253</v>
      </c>
      <c r="D17" s="5" t="n">
        <v>2654</v>
      </c>
      <c r="E17" s="5" t="n">
        <v>-7884</v>
      </c>
    </row>
    <row r="18" spans="1:5">
      <c r="A18" s="4" t="s">
        <v>38</v>
      </c>
      <c r="B18" s="5" t="n">
        <v>-3503</v>
      </c>
      <c r="C18" s="5" t="n">
        <v>-582</v>
      </c>
      <c r="D18" s="5" t="n">
        <v>-3973</v>
      </c>
      <c r="E18" s="5" t="n">
        <v>-5282</v>
      </c>
    </row>
    <row r="19" spans="1:5">
      <c r="A19" s="4" t="s">
        <v>443</v>
      </c>
      <c r="B19" s="5" t="n">
        <v>43954</v>
      </c>
      <c r="C19" s="5" t="n">
        <v>52408</v>
      </c>
      <c r="D19" s="5" t="n">
        <v>43954</v>
      </c>
      <c r="E19" s="5" t="n">
        <v>52408</v>
      </c>
    </row>
    <row r="20" spans="1:5">
      <c r="A20" s="4" t="s">
        <v>34</v>
      </c>
    </row>
    <row r="21" spans="1:5">
      <c r="A21" s="3" t="s">
        <v>41</v>
      </c>
    </row>
    <row r="22" spans="1:5">
      <c r="A22" s="4" t="s">
        <v>439</v>
      </c>
      <c r="B22" s="5" t="n">
        <v>37198</v>
      </c>
      <c r="C22" s="5" t="n">
        <v>33697</v>
      </c>
      <c r="D22" s="5" t="n">
        <v>37195</v>
      </c>
      <c r="E22" s="5" t="n">
        <v>32695</v>
      </c>
    </row>
    <row r="23" spans="1:5">
      <c r="A23" s="4" t="s">
        <v>440</v>
      </c>
      <c r="B23" s="5" t="n">
        <v>-4</v>
      </c>
      <c r="C23" s="5" t="n">
        <v>-2699</v>
      </c>
      <c r="D23" s="5" t="n">
        <v>-4</v>
      </c>
      <c r="E23" s="5" t="n">
        <v>-5431</v>
      </c>
    </row>
    <row r="24" spans="1:5">
      <c r="A24" s="4" t="s">
        <v>441</v>
      </c>
      <c r="B24" s="5" t="n">
        <v>31</v>
      </c>
      <c r="C24" s="5" t="n">
        <v>194</v>
      </c>
      <c r="D24" s="5" t="n">
        <v>45</v>
      </c>
      <c r="E24" s="5" t="n">
        <v>259</v>
      </c>
    </row>
    <row r="25" spans="1:5">
      <c r="A25" s="4" t="s">
        <v>442</v>
      </c>
      <c r="B25" s="5" t="n">
        <v>27</v>
      </c>
      <c r="C25" s="5" t="n">
        <v>-2505</v>
      </c>
      <c r="D25" s="5" t="n">
        <v>41</v>
      </c>
      <c r="E25" s="5" t="n">
        <v>-5172</v>
      </c>
    </row>
    <row r="26" spans="1:5">
      <c r="A26" s="4" t="s">
        <v>91</v>
      </c>
      <c r="B26" s="5" t="n">
        <v>3066</v>
      </c>
      <c r="C26" s="5" t="n">
        <v>3477</v>
      </c>
      <c r="D26" s="5" t="n">
        <v>3055</v>
      </c>
      <c r="E26" s="5" t="n">
        <v>7146</v>
      </c>
    </row>
    <row r="27" spans="1:5">
      <c r="A27" s="4" t="s">
        <v>38</v>
      </c>
      <c r="B27" s="5" t="n">
        <v>0</v>
      </c>
      <c r="C27" s="5" t="n">
        <v>0</v>
      </c>
      <c r="D27" s="5" t="n">
        <v>0</v>
      </c>
      <c r="E27" s="5" t="n">
        <v>0</v>
      </c>
    </row>
    <row r="28" spans="1:5">
      <c r="A28" s="4" t="s">
        <v>443</v>
      </c>
      <c r="B28" s="5" t="n">
        <v>40291</v>
      </c>
      <c r="C28" s="5" t="n">
        <v>34669</v>
      </c>
      <c r="D28" s="5" t="n">
        <v>40291</v>
      </c>
      <c r="E28" s="5" t="n">
        <v>34669</v>
      </c>
    </row>
    <row r="29" spans="1:5">
      <c r="A29" s="4" t="s">
        <v>445</v>
      </c>
    </row>
    <row r="30" spans="1:5">
      <c r="A30" s="3" t="s">
        <v>41</v>
      </c>
    </row>
    <row r="31" spans="1:5">
      <c r="A31" s="4" t="s">
        <v>439</v>
      </c>
      <c r="B31" s="5" t="n">
        <v>23182</v>
      </c>
      <c r="C31" s="5" t="n">
        <v>21257</v>
      </c>
      <c r="D31" s="5" t="n">
        <v>22528</v>
      </c>
      <c r="E31" s="5" t="n">
        <v>21350</v>
      </c>
    </row>
    <row r="32" spans="1:5">
      <c r="A32" s="4" t="s">
        <v>440</v>
      </c>
      <c r="B32" s="5" t="n">
        <v>-2693</v>
      </c>
      <c r="C32" s="5" t="n">
        <v>-2244</v>
      </c>
      <c r="D32" s="5" t="n">
        <v>-4649</v>
      </c>
      <c r="E32" s="5" t="n">
        <v>-4290</v>
      </c>
    </row>
    <row r="33" spans="1:5">
      <c r="A33" s="4" t="s">
        <v>441</v>
      </c>
      <c r="B33" s="5" t="n">
        <v>587</v>
      </c>
      <c r="C33" s="5" t="n">
        <v>746</v>
      </c>
      <c r="D33" s="5" t="n">
        <v>1203</v>
      </c>
      <c r="E33" s="5" t="n">
        <v>1360</v>
      </c>
    </row>
    <row r="34" spans="1:5">
      <c r="A34" s="4" t="s">
        <v>442</v>
      </c>
      <c r="B34" s="5" t="n">
        <v>-2106</v>
      </c>
      <c r="C34" s="5" t="n">
        <v>-1498</v>
      </c>
      <c r="D34" s="5" t="n">
        <v>-3446</v>
      </c>
      <c r="E34" s="5" t="n">
        <v>-2930</v>
      </c>
    </row>
    <row r="35" spans="1:5">
      <c r="A35" s="4" t="s">
        <v>91</v>
      </c>
      <c r="B35" s="5" t="n">
        <v>1182</v>
      </c>
      <c r="C35" s="5" t="n">
        <v>2167</v>
      </c>
      <c r="D35" s="5" t="n">
        <v>3178</v>
      </c>
      <c r="E35" s="5" t="n">
        <v>3553</v>
      </c>
    </row>
    <row r="36" spans="1:5">
      <c r="A36" s="4" t="s">
        <v>38</v>
      </c>
      <c r="B36" s="5" t="n">
        <v>-11</v>
      </c>
      <c r="C36" s="5" t="n">
        <v>-4</v>
      </c>
      <c r="D36" s="5" t="n">
        <v>-13</v>
      </c>
      <c r="E36" s="5" t="n">
        <v>-51</v>
      </c>
    </row>
    <row r="37" spans="1:5">
      <c r="A37" s="4" t="s">
        <v>443</v>
      </c>
      <c r="B37" s="5" t="n">
        <v>22247</v>
      </c>
      <c r="C37" s="5" t="n">
        <v>21922</v>
      </c>
      <c r="D37" s="5" t="n">
        <v>22247</v>
      </c>
      <c r="E37" s="5" t="n">
        <v>21922</v>
      </c>
    </row>
    <row r="38" spans="1:5">
      <c r="A38" s="4" t="s">
        <v>446</v>
      </c>
    </row>
    <row r="39" spans="1:5">
      <c r="A39" s="3" t="s">
        <v>41</v>
      </c>
    </row>
    <row r="40" spans="1:5">
      <c r="A40" s="4" t="s">
        <v>439</v>
      </c>
      <c r="B40" s="5" t="n">
        <v>13253</v>
      </c>
      <c r="C40" s="5" t="n">
        <v>15816</v>
      </c>
      <c r="D40" s="5" t="n">
        <v>13233</v>
      </c>
      <c r="E40" s="5" t="n">
        <v>13932</v>
      </c>
    </row>
    <row r="41" spans="1:5">
      <c r="A41" s="4" t="s">
        <v>440</v>
      </c>
      <c r="B41" s="5" t="n">
        <v>-673</v>
      </c>
      <c r="C41" s="5" t="n">
        <v>-887</v>
      </c>
      <c r="D41" s="5" t="n">
        <v>-1222</v>
      </c>
      <c r="E41" s="5" t="n">
        <v>-1106</v>
      </c>
    </row>
    <row r="42" spans="1:5">
      <c r="A42" s="4" t="s">
        <v>441</v>
      </c>
      <c r="B42" s="5" t="n">
        <v>156</v>
      </c>
      <c r="C42" s="5" t="n">
        <v>275</v>
      </c>
      <c r="D42" s="5" t="n">
        <v>296</v>
      </c>
      <c r="E42" s="5" t="n">
        <v>394</v>
      </c>
    </row>
    <row r="43" spans="1:5">
      <c r="A43" s="4" t="s">
        <v>442</v>
      </c>
      <c r="B43" s="5" t="n">
        <v>-517</v>
      </c>
      <c r="C43" s="5" t="n">
        <v>-612</v>
      </c>
      <c r="D43" s="5" t="n">
        <v>-926</v>
      </c>
      <c r="E43" s="5" t="n">
        <v>-712</v>
      </c>
    </row>
    <row r="44" spans="1:5">
      <c r="A44" s="4" t="s">
        <v>91</v>
      </c>
      <c r="B44" s="5" t="n">
        <v>-860</v>
      </c>
      <c r="C44" s="5" t="n">
        <v>-3108</v>
      </c>
      <c r="D44" s="5" t="n">
        <v>-348</v>
      </c>
      <c r="E44" s="5" t="n">
        <v>-1143</v>
      </c>
    </row>
    <row r="45" spans="1:5">
      <c r="A45" s="4" t="s">
        <v>38</v>
      </c>
      <c r="B45" s="5" t="n">
        <v>-36</v>
      </c>
      <c r="C45" s="5" t="n">
        <v>33</v>
      </c>
      <c r="D45" s="5" t="n">
        <v>-119</v>
      </c>
      <c r="E45" s="5" t="n">
        <v>52</v>
      </c>
    </row>
    <row r="46" spans="1:5">
      <c r="A46" s="4" t="s">
        <v>443</v>
      </c>
      <c r="B46" s="5" t="n">
        <v>11840</v>
      </c>
      <c r="C46" s="5" t="n">
        <v>12129</v>
      </c>
      <c r="D46" s="5" t="n">
        <v>11840</v>
      </c>
      <c r="E46" s="5" t="n">
        <v>12129</v>
      </c>
    </row>
    <row r="47" spans="1:5">
      <c r="A47" s="4" t="s">
        <v>447</v>
      </c>
    </row>
    <row r="48" spans="1:5">
      <c r="A48" s="3" t="s">
        <v>41</v>
      </c>
    </row>
    <row r="49" spans="1:5">
      <c r="A49" s="4" t="s">
        <v>439</v>
      </c>
      <c r="B49" s="5" t="n">
        <v>45822</v>
      </c>
      <c r="C49" s="5" t="n">
        <v>35108</v>
      </c>
      <c r="D49" s="5" t="n">
        <v>50225</v>
      </c>
      <c r="E49" s="5" t="n">
        <v>32310</v>
      </c>
    </row>
    <row r="50" spans="1:5">
      <c r="A50" s="4" t="s">
        <v>440</v>
      </c>
      <c r="B50" s="5" t="n">
        <v>-11095</v>
      </c>
      <c r="C50" s="5" t="n">
        <v>-8204</v>
      </c>
      <c r="D50" s="5" t="n">
        <v>-24536</v>
      </c>
      <c r="E50" s="5" t="n">
        <v>-17017</v>
      </c>
    </row>
    <row r="51" spans="1:5">
      <c r="A51" s="4" t="s">
        <v>441</v>
      </c>
      <c r="B51" s="5" t="n">
        <v>2579</v>
      </c>
      <c r="C51" s="5" t="n">
        <v>1667</v>
      </c>
      <c r="D51" s="5" t="n">
        <v>5364</v>
      </c>
      <c r="E51" s="5" t="n">
        <v>2900</v>
      </c>
    </row>
    <row r="52" spans="1:5">
      <c r="A52" s="4" t="s">
        <v>442</v>
      </c>
      <c r="B52" s="5" t="n">
        <v>-8516</v>
      </c>
      <c r="C52" s="5" t="n">
        <v>-6537</v>
      </c>
      <c r="D52" s="5" t="n">
        <v>-19172</v>
      </c>
      <c r="E52" s="5" t="n">
        <v>-14117</v>
      </c>
    </row>
    <row r="53" spans="1:5">
      <c r="A53" s="4" t="s">
        <v>91</v>
      </c>
      <c r="B53" s="5" t="n">
        <v>9302</v>
      </c>
      <c r="C53" s="5" t="n">
        <v>15847</v>
      </c>
      <c r="D53" s="5" t="n">
        <v>15555</v>
      </c>
      <c r="E53" s="5" t="n">
        <v>28704</v>
      </c>
    </row>
    <row r="54" spans="1:5">
      <c r="A54" s="4" t="s">
        <v>38</v>
      </c>
      <c r="B54" s="5" t="n">
        <v>0</v>
      </c>
      <c r="C54" s="5" t="n">
        <v>-525</v>
      </c>
      <c r="D54" s="5" t="n">
        <v>0</v>
      </c>
      <c r="E54" s="5" t="n">
        <v>-3004</v>
      </c>
    </row>
    <row r="55" spans="1:5">
      <c r="A55" s="4" t="s">
        <v>443</v>
      </c>
      <c r="B55" s="5" t="n">
        <v>46608</v>
      </c>
      <c r="C55" s="5" t="n">
        <v>43893</v>
      </c>
      <c r="D55" s="5" t="n">
        <v>46608</v>
      </c>
      <c r="E55" s="5" t="n">
        <v>43893</v>
      </c>
    </row>
    <row r="56" spans="1:5">
      <c r="A56" s="4" t="s">
        <v>38</v>
      </c>
    </row>
    <row r="57" spans="1:5">
      <c r="A57" s="3" t="s">
        <v>41</v>
      </c>
    </row>
    <row r="58" spans="1:5">
      <c r="A58" s="4" t="s">
        <v>439</v>
      </c>
      <c r="B58" s="5" t="n">
        <v>563</v>
      </c>
      <c r="C58" s="5" t="n">
        <v>437</v>
      </c>
      <c r="D58" s="5" t="n">
        <v>692</v>
      </c>
      <c r="E58" s="5" t="n">
        <v>534</v>
      </c>
    </row>
    <row r="59" spans="1:5">
      <c r="A59" s="4" t="s">
        <v>440</v>
      </c>
      <c r="B59" s="5" t="n">
        <v>-1667</v>
      </c>
      <c r="C59" s="5" t="n">
        <v>-1479</v>
      </c>
      <c r="D59" s="5" t="n">
        <v>-3432</v>
      </c>
      <c r="E59" s="5" t="n">
        <v>-3119</v>
      </c>
    </row>
    <row r="60" spans="1:5">
      <c r="A60" s="4" t="s">
        <v>441</v>
      </c>
      <c r="B60" s="5" t="n">
        <v>787</v>
      </c>
      <c r="C60" s="5" t="n">
        <v>831</v>
      </c>
      <c r="D60" s="5" t="n">
        <v>1909</v>
      </c>
      <c r="E60" s="5" t="n">
        <v>1921</v>
      </c>
    </row>
    <row r="61" spans="1:5">
      <c r="A61" s="4" t="s">
        <v>442</v>
      </c>
      <c r="B61" s="5" t="n">
        <v>-880</v>
      </c>
      <c r="C61" s="5" t="n">
        <v>-648</v>
      </c>
      <c r="D61" s="5" t="n">
        <v>-1523</v>
      </c>
      <c r="E61" s="5" t="n">
        <v>-1198</v>
      </c>
    </row>
    <row r="62" spans="1:5">
      <c r="A62" s="4" t="s">
        <v>91</v>
      </c>
      <c r="B62" s="5" t="n">
        <v>996</v>
      </c>
      <c r="C62" s="5" t="n">
        <v>810</v>
      </c>
      <c r="D62" s="5" t="n">
        <v>1510</v>
      </c>
      <c r="E62" s="5" t="n">
        <v>1263</v>
      </c>
    </row>
    <row r="63" spans="1:5">
      <c r="A63" s="4" t="s">
        <v>38</v>
      </c>
      <c r="B63" s="5" t="n">
        <v>0</v>
      </c>
      <c r="C63" s="5" t="n">
        <v>0</v>
      </c>
      <c r="D63" s="5" t="n">
        <v>0</v>
      </c>
      <c r="E63" s="5" t="n">
        <v>0</v>
      </c>
    </row>
    <row r="64" spans="1:5">
      <c r="A64" s="4" t="s">
        <v>443</v>
      </c>
      <c r="B64" s="7" t="n">
        <v>679</v>
      </c>
      <c r="C64" s="7" t="n">
        <v>599</v>
      </c>
      <c r="D64" s="7" t="n">
        <v>679</v>
      </c>
      <c r="E64" s="7" t="n">
        <v>5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8</v>
      </c>
      <c r="C1" s="2" t="s">
        <v>2</v>
      </c>
      <c r="D1" s="2" t="s">
        <v>449</v>
      </c>
      <c r="E1" s="2" t="s">
        <v>23</v>
      </c>
      <c r="F1" s="2" t="s">
        <v>81</v>
      </c>
      <c r="G1" s="2" t="s">
        <v>450</v>
      </c>
      <c r="H1" s="2" t="s">
        <v>366</v>
      </c>
    </row>
    <row r="2" spans="1:8">
      <c r="A2" s="3" t="s">
        <v>451</v>
      </c>
    </row>
    <row r="3" spans="1:8">
      <c r="A3" s="4" t="s">
        <v>452</v>
      </c>
      <c r="C3" s="7" t="n">
        <v>142957</v>
      </c>
      <c r="E3" s="7" t="n">
        <v>147105</v>
      </c>
    </row>
    <row r="4" spans="1:8">
      <c r="A4" s="4" t="s">
        <v>453</v>
      </c>
      <c r="C4" s="5" t="n">
        <v>22662</v>
      </c>
      <c r="E4" s="5" t="n">
        <v>23936</v>
      </c>
    </row>
    <row r="5" spans="1:8">
      <c r="A5" s="4" t="s">
        <v>133</v>
      </c>
      <c r="C5" s="5" t="n">
        <v>165619</v>
      </c>
      <c r="D5" s="7" t="n">
        <v>167703</v>
      </c>
      <c r="E5" s="5" t="n">
        <v>171041</v>
      </c>
      <c r="F5" s="7" t="n">
        <v>165620</v>
      </c>
      <c r="G5" s="7" t="n">
        <v>160166</v>
      </c>
      <c r="H5" s="7" t="n">
        <v>160269</v>
      </c>
    </row>
    <row r="6" spans="1:8">
      <c r="A6" s="3" t="s">
        <v>454</v>
      </c>
    </row>
    <row r="7" spans="1:8">
      <c r="A7" s="4" t="s">
        <v>452</v>
      </c>
      <c r="C7" s="5" t="n">
        <v>18420156</v>
      </c>
      <c r="E7" s="5" t="n">
        <v>18869356</v>
      </c>
    </row>
    <row r="8" spans="1:8">
      <c r="A8" s="4" t="s">
        <v>453</v>
      </c>
      <c r="C8" s="5" t="n">
        <v>187557</v>
      </c>
      <c r="E8" s="5" t="n">
        <v>223260</v>
      </c>
    </row>
    <row r="9" spans="1:8">
      <c r="A9" s="4" t="s">
        <v>455</v>
      </c>
      <c r="C9" s="5" t="n">
        <v>7033</v>
      </c>
      <c r="E9" s="5" t="n">
        <v>11844</v>
      </c>
    </row>
    <row r="10" spans="1:8">
      <c r="A10" s="4" t="s">
        <v>39</v>
      </c>
      <c r="B10" s="4" t="s">
        <v>40</v>
      </c>
      <c r="C10" s="5" t="n">
        <v>18614746</v>
      </c>
      <c r="E10" s="5" t="n">
        <v>19104460</v>
      </c>
    </row>
    <row r="11" spans="1:8">
      <c r="A11" s="4" t="s">
        <v>444</v>
      </c>
    </row>
    <row r="12" spans="1:8">
      <c r="A12" s="3" t="s">
        <v>451</v>
      </c>
    </row>
    <row r="13" spans="1:8">
      <c r="A13" s="4" t="s">
        <v>452</v>
      </c>
      <c r="C13" s="5" t="n">
        <v>27116</v>
      </c>
      <c r="E13" s="5" t="n">
        <v>28851</v>
      </c>
    </row>
    <row r="14" spans="1:8">
      <c r="A14" s="4" t="s">
        <v>453</v>
      </c>
      <c r="C14" s="5" t="n">
        <v>16838</v>
      </c>
      <c r="E14" s="5" t="n">
        <v>18317</v>
      </c>
    </row>
    <row r="15" spans="1:8">
      <c r="A15" s="4" t="s">
        <v>133</v>
      </c>
      <c r="C15" s="5" t="n">
        <v>43954</v>
      </c>
      <c r="D15" s="5" t="n">
        <v>47685</v>
      </c>
      <c r="E15" s="5" t="n">
        <v>47168</v>
      </c>
      <c r="F15" s="5" t="n">
        <v>52408</v>
      </c>
      <c r="G15" s="5" t="n">
        <v>53851</v>
      </c>
      <c r="H15" s="5" t="n">
        <v>59448</v>
      </c>
    </row>
    <row r="16" spans="1:8">
      <c r="A16" s="3" t="s">
        <v>454</v>
      </c>
    </row>
    <row r="17" spans="1:8">
      <c r="A17" s="4" t="s">
        <v>452</v>
      </c>
      <c r="C17" s="5" t="n">
        <v>4513542</v>
      </c>
      <c r="E17" s="5" t="n">
        <v>4675626</v>
      </c>
    </row>
    <row r="18" spans="1:8">
      <c r="A18" s="4" t="s">
        <v>453</v>
      </c>
      <c r="C18" s="5" t="n">
        <v>117372</v>
      </c>
      <c r="E18" s="5" t="n">
        <v>144070</v>
      </c>
    </row>
    <row r="19" spans="1:8">
      <c r="A19" s="4" t="s">
        <v>455</v>
      </c>
      <c r="C19" s="5" t="n">
        <v>0</v>
      </c>
      <c r="E19" s="5" t="n">
        <v>0</v>
      </c>
    </row>
    <row r="20" spans="1:8">
      <c r="A20" s="4" t="s">
        <v>39</v>
      </c>
      <c r="C20" s="5" t="n">
        <v>4630914</v>
      </c>
      <c r="E20" s="5" t="n">
        <v>4819696</v>
      </c>
    </row>
    <row r="21" spans="1:8">
      <c r="A21" s="4" t="s">
        <v>34</v>
      </c>
    </row>
    <row r="22" spans="1:8">
      <c r="A22" s="3" t="s">
        <v>451</v>
      </c>
    </row>
    <row r="23" spans="1:8">
      <c r="A23" s="4" t="s">
        <v>452</v>
      </c>
      <c r="C23" s="5" t="n">
        <v>38728</v>
      </c>
      <c r="E23" s="5" t="n">
        <v>35635</v>
      </c>
    </row>
    <row r="24" spans="1:8">
      <c r="A24" s="4" t="s">
        <v>453</v>
      </c>
      <c r="C24" s="5" t="n">
        <v>1563</v>
      </c>
      <c r="E24" s="5" t="n">
        <v>1560</v>
      </c>
    </row>
    <row r="25" spans="1:8">
      <c r="A25" s="4" t="s">
        <v>133</v>
      </c>
      <c r="C25" s="5" t="n">
        <v>40291</v>
      </c>
      <c r="D25" s="5" t="n">
        <v>37198</v>
      </c>
      <c r="E25" s="5" t="n">
        <v>37195</v>
      </c>
      <c r="F25" s="5" t="n">
        <v>34669</v>
      </c>
      <c r="G25" s="5" t="n">
        <v>33697</v>
      </c>
      <c r="H25" s="5" t="n">
        <v>32695</v>
      </c>
    </row>
    <row r="26" spans="1:8">
      <c r="A26" s="3" t="s">
        <v>454</v>
      </c>
    </row>
    <row r="27" spans="1:8">
      <c r="A27" s="4" t="s">
        <v>452</v>
      </c>
      <c r="C27" s="5" t="n">
        <v>3672528</v>
      </c>
      <c r="E27" s="5" t="n">
        <v>3524864</v>
      </c>
    </row>
    <row r="28" spans="1:8">
      <c r="A28" s="4" t="s">
        <v>453</v>
      </c>
      <c r="C28" s="5" t="n">
        <v>33873</v>
      </c>
      <c r="E28" s="5" t="n">
        <v>36329</v>
      </c>
    </row>
    <row r="29" spans="1:8">
      <c r="A29" s="4" t="s">
        <v>455</v>
      </c>
      <c r="C29" s="5" t="n">
        <v>0</v>
      </c>
      <c r="E29" s="5" t="n">
        <v>0</v>
      </c>
    </row>
    <row r="30" spans="1:8">
      <c r="A30" s="4" t="s">
        <v>39</v>
      </c>
      <c r="C30" s="5" t="n">
        <v>3706401</v>
      </c>
      <c r="E30" s="5" t="n">
        <v>3561193</v>
      </c>
    </row>
    <row r="31" spans="1:8">
      <c r="A31" s="4" t="s">
        <v>445</v>
      </c>
    </row>
    <row r="32" spans="1:8">
      <c r="A32" s="3" t="s">
        <v>451</v>
      </c>
    </row>
    <row r="33" spans="1:8">
      <c r="A33" s="4" t="s">
        <v>452</v>
      </c>
      <c r="C33" s="5" t="n">
        <v>18661</v>
      </c>
      <c r="E33" s="5" t="n">
        <v>19083</v>
      </c>
    </row>
    <row r="34" spans="1:8">
      <c r="A34" s="4" t="s">
        <v>453</v>
      </c>
      <c r="C34" s="5" t="n">
        <v>3586</v>
      </c>
      <c r="E34" s="5" t="n">
        <v>3445</v>
      </c>
    </row>
    <row r="35" spans="1:8">
      <c r="A35" s="4" t="s">
        <v>133</v>
      </c>
      <c r="C35" s="5" t="n">
        <v>22247</v>
      </c>
      <c r="D35" s="5" t="n">
        <v>23182</v>
      </c>
      <c r="E35" s="5" t="n">
        <v>22528</v>
      </c>
      <c r="F35" s="5" t="n">
        <v>21922</v>
      </c>
      <c r="G35" s="5" t="n">
        <v>21257</v>
      </c>
      <c r="H35" s="5" t="n">
        <v>21350</v>
      </c>
    </row>
    <row r="36" spans="1:8">
      <c r="A36" s="3" t="s">
        <v>454</v>
      </c>
    </row>
    <row r="37" spans="1:8">
      <c r="A37" s="4" t="s">
        <v>452</v>
      </c>
      <c r="C37" s="5" t="n">
        <v>4617762</v>
      </c>
      <c r="E37" s="5" t="n">
        <v>4721905</v>
      </c>
    </row>
    <row r="38" spans="1:8">
      <c r="A38" s="4" t="s">
        <v>453</v>
      </c>
      <c r="C38" s="5" t="n">
        <v>23254</v>
      </c>
      <c r="E38" s="5" t="n">
        <v>27912</v>
      </c>
    </row>
    <row r="39" spans="1:8">
      <c r="A39" s="4" t="s">
        <v>455</v>
      </c>
      <c r="C39" s="5" t="n">
        <v>7033</v>
      </c>
      <c r="E39" s="5" t="n">
        <v>11844</v>
      </c>
    </row>
    <row r="40" spans="1:8">
      <c r="A40" s="4" t="s">
        <v>39</v>
      </c>
      <c r="C40" s="5" t="n">
        <v>4648049</v>
      </c>
      <c r="E40" s="5" t="n">
        <v>4761661</v>
      </c>
    </row>
    <row r="41" spans="1:8">
      <c r="A41" s="4" t="s">
        <v>446</v>
      </c>
    </row>
    <row r="42" spans="1:8">
      <c r="A42" s="3" t="s">
        <v>451</v>
      </c>
    </row>
    <row r="43" spans="1:8">
      <c r="A43" s="4" t="s">
        <v>452</v>
      </c>
      <c r="C43" s="5" t="n">
        <v>11310</v>
      </c>
      <c r="E43" s="5" t="n">
        <v>12945</v>
      </c>
    </row>
    <row r="44" spans="1:8">
      <c r="A44" s="4" t="s">
        <v>453</v>
      </c>
      <c r="C44" s="5" t="n">
        <v>530</v>
      </c>
      <c r="E44" s="5" t="n">
        <v>288</v>
      </c>
    </row>
    <row r="45" spans="1:8">
      <c r="A45" s="4" t="s">
        <v>133</v>
      </c>
      <c r="C45" s="5" t="n">
        <v>11840</v>
      </c>
      <c r="D45" s="5" t="n">
        <v>13253</v>
      </c>
      <c r="E45" s="5" t="n">
        <v>13233</v>
      </c>
      <c r="F45" s="5" t="n">
        <v>12129</v>
      </c>
      <c r="G45" s="5" t="n">
        <v>15816</v>
      </c>
      <c r="H45" s="5" t="n">
        <v>13932</v>
      </c>
    </row>
    <row r="46" spans="1:8">
      <c r="A46" s="3" t="s">
        <v>454</v>
      </c>
    </row>
    <row r="47" spans="1:8">
      <c r="A47" s="4" t="s">
        <v>452</v>
      </c>
      <c r="C47" s="5" t="n">
        <v>3003072</v>
      </c>
      <c r="E47" s="5" t="n">
        <v>2735638</v>
      </c>
    </row>
    <row r="48" spans="1:8">
      <c r="A48" s="4" t="s">
        <v>453</v>
      </c>
      <c r="C48" s="5" t="n">
        <v>2093</v>
      </c>
      <c r="E48" s="5" t="n">
        <v>4116</v>
      </c>
    </row>
    <row r="49" spans="1:8">
      <c r="A49" s="4" t="s">
        <v>455</v>
      </c>
      <c r="C49" s="5" t="n">
        <v>0</v>
      </c>
      <c r="E49" s="5" t="n">
        <v>0</v>
      </c>
    </row>
    <row r="50" spans="1:8">
      <c r="A50" s="4" t="s">
        <v>39</v>
      </c>
      <c r="C50" s="5" t="n">
        <v>3005165</v>
      </c>
      <c r="E50" s="5" t="n">
        <v>2739754</v>
      </c>
    </row>
    <row r="51" spans="1:8">
      <c r="A51" s="4" t="s">
        <v>37</v>
      </c>
    </row>
    <row r="52" spans="1:8">
      <c r="A52" s="3" t="s">
        <v>451</v>
      </c>
    </row>
    <row r="53" spans="1:8">
      <c r="A53" s="4" t="s">
        <v>452</v>
      </c>
      <c r="C53" s="5" t="n">
        <v>46463</v>
      </c>
      <c r="E53" s="5" t="n">
        <v>49900</v>
      </c>
    </row>
    <row r="54" spans="1:8">
      <c r="A54" s="4" t="s">
        <v>453</v>
      </c>
      <c r="C54" s="5" t="n">
        <v>145</v>
      </c>
      <c r="E54" s="5" t="n">
        <v>325</v>
      </c>
    </row>
    <row r="55" spans="1:8">
      <c r="A55" s="4" t="s">
        <v>133</v>
      </c>
      <c r="C55" s="5" t="n">
        <v>46608</v>
      </c>
      <c r="D55" s="5" t="n">
        <v>45822</v>
      </c>
      <c r="E55" s="5" t="n">
        <v>50225</v>
      </c>
      <c r="F55" s="5" t="n">
        <v>43893</v>
      </c>
      <c r="G55" s="5" t="n">
        <v>35108</v>
      </c>
      <c r="H55" s="5" t="n">
        <v>32310</v>
      </c>
    </row>
    <row r="56" spans="1:8">
      <c r="A56" s="3" t="s">
        <v>454</v>
      </c>
    </row>
    <row r="57" spans="1:8">
      <c r="A57" s="4" t="s">
        <v>452</v>
      </c>
      <c r="C57" s="5" t="n">
        <v>2592297</v>
      </c>
      <c r="E57" s="5" t="n">
        <v>3188810</v>
      </c>
    </row>
    <row r="58" spans="1:8">
      <c r="A58" s="4" t="s">
        <v>453</v>
      </c>
      <c r="C58" s="5" t="n">
        <v>10963</v>
      </c>
      <c r="E58" s="5" t="n">
        <v>10829</v>
      </c>
    </row>
    <row r="59" spans="1:8">
      <c r="A59" s="4" t="s">
        <v>455</v>
      </c>
      <c r="C59" s="5" t="n">
        <v>0</v>
      </c>
      <c r="E59" s="5" t="n">
        <v>0</v>
      </c>
    </row>
    <row r="60" spans="1:8">
      <c r="A60" s="4" t="s">
        <v>39</v>
      </c>
      <c r="C60" s="5" t="n">
        <v>2603260</v>
      </c>
      <c r="E60" s="5" t="n">
        <v>3199639</v>
      </c>
    </row>
    <row r="61" spans="1:8">
      <c r="A61" s="4" t="s">
        <v>38</v>
      </c>
    </row>
    <row r="62" spans="1:8">
      <c r="A62" s="3" t="s">
        <v>451</v>
      </c>
    </row>
    <row r="63" spans="1:8">
      <c r="A63" s="4" t="s">
        <v>452</v>
      </c>
      <c r="C63" s="5" t="n">
        <v>679</v>
      </c>
      <c r="E63" s="5" t="n">
        <v>691</v>
      </c>
    </row>
    <row r="64" spans="1:8">
      <c r="A64" s="4" t="s">
        <v>453</v>
      </c>
      <c r="C64" s="5" t="n">
        <v>0</v>
      </c>
      <c r="E64" s="5" t="n">
        <v>1</v>
      </c>
    </row>
    <row r="65" spans="1:8">
      <c r="A65" s="4" t="s">
        <v>133</v>
      </c>
      <c r="C65" s="5" t="n">
        <v>679</v>
      </c>
      <c r="D65" s="7" t="n">
        <v>563</v>
      </c>
      <c r="E65" s="5" t="n">
        <v>692</v>
      </c>
      <c r="F65" s="7" t="n">
        <v>599</v>
      </c>
      <c r="G65" s="7" t="n">
        <v>437</v>
      </c>
      <c r="H65" s="7" t="n">
        <v>534</v>
      </c>
    </row>
    <row r="66" spans="1:8">
      <c r="A66" s="3" t="s">
        <v>454</v>
      </c>
    </row>
    <row r="67" spans="1:8">
      <c r="A67" s="4" t="s">
        <v>452</v>
      </c>
      <c r="C67" s="5" t="n">
        <v>20955</v>
      </c>
      <c r="E67" s="5" t="n">
        <v>22513</v>
      </c>
    </row>
    <row r="68" spans="1:8">
      <c r="A68" s="4" t="s">
        <v>453</v>
      </c>
      <c r="C68" s="5" t="n">
        <v>2</v>
      </c>
      <c r="E68" s="5" t="n">
        <v>4</v>
      </c>
    </row>
    <row r="69" spans="1:8">
      <c r="A69" s="4" t="s">
        <v>455</v>
      </c>
      <c r="C69" s="5" t="n">
        <v>0</v>
      </c>
      <c r="E69" s="5" t="n">
        <v>0</v>
      </c>
    </row>
    <row r="70" spans="1:8">
      <c r="A70" s="4" t="s">
        <v>39</v>
      </c>
      <c r="C70" s="7" t="n">
        <v>20957</v>
      </c>
      <c r="E70" s="7" t="n">
        <v>22517</v>
      </c>
    </row>
    <row r="71" spans="1:8"/>
    <row r="72" spans="1:8">
      <c r="A72" s="4" t="s">
        <v>40</v>
      </c>
      <c r="B72" s="4" t="s">
        <v>69</v>
      </c>
    </row>
  </sheetData>
  <mergeCells count="3">
    <mergeCell ref="A1:B1"/>
    <mergeCell ref="A71:G71"/>
    <mergeCell ref="B72:G7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2</v>
      </c>
      <c r="D1" s="2" t="s">
        <v>23</v>
      </c>
    </row>
    <row r="2" spans="1:4">
      <c r="A2" s="3" t="s">
        <v>457</v>
      </c>
    </row>
    <row r="3" spans="1:4">
      <c r="A3" s="4" t="s">
        <v>458</v>
      </c>
      <c r="C3" s="7" t="n">
        <v>18509289</v>
      </c>
      <c r="D3" s="7" t="n">
        <v>18962699</v>
      </c>
    </row>
    <row r="4" spans="1:4">
      <c r="A4" s="4" t="s">
        <v>459</v>
      </c>
      <c r="C4" s="5" t="n">
        <v>15047</v>
      </c>
      <c r="D4" s="5" t="n">
        <v>16247</v>
      </c>
    </row>
    <row r="5" spans="1:4">
      <c r="A5" s="4" t="s">
        <v>460</v>
      </c>
      <c r="C5" s="5" t="n">
        <v>5551</v>
      </c>
      <c r="D5" s="5" t="n">
        <v>6932</v>
      </c>
    </row>
    <row r="6" spans="1:4">
      <c r="A6" s="4" t="s">
        <v>461</v>
      </c>
      <c r="C6" s="5" t="n">
        <v>18529887</v>
      </c>
      <c r="D6" s="5" t="n">
        <v>18985878</v>
      </c>
    </row>
    <row r="7" spans="1:4">
      <c r="A7" s="4" t="s">
        <v>462</v>
      </c>
      <c r="C7" s="5" t="n">
        <v>84859</v>
      </c>
      <c r="D7" s="5" t="n">
        <v>118582</v>
      </c>
    </row>
    <row r="8" spans="1:4">
      <c r="A8" s="4" t="s">
        <v>39</v>
      </c>
      <c r="B8" s="4" t="s">
        <v>40</v>
      </c>
      <c r="C8" s="5" t="n">
        <v>18614746</v>
      </c>
      <c r="D8" s="5" t="n">
        <v>19104460</v>
      </c>
    </row>
    <row r="9" spans="1:4">
      <c r="A9" s="4" t="s">
        <v>463</v>
      </c>
    </row>
    <row r="10" spans="1:4">
      <c r="A10" s="3" t="s">
        <v>457</v>
      </c>
    </row>
    <row r="11" spans="1:4">
      <c r="A11" s="4" t="s">
        <v>458</v>
      </c>
      <c r="C11" s="5" t="n">
        <v>6085</v>
      </c>
      <c r="D11" s="5" t="n">
        <v>10283</v>
      </c>
    </row>
    <row r="12" spans="1:4">
      <c r="A12" s="4" t="s">
        <v>459</v>
      </c>
      <c r="C12" s="5" t="n">
        <v>0</v>
      </c>
      <c r="D12" s="5" t="n">
        <v>361</v>
      </c>
    </row>
    <row r="13" spans="1:4">
      <c r="A13" s="4" t="s">
        <v>460</v>
      </c>
      <c r="C13" s="5" t="n">
        <v>948</v>
      </c>
      <c r="D13" s="5" t="n">
        <v>1200</v>
      </c>
    </row>
    <row r="14" spans="1:4">
      <c r="A14" s="4" t="s">
        <v>461</v>
      </c>
      <c r="C14" s="5" t="n">
        <v>7033</v>
      </c>
      <c r="D14" s="5" t="n">
        <v>11844</v>
      </c>
    </row>
    <row r="15" spans="1:4">
      <c r="A15" s="4" t="s">
        <v>462</v>
      </c>
      <c r="C15" s="5" t="n">
        <v>0</v>
      </c>
      <c r="D15" s="5" t="n">
        <v>0</v>
      </c>
    </row>
    <row r="16" spans="1:4">
      <c r="A16" s="4" t="s">
        <v>39</v>
      </c>
      <c r="C16" s="5" t="n">
        <v>7033</v>
      </c>
      <c r="D16" s="5" t="n">
        <v>11844</v>
      </c>
    </row>
    <row r="17" spans="1:4">
      <c r="A17" s="4" t="s">
        <v>418</v>
      </c>
    </row>
    <row r="18" spans="1:4">
      <c r="A18" s="3" t="s">
        <v>457</v>
      </c>
    </row>
    <row r="19" spans="1:4">
      <c r="A19" s="4" t="s">
        <v>458</v>
      </c>
      <c r="C19" s="5" t="n">
        <v>4576083</v>
      </c>
      <c r="D19" s="5" t="n">
        <v>4730538</v>
      </c>
    </row>
    <row r="20" spans="1:4">
      <c r="A20" s="4" t="s">
        <v>459</v>
      </c>
      <c r="C20" s="5" t="n">
        <v>5190</v>
      </c>
      <c r="D20" s="5" t="n">
        <v>5341</v>
      </c>
    </row>
    <row r="21" spans="1:4">
      <c r="A21" s="4" t="s">
        <v>460</v>
      </c>
      <c r="C21" s="5" t="n">
        <v>486</v>
      </c>
      <c r="D21" s="5" t="n">
        <v>593</v>
      </c>
    </row>
    <row r="22" spans="1:4">
      <c r="A22" s="4" t="s">
        <v>461</v>
      </c>
      <c r="C22" s="5" t="n">
        <v>4581759</v>
      </c>
      <c r="D22" s="5" t="n">
        <v>4736472</v>
      </c>
    </row>
    <row r="23" spans="1:4">
      <c r="A23" s="4" t="s">
        <v>462</v>
      </c>
      <c r="C23" s="5" t="n">
        <v>49155</v>
      </c>
      <c r="D23" s="5" t="n">
        <v>83224</v>
      </c>
    </row>
    <row r="24" spans="1:4">
      <c r="A24" s="4" t="s">
        <v>39</v>
      </c>
      <c r="C24" s="5" t="n">
        <v>4630914</v>
      </c>
      <c r="D24" s="5" t="n">
        <v>4819696</v>
      </c>
    </row>
    <row r="25" spans="1:4">
      <c r="A25" s="4" t="s">
        <v>419</v>
      </c>
    </row>
    <row r="26" spans="1:4">
      <c r="A26" s="3" t="s">
        <v>457</v>
      </c>
    </row>
    <row r="27" spans="1:4">
      <c r="A27" s="4" t="s">
        <v>458</v>
      </c>
      <c r="C27" s="5" t="n">
        <v>1762360</v>
      </c>
      <c r="D27" s="5" t="n">
        <v>1892771</v>
      </c>
    </row>
    <row r="28" spans="1:4">
      <c r="A28" s="4" t="s">
        <v>459</v>
      </c>
      <c r="C28" s="5" t="n">
        <v>3090</v>
      </c>
      <c r="D28" s="5" t="n">
        <v>4073</v>
      </c>
    </row>
    <row r="29" spans="1:4">
      <c r="A29" s="4" t="s">
        <v>460</v>
      </c>
      <c r="C29" s="5" t="n">
        <v>486</v>
      </c>
      <c r="D29" s="5" t="n">
        <v>593</v>
      </c>
    </row>
    <row r="30" spans="1:4">
      <c r="A30" s="4" t="s">
        <v>461</v>
      </c>
      <c r="C30" s="5" t="n">
        <v>1765936</v>
      </c>
      <c r="D30" s="5" t="n">
        <v>1897437</v>
      </c>
    </row>
    <row r="31" spans="1:4">
      <c r="A31" s="4" t="s">
        <v>462</v>
      </c>
      <c r="C31" s="5" t="n">
        <v>34949</v>
      </c>
      <c r="D31" s="5" t="n">
        <v>61950</v>
      </c>
    </row>
    <row r="32" spans="1:4">
      <c r="A32" s="4" t="s">
        <v>39</v>
      </c>
      <c r="C32" s="5" t="n">
        <v>1800885</v>
      </c>
      <c r="D32" s="5" t="n">
        <v>1959387</v>
      </c>
    </row>
    <row r="33" spans="1:4">
      <c r="A33" s="4" t="s">
        <v>420</v>
      </c>
    </row>
    <row r="34" spans="1:4">
      <c r="A34" s="3" t="s">
        <v>457</v>
      </c>
    </row>
    <row r="35" spans="1:4">
      <c r="A35" s="4" t="s">
        <v>458</v>
      </c>
      <c r="C35" s="5" t="n">
        <v>2813723</v>
      </c>
      <c r="D35" s="5" t="n">
        <v>2837767</v>
      </c>
    </row>
    <row r="36" spans="1:4">
      <c r="A36" s="4" t="s">
        <v>459</v>
      </c>
      <c r="C36" s="5" t="n">
        <v>2100</v>
      </c>
      <c r="D36" s="5" t="n">
        <v>1268</v>
      </c>
    </row>
    <row r="37" spans="1:4">
      <c r="A37" s="4" t="s">
        <v>460</v>
      </c>
      <c r="C37" s="5" t="n">
        <v>0</v>
      </c>
      <c r="D37" s="5" t="n">
        <v>0</v>
      </c>
    </row>
    <row r="38" spans="1:4">
      <c r="A38" s="4" t="s">
        <v>461</v>
      </c>
      <c r="C38" s="5" t="n">
        <v>2815823</v>
      </c>
      <c r="D38" s="5" t="n">
        <v>2839035</v>
      </c>
    </row>
    <row r="39" spans="1:4">
      <c r="A39" s="4" t="s">
        <v>462</v>
      </c>
      <c r="C39" s="5" t="n">
        <v>14206</v>
      </c>
      <c r="D39" s="5" t="n">
        <v>21274</v>
      </c>
    </row>
    <row r="40" spans="1:4">
      <c r="A40" s="4" t="s">
        <v>39</v>
      </c>
      <c r="C40" s="5" t="n">
        <v>2830029</v>
      </c>
      <c r="D40" s="5" t="n">
        <v>2860309</v>
      </c>
    </row>
    <row r="41" spans="1:4">
      <c r="A41" s="4" t="s">
        <v>34</v>
      </c>
    </row>
    <row r="42" spans="1:4">
      <c r="A42" s="3" t="s">
        <v>457</v>
      </c>
    </row>
    <row r="43" spans="1:4">
      <c r="A43" s="4" t="s">
        <v>458</v>
      </c>
      <c r="C43" s="5" t="n">
        <v>3696423</v>
      </c>
      <c r="D43" s="5" t="n">
        <v>3554407</v>
      </c>
    </row>
    <row r="44" spans="1:4">
      <c r="A44" s="4" t="s">
        <v>459</v>
      </c>
      <c r="C44" s="5" t="n">
        <v>0</v>
      </c>
      <c r="D44" s="5" t="n">
        <v>1</v>
      </c>
    </row>
    <row r="45" spans="1:4">
      <c r="A45" s="4" t="s">
        <v>460</v>
      </c>
      <c r="C45" s="5" t="n">
        <v>0</v>
      </c>
      <c r="D45" s="5" t="n">
        <v>0</v>
      </c>
    </row>
    <row r="46" spans="1:4">
      <c r="A46" s="4" t="s">
        <v>461</v>
      </c>
      <c r="C46" s="5" t="n">
        <v>3696423</v>
      </c>
      <c r="D46" s="5" t="n">
        <v>3554408</v>
      </c>
    </row>
    <row r="47" spans="1:4">
      <c r="A47" s="4" t="s">
        <v>462</v>
      </c>
      <c r="C47" s="5" t="n">
        <v>9978</v>
      </c>
      <c r="D47" s="5" t="n">
        <v>6785</v>
      </c>
    </row>
    <row r="48" spans="1:4">
      <c r="A48" s="4" t="s">
        <v>39</v>
      </c>
      <c r="C48" s="5" t="n">
        <v>3706401</v>
      </c>
      <c r="D48" s="5" t="n">
        <v>3561193</v>
      </c>
    </row>
    <row r="49" spans="1:4">
      <c r="A49" s="4" t="s">
        <v>421</v>
      </c>
    </row>
    <row r="50" spans="1:4">
      <c r="A50" s="3" t="s">
        <v>457</v>
      </c>
    </row>
    <row r="51" spans="1:4">
      <c r="A51" s="4" t="s">
        <v>458</v>
      </c>
      <c r="C51" s="5" t="n">
        <v>2802975</v>
      </c>
      <c r="D51" s="5" t="n">
        <v>2744500</v>
      </c>
    </row>
    <row r="52" spans="1:4">
      <c r="A52" s="4" t="s">
        <v>459</v>
      </c>
      <c r="C52" s="5" t="n">
        <v>0</v>
      </c>
      <c r="D52" s="5" t="n">
        <v>0</v>
      </c>
    </row>
    <row r="53" spans="1:4">
      <c r="A53" s="4" t="s">
        <v>460</v>
      </c>
      <c r="C53" s="5" t="n">
        <v>0</v>
      </c>
      <c r="D53" s="5" t="n">
        <v>0</v>
      </c>
    </row>
    <row r="54" spans="1:4">
      <c r="A54" s="4" t="s">
        <v>461</v>
      </c>
      <c r="C54" s="5" t="n">
        <v>2802975</v>
      </c>
      <c r="D54" s="5" t="n">
        <v>2744500</v>
      </c>
    </row>
    <row r="55" spans="1:4">
      <c r="A55" s="4" t="s">
        <v>462</v>
      </c>
      <c r="C55" s="5" t="n">
        <v>5293</v>
      </c>
      <c r="D55" s="5" t="n">
        <v>6785</v>
      </c>
    </row>
    <row r="56" spans="1:4">
      <c r="A56" s="4" t="s">
        <v>39</v>
      </c>
      <c r="C56" s="5" t="n">
        <v>2808268</v>
      </c>
      <c r="D56" s="5" t="n">
        <v>2751285</v>
      </c>
    </row>
    <row r="57" spans="1:4">
      <c r="A57" s="4" t="s">
        <v>424</v>
      </c>
    </row>
    <row r="58" spans="1:4">
      <c r="A58" s="3" t="s">
        <v>457</v>
      </c>
    </row>
    <row r="59" spans="1:4">
      <c r="A59" s="4" t="s">
        <v>458</v>
      </c>
      <c r="C59" s="5" t="n">
        <v>893448</v>
      </c>
      <c r="D59" s="5" t="n">
        <v>809907</v>
      </c>
    </row>
    <row r="60" spans="1:4">
      <c r="A60" s="4" t="s">
        <v>459</v>
      </c>
      <c r="C60" s="5" t="n">
        <v>0</v>
      </c>
      <c r="D60" s="5" t="n">
        <v>1</v>
      </c>
    </row>
    <row r="61" spans="1:4">
      <c r="A61" s="4" t="s">
        <v>460</v>
      </c>
      <c r="C61" s="5" t="n">
        <v>0</v>
      </c>
      <c r="D61" s="5" t="n">
        <v>0</v>
      </c>
    </row>
    <row r="62" spans="1:4">
      <c r="A62" s="4" t="s">
        <v>461</v>
      </c>
      <c r="C62" s="5" t="n">
        <v>893448</v>
      </c>
      <c r="D62" s="5" t="n">
        <v>809908</v>
      </c>
    </row>
    <row r="63" spans="1:4">
      <c r="A63" s="4" t="s">
        <v>462</v>
      </c>
      <c r="C63" s="5" t="n">
        <v>4685</v>
      </c>
      <c r="D63" s="5" t="n">
        <v>0</v>
      </c>
    </row>
    <row r="64" spans="1:4">
      <c r="A64" s="4" t="s">
        <v>39</v>
      </c>
      <c r="C64" s="5" t="n">
        <v>898133</v>
      </c>
      <c r="D64" s="5" t="n">
        <v>809908</v>
      </c>
    </row>
    <row r="65" spans="1:4">
      <c r="A65" s="4" t="s">
        <v>35</v>
      </c>
    </row>
    <row r="66" spans="1:4">
      <c r="A66" s="3" t="s">
        <v>457</v>
      </c>
    </row>
    <row r="67" spans="1:4">
      <c r="A67" s="4" t="s">
        <v>458</v>
      </c>
      <c r="C67" s="5" t="n">
        <v>4619414</v>
      </c>
      <c r="D67" s="5" t="n">
        <v>4726339</v>
      </c>
    </row>
    <row r="68" spans="1:4">
      <c r="A68" s="4" t="s">
        <v>459</v>
      </c>
      <c r="C68" s="5" t="n">
        <v>3965</v>
      </c>
      <c r="D68" s="5" t="n">
        <v>4272</v>
      </c>
    </row>
    <row r="69" spans="1:4">
      <c r="A69" s="4" t="s">
        <v>460</v>
      </c>
      <c r="C69" s="5" t="n">
        <v>1337</v>
      </c>
      <c r="D69" s="5" t="n">
        <v>2117</v>
      </c>
    </row>
    <row r="70" spans="1:4">
      <c r="A70" s="4" t="s">
        <v>461</v>
      </c>
      <c r="C70" s="5" t="n">
        <v>4624716</v>
      </c>
      <c r="D70" s="5" t="n">
        <v>4732728</v>
      </c>
    </row>
    <row r="71" spans="1:4">
      <c r="A71" s="4" t="s">
        <v>462</v>
      </c>
      <c r="C71" s="5" t="n">
        <v>16300</v>
      </c>
      <c r="D71" s="5" t="n">
        <v>17089</v>
      </c>
    </row>
    <row r="72" spans="1:4">
      <c r="A72" s="4" t="s">
        <v>39</v>
      </c>
      <c r="C72" s="5" t="n">
        <v>4641016</v>
      </c>
      <c r="D72" s="5" t="n">
        <v>4749817</v>
      </c>
    </row>
    <row r="73" spans="1:4">
      <c r="A73" s="4" t="s">
        <v>36</v>
      </c>
    </row>
    <row r="74" spans="1:4">
      <c r="A74" s="3" t="s">
        <v>457</v>
      </c>
    </row>
    <row r="75" spans="1:4">
      <c r="A75" s="4" t="s">
        <v>458</v>
      </c>
      <c r="C75" s="5" t="n">
        <v>3002997</v>
      </c>
      <c r="D75" s="5" t="n">
        <v>2735430</v>
      </c>
    </row>
    <row r="76" spans="1:4">
      <c r="A76" s="4" t="s">
        <v>459</v>
      </c>
      <c r="C76" s="5" t="n">
        <v>58</v>
      </c>
      <c r="D76" s="5" t="n">
        <v>191</v>
      </c>
    </row>
    <row r="77" spans="1:4">
      <c r="A77" s="4" t="s">
        <v>460</v>
      </c>
      <c r="C77" s="5" t="n">
        <v>17</v>
      </c>
      <c r="D77" s="5" t="n">
        <v>17</v>
      </c>
    </row>
    <row r="78" spans="1:4">
      <c r="A78" s="4" t="s">
        <v>461</v>
      </c>
      <c r="C78" s="5" t="n">
        <v>3003072</v>
      </c>
      <c r="D78" s="5" t="n">
        <v>2735638</v>
      </c>
    </row>
    <row r="79" spans="1:4">
      <c r="A79" s="4" t="s">
        <v>462</v>
      </c>
      <c r="C79" s="5" t="n">
        <v>2093</v>
      </c>
      <c r="D79" s="5" t="n">
        <v>4116</v>
      </c>
    </row>
    <row r="80" spans="1:4">
      <c r="A80" s="4" t="s">
        <v>39</v>
      </c>
      <c r="C80" s="5" t="n">
        <v>3005165</v>
      </c>
      <c r="D80" s="5" t="n">
        <v>2739754</v>
      </c>
    </row>
    <row r="81" spans="1:4">
      <c r="A81" s="4" t="s">
        <v>37</v>
      </c>
    </row>
    <row r="82" spans="1:4">
      <c r="A82" s="3" t="s">
        <v>457</v>
      </c>
    </row>
    <row r="83" spans="1:4">
      <c r="A83" s="4" t="s">
        <v>458</v>
      </c>
      <c r="C83" s="5" t="n">
        <v>2587383</v>
      </c>
      <c r="D83" s="5" t="n">
        <v>3183196</v>
      </c>
    </row>
    <row r="84" spans="1:4">
      <c r="A84" s="4" t="s">
        <v>459</v>
      </c>
      <c r="C84" s="5" t="n">
        <v>5804</v>
      </c>
      <c r="D84" s="5" t="n">
        <v>6078</v>
      </c>
    </row>
    <row r="85" spans="1:4">
      <c r="A85" s="4" t="s">
        <v>460</v>
      </c>
      <c r="C85" s="5" t="n">
        <v>2761</v>
      </c>
      <c r="D85" s="5" t="n">
        <v>2999</v>
      </c>
    </row>
    <row r="86" spans="1:4">
      <c r="A86" s="4" t="s">
        <v>461</v>
      </c>
      <c r="C86" s="5" t="n">
        <v>2595948</v>
      </c>
      <c r="D86" s="5" t="n">
        <v>3192273</v>
      </c>
    </row>
    <row r="87" spans="1:4">
      <c r="A87" s="4" t="s">
        <v>462</v>
      </c>
      <c r="C87" s="5" t="n">
        <v>7312</v>
      </c>
      <c r="D87" s="5" t="n">
        <v>7366</v>
      </c>
    </row>
    <row r="88" spans="1:4">
      <c r="A88" s="4" t="s">
        <v>39</v>
      </c>
      <c r="C88" s="5" t="n">
        <v>2603260</v>
      </c>
      <c r="D88" s="5" t="n">
        <v>3199639</v>
      </c>
    </row>
    <row r="89" spans="1:4">
      <c r="A89" s="4" t="s">
        <v>38</v>
      </c>
    </row>
    <row r="90" spans="1:4">
      <c r="A90" s="3" t="s">
        <v>457</v>
      </c>
    </row>
    <row r="91" spans="1:4">
      <c r="A91" s="4" t="s">
        <v>458</v>
      </c>
      <c r="C91" s="5" t="n">
        <v>20904</v>
      </c>
      <c r="D91" s="5" t="n">
        <v>22506</v>
      </c>
    </row>
    <row r="92" spans="1:4">
      <c r="A92" s="4" t="s">
        <v>459</v>
      </c>
      <c r="C92" s="5" t="n">
        <v>30</v>
      </c>
      <c r="D92" s="5" t="n">
        <v>3</v>
      </c>
    </row>
    <row r="93" spans="1:4">
      <c r="A93" s="4" t="s">
        <v>460</v>
      </c>
      <c r="C93" s="5" t="n">
        <v>2</v>
      </c>
      <c r="D93" s="5" t="n">
        <v>6</v>
      </c>
    </row>
    <row r="94" spans="1:4">
      <c r="A94" s="4" t="s">
        <v>461</v>
      </c>
      <c r="C94" s="5" t="n">
        <v>20936</v>
      </c>
      <c r="D94" s="5" t="n">
        <v>22515</v>
      </c>
    </row>
    <row r="95" spans="1:4">
      <c r="A95" s="4" t="s">
        <v>462</v>
      </c>
      <c r="C95" s="5" t="n">
        <v>21</v>
      </c>
      <c r="D95" s="5" t="n">
        <v>2</v>
      </c>
    </row>
    <row r="96" spans="1:4">
      <c r="A96" s="4" t="s">
        <v>39</v>
      </c>
      <c r="C96" s="5" t="n">
        <v>20957</v>
      </c>
      <c r="D96" s="5" t="n">
        <v>22517</v>
      </c>
    </row>
    <row r="97" spans="1:4">
      <c r="A97" s="4" t="s">
        <v>464</v>
      </c>
    </row>
    <row r="98" spans="1:4">
      <c r="A98" s="3" t="s">
        <v>457</v>
      </c>
    </row>
    <row r="99" spans="1:4">
      <c r="A99" s="4" t="s">
        <v>458</v>
      </c>
      <c r="C99" s="5" t="n">
        <v>18503204</v>
      </c>
      <c r="D99" s="5" t="n">
        <v>18952416</v>
      </c>
    </row>
    <row r="100" spans="1:4">
      <c r="A100" s="4" t="s">
        <v>459</v>
      </c>
      <c r="C100" s="5" t="n">
        <v>15047</v>
      </c>
      <c r="D100" s="5" t="n">
        <v>15886</v>
      </c>
    </row>
    <row r="101" spans="1:4">
      <c r="A101" s="4" t="s">
        <v>460</v>
      </c>
      <c r="C101" s="5" t="n">
        <v>4603</v>
      </c>
      <c r="D101" s="5" t="n">
        <v>5732</v>
      </c>
    </row>
    <row r="102" spans="1:4">
      <c r="A102" s="4" t="s">
        <v>461</v>
      </c>
      <c r="C102" s="5" t="n">
        <v>18522854</v>
      </c>
      <c r="D102" s="5" t="n">
        <v>18974034</v>
      </c>
    </row>
    <row r="103" spans="1:4">
      <c r="A103" s="4" t="s">
        <v>462</v>
      </c>
      <c r="C103" s="5" t="n">
        <v>84859</v>
      </c>
      <c r="D103" s="5" t="n">
        <v>118582</v>
      </c>
    </row>
    <row r="104" spans="1:4">
      <c r="A104" s="4" t="s">
        <v>39</v>
      </c>
      <c r="C104" s="7" t="n">
        <v>18607713</v>
      </c>
      <c r="D104" s="7" t="n">
        <v>19092616</v>
      </c>
    </row>
    <row r="105" spans="1:4"/>
    <row r="106" spans="1:4">
      <c r="A106" s="4" t="s">
        <v>40</v>
      </c>
      <c r="B106" s="4" t="s">
        <v>69</v>
      </c>
    </row>
  </sheetData>
  <mergeCells count="3">
    <mergeCell ref="A1:B1"/>
    <mergeCell ref="A105:C105"/>
    <mergeCell ref="B106:C10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0</v>
      </c>
      <c r="D1" s="2" t="s">
        <v>1</v>
      </c>
    </row>
    <row r="2" spans="1:5">
      <c r="B2" s="2" t="s">
        <v>2</v>
      </c>
      <c r="C2" s="2" t="s">
        <v>81</v>
      </c>
      <c r="D2" s="2" t="s">
        <v>2</v>
      </c>
      <c r="E2" s="2" t="s">
        <v>81</v>
      </c>
    </row>
    <row r="3" spans="1:5">
      <c r="A3" s="3" t="s">
        <v>466</v>
      </c>
    </row>
    <row r="4" spans="1:5">
      <c r="A4" s="4" t="s">
        <v>467</v>
      </c>
      <c r="B4" s="7" t="n">
        <v>2957</v>
      </c>
      <c r="C4" s="7" t="n">
        <v>3579</v>
      </c>
      <c r="D4" s="7" t="n">
        <v>5884</v>
      </c>
      <c r="E4" s="7" t="n">
        <v>8077</v>
      </c>
    </row>
    <row r="5" spans="1:5">
      <c r="A5" s="4" t="s">
        <v>468</v>
      </c>
      <c r="B5" s="5" t="n">
        <v>445</v>
      </c>
      <c r="C5" s="5" t="n">
        <v>637</v>
      </c>
      <c r="D5" s="5" t="n">
        <v>903</v>
      </c>
      <c r="E5" s="5" t="n">
        <v>1693</v>
      </c>
    </row>
    <row r="6" spans="1:5">
      <c r="A6" s="4" t="s">
        <v>469</v>
      </c>
      <c r="B6" s="7" t="n">
        <v>2512</v>
      </c>
      <c r="C6" s="7" t="n">
        <v>2942</v>
      </c>
      <c r="D6" s="7" t="n">
        <v>4981</v>
      </c>
      <c r="E6" s="7" t="n">
        <v>63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5557</v>
      </c>
      <c r="C3" s="7" t="n">
        <v>7324</v>
      </c>
    </row>
    <row r="4" spans="1:3">
      <c r="A4" s="4" t="s">
        <v>462</v>
      </c>
      <c r="B4" s="5" t="n">
        <v>8784</v>
      </c>
      <c r="C4" s="5" t="n">
        <v>10552</v>
      </c>
    </row>
    <row r="5" spans="1:3">
      <c r="A5" s="4" t="s">
        <v>473</v>
      </c>
      <c r="B5" s="7" t="n">
        <v>14341</v>
      </c>
      <c r="C5" s="7" t="n">
        <v>178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4</v>
      </c>
      <c r="B1" s="2" t="s">
        <v>80</v>
      </c>
      <c r="D1" s="2" t="s">
        <v>1</v>
      </c>
      <c r="F1" s="2" t="s">
        <v>475</v>
      </c>
    </row>
    <row r="2" spans="1:6">
      <c r="B2" s="2" t="s">
        <v>2</v>
      </c>
      <c r="C2" s="2" t="s">
        <v>81</v>
      </c>
      <c r="D2" s="2" t="s">
        <v>2</v>
      </c>
      <c r="E2" s="2" t="s">
        <v>81</v>
      </c>
      <c r="F2" s="2" t="s">
        <v>23</v>
      </c>
    </row>
    <row r="3" spans="1:6">
      <c r="A3" s="3" t="s">
        <v>476</v>
      </c>
    </row>
    <row r="4" spans="1:6">
      <c r="A4" s="4" t="s">
        <v>477</v>
      </c>
      <c r="B4" s="7" t="n">
        <v>102325000</v>
      </c>
      <c r="D4" s="7" t="n">
        <v>102325000</v>
      </c>
      <c r="F4" s="7" t="n">
        <v>114071000</v>
      </c>
    </row>
    <row r="5" spans="1:6">
      <c r="A5" s="4" t="s">
        <v>478</v>
      </c>
      <c r="B5" s="5" t="n">
        <v>31267000</v>
      </c>
      <c r="D5" s="5" t="n">
        <v>31267000</v>
      </c>
      <c r="F5" s="5" t="n">
        <v>41606000</v>
      </c>
    </row>
    <row r="6" spans="1:6">
      <c r="A6" s="4" t="s">
        <v>479</v>
      </c>
      <c r="B6" s="5" t="n">
        <v>133592000</v>
      </c>
      <c r="D6" s="7" t="n">
        <v>133592000</v>
      </c>
      <c r="F6" s="7" t="n">
        <v>155677000</v>
      </c>
    </row>
    <row r="7" spans="1:6">
      <c r="A7" s="4" t="s">
        <v>480</v>
      </c>
      <c r="D7" s="4" t="s">
        <v>481</v>
      </c>
      <c r="F7" s="4" t="s">
        <v>481</v>
      </c>
    </row>
    <row r="8" spans="1:6">
      <c r="A8" s="4" t="s">
        <v>482</v>
      </c>
      <c r="B8" s="5" t="n">
        <v>1391000</v>
      </c>
      <c r="C8" s="7" t="n">
        <v>1715000</v>
      </c>
      <c r="D8" s="7" t="n">
        <v>2887000</v>
      </c>
      <c r="E8" s="7" t="n">
        <v>3839000</v>
      </c>
    </row>
    <row r="9" spans="1:6">
      <c r="A9" s="4" t="s">
        <v>418</v>
      </c>
    </row>
    <row r="10" spans="1:6">
      <c r="A10" s="3" t="s">
        <v>476</v>
      </c>
    </row>
    <row r="11" spans="1:6">
      <c r="A11" s="4" t="s">
        <v>477</v>
      </c>
      <c r="B11" s="5" t="n">
        <v>84842000</v>
      </c>
      <c r="D11" s="5" t="n">
        <v>84842000</v>
      </c>
      <c r="F11" s="7" t="n">
        <v>88092000</v>
      </c>
    </row>
    <row r="12" spans="1:6">
      <c r="A12" s="4" t="s">
        <v>478</v>
      </c>
      <c r="B12" s="5" t="n">
        <v>14233000</v>
      </c>
      <c r="D12" s="5" t="n">
        <v>14233000</v>
      </c>
      <c r="F12" s="5" t="n">
        <v>34282000</v>
      </c>
    </row>
    <row r="13" spans="1:6">
      <c r="A13" s="4" t="s">
        <v>479</v>
      </c>
      <c r="B13" s="5" t="n">
        <v>99075000</v>
      </c>
      <c r="D13" s="7" t="n">
        <v>99075000</v>
      </c>
      <c r="F13" s="7" t="n">
        <v>122374000</v>
      </c>
    </row>
    <row r="14" spans="1:6">
      <c r="A14" s="4" t="s">
        <v>483</v>
      </c>
      <c r="D14" s="4" t="s">
        <v>484</v>
      </c>
      <c r="F14" s="4" t="s">
        <v>484</v>
      </c>
    </row>
    <row r="15" spans="1:6">
      <c r="A15" s="4" t="s">
        <v>485</v>
      </c>
      <c r="B15" s="7" t="n">
        <v>6300000</v>
      </c>
      <c r="D15" s="7" t="n">
        <v>6300000</v>
      </c>
      <c r="F15" s="7" t="n">
        <v>22300000</v>
      </c>
    </row>
    <row r="16" spans="1:6">
      <c r="A16" s="4" t="s">
        <v>486</v>
      </c>
      <c r="B16" s="4" t="s">
        <v>487</v>
      </c>
      <c r="D16" s="4" t="s">
        <v>487</v>
      </c>
      <c r="F16" s="4" t="s">
        <v>488</v>
      </c>
    </row>
    <row r="17" spans="1:6">
      <c r="A17" s="4" t="s">
        <v>489</v>
      </c>
      <c r="B17" s="4" t="s">
        <v>490</v>
      </c>
      <c r="D17" s="4" t="s">
        <v>490</v>
      </c>
      <c r="F17" s="4" t="s">
        <v>491</v>
      </c>
    </row>
    <row r="18" spans="1:6">
      <c r="A18" s="4" t="s">
        <v>492</v>
      </c>
      <c r="B18" s="7" t="n">
        <v>16500000</v>
      </c>
      <c r="D18" s="7" t="n">
        <v>16500000</v>
      </c>
      <c r="F18" s="7" t="n">
        <v>17100000</v>
      </c>
    </row>
    <row r="19" spans="1:6">
      <c r="A19" s="4" t="s">
        <v>493</v>
      </c>
      <c r="B19" s="4" t="s">
        <v>494</v>
      </c>
      <c r="D19" s="4" t="s">
        <v>494</v>
      </c>
      <c r="F19" s="4" t="s">
        <v>494</v>
      </c>
    </row>
    <row r="20" spans="1:6">
      <c r="A20" s="4" t="s">
        <v>495</v>
      </c>
      <c r="B20" s="4" t="s">
        <v>496</v>
      </c>
      <c r="D20" s="4" t="s">
        <v>496</v>
      </c>
      <c r="F20" s="4" t="s">
        <v>497</v>
      </c>
    </row>
    <row r="21" spans="1:6">
      <c r="A21" s="4" t="s">
        <v>498</v>
      </c>
    </row>
    <row r="22" spans="1:6">
      <c r="A22" s="3" t="s">
        <v>476</v>
      </c>
    </row>
    <row r="23" spans="1:6">
      <c r="A23" s="4" t="s">
        <v>499</v>
      </c>
      <c r="B23" s="7" t="n">
        <v>1465000</v>
      </c>
      <c r="C23" s="5" t="n">
        <v>1639000</v>
      </c>
      <c r="D23" s="7" t="n">
        <v>2955000</v>
      </c>
      <c r="E23" s="5" t="n">
        <v>3297000</v>
      </c>
    </row>
    <row r="24" spans="1:6">
      <c r="A24" s="4" t="s">
        <v>482</v>
      </c>
      <c r="B24" s="5" t="n">
        <v>901000</v>
      </c>
      <c r="C24" s="5" t="n">
        <v>1025000</v>
      </c>
      <c r="D24" s="5" t="n">
        <v>1831000</v>
      </c>
      <c r="E24" s="5" t="n">
        <v>2065000</v>
      </c>
    </row>
    <row r="25" spans="1:6">
      <c r="A25" s="4" t="s">
        <v>500</v>
      </c>
      <c r="B25" s="5" t="n">
        <v>564000</v>
      </c>
      <c r="C25" s="5" t="n">
        <v>614000</v>
      </c>
      <c r="D25" s="5" t="n">
        <v>1124000</v>
      </c>
      <c r="E25" s="5" t="n">
        <v>1232000</v>
      </c>
    </row>
    <row r="26" spans="1:6">
      <c r="A26" s="4" t="s">
        <v>501</v>
      </c>
    </row>
    <row r="27" spans="1:6">
      <c r="A27" s="3" t="s">
        <v>476</v>
      </c>
    </row>
    <row r="28" spans="1:6">
      <c r="A28" s="4" t="s">
        <v>499</v>
      </c>
      <c r="B28" s="5" t="n">
        <v>1047000</v>
      </c>
      <c r="C28" s="5" t="n">
        <v>1148000</v>
      </c>
      <c r="D28" s="5" t="n">
        <v>2113000</v>
      </c>
      <c r="E28" s="5" t="n">
        <v>2300000</v>
      </c>
    </row>
    <row r="29" spans="1:6">
      <c r="A29" s="4" t="s">
        <v>482</v>
      </c>
      <c r="B29" s="5" t="n">
        <v>616000</v>
      </c>
      <c r="C29" s="5" t="n">
        <v>684000</v>
      </c>
      <c r="D29" s="5" t="n">
        <v>1256000</v>
      </c>
      <c r="E29" s="5" t="n">
        <v>1371000</v>
      </c>
    </row>
    <row r="30" spans="1:6">
      <c r="A30" s="4" t="s">
        <v>500</v>
      </c>
      <c r="B30" s="5" t="n">
        <v>431000</v>
      </c>
      <c r="C30" s="5" t="n">
        <v>464000</v>
      </c>
      <c r="D30" s="5" t="n">
        <v>857000</v>
      </c>
      <c r="E30" s="5" t="n">
        <v>929000</v>
      </c>
    </row>
    <row r="31" spans="1:6">
      <c r="A31" s="4" t="s">
        <v>502</v>
      </c>
    </row>
    <row r="32" spans="1:6">
      <c r="A32" s="3" t="s">
        <v>476</v>
      </c>
    </row>
    <row r="33" spans="1:6">
      <c r="A33" s="4" t="s">
        <v>499</v>
      </c>
      <c r="B33" s="5" t="n">
        <v>418000</v>
      </c>
      <c r="C33" s="5" t="n">
        <v>491000</v>
      </c>
      <c r="D33" s="5" t="n">
        <v>842000</v>
      </c>
      <c r="E33" s="5" t="n">
        <v>997000</v>
      </c>
    </row>
    <row r="34" spans="1:6">
      <c r="A34" s="4" t="s">
        <v>482</v>
      </c>
      <c r="B34" s="5" t="n">
        <v>285000</v>
      </c>
      <c r="C34" s="5" t="n">
        <v>341000</v>
      </c>
      <c r="D34" s="5" t="n">
        <v>575000</v>
      </c>
      <c r="E34" s="5" t="n">
        <v>694000</v>
      </c>
    </row>
    <row r="35" spans="1:6">
      <c r="A35" s="4" t="s">
        <v>500</v>
      </c>
      <c r="B35" s="5" t="n">
        <v>133000</v>
      </c>
      <c r="C35" s="7" t="n">
        <v>150000</v>
      </c>
      <c r="D35" s="5" t="n">
        <v>267000</v>
      </c>
      <c r="E35" s="7" t="n">
        <v>303000</v>
      </c>
    </row>
    <row r="36" spans="1:6">
      <c r="A36" s="4" t="s">
        <v>34</v>
      </c>
    </row>
    <row r="37" spans="1:6">
      <c r="A37" s="3" t="s">
        <v>476</v>
      </c>
    </row>
    <row r="38" spans="1:6">
      <c r="A38" s="4" t="s">
        <v>477</v>
      </c>
      <c r="B38" s="5" t="n">
        <v>6875000</v>
      </c>
      <c r="D38" s="5" t="n">
        <v>6875000</v>
      </c>
      <c r="F38" s="7" t="n">
        <v>12249000</v>
      </c>
    </row>
    <row r="39" spans="1:6">
      <c r="A39" s="4" t="s">
        <v>478</v>
      </c>
      <c r="B39" s="5" t="n">
        <v>9957000</v>
      </c>
      <c r="D39" s="5" t="n">
        <v>9957000</v>
      </c>
      <c r="F39" s="5" t="n">
        <v>83000</v>
      </c>
    </row>
    <row r="40" spans="1:6">
      <c r="A40" s="4" t="s">
        <v>479</v>
      </c>
      <c r="B40" s="5" t="n">
        <v>16832000</v>
      </c>
      <c r="D40" s="5" t="n">
        <v>16832000</v>
      </c>
      <c r="F40" s="5" t="n">
        <v>12332000</v>
      </c>
    </row>
    <row r="41" spans="1:6">
      <c r="A41" s="4" t="s">
        <v>35</v>
      </c>
    </row>
    <row r="42" spans="1:6">
      <c r="A42" s="3" t="s">
        <v>476</v>
      </c>
    </row>
    <row r="43" spans="1:6">
      <c r="A43" s="4" t="s">
        <v>477</v>
      </c>
      <c r="B43" s="5" t="n">
        <v>6954000</v>
      </c>
      <c r="D43" s="5" t="n">
        <v>6954000</v>
      </c>
      <c r="F43" s="5" t="n">
        <v>10263000</v>
      </c>
    </row>
    <row r="44" spans="1:6">
      <c r="A44" s="4" t="s">
        <v>478</v>
      </c>
      <c r="B44" s="5" t="n">
        <v>2118000</v>
      </c>
      <c r="D44" s="5" t="n">
        <v>2118000</v>
      </c>
      <c r="F44" s="5" t="n">
        <v>1413000</v>
      </c>
    </row>
    <row r="45" spans="1:6">
      <c r="A45" s="4" t="s">
        <v>479</v>
      </c>
      <c r="B45" s="5" t="n">
        <v>9072000</v>
      </c>
      <c r="D45" s="5" t="n">
        <v>9072000</v>
      </c>
      <c r="F45" s="5" t="n">
        <v>11676000</v>
      </c>
    </row>
    <row r="46" spans="1:6">
      <c r="A46" s="4" t="s">
        <v>503</v>
      </c>
      <c r="B46" s="5" t="n">
        <v>0</v>
      </c>
      <c r="D46" s="5" t="n">
        <v>0</v>
      </c>
      <c r="F46" s="5" t="n">
        <v>0</v>
      </c>
    </row>
    <row r="47" spans="1:6">
      <c r="A47" s="4" t="s">
        <v>36</v>
      </c>
    </row>
    <row r="48" spans="1:6">
      <c r="A48" s="3" t="s">
        <v>476</v>
      </c>
    </row>
    <row r="49" spans="1:6">
      <c r="A49" s="4" t="s">
        <v>477</v>
      </c>
      <c r="B49" s="5" t="n">
        <v>0</v>
      </c>
      <c r="D49" s="5" t="n">
        <v>0</v>
      </c>
      <c r="F49" s="5" t="n">
        <v>0</v>
      </c>
    </row>
    <row r="50" spans="1:6">
      <c r="A50" s="4" t="s">
        <v>478</v>
      </c>
      <c r="B50" s="5" t="n">
        <v>57000</v>
      </c>
      <c r="D50" s="5" t="n">
        <v>57000</v>
      </c>
      <c r="F50" s="5" t="n">
        <v>476000</v>
      </c>
    </row>
    <row r="51" spans="1:6">
      <c r="A51" s="4" t="s">
        <v>479</v>
      </c>
      <c r="B51" s="5" t="n">
        <v>57000</v>
      </c>
      <c r="D51" s="5" t="n">
        <v>57000</v>
      </c>
      <c r="F51" s="5" t="n">
        <v>476000</v>
      </c>
    </row>
    <row r="52" spans="1:6">
      <c r="A52" s="4" t="s">
        <v>503</v>
      </c>
      <c r="B52" s="5" t="n">
        <v>0</v>
      </c>
      <c r="D52" s="5" t="n">
        <v>0</v>
      </c>
      <c r="F52" s="5" t="n">
        <v>0</v>
      </c>
    </row>
    <row r="53" spans="1:6">
      <c r="A53" s="4" t="s">
        <v>37</v>
      </c>
    </row>
    <row r="54" spans="1:6">
      <c r="A54" s="3" t="s">
        <v>476</v>
      </c>
    </row>
    <row r="55" spans="1:6">
      <c r="A55" s="4" t="s">
        <v>477</v>
      </c>
      <c r="B55" s="5" t="n">
        <v>3652000</v>
      </c>
      <c r="D55" s="5" t="n">
        <v>3652000</v>
      </c>
      <c r="F55" s="5" t="n">
        <v>3464000</v>
      </c>
    </row>
    <row r="56" spans="1:6">
      <c r="A56" s="4" t="s">
        <v>478</v>
      </c>
      <c r="B56" s="5" t="n">
        <v>4902000</v>
      </c>
      <c r="D56" s="5" t="n">
        <v>4902000</v>
      </c>
      <c r="F56" s="5" t="n">
        <v>5351000</v>
      </c>
    </row>
    <row r="57" spans="1:6">
      <c r="A57" s="4" t="s">
        <v>479</v>
      </c>
      <c r="B57" s="5" t="n">
        <v>8554000</v>
      </c>
      <c r="D57" s="5" t="n">
        <v>8554000</v>
      </c>
      <c r="F57" s="5" t="n">
        <v>8815000</v>
      </c>
    </row>
    <row r="58" spans="1:6">
      <c r="A58" s="4" t="s">
        <v>503</v>
      </c>
      <c r="B58" s="5" t="n">
        <v>0</v>
      </c>
      <c r="D58" s="5" t="n">
        <v>0</v>
      </c>
      <c r="F58" s="5" t="n">
        <v>0</v>
      </c>
    </row>
    <row r="59" spans="1:6">
      <c r="A59" s="4" t="s">
        <v>38</v>
      </c>
    </row>
    <row r="60" spans="1:6">
      <c r="A60" s="3" t="s">
        <v>476</v>
      </c>
    </row>
    <row r="61" spans="1:6">
      <c r="A61" s="4" t="s">
        <v>477</v>
      </c>
      <c r="B61" s="5" t="n">
        <v>2000</v>
      </c>
      <c r="D61" s="5" t="n">
        <v>2000</v>
      </c>
      <c r="F61" s="5" t="n">
        <v>3000</v>
      </c>
    </row>
    <row r="62" spans="1:6">
      <c r="A62" s="4" t="s">
        <v>478</v>
      </c>
      <c r="B62" s="5" t="n">
        <v>0</v>
      </c>
      <c r="D62" s="5" t="n">
        <v>0</v>
      </c>
      <c r="F62" s="5" t="n">
        <v>1000</v>
      </c>
    </row>
    <row r="63" spans="1:6">
      <c r="A63" s="4" t="s">
        <v>479</v>
      </c>
      <c r="B63" s="5" t="n">
        <v>2000</v>
      </c>
      <c r="D63" s="5" t="n">
        <v>2000</v>
      </c>
      <c r="F63" s="5" t="n">
        <v>4000</v>
      </c>
    </row>
    <row r="64" spans="1:6">
      <c r="A64" s="4" t="s">
        <v>504</v>
      </c>
    </row>
    <row r="65" spans="1:6">
      <c r="A65" s="3" t="s">
        <v>476</v>
      </c>
    </row>
    <row r="66" spans="1:6">
      <c r="A66" s="4" t="s">
        <v>503</v>
      </c>
      <c r="B66" s="7" t="n">
        <v>1700000</v>
      </c>
      <c r="D66" s="7" t="n">
        <v>1700000</v>
      </c>
      <c r="F66" s="7" t="n">
        <v>9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5</v>
      </c>
      <c r="C1" s="2" t="s">
        <v>80</v>
      </c>
      <c r="E1" s="2" t="s">
        <v>1</v>
      </c>
    </row>
    <row r="2" spans="1:6">
      <c r="C2" s="2" t="s">
        <v>2</v>
      </c>
      <c r="D2" s="2" t="s">
        <v>81</v>
      </c>
      <c r="E2" s="2" t="s">
        <v>2</v>
      </c>
      <c r="F2" s="2" t="s">
        <v>81</v>
      </c>
    </row>
    <row r="3" spans="1:6">
      <c r="A3" s="3" t="s">
        <v>476</v>
      </c>
    </row>
    <row r="4" spans="1:6">
      <c r="A4" s="4" t="s">
        <v>506</v>
      </c>
      <c r="E4" s="4" t="s">
        <v>484</v>
      </c>
      <c r="F4" s="4" t="s">
        <v>484</v>
      </c>
    </row>
    <row r="5" spans="1:6">
      <c r="A5" s="4" t="s">
        <v>507</v>
      </c>
      <c r="B5" s="4" t="s">
        <v>40</v>
      </c>
      <c r="C5" s="7" t="n">
        <v>836</v>
      </c>
      <c r="D5" s="7" t="n">
        <v>1560</v>
      </c>
      <c r="E5" s="7" t="n">
        <v>7431</v>
      </c>
      <c r="F5" s="7" t="n">
        <v>12553</v>
      </c>
    </row>
    <row r="6" spans="1:6">
      <c r="A6" s="4" t="s">
        <v>418</v>
      </c>
    </row>
    <row r="7" spans="1:6">
      <c r="A7" s="3" t="s">
        <v>476</v>
      </c>
    </row>
    <row r="8" spans="1:6">
      <c r="A8" s="4" t="s">
        <v>507</v>
      </c>
      <c r="B8" s="4" t="s">
        <v>40</v>
      </c>
      <c r="C8" s="5" t="n">
        <v>529</v>
      </c>
      <c r="D8" s="5" t="n">
        <v>1171</v>
      </c>
      <c r="E8" s="5" t="n">
        <v>2037</v>
      </c>
      <c r="F8" s="5" t="n">
        <v>1652</v>
      </c>
    </row>
    <row r="9" spans="1:6">
      <c r="A9" s="4" t="s">
        <v>419</v>
      </c>
    </row>
    <row r="10" spans="1:6">
      <c r="A10" s="3" t="s">
        <v>476</v>
      </c>
    </row>
    <row r="11" spans="1:6">
      <c r="A11" s="4" t="s">
        <v>507</v>
      </c>
      <c r="B11" s="4" t="s">
        <v>40</v>
      </c>
      <c r="C11" s="5" t="n">
        <v>493</v>
      </c>
      <c r="D11" s="5" t="n">
        <v>1104</v>
      </c>
      <c r="E11" s="5" t="n">
        <v>1973</v>
      </c>
      <c r="F11" s="5" t="n">
        <v>1472</v>
      </c>
    </row>
    <row r="12" spans="1:6">
      <c r="A12" s="4" t="s">
        <v>420</v>
      </c>
    </row>
    <row r="13" spans="1:6">
      <c r="A13" s="3" t="s">
        <v>476</v>
      </c>
    </row>
    <row r="14" spans="1:6">
      <c r="A14" s="4" t="s">
        <v>507</v>
      </c>
      <c r="B14" s="4" t="s">
        <v>40</v>
      </c>
      <c r="C14" s="5" t="n">
        <v>36</v>
      </c>
      <c r="D14" s="5" t="n">
        <v>67</v>
      </c>
      <c r="E14" s="5" t="n">
        <v>64</v>
      </c>
      <c r="F14" s="5" t="n">
        <v>180</v>
      </c>
    </row>
    <row r="15" spans="1:6">
      <c r="A15" s="4" t="s">
        <v>34</v>
      </c>
    </row>
    <row r="16" spans="1:6">
      <c r="A16" s="3" t="s">
        <v>476</v>
      </c>
    </row>
    <row r="17" spans="1:6">
      <c r="A17" s="4" t="s">
        <v>507</v>
      </c>
      <c r="B17" s="4" t="s">
        <v>40</v>
      </c>
      <c r="C17" s="5" t="n">
        <v>0</v>
      </c>
      <c r="D17" s="5" t="n">
        <v>0</v>
      </c>
      <c r="E17" s="5" t="n">
        <v>4697</v>
      </c>
      <c r="F17" s="5" t="n">
        <v>10034</v>
      </c>
    </row>
    <row r="18" spans="1:6">
      <c r="A18" s="4" t="s">
        <v>421</v>
      </c>
    </row>
    <row r="19" spans="1:6">
      <c r="A19" s="3" t="s">
        <v>476</v>
      </c>
    </row>
    <row r="20" spans="1:6">
      <c r="A20" s="4" t="s">
        <v>507</v>
      </c>
      <c r="B20" s="4" t="s">
        <v>40</v>
      </c>
      <c r="C20" s="5" t="n">
        <v>0</v>
      </c>
      <c r="D20" s="5" t="n">
        <v>0</v>
      </c>
      <c r="E20" s="5" t="n">
        <v>0</v>
      </c>
      <c r="F20" s="5" t="n">
        <v>6681</v>
      </c>
    </row>
    <row r="21" spans="1:6">
      <c r="A21" s="4" t="s">
        <v>424</v>
      </c>
    </row>
    <row r="22" spans="1:6">
      <c r="A22" s="3" t="s">
        <v>476</v>
      </c>
    </row>
    <row r="23" spans="1:6">
      <c r="A23" s="4" t="s">
        <v>507</v>
      </c>
      <c r="B23" s="4" t="s">
        <v>40</v>
      </c>
      <c r="C23" s="5" t="n">
        <v>0</v>
      </c>
      <c r="D23" s="5" t="n">
        <v>0</v>
      </c>
      <c r="E23" s="5" t="n">
        <v>4697</v>
      </c>
      <c r="F23" s="5" t="n">
        <v>3353</v>
      </c>
    </row>
    <row r="24" spans="1:6">
      <c r="A24" s="4" t="s">
        <v>35</v>
      </c>
    </row>
    <row r="25" spans="1:6">
      <c r="A25" s="3" t="s">
        <v>476</v>
      </c>
    </row>
    <row r="26" spans="1:6">
      <c r="A26" s="4" t="s">
        <v>507</v>
      </c>
      <c r="B26" s="4" t="s">
        <v>40</v>
      </c>
      <c r="C26" s="5" t="n">
        <v>0</v>
      </c>
      <c r="D26" s="5" t="n">
        <v>164</v>
      </c>
      <c r="E26" s="5" t="n">
        <v>0</v>
      </c>
      <c r="F26" s="5" t="n">
        <v>321</v>
      </c>
    </row>
    <row r="27" spans="1:6">
      <c r="A27" s="4" t="s">
        <v>447</v>
      </c>
    </row>
    <row r="28" spans="1:6">
      <c r="A28" s="3" t="s">
        <v>476</v>
      </c>
    </row>
    <row r="29" spans="1:6">
      <c r="A29" s="4" t="s">
        <v>507</v>
      </c>
      <c r="B29" s="4" t="s">
        <v>40</v>
      </c>
      <c r="C29" s="7" t="n">
        <v>307</v>
      </c>
      <c r="D29" s="7" t="n">
        <v>225</v>
      </c>
      <c r="E29" s="7" t="n">
        <v>697</v>
      </c>
      <c r="F29" s="7" t="n">
        <v>546</v>
      </c>
    </row>
    <row r="30" spans="1:6"/>
    <row r="31" spans="1:6">
      <c r="A31" s="4" t="s">
        <v>40</v>
      </c>
      <c r="B31" s="4" t="s">
        <v>508</v>
      </c>
    </row>
  </sheetData>
  <mergeCells count="5">
    <mergeCell ref="A1:B2"/>
    <mergeCell ref="C1:D1"/>
    <mergeCell ref="E1:F1"/>
    <mergeCell ref="A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80</v>
      </c>
      <c r="D1" s="2" t="s">
        <v>1</v>
      </c>
    </row>
    <row r="2" spans="1:6">
      <c r="B2" s="2" t="s">
        <v>2</v>
      </c>
      <c r="C2" s="2" t="s">
        <v>81</v>
      </c>
      <c r="D2" s="2" t="s">
        <v>2</v>
      </c>
      <c r="E2" s="2" t="s">
        <v>81</v>
      </c>
      <c r="F2" s="2" t="s">
        <v>23</v>
      </c>
    </row>
    <row r="3" spans="1:6">
      <c r="A3" s="3" t="s">
        <v>510</v>
      </c>
    </row>
    <row r="4" spans="1:6">
      <c r="A4" s="4" t="s">
        <v>511</v>
      </c>
      <c r="B4" s="7" t="n">
        <v>122179</v>
      </c>
      <c r="D4" s="7" t="n">
        <v>122179</v>
      </c>
      <c r="F4" s="7" t="n">
        <v>158339</v>
      </c>
    </row>
    <row r="5" spans="1:6">
      <c r="A5" s="4" t="s">
        <v>512</v>
      </c>
      <c r="B5" s="5" t="n">
        <v>41310</v>
      </c>
      <c r="D5" s="5" t="n">
        <v>41310</v>
      </c>
      <c r="F5" s="5" t="n">
        <v>48854</v>
      </c>
    </row>
    <row r="6" spans="1:6">
      <c r="A6" s="4" t="s">
        <v>513</v>
      </c>
      <c r="B6" s="5" t="n">
        <v>163489</v>
      </c>
      <c r="D6" s="5" t="n">
        <v>163489</v>
      </c>
      <c r="F6" s="5" t="n">
        <v>207193</v>
      </c>
    </row>
    <row r="7" spans="1:6">
      <c r="A7" s="4" t="s">
        <v>514</v>
      </c>
      <c r="B7" s="5" t="n">
        <v>117319</v>
      </c>
      <c r="D7" s="5" t="n">
        <v>117319</v>
      </c>
      <c r="F7" s="5" t="n">
        <v>144312</v>
      </c>
    </row>
    <row r="8" spans="1:6">
      <c r="A8" s="4" t="s">
        <v>515</v>
      </c>
      <c r="B8" s="5" t="n">
        <v>25045</v>
      </c>
      <c r="D8" s="5" t="n">
        <v>25045</v>
      </c>
      <c r="F8" s="5" t="n">
        <v>27136</v>
      </c>
    </row>
    <row r="9" spans="1:6">
      <c r="A9" s="4" t="s">
        <v>516</v>
      </c>
      <c r="B9" s="5" t="n">
        <v>142364</v>
      </c>
      <c r="D9" s="5" t="n">
        <v>142364</v>
      </c>
      <c r="F9" s="5" t="n">
        <v>171448</v>
      </c>
    </row>
    <row r="10" spans="1:6">
      <c r="A10" s="4" t="s">
        <v>517</v>
      </c>
      <c r="B10" s="5" t="n">
        <v>21001</v>
      </c>
      <c r="D10" s="5" t="n">
        <v>21001</v>
      </c>
      <c r="F10" s="5" t="n">
        <v>21394</v>
      </c>
    </row>
    <row r="11" spans="1:6">
      <c r="A11" s="4" t="s">
        <v>518</v>
      </c>
      <c r="B11" s="5" t="n">
        <v>129250</v>
      </c>
      <c r="C11" s="7" t="n">
        <v>147414</v>
      </c>
      <c r="D11" s="5" t="n">
        <v>130814</v>
      </c>
      <c r="E11" s="7" t="n">
        <v>165049</v>
      </c>
    </row>
    <row r="12" spans="1:6">
      <c r="A12" s="4" t="s">
        <v>519</v>
      </c>
      <c r="B12" s="5" t="n">
        <v>25984</v>
      </c>
      <c r="C12" s="5" t="n">
        <v>36128</v>
      </c>
      <c r="D12" s="5" t="n">
        <v>26091</v>
      </c>
      <c r="E12" s="5" t="n">
        <v>34177</v>
      </c>
    </row>
    <row r="13" spans="1:6">
      <c r="A13" s="4" t="s">
        <v>520</v>
      </c>
      <c r="B13" s="5" t="n">
        <v>155234</v>
      </c>
      <c r="C13" s="5" t="n">
        <v>183542</v>
      </c>
      <c r="D13" s="5" t="n">
        <v>156905</v>
      </c>
      <c r="E13" s="5" t="n">
        <v>199226</v>
      </c>
    </row>
    <row r="14" spans="1:6">
      <c r="A14" s="4" t="s">
        <v>521</v>
      </c>
      <c r="B14" s="5" t="n">
        <v>994</v>
      </c>
      <c r="C14" s="5" t="n">
        <v>1240</v>
      </c>
      <c r="D14" s="5" t="n">
        <v>2068</v>
      </c>
      <c r="E14" s="5" t="n">
        <v>2576</v>
      </c>
    </row>
    <row r="15" spans="1:6">
      <c r="A15" s="4" t="s">
        <v>522</v>
      </c>
      <c r="B15" s="5" t="n">
        <v>397</v>
      </c>
      <c r="C15" s="5" t="n">
        <v>475</v>
      </c>
      <c r="D15" s="5" t="n">
        <v>819</v>
      </c>
      <c r="E15" s="5" t="n">
        <v>1263</v>
      </c>
    </row>
    <row r="16" spans="1:6">
      <c r="A16" s="4" t="s">
        <v>523</v>
      </c>
      <c r="B16" s="5" t="n">
        <v>1391</v>
      </c>
      <c r="C16" s="5" t="n">
        <v>1715</v>
      </c>
      <c r="D16" s="5" t="n">
        <v>2887</v>
      </c>
      <c r="E16" s="5" t="n">
        <v>3839</v>
      </c>
    </row>
    <row r="17" spans="1:6">
      <c r="A17" s="4" t="s">
        <v>418</v>
      </c>
    </row>
    <row r="18" spans="1:6">
      <c r="A18" s="3" t="s">
        <v>510</v>
      </c>
    </row>
    <row r="19" spans="1:6">
      <c r="A19" s="4" t="s">
        <v>511</v>
      </c>
      <c r="B19" s="5" t="n">
        <v>91353</v>
      </c>
      <c r="D19" s="5" t="n">
        <v>91353</v>
      </c>
      <c r="F19" s="5" t="n">
        <v>123951</v>
      </c>
    </row>
    <row r="20" spans="1:6">
      <c r="A20" s="4" t="s">
        <v>512</v>
      </c>
      <c r="B20" s="5" t="n">
        <v>24403</v>
      </c>
      <c r="D20" s="5" t="n">
        <v>24403</v>
      </c>
      <c r="F20" s="5" t="n">
        <v>30595</v>
      </c>
    </row>
    <row r="21" spans="1:6">
      <c r="A21" s="4" t="s">
        <v>514</v>
      </c>
      <c r="B21" s="5" t="n">
        <v>87038</v>
      </c>
      <c r="D21" s="5" t="n">
        <v>87038</v>
      </c>
      <c r="F21" s="5" t="n">
        <v>110346</v>
      </c>
    </row>
    <row r="22" spans="1:6">
      <c r="A22" s="4" t="s">
        <v>515</v>
      </c>
      <c r="B22" s="5" t="n">
        <v>12037</v>
      </c>
      <c r="D22" s="5" t="n">
        <v>12037</v>
      </c>
      <c r="F22" s="5" t="n">
        <v>12028</v>
      </c>
    </row>
    <row r="23" spans="1:6">
      <c r="A23" s="4" t="s">
        <v>517</v>
      </c>
      <c r="B23" s="5" t="n">
        <v>16690</v>
      </c>
      <c r="D23" s="5" t="n">
        <v>16690</v>
      </c>
      <c r="F23" s="5" t="n">
        <v>17957</v>
      </c>
    </row>
    <row r="24" spans="1:6">
      <c r="A24" s="4" t="s">
        <v>518</v>
      </c>
      <c r="B24" s="5" t="n">
        <v>97962</v>
      </c>
      <c r="C24" s="5" t="n">
        <v>124114</v>
      </c>
      <c r="D24" s="5" t="n">
        <v>98692</v>
      </c>
      <c r="E24" s="5" t="n">
        <v>140000</v>
      </c>
    </row>
    <row r="25" spans="1:6">
      <c r="A25" s="4" t="s">
        <v>519</v>
      </c>
      <c r="B25" s="5" t="n">
        <v>11996</v>
      </c>
      <c r="C25" s="5" t="n">
        <v>13751</v>
      </c>
      <c r="D25" s="5" t="n">
        <v>12033</v>
      </c>
      <c r="E25" s="5" t="n">
        <v>14082</v>
      </c>
    </row>
    <row r="26" spans="1:6">
      <c r="A26" s="4" t="s">
        <v>521</v>
      </c>
      <c r="B26" s="5" t="n">
        <v>907</v>
      </c>
      <c r="C26" s="5" t="n">
        <v>1074</v>
      </c>
      <c r="D26" s="5" t="n">
        <v>1866</v>
      </c>
      <c r="E26" s="5" t="n">
        <v>2245</v>
      </c>
    </row>
    <row r="27" spans="1:6">
      <c r="A27" s="4" t="s">
        <v>522</v>
      </c>
      <c r="B27" s="5" t="n">
        <v>226</v>
      </c>
      <c r="C27" s="5" t="n">
        <v>275</v>
      </c>
      <c r="D27" s="5" t="n">
        <v>464</v>
      </c>
      <c r="E27" s="5" t="n">
        <v>845</v>
      </c>
    </row>
    <row r="28" spans="1:6">
      <c r="A28" s="4" t="s">
        <v>419</v>
      </c>
    </row>
    <row r="29" spans="1:6">
      <c r="A29" s="3" t="s">
        <v>510</v>
      </c>
    </row>
    <row r="30" spans="1:6">
      <c r="A30" s="4" t="s">
        <v>511</v>
      </c>
      <c r="B30" s="5" t="n">
        <v>65416</v>
      </c>
      <c r="D30" s="5" t="n">
        <v>65416</v>
      </c>
      <c r="F30" s="5" t="n">
        <v>91624</v>
      </c>
    </row>
    <row r="31" spans="1:6">
      <c r="A31" s="4" t="s">
        <v>512</v>
      </c>
      <c r="B31" s="5" t="n">
        <v>12865</v>
      </c>
      <c r="D31" s="5" t="n">
        <v>12865</v>
      </c>
      <c r="F31" s="5" t="n">
        <v>12898</v>
      </c>
    </row>
    <row r="32" spans="1:6">
      <c r="A32" s="4" t="s">
        <v>514</v>
      </c>
      <c r="B32" s="5" t="n">
        <v>62241</v>
      </c>
      <c r="D32" s="5" t="n">
        <v>62241</v>
      </c>
      <c r="F32" s="5" t="n">
        <v>80802</v>
      </c>
    </row>
    <row r="33" spans="1:6">
      <c r="A33" s="4" t="s">
        <v>515</v>
      </c>
      <c r="B33" s="5" t="n">
        <v>10383</v>
      </c>
      <c r="D33" s="5" t="n">
        <v>10383</v>
      </c>
      <c r="F33" s="5" t="n">
        <v>10445</v>
      </c>
    </row>
    <row r="34" spans="1:6">
      <c r="A34" s="4" t="s">
        <v>517</v>
      </c>
      <c r="B34" s="5" t="n">
        <v>12919</v>
      </c>
      <c r="D34" s="5" t="n">
        <v>12919</v>
      </c>
      <c r="F34" s="5" t="n">
        <v>13792</v>
      </c>
    </row>
    <row r="35" spans="1:6">
      <c r="A35" s="4" t="s">
        <v>518</v>
      </c>
      <c r="B35" s="5" t="n">
        <v>70964</v>
      </c>
      <c r="C35" s="5" t="n">
        <v>87932</v>
      </c>
      <c r="D35" s="5" t="n">
        <v>71522</v>
      </c>
      <c r="E35" s="5" t="n">
        <v>96236</v>
      </c>
    </row>
    <row r="36" spans="1:6">
      <c r="A36" s="4" t="s">
        <v>519</v>
      </c>
      <c r="B36" s="5" t="n">
        <v>10389</v>
      </c>
      <c r="C36" s="5" t="n">
        <v>11948</v>
      </c>
      <c r="D36" s="5" t="n">
        <v>10415</v>
      </c>
      <c r="E36" s="5" t="n">
        <v>12280</v>
      </c>
    </row>
    <row r="37" spans="1:6">
      <c r="A37" s="4" t="s">
        <v>521</v>
      </c>
      <c r="B37" s="5" t="n">
        <v>617</v>
      </c>
      <c r="C37" s="5" t="n">
        <v>693</v>
      </c>
      <c r="D37" s="5" t="n">
        <v>1271</v>
      </c>
      <c r="E37" s="5" t="n">
        <v>1418</v>
      </c>
    </row>
    <row r="38" spans="1:6">
      <c r="A38" s="4" t="s">
        <v>522</v>
      </c>
      <c r="B38" s="5" t="n">
        <v>173</v>
      </c>
      <c r="C38" s="5" t="n">
        <v>206</v>
      </c>
      <c r="D38" s="5" t="n">
        <v>356</v>
      </c>
      <c r="E38" s="5" t="n">
        <v>524</v>
      </c>
    </row>
    <row r="39" spans="1:6">
      <c r="A39" s="4" t="s">
        <v>420</v>
      </c>
    </row>
    <row r="40" spans="1:6">
      <c r="A40" s="3" t="s">
        <v>510</v>
      </c>
    </row>
    <row r="41" spans="1:6">
      <c r="A41" s="4" t="s">
        <v>511</v>
      </c>
      <c r="B41" s="5" t="n">
        <v>25937</v>
      </c>
      <c r="D41" s="5" t="n">
        <v>25937</v>
      </c>
      <c r="F41" s="5" t="n">
        <v>32327</v>
      </c>
    </row>
    <row r="42" spans="1:6">
      <c r="A42" s="4" t="s">
        <v>512</v>
      </c>
      <c r="B42" s="5" t="n">
        <v>11538</v>
      </c>
      <c r="D42" s="5" t="n">
        <v>11538</v>
      </c>
      <c r="F42" s="5" t="n">
        <v>17697</v>
      </c>
    </row>
    <row r="43" spans="1:6">
      <c r="A43" s="4" t="s">
        <v>514</v>
      </c>
      <c r="B43" s="5" t="n">
        <v>24797</v>
      </c>
      <c r="D43" s="5" t="n">
        <v>24797</v>
      </c>
      <c r="F43" s="5" t="n">
        <v>29544</v>
      </c>
    </row>
    <row r="44" spans="1:6">
      <c r="A44" s="4" t="s">
        <v>515</v>
      </c>
      <c r="B44" s="5" t="n">
        <v>1654</v>
      </c>
      <c r="D44" s="5" t="n">
        <v>1654</v>
      </c>
      <c r="F44" s="5" t="n">
        <v>1583</v>
      </c>
    </row>
    <row r="45" spans="1:6">
      <c r="A45" s="4" t="s">
        <v>517</v>
      </c>
      <c r="B45" s="5" t="n">
        <v>3771</v>
      </c>
      <c r="D45" s="5" t="n">
        <v>3771</v>
      </c>
      <c r="F45" s="5" t="n">
        <v>4165</v>
      </c>
    </row>
    <row r="46" spans="1:6">
      <c r="A46" s="4" t="s">
        <v>518</v>
      </c>
      <c r="B46" s="5" t="n">
        <v>26998</v>
      </c>
      <c r="C46" s="5" t="n">
        <v>36182</v>
      </c>
      <c r="D46" s="5" t="n">
        <v>27170</v>
      </c>
      <c r="E46" s="5" t="n">
        <v>43764</v>
      </c>
    </row>
    <row r="47" spans="1:6">
      <c r="A47" s="4" t="s">
        <v>519</v>
      </c>
      <c r="B47" s="5" t="n">
        <v>1607</v>
      </c>
      <c r="C47" s="5" t="n">
        <v>1803</v>
      </c>
      <c r="D47" s="5" t="n">
        <v>1618</v>
      </c>
      <c r="E47" s="5" t="n">
        <v>1802</v>
      </c>
    </row>
    <row r="48" spans="1:6">
      <c r="A48" s="4" t="s">
        <v>521</v>
      </c>
      <c r="B48" s="5" t="n">
        <v>290</v>
      </c>
      <c r="C48" s="5" t="n">
        <v>381</v>
      </c>
      <c r="D48" s="5" t="n">
        <v>595</v>
      </c>
      <c r="E48" s="5" t="n">
        <v>827</v>
      </c>
    </row>
    <row r="49" spans="1:6">
      <c r="A49" s="4" t="s">
        <v>522</v>
      </c>
      <c r="B49" s="5" t="n">
        <v>53</v>
      </c>
      <c r="C49" s="5" t="n">
        <v>69</v>
      </c>
      <c r="D49" s="5" t="n">
        <v>108</v>
      </c>
      <c r="E49" s="5" t="n">
        <v>321</v>
      </c>
    </row>
    <row r="50" spans="1:6">
      <c r="A50" s="4" t="s">
        <v>34</v>
      </c>
    </row>
    <row r="51" spans="1:6">
      <c r="A51" s="3" t="s">
        <v>510</v>
      </c>
    </row>
    <row r="52" spans="1:6">
      <c r="A52" s="4" t="s">
        <v>511</v>
      </c>
      <c r="B52" s="5" t="n">
        <v>12871</v>
      </c>
      <c r="D52" s="5" t="n">
        <v>12871</v>
      </c>
      <c r="F52" s="5" t="n">
        <v>14651</v>
      </c>
    </row>
    <row r="53" spans="1:6">
      <c r="A53" s="4" t="s">
        <v>514</v>
      </c>
      <c r="B53" s="5" t="n">
        <v>12502</v>
      </c>
      <c r="D53" s="5" t="n">
        <v>12502</v>
      </c>
      <c r="F53" s="5" t="n">
        <v>14543</v>
      </c>
    </row>
    <row r="54" spans="1:6">
      <c r="A54" s="4" t="s">
        <v>517</v>
      </c>
      <c r="B54" s="5" t="n">
        <v>1563</v>
      </c>
      <c r="D54" s="5" t="n">
        <v>1563</v>
      </c>
      <c r="F54" s="5" t="n">
        <v>1560</v>
      </c>
    </row>
    <row r="55" spans="1:6">
      <c r="A55" s="4" t="s">
        <v>518</v>
      </c>
      <c r="B55" s="5" t="n">
        <v>13163</v>
      </c>
      <c r="C55" s="5" t="n">
        <v>4444</v>
      </c>
      <c r="D55" s="5" t="n">
        <v>13522</v>
      </c>
      <c r="E55" s="5" t="n">
        <v>6747</v>
      </c>
    </row>
    <row r="56" spans="1:6">
      <c r="A56" s="4" t="s">
        <v>519</v>
      </c>
      <c r="B56" s="5" t="n">
        <v>4386</v>
      </c>
      <c r="C56" s="5" t="n">
        <v>18644</v>
      </c>
      <c r="D56" s="5" t="n">
        <v>4421</v>
      </c>
      <c r="E56" s="5" t="n">
        <v>16413</v>
      </c>
    </row>
    <row r="57" spans="1:6">
      <c r="A57" s="4" t="s">
        <v>521</v>
      </c>
      <c r="B57" s="5" t="n">
        <v>31</v>
      </c>
      <c r="C57" s="5" t="n">
        <v>0</v>
      </c>
      <c r="D57" s="5" t="n">
        <v>117</v>
      </c>
      <c r="E57" s="5" t="n">
        <v>64</v>
      </c>
    </row>
    <row r="58" spans="1:6">
      <c r="A58" s="4" t="s">
        <v>522</v>
      </c>
      <c r="B58" s="5" t="n">
        <v>58</v>
      </c>
      <c r="C58" s="5" t="n">
        <v>170</v>
      </c>
      <c r="D58" s="5" t="n">
        <v>116</v>
      </c>
      <c r="E58" s="5" t="n">
        <v>344</v>
      </c>
    </row>
    <row r="59" spans="1:6">
      <c r="A59" s="4" t="s">
        <v>421</v>
      </c>
    </row>
    <row r="60" spans="1:6">
      <c r="A60" s="3" t="s">
        <v>510</v>
      </c>
    </row>
    <row r="61" spans="1:6">
      <c r="A61" s="4" t="s">
        <v>511</v>
      </c>
      <c r="B61" s="5" t="n">
        <v>5573</v>
      </c>
      <c r="D61" s="5" t="n">
        <v>5573</v>
      </c>
      <c r="F61" s="5" t="n">
        <v>6810</v>
      </c>
    </row>
    <row r="62" spans="1:6">
      <c r="A62" s="4" t="s">
        <v>512</v>
      </c>
      <c r="B62" s="5" t="n">
        <v>4413</v>
      </c>
      <c r="D62" s="5" t="n">
        <v>4413</v>
      </c>
      <c r="F62" s="5" t="n">
        <v>4552</v>
      </c>
    </row>
    <row r="63" spans="1:6">
      <c r="A63" s="4" t="s">
        <v>514</v>
      </c>
      <c r="B63" s="5" t="n">
        <v>5228</v>
      </c>
      <c r="D63" s="5" t="n">
        <v>5228</v>
      </c>
      <c r="F63" s="5" t="n">
        <v>6702</v>
      </c>
    </row>
    <row r="64" spans="1:6">
      <c r="A64" s="4" t="s">
        <v>515</v>
      </c>
      <c r="B64" s="5" t="n">
        <v>4351</v>
      </c>
      <c r="D64" s="5" t="n">
        <v>4351</v>
      </c>
      <c r="F64" s="5" t="n">
        <v>4491</v>
      </c>
    </row>
    <row r="65" spans="1:6">
      <c r="A65" s="4" t="s">
        <v>517</v>
      </c>
      <c r="B65" s="5" t="n">
        <v>1000</v>
      </c>
      <c r="D65" s="5" t="n">
        <v>1000</v>
      </c>
      <c r="F65" s="5" t="n">
        <v>1000</v>
      </c>
    </row>
    <row r="66" spans="1:6">
      <c r="A66" s="4" t="s">
        <v>518</v>
      </c>
      <c r="B66" s="5" t="n">
        <v>5894</v>
      </c>
      <c r="C66" s="5" t="n">
        <v>3393</v>
      </c>
      <c r="D66" s="5" t="n">
        <v>5965</v>
      </c>
      <c r="E66" s="5" t="n">
        <v>6734</v>
      </c>
    </row>
    <row r="67" spans="1:6">
      <c r="A67" s="4" t="s">
        <v>519</v>
      </c>
      <c r="B67" s="5" t="n">
        <v>4386</v>
      </c>
      <c r="C67" s="5" t="n">
        <v>18165</v>
      </c>
      <c r="D67" s="5" t="n">
        <v>4421</v>
      </c>
      <c r="E67" s="5" t="n">
        <v>16009</v>
      </c>
    </row>
    <row r="68" spans="1:6">
      <c r="A68" s="4" t="s">
        <v>521</v>
      </c>
      <c r="B68" s="5" t="n">
        <v>0</v>
      </c>
      <c r="C68" s="5" t="n">
        <v>0</v>
      </c>
      <c r="D68" s="5" t="n">
        <v>0</v>
      </c>
      <c r="E68" s="5" t="n">
        <v>16</v>
      </c>
    </row>
    <row r="69" spans="1:6">
      <c r="A69" s="4" t="s">
        <v>522</v>
      </c>
      <c r="B69" s="5" t="n">
        <v>58</v>
      </c>
      <c r="C69" s="5" t="n">
        <v>169</v>
      </c>
      <c r="D69" s="5" t="n">
        <v>116</v>
      </c>
      <c r="E69" s="5" t="n">
        <v>343</v>
      </c>
    </row>
    <row r="70" spans="1:6">
      <c r="A70" s="4" t="s">
        <v>424</v>
      </c>
    </row>
    <row r="71" spans="1:6">
      <c r="A71" s="3" t="s">
        <v>510</v>
      </c>
    </row>
    <row r="72" spans="1:6">
      <c r="A72" s="4" t="s">
        <v>511</v>
      </c>
      <c r="B72" s="5" t="n">
        <v>7298</v>
      </c>
      <c r="D72" s="5" t="n">
        <v>7298</v>
      </c>
      <c r="F72" s="5" t="n">
        <v>7841</v>
      </c>
    </row>
    <row r="73" spans="1:6">
      <c r="A73" s="4" t="s">
        <v>514</v>
      </c>
      <c r="B73" s="5" t="n">
        <v>7274</v>
      </c>
      <c r="D73" s="5" t="n">
        <v>7274</v>
      </c>
      <c r="F73" s="5" t="n">
        <v>7841</v>
      </c>
    </row>
    <row r="74" spans="1:6">
      <c r="A74" s="4" t="s">
        <v>517</v>
      </c>
      <c r="B74" s="5" t="n">
        <v>563</v>
      </c>
      <c r="D74" s="5" t="n">
        <v>563</v>
      </c>
      <c r="F74" s="5" t="n">
        <v>560</v>
      </c>
    </row>
    <row r="75" spans="1:6">
      <c r="A75" s="4" t="s">
        <v>518</v>
      </c>
      <c r="B75" s="5" t="n">
        <v>7269</v>
      </c>
      <c r="C75" s="5" t="n">
        <v>1051</v>
      </c>
      <c r="D75" s="5" t="n">
        <v>7557</v>
      </c>
      <c r="E75" s="5" t="n">
        <v>13</v>
      </c>
    </row>
    <row r="76" spans="1:6">
      <c r="A76" s="4" t="s">
        <v>519</v>
      </c>
      <c r="B76" s="5" t="n">
        <v>0</v>
      </c>
      <c r="C76" s="5" t="n">
        <v>479</v>
      </c>
      <c r="D76" s="5" t="n">
        <v>0</v>
      </c>
      <c r="E76" s="5" t="n">
        <v>404</v>
      </c>
    </row>
    <row r="77" spans="1:6">
      <c r="A77" s="4" t="s">
        <v>521</v>
      </c>
      <c r="B77" s="5" t="n">
        <v>31</v>
      </c>
      <c r="C77" s="5" t="n">
        <v>0</v>
      </c>
      <c r="D77" s="5" t="n">
        <v>117</v>
      </c>
      <c r="E77" s="5" t="n">
        <v>48</v>
      </c>
    </row>
    <row r="78" spans="1:6">
      <c r="A78" s="4" t="s">
        <v>522</v>
      </c>
      <c r="B78" s="5" t="n">
        <v>0</v>
      </c>
      <c r="C78" s="5" t="n">
        <v>1</v>
      </c>
      <c r="D78" s="5" t="n">
        <v>0</v>
      </c>
      <c r="E78" s="5" t="n">
        <v>1</v>
      </c>
    </row>
    <row r="79" spans="1:6">
      <c r="A79" s="4" t="s">
        <v>35</v>
      </c>
    </row>
    <row r="80" spans="1:6">
      <c r="A80" s="3" t="s">
        <v>510</v>
      </c>
    </row>
    <row r="81" spans="1:6">
      <c r="A81" s="4" t="s">
        <v>511</v>
      </c>
      <c r="B81" s="5" t="n">
        <v>15787</v>
      </c>
      <c r="D81" s="5" t="n">
        <v>15787</v>
      </c>
      <c r="F81" s="5" t="n">
        <v>17105</v>
      </c>
    </row>
    <row r="82" spans="1:6">
      <c r="A82" s="4" t="s">
        <v>514</v>
      </c>
      <c r="B82" s="5" t="n">
        <v>15787</v>
      </c>
      <c r="D82" s="5" t="n">
        <v>15787</v>
      </c>
      <c r="F82" s="5" t="n">
        <v>17105</v>
      </c>
    </row>
    <row r="83" spans="1:6">
      <c r="A83" s="4" t="s">
        <v>517</v>
      </c>
      <c r="B83" s="5" t="n">
        <v>2138</v>
      </c>
      <c r="D83" s="5" t="n">
        <v>2138</v>
      </c>
      <c r="F83" s="5" t="n">
        <v>1345</v>
      </c>
    </row>
    <row r="84" spans="1:6">
      <c r="A84" s="4" t="s">
        <v>518</v>
      </c>
      <c r="B84" s="5" t="n">
        <v>16168</v>
      </c>
      <c r="C84" s="5" t="n">
        <v>10820</v>
      </c>
      <c r="D84" s="5" t="n">
        <v>16445</v>
      </c>
      <c r="E84" s="5" t="n">
        <v>10100</v>
      </c>
    </row>
    <row r="85" spans="1:6">
      <c r="A85" s="4" t="s">
        <v>521</v>
      </c>
      <c r="B85" s="5" t="n">
        <v>48</v>
      </c>
      <c r="C85" s="5" t="n">
        <v>15</v>
      </c>
      <c r="D85" s="5" t="n">
        <v>54</v>
      </c>
      <c r="E85" s="5" t="n">
        <v>18</v>
      </c>
    </row>
    <row r="86" spans="1:6">
      <c r="A86" s="4" t="s">
        <v>36</v>
      </c>
    </row>
    <row r="87" spans="1:6">
      <c r="A87" s="3" t="s">
        <v>510</v>
      </c>
    </row>
    <row r="88" spans="1:6">
      <c r="A88" s="4" t="s">
        <v>511</v>
      </c>
      <c r="B88" s="5" t="n">
        <v>1489</v>
      </c>
      <c r="D88" s="5" t="n">
        <v>1489</v>
      </c>
      <c r="F88" s="5" t="n">
        <v>1296</v>
      </c>
    </row>
    <row r="89" spans="1:6">
      <c r="A89" s="4" t="s">
        <v>512</v>
      </c>
      <c r="B89" s="5" t="n">
        <v>603</v>
      </c>
      <c r="D89" s="5" t="n">
        <v>603</v>
      </c>
      <c r="F89" s="5" t="n">
        <v>2810</v>
      </c>
    </row>
    <row r="90" spans="1:6">
      <c r="A90" s="4" t="s">
        <v>514</v>
      </c>
      <c r="B90" s="5" t="n">
        <v>1489</v>
      </c>
      <c r="D90" s="5" t="n">
        <v>1489</v>
      </c>
      <c r="F90" s="5" t="n">
        <v>1298</v>
      </c>
    </row>
    <row r="91" spans="1:6">
      <c r="A91" s="4" t="s">
        <v>515</v>
      </c>
      <c r="B91" s="5" t="n">
        <v>604</v>
      </c>
      <c r="D91" s="5" t="n">
        <v>604</v>
      </c>
      <c r="F91" s="5" t="n">
        <v>2818</v>
      </c>
    </row>
    <row r="92" spans="1:6">
      <c r="A92" s="4" t="s">
        <v>517</v>
      </c>
      <c r="B92" s="5" t="n">
        <v>530</v>
      </c>
      <c r="D92" s="5" t="n">
        <v>530</v>
      </c>
      <c r="F92" s="5" t="n">
        <v>288</v>
      </c>
    </row>
    <row r="93" spans="1:6">
      <c r="A93" s="4" t="s">
        <v>518</v>
      </c>
      <c r="B93" s="5" t="n">
        <v>1339</v>
      </c>
      <c r="C93" s="5" t="n">
        <v>3468</v>
      </c>
      <c r="D93" s="5" t="n">
        <v>1394</v>
      </c>
      <c r="E93" s="5" t="n">
        <v>3323</v>
      </c>
    </row>
    <row r="94" spans="1:6">
      <c r="A94" s="4" t="s">
        <v>519</v>
      </c>
      <c r="B94" s="5" t="n">
        <v>1518</v>
      </c>
      <c r="C94" s="5" t="n">
        <v>857</v>
      </c>
      <c r="D94" s="5" t="n">
        <v>1711</v>
      </c>
      <c r="E94" s="5" t="n">
        <v>988</v>
      </c>
    </row>
    <row r="95" spans="1:6">
      <c r="A95" s="4" t="s">
        <v>521</v>
      </c>
      <c r="B95" s="5" t="n">
        <v>8</v>
      </c>
      <c r="C95" s="5" t="n">
        <v>106</v>
      </c>
      <c r="D95" s="5" t="n">
        <v>31</v>
      </c>
      <c r="E95" s="5" t="n">
        <v>158</v>
      </c>
    </row>
    <row r="96" spans="1:6">
      <c r="A96" s="4" t="s">
        <v>522</v>
      </c>
      <c r="B96" s="5" t="n">
        <v>48</v>
      </c>
      <c r="C96" s="5" t="n">
        <v>30</v>
      </c>
      <c r="D96" s="5" t="n">
        <v>105</v>
      </c>
      <c r="E96" s="5" t="n">
        <v>74</v>
      </c>
    </row>
    <row r="97" spans="1:6">
      <c r="A97" s="4" t="s">
        <v>37</v>
      </c>
    </row>
    <row r="98" spans="1:6">
      <c r="A98" s="3" t="s">
        <v>510</v>
      </c>
    </row>
    <row r="99" spans="1:6">
      <c r="A99" s="4" t="s">
        <v>511</v>
      </c>
      <c r="B99" s="5" t="n">
        <v>677</v>
      </c>
      <c r="D99" s="5" t="n">
        <v>677</v>
      </c>
      <c r="F99" s="5" t="n">
        <v>1333</v>
      </c>
    </row>
    <row r="100" spans="1:6">
      <c r="A100" s="4" t="s">
        <v>512</v>
      </c>
      <c r="B100" s="5" t="n">
        <v>11559</v>
      </c>
      <c r="D100" s="5" t="n">
        <v>11559</v>
      </c>
      <c r="F100" s="5" t="n">
        <v>10566</v>
      </c>
    </row>
    <row r="101" spans="1:6">
      <c r="A101" s="4" t="s">
        <v>514</v>
      </c>
      <c r="B101" s="5" t="n">
        <v>501</v>
      </c>
      <c r="D101" s="5" t="n">
        <v>501</v>
      </c>
      <c r="F101" s="5" t="n">
        <v>1016</v>
      </c>
    </row>
    <row r="102" spans="1:6">
      <c r="A102" s="4" t="s">
        <v>515</v>
      </c>
      <c r="B102" s="5" t="n">
        <v>8053</v>
      </c>
      <c r="D102" s="5" t="n">
        <v>8053</v>
      </c>
      <c r="F102" s="5" t="n">
        <v>7799</v>
      </c>
    </row>
    <row r="103" spans="1:6">
      <c r="A103" s="4" t="s">
        <v>517</v>
      </c>
      <c r="B103" s="5" t="n">
        <v>80</v>
      </c>
      <c r="D103" s="5" t="n">
        <v>80</v>
      </c>
      <c r="F103" s="5" t="n">
        <v>243</v>
      </c>
    </row>
    <row r="104" spans="1:6">
      <c r="A104" s="4" t="s">
        <v>518</v>
      </c>
      <c r="B104" s="5" t="n">
        <v>615</v>
      </c>
      <c r="C104" s="5" t="n">
        <v>4563</v>
      </c>
      <c r="D104" s="5" t="n">
        <v>758</v>
      </c>
      <c r="E104" s="5" t="n">
        <v>4874</v>
      </c>
    </row>
    <row r="105" spans="1:6">
      <c r="A105" s="4" t="s">
        <v>519</v>
      </c>
      <c r="B105" s="5" t="n">
        <v>8084</v>
      </c>
      <c r="C105" s="5" t="n">
        <v>2876</v>
      </c>
      <c r="D105" s="5" t="n">
        <v>7926</v>
      </c>
      <c r="E105" s="5" t="n">
        <v>2694</v>
      </c>
    </row>
    <row r="106" spans="1:6">
      <c r="A106" s="4" t="s">
        <v>521</v>
      </c>
      <c r="B106" s="5" t="n">
        <v>0</v>
      </c>
      <c r="C106" s="5" t="n">
        <v>45</v>
      </c>
      <c r="D106" s="5" t="n">
        <v>0</v>
      </c>
      <c r="E106" s="5" t="n">
        <v>91</v>
      </c>
    </row>
    <row r="107" spans="1:6">
      <c r="A107" s="4" t="s">
        <v>522</v>
      </c>
      <c r="B107" s="5" t="n">
        <v>65</v>
      </c>
      <c r="C107" s="5" t="n">
        <v>0</v>
      </c>
      <c r="D107" s="5" t="n">
        <v>134</v>
      </c>
      <c r="E107" s="5" t="n">
        <v>0</v>
      </c>
    </row>
    <row r="108" spans="1:6">
      <c r="A108" s="4" t="s">
        <v>38</v>
      </c>
    </row>
    <row r="109" spans="1:6">
      <c r="A109" s="3" t="s">
        <v>510</v>
      </c>
    </row>
    <row r="110" spans="1:6">
      <c r="A110" s="4" t="s">
        <v>511</v>
      </c>
      <c r="B110" s="5" t="n">
        <v>2</v>
      </c>
      <c r="D110" s="5" t="n">
        <v>2</v>
      </c>
      <c r="F110" s="5" t="n">
        <v>3</v>
      </c>
    </row>
    <row r="111" spans="1:6">
      <c r="A111" s="4" t="s">
        <v>512</v>
      </c>
      <c r="B111" s="5" t="n">
        <v>332</v>
      </c>
      <c r="D111" s="5" t="n">
        <v>332</v>
      </c>
      <c r="F111" s="5" t="n">
        <v>331</v>
      </c>
    </row>
    <row r="112" spans="1:6">
      <c r="A112" s="4" t="s">
        <v>514</v>
      </c>
      <c r="B112" s="5" t="n">
        <v>2</v>
      </c>
      <c r="D112" s="5" t="n">
        <v>2</v>
      </c>
      <c r="F112" s="5" t="n">
        <v>4</v>
      </c>
    </row>
    <row r="113" spans="1:6">
      <c r="A113" s="4" t="s">
        <v>515</v>
      </c>
      <c r="B113" s="5" t="n">
        <v>0</v>
      </c>
      <c r="D113" s="5" t="n">
        <v>0</v>
      </c>
      <c r="F113" s="5" t="n">
        <v>0</v>
      </c>
    </row>
    <row r="114" spans="1:6">
      <c r="A114" s="4" t="s">
        <v>517</v>
      </c>
      <c r="B114" s="5" t="n">
        <v>0</v>
      </c>
      <c r="D114" s="5" t="n">
        <v>0</v>
      </c>
      <c r="F114" s="7" t="n">
        <v>1</v>
      </c>
    </row>
    <row r="115" spans="1:6">
      <c r="A115" s="4" t="s">
        <v>518</v>
      </c>
      <c r="B115" s="5" t="n">
        <v>3</v>
      </c>
      <c r="C115" s="5" t="n">
        <v>5</v>
      </c>
      <c r="D115" s="5" t="n">
        <v>3</v>
      </c>
      <c r="E115" s="5" t="n">
        <v>5</v>
      </c>
    </row>
    <row r="116" spans="1:6">
      <c r="A116" s="4" t="s">
        <v>521</v>
      </c>
      <c r="B116" s="7" t="n">
        <v>0</v>
      </c>
      <c r="C116" s="7" t="n">
        <v>0</v>
      </c>
      <c r="D116" s="7" t="n">
        <v>0</v>
      </c>
      <c r="E116"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80</v>
      </c>
      <c r="D1" s="2" t="s">
        <v>1</v>
      </c>
    </row>
    <row r="2" spans="1:6">
      <c r="B2" s="2" t="s">
        <v>2</v>
      </c>
      <c r="C2" s="2" t="s">
        <v>81</v>
      </c>
      <c r="D2" s="2" t="s">
        <v>2</v>
      </c>
      <c r="E2" s="2" t="s">
        <v>81</v>
      </c>
      <c r="F2" s="2" t="s">
        <v>23</v>
      </c>
    </row>
    <row r="3" spans="1:6">
      <c r="A3" s="3" t="s">
        <v>525</v>
      </c>
    </row>
    <row r="4" spans="1:6">
      <c r="A4" s="4" t="s">
        <v>526</v>
      </c>
      <c r="B4" s="7" t="n">
        <v>16266</v>
      </c>
      <c r="D4" s="7" t="n">
        <v>16266</v>
      </c>
      <c r="F4" s="7" t="n">
        <v>18225</v>
      </c>
    </row>
    <row r="5" spans="1:6">
      <c r="A5" s="4" t="s">
        <v>527</v>
      </c>
      <c r="B5" s="5" t="n">
        <v>11327</v>
      </c>
      <c r="D5" s="5" t="n">
        <v>11327</v>
      </c>
      <c r="F5" s="5" t="n">
        <v>12630</v>
      </c>
    </row>
    <row r="6" spans="1:6">
      <c r="A6" s="4" t="s">
        <v>528</v>
      </c>
      <c r="B6" s="5" t="n">
        <v>15431</v>
      </c>
      <c r="D6" s="5" t="n">
        <v>15431</v>
      </c>
      <c r="F6" s="7" t="n">
        <v>22622</v>
      </c>
    </row>
    <row r="7" spans="1:6">
      <c r="A7" s="4" t="s">
        <v>529</v>
      </c>
    </row>
    <row r="8" spans="1:6">
      <c r="A8" s="3" t="s">
        <v>525</v>
      </c>
    </row>
    <row r="9" spans="1:6">
      <c r="A9" s="4" t="s">
        <v>530</v>
      </c>
      <c r="B9" s="7" t="n">
        <v>800</v>
      </c>
      <c r="C9" s="7" t="n">
        <v>1700</v>
      </c>
      <c r="D9" s="7" t="n">
        <v>2000</v>
      </c>
      <c r="E9" s="7" t="n">
        <v>3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6"/>
    <col customWidth="1" max="5" min="5" width="13"/>
    <col customWidth="1" max="6" min="6" width="27"/>
    <col customWidth="1" max="7" min="7" width="18"/>
    <col customWidth="1" max="8" min="8" width="46"/>
    <col customWidth="1" max="9" min="9" width="25"/>
    <col customWidth="1" max="10" min="10" width="25"/>
  </cols>
  <sheetData>
    <row r="1" spans="1:10">
      <c r="A1" s="1" t="s">
        <v>132</v>
      </c>
      <c r="B1" s="2" t="s">
        <v>133</v>
      </c>
      <c r="C1" s="2" t="s">
        <v>134</v>
      </c>
      <c r="D1" s="2" t="s">
        <v>135</v>
      </c>
      <c r="E1" s="2" t="s">
        <v>136</v>
      </c>
      <c r="F1" s="2" t="s">
        <v>137</v>
      </c>
      <c r="G1" s="2" t="s">
        <v>138</v>
      </c>
      <c r="H1" s="2" t="s">
        <v>139</v>
      </c>
      <c r="I1" s="2" t="s">
        <v>140</v>
      </c>
      <c r="J1" s="2" t="s">
        <v>141</v>
      </c>
    </row>
    <row r="2" spans="1:10">
      <c r="A2" s="3" t="s">
        <v>142</v>
      </c>
    </row>
    <row r="3" spans="1:10">
      <c r="A3" s="4" t="s">
        <v>143</v>
      </c>
      <c r="B3" s="7" t="n">
        <v>0</v>
      </c>
      <c r="C3" s="7" t="n">
        <v>0</v>
      </c>
      <c r="F3" s="7" t="n">
        <v>1319</v>
      </c>
      <c r="G3" s="7" t="n">
        <v>-1319</v>
      </c>
    </row>
    <row r="4" spans="1:10">
      <c r="A4" s="4" t="s">
        <v>144</v>
      </c>
      <c r="B4" s="5" t="n">
        <v>2444645</v>
      </c>
      <c r="C4" s="5" t="n">
        <v>2427483</v>
      </c>
      <c r="D4" s="7" t="n">
        <v>263240</v>
      </c>
      <c r="E4" s="7" t="n">
        <v>1710</v>
      </c>
      <c r="F4" s="5" t="n">
        <v>864095</v>
      </c>
      <c r="G4" s="5" t="n">
        <v>1381582</v>
      </c>
      <c r="H4" s="7" t="n">
        <v>-33725</v>
      </c>
      <c r="I4" s="7" t="n">
        <v>-49419</v>
      </c>
      <c r="J4" s="7" t="n">
        <v>17162</v>
      </c>
    </row>
    <row r="5" spans="1:10">
      <c r="A5" s="4" t="s">
        <v>145</v>
      </c>
      <c r="D5" s="5" t="n">
        <v>4006900</v>
      </c>
      <c r="E5" s="5" t="n">
        <v>171034506</v>
      </c>
    </row>
    <row r="6" spans="1:10">
      <c r="A6" s="4" t="s">
        <v>146</v>
      </c>
      <c r="B6" s="5" t="n">
        <v>2444645</v>
      </c>
      <c r="C6" s="5" t="n">
        <v>2427483</v>
      </c>
      <c r="D6" s="7" t="n">
        <v>263240</v>
      </c>
      <c r="E6" s="7" t="n">
        <v>1710</v>
      </c>
      <c r="F6" s="5" t="n">
        <v>862776</v>
      </c>
      <c r="G6" s="5" t="n">
        <v>1382901</v>
      </c>
      <c r="H6" s="5" t="n">
        <v>-33725</v>
      </c>
      <c r="I6" s="5" t="n">
        <v>-49419</v>
      </c>
      <c r="J6" s="5" t="n">
        <v>17162</v>
      </c>
    </row>
    <row r="7" spans="1:10">
      <c r="A7" s="3" t="s">
        <v>142</v>
      </c>
    </row>
    <row r="8" spans="1:10">
      <c r="A8" s="4" t="s">
        <v>147</v>
      </c>
      <c r="B8" s="5" t="n">
        <v>112083</v>
      </c>
      <c r="C8" s="5" t="n">
        <v>106710</v>
      </c>
      <c r="G8" s="5" t="n">
        <v>106710</v>
      </c>
      <c r="J8" s="5" t="n">
        <v>5373</v>
      </c>
    </row>
    <row r="9" spans="1:10">
      <c r="A9" s="4" t="s">
        <v>148</v>
      </c>
      <c r="B9" s="5" t="n">
        <v>16222</v>
      </c>
      <c r="C9" s="5" t="n">
        <v>16222</v>
      </c>
      <c r="H9" s="5" t="n">
        <v>16222</v>
      </c>
    </row>
    <row r="10" spans="1:10">
      <c r="A10" s="4" t="s">
        <v>149</v>
      </c>
      <c r="B10" s="5" t="n">
        <v>231</v>
      </c>
      <c r="J10" s="5" t="n">
        <v>231</v>
      </c>
    </row>
    <row r="11" spans="1:10">
      <c r="A11" s="4" t="s">
        <v>150</v>
      </c>
      <c r="B11" s="5" t="n">
        <v>0</v>
      </c>
    </row>
    <row r="12" spans="1:10">
      <c r="A12" s="4" t="s">
        <v>151</v>
      </c>
      <c r="B12" s="5" t="n">
        <v>-9694</v>
      </c>
      <c r="C12" s="5" t="n">
        <v>-9694</v>
      </c>
      <c r="G12" s="5" t="n">
        <v>-9694</v>
      </c>
    </row>
    <row r="13" spans="1:10">
      <c r="A13" s="4" t="s">
        <v>152</v>
      </c>
      <c r="B13" s="5" t="n">
        <v>-25243</v>
      </c>
      <c r="C13" s="5" t="n">
        <v>-25243</v>
      </c>
      <c r="G13" s="5" t="n">
        <v>-25243</v>
      </c>
    </row>
    <row r="14" spans="1:10">
      <c r="A14" s="4" t="s">
        <v>153</v>
      </c>
      <c r="E14" s="5" t="n">
        <v>752177</v>
      </c>
    </row>
    <row r="15" spans="1:10">
      <c r="A15" s="4" t="s">
        <v>154</v>
      </c>
      <c r="B15" s="5" t="n">
        <v>12594</v>
      </c>
      <c r="C15" s="5" t="n">
        <v>12594</v>
      </c>
      <c r="E15" s="7" t="n">
        <v>8</v>
      </c>
      <c r="F15" s="5" t="n">
        <v>12586</v>
      </c>
    </row>
    <row r="16" spans="1:10">
      <c r="A16" s="4" t="s">
        <v>155</v>
      </c>
      <c r="E16" s="5" t="n">
        <v>-254196</v>
      </c>
    </row>
    <row r="17" spans="1:10">
      <c r="A17" s="4" t="s">
        <v>156</v>
      </c>
      <c r="B17" s="5" t="n">
        <v>-1007</v>
      </c>
      <c r="C17" s="5" t="n">
        <v>-1007</v>
      </c>
      <c r="E17" s="7" t="n">
        <v>-3</v>
      </c>
      <c r="F17" s="5" t="n">
        <v>-1004</v>
      </c>
    </row>
    <row r="18" spans="1:10">
      <c r="A18" s="4" t="s">
        <v>157</v>
      </c>
      <c r="B18" s="5" t="n">
        <v>0</v>
      </c>
      <c r="C18" s="5" t="n">
        <v>0</v>
      </c>
      <c r="F18" s="5" t="n">
        <v>-17226</v>
      </c>
      <c r="I18" s="5" t="n">
        <v>17226</v>
      </c>
    </row>
    <row r="19" spans="1:10">
      <c r="A19" s="4" t="s">
        <v>158</v>
      </c>
      <c r="D19" s="5" t="n">
        <v>4006900</v>
      </c>
      <c r="E19" s="5" t="n">
        <v>171532487</v>
      </c>
    </row>
    <row r="20" spans="1:10">
      <c r="A20" s="4" t="s">
        <v>159</v>
      </c>
      <c r="B20" s="5" t="n">
        <v>2549831</v>
      </c>
      <c r="C20" s="5" t="n">
        <v>2527065</v>
      </c>
      <c r="D20" s="7" t="n">
        <v>263240</v>
      </c>
      <c r="E20" s="7" t="n">
        <v>1715</v>
      </c>
      <c r="F20" s="5" t="n">
        <v>858451</v>
      </c>
      <c r="G20" s="5" t="n">
        <v>1453355</v>
      </c>
      <c r="H20" s="5" t="n">
        <v>-17503</v>
      </c>
      <c r="I20" s="5" t="n">
        <v>-32193</v>
      </c>
      <c r="J20" s="5" t="n">
        <v>22766</v>
      </c>
    </row>
    <row r="21" spans="1:10">
      <c r="A21" s="3" t="s">
        <v>142</v>
      </c>
    </row>
    <row r="22" spans="1:10">
      <c r="A22" s="4" t="s">
        <v>143</v>
      </c>
      <c r="B22" s="5" t="n">
        <v>-116</v>
      </c>
      <c r="C22" s="5" t="n">
        <v>-116</v>
      </c>
      <c r="G22" s="5" t="n">
        <v>-116</v>
      </c>
    </row>
    <row r="23" spans="1:10">
      <c r="A23" s="4" t="s">
        <v>144</v>
      </c>
      <c r="B23" s="5" t="n">
        <v>2680468</v>
      </c>
      <c r="C23" s="5" t="n">
        <v>2662641</v>
      </c>
      <c r="D23" s="7" t="n">
        <v>265821</v>
      </c>
      <c r="E23" s="7" t="n">
        <v>1722</v>
      </c>
      <c r="F23" s="5" t="n">
        <v>877217</v>
      </c>
      <c r="G23" s="5" t="n">
        <v>1577195</v>
      </c>
      <c r="H23" s="5" t="n">
        <v>-18517</v>
      </c>
      <c r="I23" s="5" t="n">
        <v>-40797</v>
      </c>
      <c r="J23" s="5" t="n">
        <v>17827</v>
      </c>
    </row>
    <row r="24" spans="1:10">
      <c r="A24" s="4" t="s">
        <v>160</v>
      </c>
      <c r="D24" s="5" t="n">
        <v>4007000</v>
      </c>
      <c r="E24" s="5" t="n">
        <v>172158449</v>
      </c>
    </row>
    <row r="25" spans="1:10">
      <c r="A25" s="4" t="s">
        <v>161</v>
      </c>
      <c r="B25" s="5" t="n">
        <v>2680584</v>
      </c>
      <c r="C25" s="5" t="n">
        <v>2662757</v>
      </c>
      <c r="D25" s="7" t="n">
        <v>265821</v>
      </c>
      <c r="E25" s="7" t="n">
        <v>1722</v>
      </c>
      <c r="F25" s="5" t="n">
        <v>877217</v>
      </c>
      <c r="G25" s="5" t="n">
        <v>1577311</v>
      </c>
      <c r="H25" s="5" t="n">
        <v>-18517</v>
      </c>
      <c r="I25" s="5" t="n">
        <v>-40797</v>
      </c>
      <c r="J25" s="5" t="n">
        <v>17827</v>
      </c>
    </row>
    <row r="26" spans="1:10">
      <c r="A26" s="3" t="s">
        <v>142</v>
      </c>
    </row>
    <row r="27" spans="1:10">
      <c r="A27" s="4" t="s">
        <v>147</v>
      </c>
      <c r="B27" s="5" t="n">
        <v>138633</v>
      </c>
      <c r="C27" s="5" t="n">
        <v>132510</v>
      </c>
      <c r="G27" s="5" t="n">
        <v>132510</v>
      </c>
      <c r="J27" s="5" t="n">
        <v>6123</v>
      </c>
    </row>
    <row r="28" spans="1:10">
      <c r="A28" s="4" t="s">
        <v>148</v>
      </c>
      <c r="B28" s="5" t="n">
        <v>-34294</v>
      </c>
      <c r="C28" s="5" t="n">
        <v>-34294</v>
      </c>
      <c r="H28" s="5" t="n">
        <v>-34294</v>
      </c>
    </row>
    <row r="29" spans="1:10">
      <c r="A29" s="4" t="s">
        <v>149</v>
      </c>
      <c r="B29" s="5" t="n">
        <v>-304</v>
      </c>
      <c r="J29" s="5" t="n">
        <v>-304</v>
      </c>
    </row>
    <row r="30" spans="1:10">
      <c r="A30" s="4" t="s">
        <v>162</v>
      </c>
      <c r="D30" s="5" t="n">
        <v>-4000000</v>
      </c>
    </row>
    <row r="31" spans="1:10">
      <c r="A31" s="4" t="s">
        <v>163</v>
      </c>
      <c r="B31" s="7" t="n">
        <v>-100000</v>
      </c>
      <c r="C31" s="5" t="n">
        <v>-100000</v>
      </c>
      <c r="D31" s="7" t="n">
        <v>-96519</v>
      </c>
      <c r="G31" s="5" t="n">
        <v>-3481</v>
      </c>
    </row>
    <row r="32" spans="1:10">
      <c r="A32" s="4" t="s">
        <v>164</v>
      </c>
      <c r="B32" s="5" t="n">
        <v>5348006</v>
      </c>
    </row>
    <row r="33" spans="1:10">
      <c r="A33" s="4" t="s">
        <v>150</v>
      </c>
      <c r="B33" s="7" t="n">
        <v>-125886</v>
      </c>
      <c r="C33" s="5" t="n">
        <v>-125886</v>
      </c>
      <c r="I33" s="5" t="n">
        <v>-125886</v>
      </c>
    </row>
    <row r="34" spans="1:10">
      <c r="A34" s="4" t="s">
        <v>151</v>
      </c>
      <c r="B34" s="5" t="n">
        <v>-6600</v>
      </c>
      <c r="C34" s="5" t="n">
        <v>-6600</v>
      </c>
      <c r="G34" s="5" t="n">
        <v>-6600</v>
      </c>
    </row>
    <row r="35" spans="1:10">
      <c r="A35" s="4" t="s">
        <v>152</v>
      </c>
      <c r="B35" s="5" t="n">
        <v>-50175</v>
      </c>
      <c r="C35" s="5" t="n">
        <v>-50175</v>
      </c>
      <c r="G35" s="5" t="n">
        <v>-50175</v>
      </c>
    </row>
    <row r="36" spans="1:10">
      <c r="A36" s="4" t="s">
        <v>165</v>
      </c>
      <c r="E36" s="5" t="n">
        <v>970761</v>
      </c>
    </row>
    <row r="37" spans="1:10">
      <c r="A37" s="4" t="s">
        <v>166</v>
      </c>
      <c r="B37" s="5" t="n">
        <v>0</v>
      </c>
      <c r="C37" s="5" t="n">
        <v>0</v>
      </c>
      <c r="E37" s="7" t="n">
        <v>-10</v>
      </c>
      <c r="F37" s="5" t="n">
        <v>10</v>
      </c>
    </row>
    <row r="38" spans="1:10">
      <c r="A38" s="4" t="s">
        <v>153</v>
      </c>
      <c r="E38" s="5" t="n">
        <v>34627</v>
      </c>
    </row>
    <row r="39" spans="1:10">
      <c r="A39" s="4" t="s">
        <v>154</v>
      </c>
      <c r="B39" s="5" t="n">
        <v>715</v>
      </c>
      <c r="C39" s="5" t="n">
        <v>715</v>
      </c>
      <c r="E39" s="7" t="n">
        <v>0</v>
      </c>
      <c r="F39" s="5" t="n">
        <v>715</v>
      </c>
    </row>
    <row r="40" spans="1:10">
      <c r="A40" s="4" t="s">
        <v>155</v>
      </c>
      <c r="E40" s="5" t="n">
        <v>358170</v>
      </c>
    </row>
    <row r="41" spans="1:10">
      <c r="A41" s="4" t="s">
        <v>156</v>
      </c>
      <c r="B41" s="5" t="n">
        <v>2021</v>
      </c>
      <c r="C41" s="5" t="n">
        <v>2021</v>
      </c>
      <c r="E41" s="7" t="n">
        <v>3</v>
      </c>
      <c r="F41" s="5" t="n">
        <v>2018</v>
      </c>
    </row>
    <row r="42" spans="1:10">
      <c r="A42" s="4" t="s">
        <v>157</v>
      </c>
      <c r="B42" s="5" t="n">
        <v>0</v>
      </c>
      <c r="C42" s="5" t="n">
        <v>0</v>
      </c>
      <c r="F42" s="5" t="n">
        <v>-2576</v>
      </c>
      <c r="I42" s="5" t="n">
        <v>2576</v>
      </c>
    </row>
    <row r="43" spans="1:10">
      <c r="A43" s="4" t="s">
        <v>167</v>
      </c>
      <c r="D43" s="5" t="n">
        <v>7000</v>
      </c>
      <c r="E43" s="5" t="n">
        <v>173522007</v>
      </c>
    </row>
    <row r="44" spans="1:10">
      <c r="A44" s="4" t="s">
        <v>168</v>
      </c>
      <c r="B44" s="7" t="n">
        <v>2504578</v>
      </c>
      <c r="C44" s="7" t="n">
        <v>2480932</v>
      </c>
      <c r="D44" s="7" t="n">
        <v>169302</v>
      </c>
      <c r="E44" s="7" t="n">
        <v>1735</v>
      </c>
      <c r="F44" s="7" t="n">
        <v>877364</v>
      </c>
      <c r="G44" s="7" t="n">
        <v>1649449</v>
      </c>
      <c r="H44" s="7" t="n">
        <v>-52811</v>
      </c>
      <c r="I44" s="7" t="n">
        <v>-164107</v>
      </c>
      <c r="J44" s="7" t="n">
        <v>236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9"/>
    <col customWidth="1" max="2" min="2" width="67"/>
    <col customWidth="1" max="3" min="3" width="14"/>
    <col customWidth="1" max="4" min="4" width="14"/>
  </cols>
  <sheetData>
    <row r="1" spans="1:4">
      <c r="A1" s="1" t="s">
        <v>531</v>
      </c>
      <c r="C1" s="2" t="s">
        <v>2</v>
      </c>
      <c r="D1" s="2" t="s">
        <v>23</v>
      </c>
    </row>
    <row r="2" spans="1:4">
      <c r="A2" s="3" t="s">
        <v>532</v>
      </c>
    </row>
    <row r="3" spans="1:4">
      <c r="A3" s="4" t="s">
        <v>54</v>
      </c>
      <c r="C3" s="7" t="n">
        <v>1554569</v>
      </c>
      <c r="D3" s="7" t="n">
        <v>1249449</v>
      </c>
    </row>
    <row r="4" spans="1:4">
      <c r="A4" s="4" t="s">
        <v>533</v>
      </c>
      <c r="C4" s="5" t="n">
        <v>7133</v>
      </c>
      <c r="D4" s="5" t="n">
        <v>2157</v>
      </c>
    </row>
    <row r="5" spans="1:4">
      <c r="A5" s="4" t="s">
        <v>534</v>
      </c>
      <c r="C5" s="5" t="n">
        <v>1200000</v>
      </c>
    </row>
    <row r="6" spans="1:4">
      <c r="A6" s="4" t="s">
        <v>535</v>
      </c>
    </row>
    <row r="7" spans="1:4">
      <c r="A7" s="3" t="s">
        <v>532</v>
      </c>
    </row>
    <row r="8" spans="1:4">
      <c r="A8" s="4" t="s">
        <v>54</v>
      </c>
      <c r="C8" s="5" t="n">
        <v>1200000</v>
      </c>
      <c r="D8" s="5" t="n">
        <v>875000</v>
      </c>
    </row>
    <row r="9" spans="1:4">
      <c r="A9" s="4" t="s">
        <v>536</v>
      </c>
    </row>
    <row r="10" spans="1:4">
      <c r="A10" s="3" t="s">
        <v>532</v>
      </c>
    </row>
    <row r="11" spans="1:4">
      <c r="A11" s="4" t="s">
        <v>537</v>
      </c>
      <c r="C11" s="5" t="n">
        <v>4300000</v>
      </c>
    </row>
    <row r="12" spans="1:4">
      <c r="A12" s="4" t="s">
        <v>538</v>
      </c>
    </row>
    <row r="13" spans="1:4">
      <c r="A13" s="3" t="s">
        <v>532</v>
      </c>
    </row>
    <row r="14" spans="1:4">
      <c r="A14" s="4" t="s">
        <v>54</v>
      </c>
      <c r="C14" s="7" t="n">
        <v>0</v>
      </c>
      <c r="D14" s="7" t="n">
        <v>600000</v>
      </c>
    </row>
    <row r="15" spans="1:4">
      <c r="A15" s="4" t="s">
        <v>539</v>
      </c>
      <c r="C15" s="4" t="s">
        <v>540</v>
      </c>
    </row>
    <row r="16" spans="1:4">
      <c r="A16" s="4" t="s">
        <v>541</v>
      </c>
    </row>
    <row r="17" spans="1:4">
      <c r="A17" s="3" t="s">
        <v>532</v>
      </c>
    </row>
    <row r="18" spans="1:4">
      <c r="A18" s="4" t="s">
        <v>539</v>
      </c>
      <c r="D18" s="4" t="s">
        <v>542</v>
      </c>
    </row>
    <row r="19" spans="1:4">
      <c r="A19" s="4" t="s">
        <v>543</v>
      </c>
    </row>
    <row r="20" spans="1:4">
      <c r="A20" s="3" t="s">
        <v>532</v>
      </c>
    </row>
    <row r="21" spans="1:4">
      <c r="A21" s="4" t="s">
        <v>539</v>
      </c>
      <c r="D21" s="4" t="s">
        <v>544</v>
      </c>
    </row>
    <row r="22" spans="1:4">
      <c r="A22" s="4" t="s">
        <v>545</v>
      </c>
    </row>
    <row r="23" spans="1:4">
      <c r="A23" s="3" t="s">
        <v>532</v>
      </c>
    </row>
    <row r="24" spans="1:4">
      <c r="A24" s="4" t="s">
        <v>54</v>
      </c>
      <c r="C24" s="7" t="n">
        <v>1200000</v>
      </c>
      <c r="D24" s="7" t="n">
        <v>275000</v>
      </c>
    </row>
    <row r="25" spans="1:4">
      <c r="A25" s="4" t="s">
        <v>546</v>
      </c>
    </row>
    <row r="26" spans="1:4">
      <c r="A26" s="3" t="s">
        <v>532</v>
      </c>
    </row>
    <row r="27" spans="1:4">
      <c r="A27" s="4" t="s">
        <v>539</v>
      </c>
      <c r="C27" s="4" t="s">
        <v>547</v>
      </c>
      <c r="D27" s="4" t="s">
        <v>548</v>
      </c>
    </row>
    <row r="28" spans="1:4">
      <c r="A28" s="4" t="s">
        <v>549</v>
      </c>
    </row>
    <row r="29" spans="1:4">
      <c r="A29" s="3" t="s">
        <v>532</v>
      </c>
    </row>
    <row r="30" spans="1:4">
      <c r="A30" s="4" t="s">
        <v>539</v>
      </c>
      <c r="C30" s="4" t="s">
        <v>550</v>
      </c>
      <c r="D30" s="4" t="s">
        <v>551</v>
      </c>
    </row>
    <row r="31" spans="1:4">
      <c r="A31" s="4" t="s">
        <v>552</v>
      </c>
    </row>
    <row r="32" spans="1:4">
      <c r="A32" s="3" t="s">
        <v>532</v>
      </c>
    </row>
    <row r="33" spans="1:4">
      <c r="A33" s="4" t="s">
        <v>54</v>
      </c>
      <c r="C33" s="7" t="n">
        <v>250201</v>
      </c>
      <c r="D33" s="7" t="n">
        <v>254962</v>
      </c>
    </row>
    <row r="34" spans="1:4">
      <c r="A34" s="4" t="s">
        <v>553</v>
      </c>
    </row>
    <row r="35" spans="1:4">
      <c r="A35" s="3" t="s">
        <v>532</v>
      </c>
    </row>
    <row r="36" spans="1:4">
      <c r="A36" s="4" t="s">
        <v>54</v>
      </c>
      <c r="C36" s="7" t="n">
        <v>108979</v>
      </c>
      <c r="D36" s="7" t="n">
        <v>108867</v>
      </c>
    </row>
    <row r="37" spans="1:4">
      <c r="A37" s="4" t="s">
        <v>539</v>
      </c>
      <c r="C37" s="4" t="s">
        <v>554</v>
      </c>
      <c r="D37" s="4" t="s">
        <v>554</v>
      </c>
    </row>
    <row r="38" spans="1:4">
      <c r="A38" s="4" t="s">
        <v>555</v>
      </c>
    </row>
    <row r="39" spans="1:4">
      <c r="A39" s="3" t="s">
        <v>532</v>
      </c>
    </row>
    <row r="40" spans="1:4">
      <c r="A40" s="4" t="s">
        <v>54</v>
      </c>
      <c r="C40" s="7" t="n">
        <v>148355</v>
      </c>
      <c r="D40" s="7" t="n">
        <v>148252</v>
      </c>
    </row>
    <row r="41" spans="1:4">
      <c r="A41" s="4" t="s">
        <v>539</v>
      </c>
      <c r="C41" s="4" t="s">
        <v>556</v>
      </c>
      <c r="D41" s="4" t="s">
        <v>556</v>
      </c>
    </row>
    <row r="42" spans="1:4">
      <c r="A42" s="4" t="s">
        <v>557</v>
      </c>
    </row>
    <row r="43" spans="1:4">
      <c r="A43" s="3" t="s">
        <v>532</v>
      </c>
    </row>
    <row r="44" spans="1:4">
      <c r="A44" s="4" t="s">
        <v>533</v>
      </c>
      <c r="B44" s="4" t="s">
        <v>40</v>
      </c>
      <c r="C44" s="7" t="n">
        <v>-7133</v>
      </c>
      <c r="D44" s="7" t="n">
        <v>-2157</v>
      </c>
    </row>
    <row r="45" spans="1:4">
      <c r="A45" s="4" t="s">
        <v>558</v>
      </c>
    </row>
    <row r="46" spans="1:4">
      <c r="A46" s="3" t="s">
        <v>532</v>
      </c>
    </row>
    <row r="47" spans="1:4">
      <c r="A47" s="4" t="s">
        <v>54</v>
      </c>
      <c r="C47" s="5" t="n">
        <v>104368</v>
      </c>
      <c r="D47" s="5" t="n">
        <v>119487</v>
      </c>
    </row>
    <row r="48" spans="1:4">
      <c r="A48" s="4" t="s">
        <v>559</v>
      </c>
    </row>
    <row r="49" spans="1:4">
      <c r="A49" s="3" t="s">
        <v>532</v>
      </c>
    </row>
    <row r="50" spans="1:4">
      <c r="A50" s="4" t="s">
        <v>54</v>
      </c>
      <c r="C50" s="7" t="n">
        <v>24524</v>
      </c>
      <c r="D50" s="7" t="n">
        <v>52347</v>
      </c>
    </row>
    <row r="51" spans="1:4">
      <c r="A51" s="4" t="s">
        <v>560</v>
      </c>
    </row>
    <row r="52" spans="1:4">
      <c r="A52" s="3" t="s">
        <v>532</v>
      </c>
    </row>
    <row r="53" spans="1:4">
      <c r="A53" s="4" t="s">
        <v>539</v>
      </c>
      <c r="C53" s="4" t="s">
        <v>561</v>
      </c>
      <c r="D53" s="4" t="s">
        <v>562</v>
      </c>
    </row>
    <row r="54" spans="1:4">
      <c r="A54" s="4" t="s">
        <v>563</v>
      </c>
    </row>
    <row r="55" spans="1:4">
      <c r="A55" s="3" t="s">
        <v>532</v>
      </c>
    </row>
    <row r="56" spans="1:4">
      <c r="A56" s="4" t="s">
        <v>539</v>
      </c>
      <c r="C56" s="4" t="s">
        <v>564</v>
      </c>
      <c r="D56" s="4" t="s">
        <v>564</v>
      </c>
    </row>
    <row r="57" spans="1:4">
      <c r="A57" s="4" t="s">
        <v>565</v>
      </c>
    </row>
    <row r="58" spans="1:4">
      <c r="A58" s="3" t="s">
        <v>532</v>
      </c>
    </row>
    <row r="59" spans="1:4">
      <c r="A59" s="4" t="s">
        <v>54</v>
      </c>
      <c r="C59" s="7" t="n">
        <v>39217</v>
      </c>
      <c r="D59" s="7" t="n">
        <v>34978</v>
      </c>
    </row>
    <row r="60" spans="1:4">
      <c r="A60" s="4" t="s">
        <v>566</v>
      </c>
    </row>
    <row r="61" spans="1:4">
      <c r="A61" s="3" t="s">
        <v>532</v>
      </c>
    </row>
    <row r="62" spans="1:4">
      <c r="A62" s="4" t="s">
        <v>539</v>
      </c>
      <c r="C62" s="4" t="s">
        <v>567</v>
      </c>
      <c r="D62" s="4" t="s">
        <v>567</v>
      </c>
    </row>
    <row r="63" spans="1:4">
      <c r="A63" s="4" t="s">
        <v>568</v>
      </c>
    </row>
    <row r="64" spans="1:4">
      <c r="A64" s="3" t="s">
        <v>532</v>
      </c>
    </row>
    <row r="65" spans="1:4">
      <c r="A65" s="4" t="s">
        <v>539</v>
      </c>
      <c r="C65" s="4" t="s">
        <v>569</v>
      </c>
      <c r="D65" s="4" t="s">
        <v>569</v>
      </c>
    </row>
    <row r="66" spans="1:4">
      <c r="A66" s="4" t="s">
        <v>570</v>
      </c>
    </row>
    <row r="67" spans="1:4">
      <c r="A67" s="3" t="s">
        <v>532</v>
      </c>
    </row>
    <row r="68" spans="1:4">
      <c r="A68" s="4" t="s">
        <v>54</v>
      </c>
      <c r="C68" s="7" t="n">
        <v>24185</v>
      </c>
      <c r="D68" s="7" t="n">
        <v>19736</v>
      </c>
    </row>
    <row r="69" spans="1:4">
      <c r="A69" s="4" t="s">
        <v>571</v>
      </c>
    </row>
    <row r="70" spans="1:4">
      <c r="A70" s="3" t="s">
        <v>532</v>
      </c>
    </row>
    <row r="71" spans="1:4">
      <c r="A71" s="4" t="s">
        <v>539</v>
      </c>
      <c r="C71" s="4" t="s">
        <v>572</v>
      </c>
      <c r="D71" s="4" t="s">
        <v>572</v>
      </c>
    </row>
    <row r="72" spans="1:4">
      <c r="A72" s="4" t="s">
        <v>573</v>
      </c>
    </row>
    <row r="73" spans="1:4">
      <c r="A73" s="3" t="s">
        <v>532</v>
      </c>
    </row>
    <row r="74" spans="1:4">
      <c r="A74" s="4" t="s">
        <v>539</v>
      </c>
      <c r="C74" s="4" t="s">
        <v>574</v>
      </c>
      <c r="D74" s="4" t="s">
        <v>574</v>
      </c>
    </row>
    <row r="75" spans="1:4">
      <c r="A75" s="4" t="s">
        <v>575</v>
      </c>
    </row>
    <row r="76" spans="1:4">
      <c r="A76" s="3" t="s">
        <v>532</v>
      </c>
    </row>
    <row r="77" spans="1:4">
      <c r="A77" s="4" t="s">
        <v>54</v>
      </c>
      <c r="C77" s="7" t="n">
        <v>12652</v>
      </c>
      <c r="D77" s="7" t="n">
        <v>10077</v>
      </c>
    </row>
    <row r="78" spans="1:4">
      <c r="A78" s="4" t="s">
        <v>576</v>
      </c>
    </row>
    <row r="79" spans="1:4">
      <c r="A79" s="3" t="s">
        <v>532</v>
      </c>
    </row>
    <row r="80" spans="1:4">
      <c r="A80" s="4" t="s">
        <v>539</v>
      </c>
      <c r="C80" s="4" t="s">
        <v>577</v>
      </c>
      <c r="D80" s="4" t="s">
        <v>577</v>
      </c>
    </row>
    <row r="81" spans="1:4">
      <c r="A81" s="4" t="s">
        <v>578</v>
      </c>
    </row>
    <row r="82" spans="1:4">
      <c r="A82" s="3" t="s">
        <v>532</v>
      </c>
    </row>
    <row r="83" spans="1:4">
      <c r="A83" s="4" t="s">
        <v>539</v>
      </c>
      <c r="C83" s="4" t="s">
        <v>579</v>
      </c>
      <c r="D83" s="4" t="s">
        <v>580</v>
      </c>
    </row>
    <row r="84" spans="1:4">
      <c r="A84" s="4" t="s">
        <v>581</v>
      </c>
    </row>
    <row r="85" spans="1:4">
      <c r="A85" s="3" t="s">
        <v>532</v>
      </c>
    </row>
    <row r="86" spans="1:4">
      <c r="A86" s="4" t="s">
        <v>54</v>
      </c>
      <c r="C86" s="7" t="n">
        <v>3644</v>
      </c>
      <c r="D86" s="7" t="n">
        <v>2349</v>
      </c>
    </row>
    <row r="87" spans="1:4">
      <c r="A87" s="4" t="s">
        <v>582</v>
      </c>
    </row>
    <row r="88" spans="1:4">
      <c r="A88" s="3" t="s">
        <v>532</v>
      </c>
    </row>
    <row r="89" spans="1:4">
      <c r="A89" s="4" t="s">
        <v>539</v>
      </c>
      <c r="C89" s="4" t="s">
        <v>583</v>
      </c>
      <c r="D89" s="4" t="s">
        <v>583</v>
      </c>
    </row>
    <row r="90" spans="1:4">
      <c r="A90" s="4" t="s">
        <v>584</v>
      </c>
    </row>
    <row r="91" spans="1:4">
      <c r="A91" s="3" t="s">
        <v>532</v>
      </c>
    </row>
    <row r="92" spans="1:4">
      <c r="A92" s="4" t="s">
        <v>539</v>
      </c>
      <c r="C92" s="4" t="s">
        <v>585</v>
      </c>
      <c r="D92" s="4" t="s">
        <v>586</v>
      </c>
    </row>
    <row r="93" spans="1:4">
      <c r="A93" s="4" t="s">
        <v>587</v>
      </c>
    </row>
    <row r="94" spans="1:4">
      <c r="A94" s="3" t="s">
        <v>532</v>
      </c>
    </row>
    <row r="95" spans="1:4">
      <c r="A95" s="4" t="s">
        <v>54</v>
      </c>
      <c r="C95" s="7" t="n">
        <v>146</v>
      </c>
      <c r="D95" s="7" t="n">
        <v>0</v>
      </c>
    </row>
    <row r="96" spans="1:4">
      <c r="A96" s="4" t="s">
        <v>539</v>
      </c>
      <c r="D96" s="4" t="s">
        <v>540</v>
      </c>
    </row>
    <row r="97" spans="1:4">
      <c r="A97" s="4" t="s">
        <v>588</v>
      </c>
    </row>
    <row r="98" spans="1:4">
      <c r="A98" s="3" t="s">
        <v>532</v>
      </c>
    </row>
    <row r="99" spans="1:4">
      <c r="A99" s="4" t="s">
        <v>539</v>
      </c>
      <c r="C99" s="4" t="s">
        <v>589</v>
      </c>
    </row>
    <row r="100" spans="1:4">
      <c r="A100" s="4" t="s">
        <v>590</v>
      </c>
    </row>
    <row r="101" spans="1:4">
      <c r="A101" s="3" t="s">
        <v>532</v>
      </c>
    </row>
    <row r="102" spans="1:4">
      <c r="A102" s="4" t="s">
        <v>539</v>
      </c>
      <c r="C102" s="4" t="s">
        <v>585</v>
      </c>
    </row>
    <row r="103" spans="1:4"/>
    <row r="104" spans="1:4">
      <c r="A104" s="4" t="s">
        <v>40</v>
      </c>
      <c r="B104" s="4" t="s">
        <v>591</v>
      </c>
    </row>
  </sheetData>
  <mergeCells count="3">
    <mergeCell ref="A1:B1"/>
    <mergeCell ref="A103:C103"/>
    <mergeCell ref="B104:C10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23</v>
      </c>
    </row>
    <row r="2" spans="1:4">
      <c r="A2" s="3" t="s">
        <v>316</v>
      </c>
    </row>
    <row r="3" spans="1:4">
      <c r="A3" s="4" t="s">
        <v>594</v>
      </c>
      <c r="C3" s="7" t="n">
        <v>169302</v>
      </c>
      <c r="D3" s="7" t="n">
        <v>265821</v>
      </c>
    </row>
    <row r="4" spans="1:4">
      <c r="A4" s="4" t="s">
        <v>72</v>
      </c>
      <c r="C4" s="8" t="n">
        <v>0.01</v>
      </c>
      <c r="D4" s="8" t="n">
        <v>0.01</v>
      </c>
    </row>
    <row r="5" spans="1:4">
      <c r="A5" s="4" t="s">
        <v>163</v>
      </c>
      <c r="C5" s="7" t="n">
        <v>100000</v>
      </c>
    </row>
    <row r="6" spans="1:4">
      <c r="A6" s="4" t="s">
        <v>595</v>
      </c>
    </row>
    <row r="7" spans="1:4">
      <c r="A7" s="3" t="s">
        <v>316</v>
      </c>
    </row>
    <row r="8" spans="1:4">
      <c r="A8" s="4" t="s">
        <v>594</v>
      </c>
      <c r="C8" s="5" t="n">
        <v>0</v>
      </c>
      <c r="D8" s="7" t="n">
        <v>96519</v>
      </c>
    </row>
    <row r="9" spans="1:4">
      <c r="A9" s="4" t="s">
        <v>596</v>
      </c>
      <c r="B9" s="4" t="s">
        <v>597</v>
      </c>
    </row>
    <row r="10" spans="1:4">
      <c r="A10" s="4" t="s">
        <v>72</v>
      </c>
      <c r="B10" s="8" t="n">
        <v>0.01</v>
      </c>
    </row>
    <row r="11" spans="1:4">
      <c r="A11" s="4" t="s">
        <v>598</v>
      </c>
      <c r="B11" s="7" t="n">
        <v>25</v>
      </c>
    </row>
    <row r="12" spans="1:4">
      <c r="A12" s="4" t="s">
        <v>162</v>
      </c>
      <c r="B12" s="5" t="n">
        <v>4000000</v>
      </c>
    </row>
    <row r="13" spans="1:4">
      <c r="A13" s="4" t="s">
        <v>163</v>
      </c>
      <c r="B13" s="7" t="n">
        <v>100000</v>
      </c>
    </row>
    <row r="14" spans="1:4">
      <c r="A14" s="4" t="s">
        <v>599</v>
      </c>
      <c r="B14" s="7" t="n">
        <v>3500</v>
      </c>
    </row>
    <row r="15" spans="1:4">
      <c r="A15" s="4" t="s">
        <v>600</v>
      </c>
    </row>
    <row r="16" spans="1:4">
      <c r="A16" s="3" t="s">
        <v>316</v>
      </c>
    </row>
    <row r="17" spans="1:4">
      <c r="A17" s="4" t="s">
        <v>594</v>
      </c>
      <c r="C17" s="7" t="n">
        <v>169302</v>
      </c>
      <c r="D17" s="7" t="n">
        <v>169302</v>
      </c>
    </row>
    <row r="18" spans="1:4">
      <c r="A18" s="4" t="s">
        <v>601</v>
      </c>
      <c r="C18" s="5" t="n">
        <v>7000000</v>
      </c>
      <c r="D18" s="5" t="n">
        <v>7000000</v>
      </c>
    </row>
    <row r="19" spans="1:4">
      <c r="A19" s="4" t="s">
        <v>596</v>
      </c>
      <c r="C19" s="4" t="s">
        <v>602</v>
      </c>
      <c r="D19" s="4" t="s">
        <v>602</v>
      </c>
    </row>
    <row r="20" spans="1:4">
      <c r="A20" s="4" t="s">
        <v>72</v>
      </c>
      <c r="C20" s="8" t="n">
        <v>0.01</v>
      </c>
      <c r="D20" s="8" t="n">
        <v>0.01</v>
      </c>
    </row>
    <row r="21" spans="1:4">
      <c r="A21" s="4" t="s">
        <v>598</v>
      </c>
      <c r="C21" s="5" t="n">
        <v>25000</v>
      </c>
      <c r="D21" s="5" t="n">
        <v>25000</v>
      </c>
    </row>
    <row r="22" spans="1:4">
      <c r="A22" s="4" t="s">
        <v>603</v>
      </c>
      <c r="C22" s="7" t="n">
        <v>25</v>
      </c>
      <c r="D22" s="7"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04</v>
      </c>
      <c r="B1" s="2" t="s">
        <v>80</v>
      </c>
      <c r="C1" s="2" t="s">
        <v>1</v>
      </c>
    </row>
    <row r="2" spans="1:6">
      <c r="B2" s="2" t="s">
        <v>2</v>
      </c>
      <c r="C2" s="2" t="s">
        <v>2</v>
      </c>
      <c r="D2" s="2" t="s">
        <v>81</v>
      </c>
      <c r="E2" s="2" t="s">
        <v>605</v>
      </c>
      <c r="F2" s="2" t="s">
        <v>23</v>
      </c>
    </row>
    <row r="3" spans="1:6">
      <c r="A3" s="3" t="s">
        <v>140</v>
      </c>
    </row>
    <row r="4" spans="1:6">
      <c r="A4" s="4" t="s">
        <v>606</v>
      </c>
      <c r="B4" s="7" t="n">
        <v>136151</v>
      </c>
      <c r="C4" s="7" t="n">
        <v>136151</v>
      </c>
      <c r="F4" s="7" t="n">
        <v>10265</v>
      </c>
    </row>
    <row r="5" spans="1:6">
      <c r="A5" s="4" t="s">
        <v>607</v>
      </c>
      <c r="B5" s="5" t="n">
        <v>27956</v>
      </c>
      <c r="C5" s="5" t="n">
        <v>27956</v>
      </c>
      <c r="F5" s="5" t="n">
        <v>30532</v>
      </c>
    </row>
    <row r="6" spans="1:6">
      <c r="A6" s="4" t="s">
        <v>133</v>
      </c>
      <c r="B6" s="5" t="n">
        <v>164107</v>
      </c>
      <c r="C6" s="5" t="n">
        <v>164107</v>
      </c>
      <c r="F6" s="7" t="n">
        <v>40797</v>
      </c>
    </row>
    <row r="7" spans="1:6">
      <c r="A7" s="4" t="s">
        <v>608</v>
      </c>
      <c r="B7" s="5" t="n">
        <v>68200</v>
      </c>
      <c r="C7" s="5" t="n">
        <v>125886</v>
      </c>
      <c r="D7" s="7" t="n">
        <v>0</v>
      </c>
    </row>
    <row r="8" spans="1:6">
      <c r="A8" s="4" t="s">
        <v>609</v>
      </c>
      <c r="B8" s="7" t="n">
        <v>15000</v>
      </c>
      <c r="C8" s="7" t="n">
        <v>15000</v>
      </c>
    </row>
    <row r="9" spans="1:6">
      <c r="A9" s="3" t="s">
        <v>610</v>
      </c>
    </row>
    <row r="10" spans="1:6">
      <c r="A10" s="4" t="s">
        <v>611</v>
      </c>
      <c r="B10" s="5" t="n">
        <v>409504</v>
      </c>
      <c r="C10" s="5" t="n">
        <v>409504</v>
      </c>
    </row>
    <row r="11" spans="1:6">
      <c r="A11" s="4" t="s">
        <v>612</v>
      </c>
      <c r="B11" s="8" t="n">
        <v>16.93</v>
      </c>
      <c r="C11" s="8" t="n">
        <v>16.93</v>
      </c>
    </row>
    <row r="12" spans="1:6">
      <c r="A12" s="4" t="s">
        <v>165</v>
      </c>
      <c r="C12" s="5" t="n">
        <v>2790484</v>
      </c>
    </row>
    <row r="13" spans="1:6">
      <c r="A13" s="4" t="s">
        <v>613</v>
      </c>
    </row>
    <row r="14" spans="1:6">
      <c r="A14" s="3" t="s">
        <v>140</v>
      </c>
    </row>
    <row r="15" spans="1:6">
      <c r="A15" s="4" t="s">
        <v>614</v>
      </c>
      <c r="E15" s="7" t="n">
        <v>15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5</v>
      </c>
      <c r="C1" s="2" t="s">
        <v>1</v>
      </c>
    </row>
    <row r="2" spans="1:4">
      <c r="C2" s="2" t="s">
        <v>2</v>
      </c>
      <c r="D2" s="2" t="s">
        <v>23</v>
      </c>
    </row>
    <row r="3" spans="1:4">
      <c r="A3" s="3" t="s">
        <v>616</v>
      </c>
    </row>
    <row r="4" spans="1:4">
      <c r="A4" s="4" t="s">
        <v>617</v>
      </c>
      <c r="C4" s="4" t="s">
        <v>618</v>
      </c>
    </row>
    <row r="5" spans="1:4">
      <c r="A5" s="4" t="s">
        <v>619</v>
      </c>
      <c r="C5" s="4" t="s">
        <v>620</v>
      </c>
    </row>
    <row r="6" spans="1:4">
      <c r="A6" s="4" t="s">
        <v>621</v>
      </c>
      <c r="C6" s="7" t="n">
        <v>194300</v>
      </c>
    </row>
    <row r="7" spans="1:4">
      <c r="A7" s="4" t="s">
        <v>622</v>
      </c>
    </row>
    <row r="8" spans="1:4">
      <c r="A8" s="3" t="s">
        <v>623</v>
      </c>
    </row>
    <row r="9" spans="1:4">
      <c r="A9" s="4" t="s">
        <v>624</v>
      </c>
      <c r="C9" s="5" t="n">
        <v>2186528</v>
      </c>
      <c r="D9" s="7" t="n">
        <v>2242410</v>
      </c>
    </row>
    <row r="10" spans="1:4">
      <c r="A10" s="4" t="s">
        <v>625</v>
      </c>
      <c r="C10" s="5" t="n">
        <v>2375210</v>
      </c>
      <c r="D10" s="5" t="n">
        <v>2522178</v>
      </c>
    </row>
    <row r="11" spans="1:4">
      <c r="A11" s="4" t="s">
        <v>626</v>
      </c>
      <c r="C11" s="7" t="n">
        <v>2728076</v>
      </c>
      <c r="D11" s="7" t="n">
        <v>2889323</v>
      </c>
    </row>
    <row r="12" spans="1:4">
      <c r="A12" s="3" t="s">
        <v>627</v>
      </c>
    </row>
    <row r="13" spans="1:4">
      <c r="A13" s="4" t="s">
        <v>628</v>
      </c>
      <c r="C13" s="4" t="s">
        <v>629</v>
      </c>
      <c r="D13" s="4" t="s">
        <v>630</v>
      </c>
    </row>
    <row r="14" spans="1:4">
      <c r="A14" s="3" t="s">
        <v>631</v>
      </c>
    </row>
    <row r="15" spans="1:4">
      <c r="A15" s="4" t="s">
        <v>628</v>
      </c>
      <c r="C15" s="4" t="s">
        <v>632</v>
      </c>
      <c r="D15" s="4" t="s">
        <v>633</v>
      </c>
    </row>
    <row r="16" spans="1:4">
      <c r="A16" s="3" t="s">
        <v>634</v>
      </c>
    </row>
    <row r="17" spans="1:4">
      <c r="A17" s="4" t="s">
        <v>628</v>
      </c>
      <c r="C17" s="4" t="s">
        <v>635</v>
      </c>
      <c r="D17" s="4" t="s">
        <v>636</v>
      </c>
    </row>
    <row r="18" spans="1:4">
      <c r="A18" s="3" t="s">
        <v>637</v>
      </c>
    </row>
    <row r="19" spans="1:4">
      <c r="A19" s="4" t="s">
        <v>628</v>
      </c>
      <c r="C19" s="4" t="s">
        <v>638</v>
      </c>
      <c r="D19" s="4" t="s">
        <v>639</v>
      </c>
    </row>
    <row r="20" spans="1:4">
      <c r="A20" s="4" t="s">
        <v>640</v>
      </c>
    </row>
    <row r="21" spans="1:4">
      <c r="A21" s="3" t="s">
        <v>616</v>
      </c>
    </row>
    <row r="22" spans="1:4">
      <c r="A22" s="4" t="s">
        <v>641</v>
      </c>
      <c r="C22" s="4" t="s">
        <v>642</v>
      </c>
      <c r="D22" s="4" t="s">
        <v>643</v>
      </c>
    </row>
    <row r="23" spans="1:4">
      <c r="A23" s="3" t="s">
        <v>623</v>
      </c>
    </row>
    <row r="24" spans="1:4">
      <c r="A24" s="4" t="s">
        <v>624</v>
      </c>
      <c r="C24" s="7" t="n">
        <v>2240435</v>
      </c>
      <c r="D24" s="7" t="n">
        <v>2409027</v>
      </c>
    </row>
    <row r="25" spans="1:4">
      <c r="A25" s="4" t="s">
        <v>625</v>
      </c>
      <c r="C25" s="5" t="n">
        <v>2264081</v>
      </c>
      <c r="D25" s="5" t="n">
        <v>2426854</v>
      </c>
    </row>
    <row r="26" spans="1:4">
      <c r="A26" s="4" t="s">
        <v>626</v>
      </c>
      <c r="C26" s="7" t="n">
        <v>2647543</v>
      </c>
      <c r="D26" s="7" t="n">
        <v>2837374</v>
      </c>
    </row>
    <row r="27" spans="1:4">
      <c r="A27" s="3" t="s">
        <v>627</v>
      </c>
    </row>
    <row r="28" spans="1:4">
      <c r="A28" s="4" t="s">
        <v>628</v>
      </c>
      <c r="C28" s="4" t="s">
        <v>644</v>
      </c>
      <c r="D28" s="4" t="s">
        <v>645</v>
      </c>
    </row>
    <row r="29" spans="1:4">
      <c r="A29" s="4" t="s">
        <v>646</v>
      </c>
      <c r="C29" s="4" t="s">
        <v>574</v>
      </c>
    </row>
    <row r="30" spans="1:4">
      <c r="A30" s="4" t="s">
        <v>647</v>
      </c>
      <c r="B30" s="4" t="s">
        <v>40</v>
      </c>
      <c r="C30" s="4" t="s">
        <v>648</v>
      </c>
    </row>
    <row r="31" spans="1:4">
      <c r="A31" s="3" t="s">
        <v>631</v>
      </c>
    </row>
    <row r="32" spans="1:4">
      <c r="A32" s="4" t="s">
        <v>628</v>
      </c>
      <c r="C32" s="4" t="s">
        <v>649</v>
      </c>
      <c r="D32" s="4" t="s">
        <v>650</v>
      </c>
    </row>
    <row r="33" spans="1:4">
      <c r="A33" s="4" t="s">
        <v>646</v>
      </c>
      <c r="C33" s="4" t="s">
        <v>651</v>
      </c>
    </row>
    <row r="34" spans="1:4">
      <c r="A34" s="4" t="s">
        <v>647</v>
      </c>
      <c r="B34" s="4" t="s">
        <v>40</v>
      </c>
      <c r="C34" s="4" t="s">
        <v>569</v>
      </c>
    </row>
    <row r="35" spans="1:4">
      <c r="A35" s="3" t="s">
        <v>634</v>
      </c>
    </row>
    <row r="36" spans="1:4">
      <c r="A36" s="4" t="s">
        <v>628</v>
      </c>
      <c r="C36" s="4" t="s">
        <v>652</v>
      </c>
      <c r="D36" s="4" t="s">
        <v>653</v>
      </c>
    </row>
    <row r="37" spans="1:4">
      <c r="A37" s="4" t="s">
        <v>646</v>
      </c>
      <c r="C37" s="4" t="s">
        <v>654</v>
      </c>
    </row>
    <row r="38" spans="1:4">
      <c r="A38" s="4" t="s">
        <v>647</v>
      </c>
      <c r="B38" s="4" t="s">
        <v>40</v>
      </c>
      <c r="C38" s="4" t="s">
        <v>651</v>
      </c>
    </row>
    <row r="39" spans="1:4">
      <c r="A39" s="3" t="s">
        <v>637</v>
      </c>
    </row>
    <row r="40" spans="1:4">
      <c r="A40" s="4" t="s">
        <v>628</v>
      </c>
      <c r="C40" s="4" t="s">
        <v>655</v>
      </c>
      <c r="D40" s="4" t="s">
        <v>656</v>
      </c>
    </row>
    <row r="41" spans="1:4">
      <c r="A41" s="4" t="s">
        <v>646</v>
      </c>
      <c r="C41" s="4" t="s">
        <v>580</v>
      </c>
    </row>
    <row r="42" spans="1:4">
      <c r="A42" s="4" t="s">
        <v>647</v>
      </c>
      <c r="B42" s="4" t="s">
        <v>40</v>
      </c>
      <c r="C42" s="4" t="s">
        <v>657</v>
      </c>
    </row>
    <row r="43" spans="1:4"/>
    <row r="44" spans="1:4">
      <c r="A44" s="4" t="s">
        <v>40</v>
      </c>
      <c r="B44" s="4" t="s">
        <v>658</v>
      </c>
    </row>
  </sheetData>
  <mergeCells count="3">
    <mergeCell ref="A1:B2"/>
    <mergeCell ref="A43:C43"/>
    <mergeCell ref="B44:C4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9</v>
      </c>
      <c r="B1" s="2" t="s">
        <v>1</v>
      </c>
      <c r="C1" s="2" t="s">
        <v>475</v>
      </c>
    </row>
    <row r="2" spans="1:3">
      <c r="B2" s="2" t="s">
        <v>2</v>
      </c>
      <c r="C2" s="2" t="s">
        <v>23</v>
      </c>
    </row>
    <row r="3" spans="1:3">
      <c r="A3" s="4" t="s">
        <v>660</v>
      </c>
    </row>
    <row r="4" spans="1:3">
      <c r="A4" s="3" t="s">
        <v>661</v>
      </c>
    </row>
    <row r="5" spans="1:3">
      <c r="A5" s="4" t="s">
        <v>662</v>
      </c>
      <c r="B5" s="5" t="n">
        <v>2639663</v>
      </c>
    </row>
    <row r="6" spans="1:3">
      <c r="A6" s="4" t="s">
        <v>663</v>
      </c>
      <c r="B6" s="5" t="n">
        <v>721646</v>
      </c>
    </row>
    <row r="7" spans="1:3">
      <c r="A7" s="4" t="s">
        <v>664</v>
      </c>
      <c r="B7" s="5" t="n">
        <v>-174384</v>
      </c>
    </row>
    <row r="8" spans="1:3">
      <c r="A8" s="4" t="s">
        <v>665</v>
      </c>
      <c r="B8" s="5" t="n">
        <v>-810323</v>
      </c>
    </row>
    <row r="9" spans="1:3">
      <c r="A9" s="4" t="s">
        <v>666</v>
      </c>
      <c r="B9" s="5" t="n">
        <v>2376602</v>
      </c>
      <c r="C9" s="5" t="n">
        <v>2639663</v>
      </c>
    </row>
    <row r="10" spans="1:3">
      <c r="A10" s="3" t="s">
        <v>667</v>
      </c>
    </row>
    <row r="11" spans="1:3">
      <c r="A11" s="4" t="s">
        <v>668</v>
      </c>
      <c r="B11" s="8" t="n">
        <v>21.65</v>
      </c>
    </row>
    <row r="12" spans="1:3">
      <c r="A12" s="4" t="s">
        <v>669</v>
      </c>
      <c r="B12" s="11" t="n">
        <v>14.99</v>
      </c>
    </row>
    <row r="13" spans="1:3">
      <c r="A13" s="4" t="s">
        <v>670</v>
      </c>
      <c r="B13" s="11" t="n">
        <v>12.06</v>
      </c>
    </row>
    <row r="14" spans="1:3">
      <c r="A14" s="4" t="s">
        <v>671</v>
      </c>
      <c r="B14" s="8" t="n">
        <v>16.52</v>
      </c>
      <c r="C14" s="8" t="n">
        <v>13.65</v>
      </c>
    </row>
    <row r="15" spans="1:3">
      <c r="A15" s="4" t="s">
        <v>672</v>
      </c>
    </row>
    <row r="16" spans="1:3">
      <c r="A16" s="3" t="s">
        <v>673</v>
      </c>
    </row>
    <row r="17" spans="1:3">
      <c r="A17" s="4" t="s">
        <v>662</v>
      </c>
      <c r="B17" s="5" t="n">
        <v>366000</v>
      </c>
    </row>
    <row r="18" spans="1:3">
      <c r="A18" s="4" t="s">
        <v>663</v>
      </c>
      <c r="B18" s="5" t="n">
        <v>0</v>
      </c>
    </row>
    <row r="19" spans="1:3">
      <c r="A19" s="4" t="s">
        <v>674</v>
      </c>
      <c r="B19" s="5" t="n">
        <v>-366000</v>
      </c>
    </row>
    <row r="20" spans="1:3">
      <c r="A20" s="4" t="s">
        <v>675</v>
      </c>
      <c r="B20" s="5" t="n">
        <v>0</v>
      </c>
    </row>
    <row r="21" spans="1:3">
      <c r="A21" s="4" t="s">
        <v>665</v>
      </c>
      <c r="B21" s="5" t="n">
        <v>0</v>
      </c>
    </row>
    <row r="22" spans="1:3">
      <c r="A22" s="4" t="s">
        <v>666</v>
      </c>
      <c r="B22" s="5" t="n">
        <v>0</v>
      </c>
      <c r="C22" s="5" t="n">
        <v>366000</v>
      </c>
    </row>
    <row r="23" spans="1:3">
      <c r="A23" s="3" t="s">
        <v>676</v>
      </c>
    </row>
    <row r="24" spans="1:3">
      <c r="A24" s="4" t="s">
        <v>677</v>
      </c>
      <c r="B24" s="4" t="s">
        <v>678</v>
      </c>
      <c r="C24" s="4" t="s">
        <v>679</v>
      </c>
    </row>
    <row r="25" spans="1:3">
      <c r="A25" s="3" t="s">
        <v>680</v>
      </c>
    </row>
    <row r="26" spans="1:3">
      <c r="A26" s="4" t="s">
        <v>681</v>
      </c>
      <c r="B26" s="8" t="n">
        <v>15.75</v>
      </c>
    </row>
    <row r="27" spans="1:3">
      <c r="A27" s="4" t="s">
        <v>668</v>
      </c>
      <c r="B27" s="5" t="n">
        <v>0</v>
      </c>
    </row>
    <row r="28" spans="1:3">
      <c r="A28" s="4" t="s">
        <v>682</v>
      </c>
      <c r="B28" s="11" t="n">
        <v>15.75</v>
      </c>
    </row>
    <row r="29" spans="1:3">
      <c r="A29" s="4" t="s">
        <v>683</v>
      </c>
      <c r="B29" s="5" t="n">
        <v>0</v>
      </c>
    </row>
    <row r="30" spans="1:3">
      <c r="A30" s="4" t="s">
        <v>670</v>
      </c>
      <c r="B30" s="5" t="n">
        <v>0</v>
      </c>
    </row>
    <row r="31" spans="1:3">
      <c r="A31" s="4" t="s">
        <v>671</v>
      </c>
      <c r="B31" s="7" t="n">
        <v>0</v>
      </c>
      <c r="C31" s="8" t="n">
        <v>15.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84</v>
      </c>
      <c r="B1" s="2" t="s">
        <v>80</v>
      </c>
      <c r="D1" s="2" t="s">
        <v>1</v>
      </c>
    </row>
    <row r="2" spans="1:5">
      <c r="B2" s="2" t="s">
        <v>2</v>
      </c>
      <c r="C2" s="2" t="s">
        <v>81</v>
      </c>
      <c r="D2" s="2" t="s">
        <v>2</v>
      </c>
      <c r="E2" s="2" t="s">
        <v>81</v>
      </c>
    </row>
    <row r="3" spans="1:5">
      <c r="A3" s="4" t="s">
        <v>660</v>
      </c>
    </row>
    <row r="4" spans="1:5">
      <c r="A4" s="3" t="s">
        <v>685</v>
      </c>
    </row>
    <row r="5" spans="1:5">
      <c r="A5" s="4" t="s">
        <v>686</v>
      </c>
      <c r="B5" s="5" t="n">
        <v>264373</v>
      </c>
      <c r="D5" s="5" t="n">
        <v>264373</v>
      </c>
    </row>
    <row r="6" spans="1:5">
      <c r="A6" s="4" t="s">
        <v>687</v>
      </c>
      <c r="B6" s="9" t="n">
        <v>23.8</v>
      </c>
      <c r="D6" s="9" t="n">
        <v>23.8</v>
      </c>
    </row>
    <row r="7" spans="1:5">
      <c r="A7" s="4" t="s">
        <v>688</v>
      </c>
      <c r="D7" s="4" t="s">
        <v>689</v>
      </c>
    </row>
    <row r="8" spans="1:5">
      <c r="A8" s="4" t="s">
        <v>690</v>
      </c>
    </row>
    <row r="9" spans="1:5">
      <c r="A9" s="3" t="s">
        <v>685</v>
      </c>
    </row>
    <row r="10" spans="1:5">
      <c r="A10" s="4" t="s">
        <v>691</v>
      </c>
      <c r="B10" s="5" t="n">
        <v>406575</v>
      </c>
      <c r="D10" s="5" t="n">
        <v>406575</v>
      </c>
    </row>
    <row r="11" spans="1:5">
      <c r="A11" s="4" t="s">
        <v>692</v>
      </c>
      <c r="B11" s="4" t="s">
        <v>693</v>
      </c>
      <c r="D11" s="4" t="s">
        <v>693</v>
      </c>
    </row>
    <row r="12" spans="1:5">
      <c r="A12" s="4" t="s">
        <v>694</v>
      </c>
      <c r="D12" s="4" t="s">
        <v>695</v>
      </c>
    </row>
    <row r="13" spans="1:5">
      <c r="A13" s="4" t="s">
        <v>696</v>
      </c>
    </row>
    <row r="14" spans="1:5">
      <c r="A14" s="3" t="s">
        <v>685</v>
      </c>
    </row>
    <row r="15" spans="1:5">
      <c r="A15" s="4" t="s">
        <v>697</v>
      </c>
      <c r="B15" s="9" t="n">
        <v>3.8</v>
      </c>
      <c r="C15" s="9" t="n">
        <v>2.3</v>
      </c>
      <c r="D15" s="9" t="n">
        <v>9.6</v>
      </c>
      <c r="E15" s="9" t="n">
        <v>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8</v>
      </c>
      <c r="B1" s="2" t="s">
        <v>80</v>
      </c>
      <c r="D1" s="2" t="s">
        <v>1</v>
      </c>
    </row>
    <row r="2" spans="1:5">
      <c r="B2" s="2" t="s">
        <v>2</v>
      </c>
      <c r="C2" s="2" t="s">
        <v>81</v>
      </c>
      <c r="D2" s="2" t="s">
        <v>2</v>
      </c>
      <c r="E2" s="2" t="s">
        <v>81</v>
      </c>
    </row>
    <row r="3" spans="1:5">
      <c r="A3" s="4" t="s">
        <v>699</v>
      </c>
    </row>
    <row r="4" spans="1:5">
      <c r="A4" s="3" t="s">
        <v>700</v>
      </c>
    </row>
    <row r="5" spans="1:5">
      <c r="A5" s="4" t="s">
        <v>701</v>
      </c>
      <c r="B5" s="7" t="n">
        <v>246000</v>
      </c>
      <c r="C5" s="7" t="n">
        <v>285000</v>
      </c>
      <c r="D5" s="7" t="n">
        <v>492000</v>
      </c>
      <c r="E5" s="7" t="n">
        <v>570000</v>
      </c>
    </row>
    <row r="6" spans="1:5">
      <c r="A6" s="4" t="s">
        <v>702</v>
      </c>
      <c r="B6" s="5" t="n">
        <v>-132000</v>
      </c>
      <c r="C6" s="5" t="n">
        <v>-142000</v>
      </c>
      <c r="D6" s="5" t="n">
        <v>-264000</v>
      </c>
      <c r="E6" s="5" t="n">
        <v>-284000</v>
      </c>
    </row>
    <row r="7" spans="1:5">
      <c r="A7" s="4" t="s">
        <v>703</v>
      </c>
      <c r="B7" s="5" t="n">
        <v>114000</v>
      </c>
      <c r="C7" s="5" t="n">
        <v>143000</v>
      </c>
      <c r="D7" s="5" t="n">
        <v>228000</v>
      </c>
      <c r="E7" s="5" t="n">
        <v>286000</v>
      </c>
    </row>
    <row r="8" spans="1:5">
      <c r="A8" s="4" t="s">
        <v>704</v>
      </c>
      <c r="B8" s="5" t="n">
        <v>0</v>
      </c>
      <c r="C8" s="5" t="n">
        <v>0</v>
      </c>
      <c r="D8" s="5" t="n">
        <v>0</v>
      </c>
      <c r="E8" s="5" t="n">
        <v>0</v>
      </c>
    </row>
    <row r="9" spans="1:5">
      <c r="A9" s="4" t="s">
        <v>705</v>
      </c>
    </row>
    <row r="10" spans="1:5">
      <c r="A10" s="3" t="s">
        <v>700</v>
      </c>
    </row>
    <row r="11" spans="1:5">
      <c r="A11" s="4" t="s">
        <v>701</v>
      </c>
      <c r="B11" s="5" t="n">
        <v>27000</v>
      </c>
      <c r="C11" s="5" t="n">
        <v>33000</v>
      </c>
      <c r="D11" s="5" t="n">
        <v>55000</v>
      </c>
      <c r="E11" s="5" t="n">
        <v>67000</v>
      </c>
    </row>
    <row r="12" spans="1:5">
      <c r="A12" s="4" t="s">
        <v>706</v>
      </c>
      <c r="B12" s="5" t="n">
        <v>-11000</v>
      </c>
      <c r="C12" s="5" t="n">
        <v>-11000</v>
      </c>
      <c r="D12" s="5" t="n">
        <v>-23000</v>
      </c>
      <c r="E12" s="5" t="n">
        <v>-23000</v>
      </c>
    </row>
    <row r="13" spans="1:5">
      <c r="A13" s="4" t="s">
        <v>703</v>
      </c>
      <c r="B13" s="5" t="n">
        <v>16000</v>
      </c>
      <c r="C13" s="5" t="n">
        <v>22000</v>
      </c>
      <c r="D13" s="5" t="n">
        <v>32000</v>
      </c>
      <c r="E13" s="5" t="n">
        <v>44000</v>
      </c>
    </row>
    <row r="14" spans="1:5">
      <c r="A14" s="4" t="s">
        <v>704</v>
      </c>
      <c r="B14" s="7" t="n">
        <v>100000</v>
      </c>
      <c r="C14" s="7" t="n">
        <v>100000</v>
      </c>
      <c r="D14" s="7" t="n">
        <v>200000</v>
      </c>
      <c r="E14" s="7" t="n">
        <v>2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7</v>
      </c>
      <c r="C1" s="2" t="s">
        <v>2</v>
      </c>
      <c r="D1" s="2" t="s">
        <v>23</v>
      </c>
    </row>
    <row r="2" spans="1:4">
      <c r="A2" s="3" t="s">
        <v>708</v>
      </c>
    </row>
    <row r="3" spans="1:4">
      <c r="A3" s="4" t="s">
        <v>709</v>
      </c>
      <c r="C3" s="7" t="n">
        <v>6204</v>
      </c>
      <c r="D3" s="7" t="n">
        <v>2020</v>
      </c>
    </row>
    <row r="4" spans="1:4">
      <c r="A4" s="4" t="s">
        <v>710</v>
      </c>
      <c r="C4" s="5" t="n">
        <v>8218</v>
      </c>
      <c r="D4" s="5" t="n">
        <v>8666</v>
      </c>
    </row>
    <row r="5" spans="1:4">
      <c r="A5" s="4" t="s">
        <v>711</v>
      </c>
      <c r="C5" s="5" t="n">
        <v>2709</v>
      </c>
      <c r="D5" s="5" t="n">
        <v>1563</v>
      </c>
    </row>
    <row r="6" spans="1:4">
      <c r="A6" s="4" t="s">
        <v>712</v>
      </c>
      <c r="C6" s="5" t="n">
        <v>6948</v>
      </c>
      <c r="D6" s="5" t="n">
        <v>1568</v>
      </c>
    </row>
    <row r="7" spans="1:4">
      <c r="A7" s="4" t="s">
        <v>45</v>
      </c>
    </row>
    <row r="8" spans="1:4">
      <c r="A8" s="3" t="s">
        <v>708</v>
      </c>
    </row>
    <row r="9" spans="1:4">
      <c r="A9" s="4" t="s">
        <v>709</v>
      </c>
      <c r="C9" s="5" t="n">
        <v>6204</v>
      </c>
      <c r="D9" s="5" t="n">
        <v>2020</v>
      </c>
    </row>
    <row r="10" spans="1:4">
      <c r="A10" s="4" t="s">
        <v>713</v>
      </c>
      <c r="B10" s="4" t="s">
        <v>40</v>
      </c>
      <c r="C10" s="5" t="n">
        <v>-3495</v>
      </c>
      <c r="D10" s="5" t="n">
        <v>-457</v>
      </c>
    </row>
    <row r="11" spans="1:4">
      <c r="A11" s="4" t="s">
        <v>711</v>
      </c>
      <c r="C11" s="5" t="n">
        <v>2709</v>
      </c>
      <c r="D11" s="5" t="n">
        <v>1563</v>
      </c>
    </row>
    <row r="12" spans="1:4">
      <c r="A12" s="4" t="s">
        <v>56</v>
      </c>
    </row>
    <row r="13" spans="1:4">
      <c r="A13" s="3" t="s">
        <v>708</v>
      </c>
    </row>
    <row r="14" spans="1:4">
      <c r="A14" s="4" t="s">
        <v>710</v>
      </c>
      <c r="C14" s="5" t="n">
        <v>8218</v>
      </c>
      <c r="D14" s="5" t="n">
        <v>8666</v>
      </c>
    </row>
    <row r="15" spans="1:4">
      <c r="A15" s="4" t="s">
        <v>714</v>
      </c>
      <c r="B15" s="4" t="s">
        <v>40</v>
      </c>
      <c r="C15" s="5" t="n">
        <v>-1270</v>
      </c>
      <c r="D15" s="5" t="n">
        <v>-7098</v>
      </c>
    </row>
    <row r="16" spans="1:4">
      <c r="A16" s="4" t="s">
        <v>712</v>
      </c>
      <c r="C16" s="5" t="n">
        <v>6948</v>
      </c>
      <c r="D16" s="5" t="n">
        <v>1568</v>
      </c>
    </row>
    <row r="17" spans="1:4">
      <c r="A17" s="4" t="s">
        <v>715</v>
      </c>
    </row>
    <row r="18" spans="1:4">
      <c r="A18" s="3" t="s">
        <v>708</v>
      </c>
    </row>
    <row r="19" spans="1:4">
      <c r="A19" s="4" t="s">
        <v>709</v>
      </c>
      <c r="C19" s="5" t="n">
        <v>2211</v>
      </c>
      <c r="D19" s="5" t="n">
        <v>405</v>
      </c>
    </row>
    <row r="20" spans="1:4">
      <c r="A20" s="4" t="s">
        <v>716</v>
      </c>
    </row>
    <row r="21" spans="1:4">
      <c r="A21" s="3" t="s">
        <v>708</v>
      </c>
    </row>
    <row r="22" spans="1:4">
      <c r="A22" s="4" t="s">
        <v>710</v>
      </c>
      <c r="C22" s="5" t="n">
        <v>140</v>
      </c>
      <c r="D22" s="5" t="n">
        <v>1744</v>
      </c>
    </row>
    <row r="23" spans="1:4">
      <c r="A23" s="4" t="s">
        <v>717</v>
      </c>
    </row>
    <row r="24" spans="1:4">
      <c r="A24" s="3" t="s">
        <v>708</v>
      </c>
    </row>
    <row r="25" spans="1:4">
      <c r="A25" s="4" t="s">
        <v>709</v>
      </c>
      <c r="C25" s="5" t="n">
        <v>3993</v>
      </c>
      <c r="D25" s="5" t="n">
        <v>1615</v>
      </c>
    </row>
    <row r="26" spans="1:4">
      <c r="A26" s="4" t="s">
        <v>718</v>
      </c>
    </row>
    <row r="27" spans="1:4">
      <c r="A27" s="3" t="s">
        <v>708</v>
      </c>
    </row>
    <row r="28" spans="1:4">
      <c r="A28" s="4" t="s">
        <v>710</v>
      </c>
      <c r="C28" s="5" t="n">
        <v>8078</v>
      </c>
      <c r="D28" s="5" t="n">
        <v>6922</v>
      </c>
    </row>
    <row r="29" spans="1:4">
      <c r="A29" s="4" t="s">
        <v>719</v>
      </c>
    </row>
    <row r="30" spans="1:4">
      <c r="A30" s="3" t="s">
        <v>708</v>
      </c>
    </row>
    <row r="31" spans="1:4">
      <c r="A31" s="4" t="s">
        <v>709</v>
      </c>
      <c r="C31" s="5" t="n">
        <v>2016</v>
      </c>
      <c r="D31" s="5" t="n">
        <v>1797</v>
      </c>
    </row>
    <row r="32" spans="1:4">
      <c r="A32" s="4" t="s">
        <v>710</v>
      </c>
      <c r="C32" s="5" t="n">
        <v>6620</v>
      </c>
      <c r="D32" s="5" t="n">
        <v>1688</v>
      </c>
    </row>
    <row r="33" spans="1:4">
      <c r="A33" s="4" t="s">
        <v>711</v>
      </c>
      <c r="C33" s="5" t="n">
        <v>1717</v>
      </c>
      <c r="D33" s="5" t="n">
        <v>1340</v>
      </c>
    </row>
    <row r="34" spans="1:4">
      <c r="A34" s="4" t="s">
        <v>712</v>
      </c>
      <c r="C34" s="5" t="n">
        <v>6452</v>
      </c>
      <c r="D34" s="5" t="n">
        <v>1231</v>
      </c>
    </row>
    <row r="35" spans="1:4">
      <c r="A35" s="4" t="s">
        <v>720</v>
      </c>
    </row>
    <row r="36" spans="1:4">
      <c r="A36" s="3" t="s">
        <v>708</v>
      </c>
    </row>
    <row r="37" spans="1:4">
      <c r="A37" s="4" t="s">
        <v>721</v>
      </c>
      <c r="C37" s="5" t="n">
        <v>150000</v>
      </c>
      <c r="D37" s="5" t="n">
        <v>150000</v>
      </c>
    </row>
    <row r="38" spans="1:4">
      <c r="A38" s="4" t="s">
        <v>722</v>
      </c>
    </row>
    <row r="39" spans="1:4">
      <c r="A39" s="3" t="s">
        <v>708</v>
      </c>
    </row>
    <row r="40" spans="1:4">
      <c r="A40" s="4" t="s">
        <v>709</v>
      </c>
      <c r="C40" s="5" t="n">
        <v>0</v>
      </c>
      <c r="D40" s="5" t="n">
        <v>405</v>
      </c>
    </row>
    <row r="41" spans="1:4">
      <c r="A41" s="4" t="s">
        <v>723</v>
      </c>
    </row>
    <row r="42" spans="1:4">
      <c r="A42" s="3" t="s">
        <v>708</v>
      </c>
    </row>
    <row r="43" spans="1:4">
      <c r="A43" s="4" t="s">
        <v>710</v>
      </c>
      <c r="C43" s="5" t="n">
        <v>140</v>
      </c>
      <c r="D43" s="5" t="n">
        <v>0</v>
      </c>
    </row>
    <row r="44" spans="1:4">
      <c r="A44" s="4" t="s">
        <v>724</v>
      </c>
    </row>
    <row r="45" spans="1:4">
      <c r="A45" s="3" t="s">
        <v>708</v>
      </c>
    </row>
    <row r="46" spans="1:4">
      <c r="A46" s="4" t="s">
        <v>721</v>
      </c>
      <c r="C46" s="5" t="n">
        <v>854273</v>
      </c>
      <c r="D46" s="5" t="n">
        <v>592383</v>
      </c>
    </row>
    <row r="47" spans="1:4">
      <c r="A47" s="4" t="s">
        <v>725</v>
      </c>
    </row>
    <row r="48" spans="1:4">
      <c r="A48" s="3" t="s">
        <v>708</v>
      </c>
    </row>
    <row r="49" spans="1:4">
      <c r="A49" s="4" t="s">
        <v>709</v>
      </c>
      <c r="C49" s="5" t="n">
        <v>2016</v>
      </c>
      <c r="D49" s="5" t="n">
        <v>1392</v>
      </c>
    </row>
    <row r="50" spans="1:4">
      <c r="A50" s="4" t="s">
        <v>726</v>
      </c>
    </row>
    <row r="51" spans="1:4">
      <c r="A51" s="3" t="s">
        <v>708</v>
      </c>
    </row>
    <row r="52" spans="1:4">
      <c r="A52" s="4" t="s">
        <v>710</v>
      </c>
      <c r="C52" s="5" t="n">
        <v>6480</v>
      </c>
      <c r="D52" s="5" t="n">
        <v>1688</v>
      </c>
    </row>
    <row r="53" spans="1:4">
      <c r="A53" s="4" t="s">
        <v>727</v>
      </c>
    </row>
    <row r="54" spans="1:4">
      <c r="A54" s="3" t="s">
        <v>708</v>
      </c>
    </row>
    <row r="55" spans="1:4">
      <c r="A55" s="4" t="s">
        <v>709</v>
      </c>
      <c r="C55" s="5" t="n">
        <v>3196</v>
      </c>
    </row>
    <row r="56" spans="1:4">
      <c r="A56" s="4" t="s">
        <v>710</v>
      </c>
      <c r="C56" s="5" t="n">
        <v>1023</v>
      </c>
      <c r="D56" s="5" t="n">
        <v>6363</v>
      </c>
    </row>
    <row r="57" spans="1:4">
      <c r="A57" s="4" t="s">
        <v>711</v>
      </c>
      <c r="C57" s="5" t="n">
        <v>0</v>
      </c>
    </row>
    <row r="58" spans="1:4">
      <c r="A58" s="4" t="s">
        <v>712</v>
      </c>
      <c r="C58" s="5" t="n">
        <v>362</v>
      </c>
      <c r="D58" s="5" t="n">
        <v>337</v>
      </c>
    </row>
    <row r="59" spans="1:4">
      <c r="A59" s="4" t="s">
        <v>728</v>
      </c>
    </row>
    <row r="60" spans="1:4">
      <c r="A60" s="3" t="s">
        <v>708</v>
      </c>
    </row>
    <row r="61" spans="1:4">
      <c r="A61" s="4" t="s">
        <v>721</v>
      </c>
      <c r="C61" s="5" t="n">
        <v>157838</v>
      </c>
      <c r="D61" s="5" t="n">
        <v>77879</v>
      </c>
    </row>
    <row r="62" spans="1:4">
      <c r="A62" s="4" t="s">
        <v>729</v>
      </c>
    </row>
    <row r="63" spans="1:4">
      <c r="A63" s="3" t="s">
        <v>708</v>
      </c>
    </row>
    <row r="64" spans="1:4">
      <c r="A64" s="4" t="s">
        <v>709</v>
      </c>
      <c r="C64" s="5" t="n">
        <v>2211</v>
      </c>
      <c r="D64" s="5" t="n">
        <v>0</v>
      </c>
    </row>
    <row r="65" spans="1:4">
      <c r="A65" s="4" t="s">
        <v>730</v>
      </c>
    </row>
    <row r="66" spans="1:4">
      <c r="A66" s="3" t="s">
        <v>708</v>
      </c>
    </row>
    <row r="67" spans="1:4">
      <c r="A67" s="4" t="s">
        <v>710</v>
      </c>
      <c r="C67" s="5" t="n">
        <v>0</v>
      </c>
      <c r="D67" s="5" t="n">
        <v>1744</v>
      </c>
    </row>
    <row r="68" spans="1:4">
      <c r="A68" s="4" t="s">
        <v>731</v>
      </c>
    </row>
    <row r="69" spans="1:4">
      <c r="A69" s="3" t="s">
        <v>708</v>
      </c>
    </row>
    <row r="70" spans="1:4">
      <c r="A70" s="4" t="s">
        <v>721</v>
      </c>
      <c r="C70" s="5" t="n">
        <v>187305</v>
      </c>
      <c r="D70" s="5" t="n">
        <v>330928</v>
      </c>
    </row>
    <row r="71" spans="1:4">
      <c r="A71" s="4" t="s">
        <v>732</v>
      </c>
    </row>
    <row r="72" spans="1:4">
      <c r="A72" s="3" t="s">
        <v>708</v>
      </c>
    </row>
    <row r="73" spans="1:4">
      <c r="A73" s="4" t="s">
        <v>709</v>
      </c>
      <c r="C73" s="5" t="n">
        <v>985</v>
      </c>
      <c r="D73" s="5" t="n">
        <v>0</v>
      </c>
    </row>
    <row r="74" spans="1:4">
      <c r="A74" s="4" t="s">
        <v>733</v>
      </c>
    </row>
    <row r="75" spans="1:4">
      <c r="A75" s="3" t="s">
        <v>708</v>
      </c>
    </row>
    <row r="76" spans="1:4">
      <c r="A76" s="4" t="s">
        <v>710</v>
      </c>
      <c r="C76" s="5" t="n">
        <v>1023</v>
      </c>
      <c r="D76" s="5" t="n">
        <v>4619</v>
      </c>
    </row>
    <row r="77" spans="1:4">
      <c r="A77" s="4" t="s">
        <v>734</v>
      </c>
    </row>
    <row r="78" spans="1:4">
      <c r="A78" s="3" t="s">
        <v>708</v>
      </c>
    </row>
    <row r="79" spans="1:4">
      <c r="A79" s="4" t="s">
        <v>709</v>
      </c>
      <c r="C79" s="5" t="n">
        <v>992</v>
      </c>
      <c r="D79" s="5" t="n">
        <v>223</v>
      </c>
    </row>
    <row r="80" spans="1:4">
      <c r="A80" s="4" t="s">
        <v>710</v>
      </c>
      <c r="C80" s="5" t="n">
        <v>134</v>
      </c>
    </row>
    <row r="81" spans="1:4">
      <c r="A81" s="4" t="s">
        <v>711</v>
      </c>
      <c r="C81" s="5" t="n">
        <v>992</v>
      </c>
      <c r="D81" s="5" t="n">
        <v>223</v>
      </c>
    </row>
    <row r="82" spans="1:4">
      <c r="A82" s="4" t="s">
        <v>712</v>
      </c>
      <c r="C82" s="5" t="n">
        <v>134</v>
      </c>
    </row>
    <row r="83" spans="1:4">
      <c r="A83" s="4" t="s">
        <v>735</v>
      </c>
    </row>
    <row r="84" spans="1:4">
      <c r="A84" s="3" t="s">
        <v>708</v>
      </c>
    </row>
    <row r="85" spans="1:4">
      <c r="A85" s="4" t="s">
        <v>721</v>
      </c>
      <c r="C85" s="5" t="n">
        <v>48142</v>
      </c>
      <c r="D85" s="5" t="n">
        <v>18015</v>
      </c>
    </row>
    <row r="86" spans="1:4">
      <c r="A86" s="4" t="s">
        <v>736</v>
      </c>
    </row>
    <row r="87" spans="1:4">
      <c r="A87" s="3" t="s">
        <v>708</v>
      </c>
    </row>
    <row r="88" spans="1:4">
      <c r="A88" s="4" t="s">
        <v>709</v>
      </c>
      <c r="C88" s="5" t="n">
        <v>992</v>
      </c>
      <c r="D88" s="5" t="n">
        <v>223</v>
      </c>
    </row>
    <row r="89" spans="1:4">
      <c r="A89" s="4" t="s">
        <v>737</v>
      </c>
    </row>
    <row r="90" spans="1:4">
      <c r="A90" s="3" t="s">
        <v>708</v>
      </c>
    </row>
    <row r="91" spans="1:4">
      <c r="A91" s="4" t="s">
        <v>710</v>
      </c>
      <c r="C91" s="5" t="n">
        <v>134</v>
      </c>
      <c r="D91" s="5" t="n">
        <v>0</v>
      </c>
    </row>
    <row r="92" spans="1:4">
      <c r="A92" s="4" t="s">
        <v>738</v>
      </c>
    </row>
    <row r="93" spans="1:4">
      <c r="A93" s="3" t="s">
        <v>708</v>
      </c>
    </row>
    <row r="94" spans="1:4">
      <c r="A94" s="4" t="s">
        <v>710</v>
      </c>
      <c r="C94" s="5" t="n">
        <v>441</v>
      </c>
      <c r="D94" s="5" t="n">
        <v>615</v>
      </c>
    </row>
    <row r="95" spans="1:4">
      <c r="A95" s="4" t="s">
        <v>712</v>
      </c>
      <c r="C95" s="5" t="n">
        <v>0</v>
      </c>
      <c r="D95" s="5" t="n">
        <v>0</v>
      </c>
    </row>
    <row r="96" spans="1:4">
      <c r="A96" s="4" t="s">
        <v>739</v>
      </c>
    </row>
    <row r="97" spans="1:4">
      <c r="A97" s="3" t="s">
        <v>708</v>
      </c>
    </row>
    <row r="98" spans="1:4">
      <c r="A98" s="4" t="s">
        <v>721</v>
      </c>
      <c r="C98" s="5" t="n">
        <v>13054</v>
      </c>
      <c r="D98" s="5" t="n">
        <v>13804</v>
      </c>
    </row>
    <row r="99" spans="1:4">
      <c r="A99" s="4" t="s">
        <v>740</v>
      </c>
    </row>
    <row r="100" spans="1:4">
      <c r="A100" s="3" t="s">
        <v>708</v>
      </c>
    </row>
    <row r="101" spans="1:4">
      <c r="A101" s="4" t="s">
        <v>709</v>
      </c>
      <c r="C101" s="5" t="n">
        <v>0</v>
      </c>
      <c r="D101" s="5" t="n">
        <v>0</v>
      </c>
    </row>
    <row r="102" spans="1:4">
      <c r="A102" s="4" t="s">
        <v>741</v>
      </c>
    </row>
    <row r="103" spans="1:4">
      <c r="A103" s="3" t="s">
        <v>708</v>
      </c>
    </row>
    <row r="104" spans="1:4">
      <c r="A104" s="4" t="s">
        <v>710</v>
      </c>
      <c r="C104" s="7" t="n">
        <v>441</v>
      </c>
      <c r="D104" s="7" t="n">
        <v>615</v>
      </c>
    </row>
    <row r="105" spans="1:4"/>
    <row r="106" spans="1:4">
      <c r="A106" s="4" t="s">
        <v>40</v>
      </c>
      <c r="B106" s="4" t="s">
        <v>742</v>
      </c>
    </row>
  </sheetData>
  <mergeCells count="3">
    <mergeCell ref="A1:B1"/>
    <mergeCell ref="A105:C105"/>
    <mergeCell ref="B106:C10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C1" s="2" t="s">
        <v>2</v>
      </c>
      <c r="D1" s="2" t="s">
        <v>23</v>
      </c>
    </row>
    <row r="2" spans="1:4">
      <c r="A2" s="3" t="s">
        <v>709</v>
      </c>
    </row>
    <row r="3" spans="1:4">
      <c r="A3" s="4" t="s">
        <v>744</v>
      </c>
      <c r="C3" s="7" t="n">
        <v>6204</v>
      </c>
      <c r="D3" s="7" t="n">
        <v>2020</v>
      </c>
    </row>
    <row r="4" spans="1:4">
      <c r="A4" s="4" t="s">
        <v>745</v>
      </c>
      <c r="B4" s="4" t="s">
        <v>40</v>
      </c>
      <c r="C4" s="5" t="n">
        <v>-3495</v>
      </c>
      <c r="D4" s="5" t="n">
        <v>-457</v>
      </c>
    </row>
    <row r="5" spans="1:4">
      <c r="A5" s="4" t="s">
        <v>746</v>
      </c>
      <c r="C5" s="5" t="n">
        <v>2709</v>
      </c>
      <c r="D5" s="5" t="n">
        <v>1563</v>
      </c>
    </row>
    <row r="6" spans="1:4">
      <c r="A6" s="3" t="s">
        <v>710</v>
      </c>
    </row>
    <row r="7" spans="1:4">
      <c r="A7" s="4" t="s">
        <v>744</v>
      </c>
      <c r="C7" s="5" t="n">
        <v>8218</v>
      </c>
      <c r="D7" s="5" t="n">
        <v>8666</v>
      </c>
    </row>
    <row r="8" spans="1:4">
      <c r="A8" s="4" t="s">
        <v>745</v>
      </c>
      <c r="B8" s="4" t="s">
        <v>40</v>
      </c>
      <c r="C8" s="5" t="n">
        <v>-1270</v>
      </c>
      <c r="D8" s="5" t="n">
        <v>-7098</v>
      </c>
    </row>
    <row r="9" spans="1:4">
      <c r="A9" s="4" t="s">
        <v>746</v>
      </c>
      <c r="C9" s="5" t="n">
        <v>6948</v>
      </c>
      <c r="D9" s="5" t="n">
        <v>1568</v>
      </c>
    </row>
    <row r="10" spans="1:4">
      <c r="A10" s="4" t="s">
        <v>719</v>
      </c>
    </row>
    <row r="11" spans="1:4">
      <c r="A11" s="3" t="s">
        <v>709</v>
      </c>
    </row>
    <row r="12" spans="1:4">
      <c r="A12" s="4" t="s">
        <v>744</v>
      </c>
      <c r="C12" s="5" t="n">
        <v>2016</v>
      </c>
      <c r="D12" s="5" t="n">
        <v>1797</v>
      </c>
    </row>
    <row r="13" spans="1:4">
      <c r="A13" s="4" t="s">
        <v>745</v>
      </c>
      <c r="B13" s="4" t="s">
        <v>40</v>
      </c>
      <c r="C13" s="5" t="n">
        <v>-299</v>
      </c>
      <c r="D13" s="5" t="n">
        <v>-457</v>
      </c>
    </row>
    <row r="14" spans="1:4">
      <c r="A14" s="4" t="s">
        <v>746</v>
      </c>
      <c r="C14" s="5" t="n">
        <v>1717</v>
      </c>
      <c r="D14" s="5" t="n">
        <v>1340</v>
      </c>
    </row>
    <row r="15" spans="1:4">
      <c r="A15" s="3" t="s">
        <v>710</v>
      </c>
    </row>
    <row r="16" spans="1:4">
      <c r="A16" s="4" t="s">
        <v>744</v>
      </c>
      <c r="C16" s="5" t="n">
        <v>6620</v>
      </c>
      <c r="D16" s="5" t="n">
        <v>1688</v>
      </c>
    </row>
    <row r="17" spans="1:4">
      <c r="A17" s="4" t="s">
        <v>745</v>
      </c>
      <c r="B17" s="4" t="s">
        <v>40</v>
      </c>
      <c r="C17" s="5" t="n">
        <v>-168</v>
      </c>
      <c r="D17" s="5" t="n">
        <v>-457</v>
      </c>
    </row>
    <row r="18" spans="1:4">
      <c r="A18" s="4" t="s">
        <v>746</v>
      </c>
      <c r="C18" s="5" t="n">
        <v>6452</v>
      </c>
      <c r="D18" s="5" t="n">
        <v>1231</v>
      </c>
    </row>
    <row r="19" spans="1:4">
      <c r="A19" s="4" t="s">
        <v>734</v>
      </c>
    </row>
    <row r="20" spans="1:4">
      <c r="A20" s="3" t="s">
        <v>709</v>
      </c>
    </row>
    <row r="21" spans="1:4">
      <c r="A21" s="4" t="s">
        <v>744</v>
      </c>
      <c r="C21" s="5" t="n">
        <v>992</v>
      </c>
      <c r="D21" s="5" t="n">
        <v>223</v>
      </c>
    </row>
    <row r="22" spans="1:4">
      <c r="A22" s="4" t="s">
        <v>745</v>
      </c>
      <c r="B22" s="4" t="s">
        <v>40</v>
      </c>
      <c r="C22" s="5" t="n">
        <v>0</v>
      </c>
      <c r="D22" s="5" t="n">
        <v>0</v>
      </c>
    </row>
    <row r="23" spans="1:4">
      <c r="A23" s="4" t="s">
        <v>746</v>
      </c>
      <c r="C23" s="5" t="n">
        <v>992</v>
      </c>
      <c r="D23" s="5" t="n">
        <v>223</v>
      </c>
    </row>
    <row r="24" spans="1:4">
      <c r="A24" s="3" t="s">
        <v>710</v>
      </c>
    </row>
    <row r="25" spans="1:4">
      <c r="A25" s="4" t="s">
        <v>744</v>
      </c>
      <c r="C25" s="5" t="n">
        <v>134</v>
      </c>
    </row>
    <row r="26" spans="1:4">
      <c r="A26" s="4" t="s">
        <v>745</v>
      </c>
      <c r="B26" s="4" t="s">
        <v>40</v>
      </c>
      <c r="C26" s="5" t="n">
        <v>0</v>
      </c>
    </row>
    <row r="27" spans="1:4">
      <c r="A27" s="4" t="s">
        <v>746</v>
      </c>
      <c r="C27" s="5" t="n">
        <v>134</v>
      </c>
    </row>
    <row r="28" spans="1:4">
      <c r="A28" s="4" t="s">
        <v>727</v>
      </c>
    </row>
    <row r="29" spans="1:4">
      <c r="A29" s="3" t="s">
        <v>709</v>
      </c>
    </row>
    <row r="30" spans="1:4">
      <c r="A30" s="4" t="s">
        <v>744</v>
      </c>
      <c r="C30" s="5" t="n">
        <v>3196</v>
      </c>
    </row>
    <row r="31" spans="1:4">
      <c r="A31" s="4" t="s">
        <v>745</v>
      </c>
      <c r="B31" s="4" t="s">
        <v>40</v>
      </c>
      <c r="C31" s="5" t="n">
        <v>-3196</v>
      </c>
    </row>
    <row r="32" spans="1:4">
      <c r="A32" s="4" t="s">
        <v>746</v>
      </c>
      <c r="C32" s="5" t="n">
        <v>0</v>
      </c>
    </row>
    <row r="33" spans="1:4">
      <c r="A33" s="3" t="s">
        <v>710</v>
      </c>
    </row>
    <row r="34" spans="1:4">
      <c r="A34" s="4" t="s">
        <v>744</v>
      </c>
      <c r="C34" s="5" t="n">
        <v>1023</v>
      </c>
      <c r="D34" s="5" t="n">
        <v>6363</v>
      </c>
    </row>
    <row r="35" spans="1:4">
      <c r="A35" s="4" t="s">
        <v>745</v>
      </c>
      <c r="B35" s="4" t="s">
        <v>40</v>
      </c>
      <c r="C35" s="5" t="n">
        <v>-661</v>
      </c>
      <c r="D35" s="5" t="n">
        <v>-6026</v>
      </c>
    </row>
    <row r="36" spans="1:4">
      <c r="A36" s="4" t="s">
        <v>746</v>
      </c>
      <c r="C36" s="5" t="n">
        <v>362</v>
      </c>
      <c r="D36" s="5" t="n">
        <v>337</v>
      </c>
    </row>
    <row r="37" spans="1:4">
      <c r="A37" s="4" t="s">
        <v>738</v>
      </c>
    </row>
    <row r="38" spans="1:4">
      <c r="A38" s="3" t="s">
        <v>710</v>
      </c>
    </row>
    <row r="39" spans="1:4">
      <c r="A39" s="4" t="s">
        <v>744</v>
      </c>
      <c r="C39" s="5" t="n">
        <v>441</v>
      </c>
      <c r="D39" s="5" t="n">
        <v>615</v>
      </c>
    </row>
    <row r="40" spans="1:4">
      <c r="A40" s="4" t="s">
        <v>745</v>
      </c>
      <c r="B40" s="4" t="s">
        <v>40</v>
      </c>
      <c r="C40" s="5" t="n">
        <v>-441</v>
      </c>
      <c r="D40" s="5" t="n">
        <v>-615</v>
      </c>
    </row>
    <row r="41" spans="1:4">
      <c r="A41" s="4" t="s">
        <v>746</v>
      </c>
      <c r="C41" s="7" t="n">
        <v>0</v>
      </c>
      <c r="D41" s="7" t="n">
        <v>0</v>
      </c>
    </row>
    <row r="42" spans="1:4"/>
    <row r="43" spans="1:4">
      <c r="A43" s="4" t="s">
        <v>40</v>
      </c>
      <c r="B43" s="4" t="s">
        <v>747</v>
      </c>
    </row>
  </sheetData>
  <mergeCells count="3">
    <mergeCell ref="A1:B1"/>
    <mergeCell ref="A42:C42"/>
    <mergeCell ref="B43:C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8</v>
      </c>
      <c r="B1" s="2" t="s">
        <v>80</v>
      </c>
      <c r="D1" s="2" t="s">
        <v>1</v>
      </c>
    </row>
    <row r="2" spans="1:6">
      <c r="B2" s="2" t="s">
        <v>2</v>
      </c>
      <c r="C2" s="2" t="s">
        <v>81</v>
      </c>
      <c r="D2" s="2" t="s">
        <v>2</v>
      </c>
      <c r="E2" s="2" t="s">
        <v>81</v>
      </c>
      <c r="F2" s="2" t="s">
        <v>23</v>
      </c>
    </row>
    <row r="3" spans="1:6">
      <c r="A3" s="3" t="s">
        <v>749</v>
      </c>
    </row>
    <row r="4" spans="1:6">
      <c r="A4" s="4" t="s">
        <v>750</v>
      </c>
      <c r="B4" s="7" t="n">
        <v>150000</v>
      </c>
      <c r="D4" s="7" t="n">
        <v>150000</v>
      </c>
    </row>
    <row r="5" spans="1:6">
      <c r="A5" s="4" t="s">
        <v>751</v>
      </c>
      <c r="B5" s="5" t="n">
        <v>141222</v>
      </c>
      <c r="D5" s="5" t="n">
        <v>141222</v>
      </c>
      <c r="F5" s="7" t="n">
        <v>146095</v>
      </c>
    </row>
    <row r="6" spans="1:6">
      <c r="A6" s="4" t="s">
        <v>752</v>
      </c>
      <c r="B6" s="5" t="n">
        <v>-7133</v>
      </c>
      <c r="D6" s="5" t="n">
        <v>-7133</v>
      </c>
      <c r="F6" s="7" t="n">
        <v>-2157</v>
      </c>
    </row>
    <row r="7" spans="1:6">
      <c r="A7" s="3" t="s">
        <v>753</v>
      </c>
    </row>
    <row r="8" spans="1:6">
      <c r="A8" s="4" t="s">
        <v>754</v>
      </c>
      <c r="B8" s="5" t="n">
        <v>11571</v>
      </c>
      <c r="C8" s="7" t="n">
        <v>6920</v>
      </c>
      <c r="D8" s="5" t="n">
        <v>21124</v>
      </c>
      <c r="E8" s="7" t="n">
        <v>13398</v>
      </c>
    </row>
    <row r="9" spans="1:6">
      <c r="A9" s="4" t="s">
        <v>755</v>
      </c>
      <c r="B9" s="5" t="n">
        <v>3934</v>
      </c>
      <c r="C9" s="5" t="n">
        <v>2795</v>
      </c>
      <c r="D9" s="5" t="n">
        <v>7650</v>
      </c>
      <c r="E9" s="5" t="n">
        <v>5498</v>
      </c>
    </row>
    <row r="10" spans="1:6">
      <c r="A10" s="4" t="s">
        <v>756</v>
      </c>
    </row>
    <row r="11" spans="1:6">
      <c r="A11" s="3" t="s">
        <v>753</v>
      </c>
    </row>
    <row r="12" spans="1:6">
      <c r="A12" s="4" t="s">
        <v>757</v>
      </c>
      <c r="B12" s="5" t="n">
        <v>1325</v>
      </c>
      <c r="D12" s="5" t="n">
        <v>5131</v>
      </c>
    </row>
    <row r="13" spans="1:6">
      <c r="A13" s="4" t="s">
        <v>758</v>
      </c>
      <c r="B13" s="5" t="n">
        <v>-1598</v>
      </c>
      <c r="D13" s="5" t="n">
        <v>-5456</v>
      </c>
    </row>
    <row r="14" spans="1:6">
      <c r="A14" s="4" t="s">
        <v>759</v>
      </c>
    </row>
    <row r="15" spans="1:6">
      <c r="A15" s="3" t="s">
        <v>753</v>
      </c>
    </row>
    <row r="16" spans="1:6">
      <c r="A16" s="4" t="s">
        <v>757</v>
      </c>
      <c r="C16" s="5" t="n">
        <v>-1260</v>
      </c>
      <c r="E16" s="5" t="n">
        <v>-747</v>
      </c>
    </row>
    <row r="17" spans="1:6">
      <c r="A17" s="4" t="s">
        <v>758</v>
      </c>
      <c r="C17" s="5" t="n">
        <v>1449</v>
      </c>
      <c r="E17" s="5" t="n">
        <v>948</v>
      </c>
    </row>
    <row r="18" spans="1:6">
      <c r="A18" s="4" t="s">
        <v>760</v>
      </c>
    </row>
    <row r="19" spans="1:6">
      <c r="A19" s="3" t="s">
        <v>761</v>
      </c>
    </row>
    <row r="20" spans="1:6">
      <c r="A20" s="4" t="s">
        <v>762</v>
      </c>
      <c r="B20" s="7" t="n">
        <v>5037</v>
      </c>
      <c r="C20" s="7" t="n">
        <v>-1855</v>
      </c>
      <c r="D20" s="7" t="n">
        <v>7174</v>
      </c>
      <c r="E20" s="7" t="n">
        <v>-23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1</v>
      </c>
    </row>
    <row r="3" spans="1:3">
      <c r="A3" s="3" t="s">
        <v>170</v>
      </c>
    </row>
    <row r="4" spans="1:3">
      <c r="A4" s="4" t="s">
        <v>147</v>
      </c>
      <c r="B4" s="7" t="n">
        <v>138633</v>
      </c>
      <c r="C4" s="7" t="n">
        <v>112083</v>
      </c>
    </row>
    <row r="5" spans="1:3">
      <c r="A5" s="3" t="s">
        <v>171</v>
      </c>
    </row>
    <row r="6" spans="1:3">
      <c r="A6" s="4" t="s">
        <v>91</v>
      </c>
      <c r="B6" s="5" t="n">
        <v>25604</v>
      </c>
      <c r="C6" s="5" t="n">
        <v>31639</v>
      </c>
    </row>
    <row r="7" spans="1:3">
      <c r="A7" s="4" t="s">
        <v>172</v>
      </c>
      <c r="B7" s="5" t="n">
        <v>110235</v>
      </c>
      <c r="C7" s="5" t="n">
        <v>94919</v>
      </c>
    </row>
    <row r="8" spans="1:3">
      <c r="A8" s="4" t="s">
        <v>173</v>
      </c>
      <c r="B8" s="5" t="n">
        <v>19958</v>
      </c>
      <c r="C8" s="5" t="n">
        <v>4567</v>
      </c>
    </row>
    <row r="9" spans="1:3">
      <c r="A9" s="4" t="s">
        <v>174</v>
      </c>
      <c r="B9" s="5" t="n">
        <v>157088</v>
      </c>
      <c r="C9" s="5" t="n">
        <v>120929</v>
      </c>
    </row>
    <row r="10" spans="1:3">
      <c r="A10" s="4" t="s">
        <v>175</v>
      </c>
      <c r="B10" s="5" t="n">
        <v>168792</v>
      </c>
      <c r="C10" s="5" t="n">
        <v>289094</v>
      </c>
    </row>
    <row r="11" spans="1:3">
      <c r="A11" s="4" t="s">
        <v>176</v>
      </c>
      <c r="B11" s="5" t="n">
        <v>-18589</v>
      </c>
      <c r="C11" s="5" t="n">
        <v>-26112</v>
      </c>
    </row>
    <row r="12" spans="1:3">
      <c r="A12" s="4" t="s">
        <v>177</v>
      </c>
      <c r="B12" s="5" t="n">
        <v>21328</v>
      </c>
      <c r="C12" s="5" t="n">
        <v>-80440</v>
      </c>
    </row>
    <row r="13" spans="1:3">
      <c r="A13" s="4" t="s">
        <v>178</v>
      </c>
      <c r="B13" s="5" t="n">
        <v>-22102</v>
      </c>
      <c r="C13" s="5" t="n">
        <v>-22909</v>
      </c>
    </row>
    <row r="14" spans="1:3">
      <c r="A14" s="4" t="s">
        <v>179</v>
      </c>
      <c r="B14" s="5" t="n">
        <v>263363</v>
      </c>
      <c r="C14" s="5" t="n">
        <v>-54418</v>
      </c>
    </row>
    <row r="15" spans="1:3">
      <c r="A15" s="3" t="s">
        <v>180</v>
      </c>
    </row>
    <row r="16" spans="1:3">
      <c r="A16" s="4" t="s">
        <v>181</v>
      </c>
      <c r="B16" s="5" t="n">
        <v>77383</v>
      </c>
      <c r="C16" s="5" t="n">
        <v>66774</v>
      </c>
    </row>
    <row r="17" spans="1:3">
      <c r="A17" s="4" t="s">
        <v>182</v>
      </c>
      <c r="B17" s="5" t="n">
        <v>-650051</v>
      </c>
      <c r="C17" s="5" t="n">
        <v>-153131</v>
      </c>
    </row>
    <row r="18" spans="1:3">
      <c r="A18" s="4" t="s">
        <v>183</v>
      </c>
      <c r="B18" s="5" t="n">
        <v>126001</v>
      </c>
      <c r="C18" s="5" t="n">
        <v>137001</v>
      </c>
    </row>
    <row r="19" spans="1:3">
      <c r="A19" s="4" t="s">
        <v>184</v>
      </c>
      <c r="B19" s="5" t="n">
        <v>-139000</v>
      </c>
      <c r="C19" s="5" t="n">
        <v>-145000</v>
      </c>
    </row>
    <row r="20" spans="1:3">
      <c r="A20" s="4" t="s">
        <v>185</v>
      </c>
      <c r="B20" s="5" t="n">
        <v>370934</v>
      </c>
      <c r="C20" s="5" t="n">
        <v>891838</v>
      </c>
    </row>
    <row r="21" spans="1:3">
      <c r="A21" s="4" t="s">
        <v>186</v>
      </c>
      <c r="B21" s="5" t="n">
        <v>415881</v>
      </c>
      <c r="C21" s="5" t="n">
        <v>-754427</v>
      </c>
    </row>
    <row r="22" spans="1:3">
      <c r="A22" s="4" t="s">
        <v>187</v>
      </c>
      <c r="B22" s="5" t="n">
        <v>0</v>
      </c>
      <c r="C22" s="5" t="n">
        <v>8120</v>
      </c>
    </row>
    <row r="23" spans="1:3">
      <c r="A23" s="4" t="s">
        <v>188</v>
      </c>
      <c r="B23" s="5" t="n">
        <v>5612</v>
      </c>
      <c r="C23" s="5" t="n">
        <v>3959</v>
      </c>
    </row>
    <row r="24" spans="1:3">
      <c r="A24" s="4" t="s">
        <v>189</v>
      </c>
      <c r="B24" s="5" t="n">
        <v>-559866</v>
      </c>
      <c r="C24" s="5" t="n">
        <v>-508624</v>
      </c>
    </row>
    <row r="25" spans="1:3">
      <c r="A25" s="4" t="s">
        <v>190</v>
      </c>
      <c r="B25" s="5" t="n">
        <v>15301</v>
      </c>
      <c r="C25" s="5" t="n">
        <v>28205</v>
      </c>
    </row>
    <row r="26" spans="1:3">
      <c r="A26" s="4" t="s">
        <v>191</v>
      </c>
      <c r="B26" s="5" t="n">
        <v>-33530</v>
      </c>
      <c r="C26" s="5" t="n">
        <v>-21863</v>
      </c>
    </row>
    <row r="27" spans="1:3">
      <c r="A27" s="4" t="s">
        <v>178</v>
      </c>
      <c r="B27" s="5" t="n">
        <v>10317</v>
      </c>
      <c r="C27" s="5" t="n">
        <v>14528</v>
      </c>
    </row>
    <row r="28" spans="1:3">
      <c r="A28" s="4" t="s">
        <v>192</v>
      </c>
      <c r="B28" s="5" t="n">
        <v>-361018</v>
      </c>
      <c r="C28" s="5" t="n">
        <v>-448860</v>
      </c>
    </row>
    <row r="29" spans="1:3">
      <c r="A29" s="3" t="s">
        <v>193</v>
      </c>
    </row>
    <row r="30" spans="1:3">
      <c r="A30" s="4" t="s">
        <v>194</v>
      </c>
      <c r="B30" s="5" t="n">
        <v>30204</v>
      </c>
      <c r="C30" s="5" t="n">
        <v>272729</v>
      </c>
    </row>
    <row r="31" spans="1:3">
      <c r="A31" s="4" t="s">
        <v>195</v>
      </c>
      <c r="B31" s="5" t="n">
        <v>911</v>
      </c>
      <c r="C31" s="5" t="n">
        <v>3966</v>
      </c>
    </row>
    <row r="32" spans="1:3">
      <c r="A32" s="4" t="s">
        <v>196</v>
      </c>
      <c r="B32" s="5" t="n">
        <v>5015317</v>
      </c>
      <c r="C32" s="5" t="n">
        <v>5799831</v>
      </c>
    </row>
    <row r="33" spans="1:3">
      <c r="A33" s="4" t="s">
        <v>197</v>
      </c>
      <c r="B33" s="5" t="n">
        <v>-4705436</v>
      </c>
      <c r="C33" s="5" t="n">
        <v>-5609219</v>
      </c>
    </row>
    <row r="34" spans="1:3">
      <c r="A34" s="4" t="s">
        <v>198</v>
      </c>
      <c r="B34" s="5" t="n">
        <v>-100000</v>
      </c>
      <c r="C34" s="5" t="n">
        <v>0</v>
      </c>
    </row>
    <row r="35" spans="1:3">
      <c r="A35" s="4" t="s">
        <v>199</v>
      </c>
      <c r="B35" s="5" t="n">
        <v>-125886</v>
      </c>
      <c r="C35" s="5" t="n">
        <v>0</v>
      </c>
    </row>
    <row r="36" spans="1:3">
      <c r="A36" s="4" t="s">
        <v>200</v>
      </c>
      <c r="B36" s="5" t="n">
        <v>715</v>
      </c>
      <c r="C36" s="5" t="n">
        <v>12594</v>
      </c>
    </row>
    <row r="37" spans="1:3">
      <c r="A37" s="4" t="s">
        <v>201</v>
      </c>
      <c r="B37" s="5" t="n">
        <v>-6600</v>
      </c>
      <c r="C37" s="5" t="n">
        <v>-9694</v>
      </c>
    </row>
    <row r="38" spans="1:3">
      <c r="A38" s="4" t="s">
        <v>202</v>
      </c>
      <c r="B38" s="5" t="n">
        <v>-50175</v>
      </c>
      <c r="C38" s="5" t="n">
        <v>-25243</v>
      </c>
    </row>
    <row r="39" spans="1:3">
      <c r="A39" s="4" t="s">
        <v>203</v>
      </c>
      <c r="B39" s="5" t="n">
        <v>-997</v>
      </c>
      <c r="C39" s="5" t="n">
        <v>-57</v>
      </c>
    </row>
    <row r="40" spans="1:3">
      <c r="A40" s="4" t="s">
        <v>149</v>
      </c>
      <c r="B40" s="5" t="n">
        <v>-304</v>
      </c>
      <c r="C40" s="5" t="n">
        <v>231</v>
      </c>
    </row>
    <row r="41" spans="1:3">
      <c r="A41" s="4" t="s">
        <v>204</v>
      </c>
      <c r="B41" s="5" t="n">
        <v>57749</v>
      </c>
      <c r="C41" s="5" t="n">
        <v>445138</v>
      </c>
    </row>
    <row r="42" spans="1:3">
      <c r="A42" s="4" t="s">
        <v>205</v>
      </c>
      <c r="B42" s="5" t="n">
        <v>-39906</v>
      </c>
      <c r="C42" s="5" t="n">
        <v>-58140</v>
      </c>
    </row>
    <row r="43" spans="1:3">
      <c r="A43" s="4" t="s">
        <v>206</v>
      </c>
      <c r="B43" s="5" t="n">
        <v>621782</v>
      </c>
      <c r="C43" s="5" t="n">
        <v>609603</v>
      </c>
    </row>
    <row r="44" spans="1:3">
      <c r="A44" s="4" t="s">
        <v>207</v>
      </c>
      <c r="B44" s="5" t="n">
        <v>581876</v>
      </c>
      <c r="C44" s="5" t="n">
        <v>551463</v>
      </c>
    </row>
    <row r="45" spans="1:3">
      <c r="A45" s="3" t="s">
        <v>208</v>
      </c>
    </row>
    <row r="46" spans="1:3">
      <c r="A46" s="4" t="s">
        <v>209</v>
      </c>
      <c r="B46" s="5" t="n">
        <v>64294</v>
      </c>
      <c r="C46" s="5" t="n">
        <v>38715</v>
      </c>
    </row>
    <row r="47" spans="1:3">
      <c r="A47" s="4" t="s">
        <v>210</v>
      </c>
      <c r="B47" s="5" t="n">
        <v>-22439</v>
      </c>
      <c r="C47" s="5" t="n">
        <v>51010</v>
      </c>
    </row>
    <row r="48" spans="1:3">
      <c r="A48" s="4" t="s">
        <v>211</v>
      </c>
      <c r="B48" s="5" t="n">
        <v>50078</v>
      </c>
      <c r="C48" s="5" t="n">
        <v>47935</v>
      </c>
    </row>
    <row r="49" spans="1:3">
      <c r="A49" s="4" t="s">
        <v>212</v>
      </c>
      <c r="B49" s="7" t="n">
        <v>514273</v>
      </c>
      <c r="C49" s="7" t="n">
        <v>6284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3</v>
      </c>
      <c r="B1" s="2" t="s">
        <v>80</v>
      </c>
      <c r="D1" s="2" t="s">
        <v>1</v>
      </c>
    </row>
    <row r="2" spans="1:6">
      <c r="B2" s="2" t="s">
        <v>2</v>
      </c>
      <c r="C2" s="2" t="s">
        <v>81</v>
      </c>
      <c r="D2" s="2" t="s">
        <v>2</v>
      </c>
      <c r="E2" s="2" t="s">
        <v>81</v>
      </c>
      <c r="F2" s="2" t="s">
        <v>23</v>
      </c>
    </row>
    <row r="3" spans="1:6">
      <c r="A3" s="4" t="s">
        <v>727</v>
      </c>
    </row>
    <row r="4" spans="1:6">
      <c r="A4" s="3" t="s">
        <v>764</v>
      </c>
    </row>
    <row r="5" spans="1:6">
      <c r="A5" s="4" t="s">
        <v>765</v>
      </c>
      <c r="B5" s="7" t="n">
        <v>15200</v>
      </c>
      <c r="D5" s="7" t="n">
        <v>15200</v>
      </c>
      <c r="F5" s="7" t="n">
        <v>39800</v>
      </c>
    </row>
    <row r="6" spans="1:6">
      <c r="A6" s="4" t="s">
        <v>766</v>
      </c>
      <c r="B6" s="5" t="n">
        <v>300</v>
      </c>
      <c r="D6" s="5" t="n">
        <v>300</v>
      </c>
      <c r="F6" s="5" t="n">
        <v>800</v>
      </c>
    </row>
    <row r="7" spans="1:6">
      <c r="A7" s="4" t="s">
        <v>767</v>
      </c>
      <c r="B7" s="5" t="n">
        <v>200</v>
      </c>
      <c r="D7" s="5" t="n">
        <v>200</v>
      </c>
      <c r="F7" s="7" t="n">
        <v>400</v>
      </c>
    </row>
    <row r="8" spans="1:6">
      <c r="A8" s="3" t="s">
        <v>768</v>
      </c>
    </row>
    <row r="9" spans="1:6">
      <c r="A9" s="4" t="s">
        <v>769</v>
      </c>
      <c r="B9" s="5" t="n">
        <v>6600</v>
      </c>
      <c r="D9" s="5" t="n">
        <v>6600</v>
      </c>
    </row>
    <row r="10" spans="1:6">
      <c r="A10" s="4" t="s">
        <v>738</v>
      </c>
    </row>
    <row r="11" spans="1:6">
      <c r="A11" s="3" t="s">
        <v>768</v>
      </c>
    </row>
    <row r="12" spans="1:6">
      <c r="A12" s="4" t="s">
        <v>770</v>
      </c>
      <c r="B12" s="5" t="n">
        <v>1300</v>
      </c>
      <c r="D12" s="5" t="n">
        <v>1300</v>
      </c>
    </row>
    <row r="13" spans="1:6">
      <c r="A13" s="4" t="s">
        <v>719</v>
      </c>
    </row>
    <row r="14" spans="1:6">
      <c r="A14" s="3" t="s">
        <v>768</v>
      </c>
    </row>
    <row r="15" spans="1:6">
      <c r="A15" s="4" t="s">
        <v>770</v>
      </c>
      <c r="B15" s="5" t="n">
        <v>8300</v>
      </c>
      <c r="D15" s="5" t="n">
        <v>8300</v>
      </c>
    </row>
    <row r="16" spans="1:6">
      <c r="A16" s="4" t="s">
        <v>771</v>
      </c>
    </row>
    <row r="17" spans="1:6">
      <c r="A17" s="3" t="s">
        <v>772</v>
      </c>
    </row>
    <row r="18" spans="1:6">
      <c r="A18" s="4" t="s">
        <v>773</v>
      </c>
      <c r="B18" s="5" t="n">
        <v>3255</v>
      </c>
      <c r="C18" s="7" t="n">
        <v>-6422</v>
      </c>
      <c r="D18" s="5" t="n">
        <v>12922</v>
      </c>
      <c r="E18" s="7" t="n">
        <v>-9523</v>
      </c>
    </row>
    <row r="19" spans="1:6">
      <c r="A19" s="4" t="s">
        <v>774</v>
      </c>
    </row>
    <row r="20" spans="1:6">
      <c r="A20" s="3" t="s">
        <v>772</v>
      </c>
    </row>
    <row r="21" spans="1:6">
      <c r="A21" s="4" t="s">
        <v>773</v>
      </c>
      <c r="B21" s="5" t="n">
        <v>2812</v>
      </c>
      <c r="C21" s="5" t="n">
        <v>-6374</v>
      </c>
      <c r="D21" s="5" t="n">
        <v>11756</v>
      </c>
      <c r="E21" s="5" t="n">
        <v>-9633</v>
      </c>
    </row>
    <row r="22" spans="1:6">
      <c r="A22" s="4" t="s">
        <v>775</v>
      </c>
    </row>
    <row r="23" spans="1:6">
      <c r="A23" s="3" t="s">
        <v>772</v>
      </c>
    </row>
    <row r="24" spans="1:6">
      <c r="A24" s="4" t="s">
        <v>773</v>
      </c>
      <c r="B24" s="5" t="n">
        <v>418</v>
      </c>
      <c r="C24" s="5" t="n">
        <v>51</v>
      </c>
      <c r="D24" s="5" t="n">
        <v>1042</v>
      </c>
      <c r="E24" s="5" t="n">
        <v>218</v>
      </c>
    </row>
    <row r="25" spans="1:6">
      <c r="A25" s="4" t="s">
        <v>776</v>
      </c>
    </row>
    <row r="26" spans="1:6">
      <c r="A26" s="3" t="s">
        <v>772</v>
      </c>
    </row>
    <row r="27" spans="1:6">
      <c r="A27" s="4" t="s">
        <v>773</v>
      </c>
      <c r="B27" s="5" t="n">
        <v>18</v>
      </c>
      <c r="C27" s="5" t="n">
        <v>0</v>
      </c>
      <c r="D27" s="5" t="n">
        <v>18</v>
      </c>
      <c r="E27" s="5" t="n">
        <v>0</v>
      </c>
    </row>
    <row r="28" spans="1:6">
      <c r="A28" s="4" t="s">
        <v>777</v>
      </c>
    </row>
    <row r="29" spans="1:6">
      <c r="A29" s="3" t="s">
        <v>772</v>
      </c>
    </row>
    <row r="30" spans="1:6">
      <c r="A30" s="4" t="s">
        <v>773</v>
      </c>
      <c r="B30" s="7" t="n">
        <v>7</v>
      </c>
      <c r="C30" s="7" t="n">
        <v>-99</v>
      </c>
      <c r="D30" s="7" t="n">
        <v>106</v>
      </c>
      <c r="E30" s="7" t="n">
        <v>-10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779</v>
      </c>
    </row>
    <row r="2" spans="1:2">
      <c r="A2" s="3" t="s">
        <v>780</v>
      </c>
    </row>
    <row r="3" spans="1:2">
      <c r="A3" s="4" t="s">
        <v>750</v>
      </c>
      <c r="B3" s="7" t="n">
        <v>150</v>
      </c>
    </row>
    <row r="4" spans="1:2">
      <c r="A4" s="4" t="s">
        <v>555</v>
      </c>
    </row>
    <row r="5" spans="1:2">
      <c r="A5" s="3" t="s">
        <v>780</v>
      </c>
    </row>
    <row r="6" spans="1:2">
      <c r="A6" s="4" t="s">
        <v>750</v>
      </c>
      <c r="B6" s="7" t="n">
        <v>1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81</v>
      </c>
      <c r="C1" s="2" t="s">
        <v>1</v>
      </c>
    </row>
    <row r="2" spans="1:5">
      <c r="C2" s="2" t="s">
        <v>2</v>
      </c>
      <c r="D2" s="2" t="s">
        <v>81</v>
      </c>
      <c r="E2" s="2" t="s">
        <v>23</v>
      </c>
    </row>
    <row r="3" spans="1:5">
      <c r="A3" s="3" t="s">
        <v>782</v>
      </c>
    </row>
    <row r="4" spans="1:5">
      <c r="A4" s="4" t="s">
        <v>783</v>
      </c>
      <c r="C4" s="7" t="n">
        <v>0</v>
      </c>
      <c r="D4" s="7" t="n">
        <v>0</v>
      </c>
    </row>
    <row r="5" spans="1:5">
      <c r="A5" s="4" t="s">
        <v>784</v>
      </c>
    </row>
    <row r="6" spans="1:5">
      <c r="A6" s="3" t="s">
        <v>780</v>
      </c>
    </row>
    <row r="7" spans="1:5">
      <c r="A7" s="4" t="s">
        <v>785</v>
      </c>
      <c r="C7" s="5" t="n">
        <v>54445000</v>
      </c>
      <c r="E7" s="7" t="n">
        <v>35406000</v>
      </c>
    </row>
    <row r="8" spans="1:5">
      <c r="A8" s="4" t="s">
        <v>786</v>
      </c>
      <c r="C8" s="5" t="n">
        <v>40006000</v>
      </c>
      <c r="E8" s="5" t="n">
        <v>36889000</v>
      </c>
    </row>
    <row r="9" spans="1:5">
      <c r="A9" s="4" t="s">
        <v>787</v>
      </c>
    </row>
    <row r="10" spans="1:5">
      <c r="A10" s="3" t="s">
        <v>780</v>
      </c>
    </row>
    <row r="11" spans="1:5">
      <c r="A11" s="4" t="s">
        <v>785</v>
      </c>
      <c r="C11" s="5" t="n">
        <v>31643000</v>
      </c>
      <c r="E11" s="5" t="n">
        <v>29962000</v>
      </c>
    </row>
    <row r="12" spans="1:5">
      <c r="A12" s="4" t="s">
        <v>786</v>
      </c>
      <c r="C12" s="5" t="n">
        <v>31643000</v>
      </c>
      <c r="E12" s="5" t="n">
        <v>29962000</v>
      </c>
    </row>
    <row r="13" spans="1:5">
      <c r="A13" s="4" t="s">
        <v>788</v>
      </c>
    </row>
    <row r="14" spans="1:5">
      <c r="A14" s="3" t="s">
        <v>780</v>
      </c>
    </row>
    <row r="15" spans="1:5">
      <c r="A15" s="4" t="s">
        <v>785</v>
      </c>
      <c r="C15" s="5" t="n">
        <v>3001000</v>
      </c>
      <c r="E15" s="5" t="n">
        <v>1797000</v>
      </c>
    </row>
    <row r="16" spans="1:5">
      <c r="A16" s="4" t="s">
        <v>786</v>
      </c>
      <c r="C16" s="5" t="n">
        <v>7643000</v>
      </c>
      <c r="E16" s="5" t="n">
        <v>6307000</v>
      </c>
    </row>
    <row r="17" spans="1:5">
      <c r="A17" s="4" t="s">
        <v>789</v>
      </c>
    </row>
    <row r="18" spans="1:5">
      <c r="A18" s="3" t="s">
        <v>780</v>
      </c>
    </row>
    <row r="19" spans="1:5">
      <c r="A19" s="4" t="s">
        <v>785</v>
      </c>
      <c r="C19" s="5" t="n">
        <v>19801000</v>
      </c>
      <c r="E19" s="5" t="n">
        <v>3647000</v>
      </c>
    </row>
    <row r="20" spans="1:5">
      <c r="A20" s="4" t="s">
        <v>786</v>
      </c>
      <c r="C20" s="5" t="n">
        <v>720000</v>
      </c>
      <c r="E20" s="5" t="n">
        <v>620000</v>
      </c>
    </row>
    <row r="21" spans="1:5">
      <c r="A21" s="4" t="s">
        <v>790</v>
      </c>
    </row>
    <row r="22" spans="1:5">
      <c r="A22" s="3" t="s">
        <v>780</v>
      </c>
    </row>
    <row r="23" spans="1:5">
      <c r="A23" s="4" t="s">
        <v>785</v>
      </c>
      <c r="C23" s="5" t="n">
        <v>18554000</v>
      </c>
      <c r="E23" s="5" t="n">
        <v>3356000</v>
      </c>
    </row>
    <row r="24" spans="1:5">
      <c r="A24" s="4" t="s">
        <v>791</v>
      </c>
    </row>
    <row r="25" spans="1:5">
      <c r="A25" s="3" t="s">
        <v>780</v>
      </c>
    </row>
    <row r="26" spans="1:5">
      <c r="A26" s="4" t="s">
        <v>785</v>
      </c>
      <c r="C26" s="5" t="n">
        <v>0</v>
      </c>
      <c r="E26" s="5" t="n">
        <v>0</v>
      </c>
    </row>
    <row r="27" spans="1:5">
      <c r="A27" s="4" t="s">
        <v>792</v>
      </c>
    </row>
    <row r="28" spans="1:5">
      <c r="A28" s="3" t="s">
        <v>780</v>
      </c>
    </row>
    <row r="29" spans="1:5">
      <c r="A29" s="4" t="s">
        <v>785</v>
      </c>
      <c r="C29" s="5" t="n">
        <v>0</v>
      </c>
      <c r="E29" s="5" t="n">
        <v>0</v>
      </c>
    </row>
    <row r="30" spans="1:5">
      <c r="A30" s="4" t="s">
        <v>793</v>
      </c>
    </row>
    <row r="31" spans="1:5">
      <c r="A31" s="3" t="s">
        <v>780</v>
      </c>
    </row>
    <row r="32" spans="1:5">
      <c r="A32" s="4" t="s">
        <v>785</v>
      </c>
      <c r="C32" s="5" t="n">
        <v>18554000</v>
      </c>
      <c r="E32" s="5" t="n">
        <v>3356000</v>
      </c>
    </row>
    <row r="33" spans="1:5">
      <c r="A33" s="4" t="s">
        <v>794</v>
      </c>
    </row>
    <row r="34" spans="1:5">
      <c r="A34" s="3" t="s">
        <v>780</v>
      </c>
    </row>
    <row r="35" spans="1:5">
      <c r="A35" s="4" t="s">
        <v>785</v>
      </c>
      <c r="B35" s="4" t="s">
        <v>40</v>
      </c>
      <c r="C35" s="5" t="n">
        <v>985000</v>
      </c>
    </row>
    <row r="36" spans="1:5">
      <c r="A36" s="4" t="s">
        <v>786</v>
      </c>
      <c r="B36" s="4" t="s">
        <v>40</v>
      </c>
      <c r="C36" s="5" t="n">
        <v>1023000</v>
      </c>
      <c r="E36" s="5" t="n">
        <v>4619000</v>
      </c>
    </row>
    <row r="37" spans="1:5">
      <c r="A37" s="4" t="s">
        <v>795</v>
      </c>
    </row>
    <row r="38" spans="1:5">
      <c r="A38" s="3" t="s">
        <v>780</v>
      </c>
    </row>
    <row r="39" spans="1:5">
      <c r="A39" s="4" t="s">
        <v>785</v>
      </c>
      <c r="B39" s="4" t="s">
        <v>40</v>
      </c>
      <c r="C39" s="5" t="n">
        <v>0</v>
      </c>
    </row>
    <row r="40" spans="1:5">
      <c r="A40" s="4" t="s">
        <v>786</v>
      </c>
      <c r="B40" s="4" t="s">
        <v>40</v>
      </c>
      <c r="C40" s="5" t="n">
        <v>0</v>
      </c>
      <c r="E40" s="5" t="n">
        <v>0</v>
      </c>
    </row>
    <row r="41" spans="1:5">
      <c r="A41" s="4" t="s">
        <v>796</v>
      </c>
    </row>
    <row r="42" spans="1:5">
      <c r="A42" s="3" t="s">
        <v>780</v>
      </c>
    </row>
    <row r="43" spans="1:5">
      <c r="A43" s="4" t="s">
        <v>785</v>
      </c>
      <c r="B43" s="4" t="s">
        <v>40</v>
      </c>
      <c r="C43" s="5" t="n">
        <v>985000</v>
      </c>
    </row>
    <row r="44" spans="1:5">
      <c r="A44" s="4" t="s">
        <v>786</v>
      </c>
      <c r="B44" s="4" t="s">
        <v>40</v>
      </c>
      <c r="C44" s="5" t="n">
        <v>1023000</v>
      </c>
      <c r="E44" s="5" t="n">
        <v>4619000</v>
      </c>
    </row>
    <row r="45" spans="1:5">
      <c r="A45" s="4" t="s">
        <v>797</v>
      </c>
    </row>
    <row r="46" spans="1:5">
      <c r="A46" s="3" t="s">
        <v>780</v>
      </c>
    </row>
    <row r="47" spans="1:5">
      <c r="A47" s="4" t="s">
        <v>785</v>
      </c>
      <c r="B47" s="4" t="s">
        <v>40</v>
      </c>
      <c r="C47" s="5" t="n">
        <v>0</v>
      </c>
    </row>
    <row r="48" spans="1:5">
      <c r="A48" s="4" t="s">
        <v>786</v>
      </c>
      <c r="B48" s="4" t="s">
        <v>40</v>
      </c>
      <c r="C48" s="5" t="n">
        <v>0</v>
      </c>
      <c r="E48" s="5" t="n">
        <v>0</v>
      </c>
    </row>
    <row r="49" spans="1:5">
      <c r="A49" s="4" t="s">
        <v>798</v>
      </c>
    </row>
    <row r="50" spans="1:5">
      <c r="A50" s="3" t="s">
        <v>780</v>
      </c>
    </row>
    <row r="51" spans="1:5">
      <c r="A51" s="4" t="s">
        <v>785</v>
      </c>
      <c r="B51" s="4" t="s">
        <v>40</v>
      </c>
      <c r="C51" s="5" t="n">
        <v>2016000</v>
      </c>
      <c r="E51" s="5" t="n">
        <v>1797000</v>
      </c>
    </row>
    <row r="52" spans="1:5">
      <c r="A52" s="4" t="s">
        <v>786</v>
      </c>
      <c r="B52" s="4" t="s">
        <v>40</v>
      </c>
      <c r="C52" s="5" t="n">
        <v>6620000</v>
      </c>
      <c r="E52" s="5" t="n">
        <v>1688000</v>
      </c>
    </row>
    <row r="53" spans="1:5">
      <c r="A53" s="4" t="s">
        <v>799</v>
      </c>
    </row>
    <row r="54" spans="1:5">
      <c r="A54" s="3" t="s">
        <v>780</v>
      </c>
    </row>
    <row r="55" spans="1:5">
      <c r="A55" s="4" t="s">
        <v>785</v>
      </c>
      <c r="B55" s="4" t="s">
        <v>40</v>
      </c>
      <c r="C55" s="5" t="n">
        <v>0</v>
      </c>
      <c r="E55" s="5" t="n">
        <v>0</v>
      </c>
    </row>
    <row r="56" spans="1:5">
      <c r="A56" s="4" t="s">
        <v>786</v>
      </c>
      <c r="B56" s="4" t="s">
        <v>40</v>
      </c>
      <c r="C56" s="5" t="n">
        <v>0</v>
      </c>
      <c r="E56" s="5" t="n">
        <v>0</v>
      </c>
    </row>
    <row r="57" spans="1:5">
      <c r="A57" s="4" t="s">
        <v>800</v>
      </c>
    </row>
    <row r="58" spans="1:5">
      <c r="A58" s="3" t="s">
        <v>780</v>
      </c>
    </row>
    <row r="59" spans="1:5">
      <c r="A59" s="4" t="s">
        <v>785</v>
      </c>
      <c r="B59" s="4" t="s">
        <v>40</v>
      </c>
      <c r="C59" s="5" t="n">
        <v>2016000</v>
      </c>
      <c r="E59" s="5" t="n">
        <v>1797000</v>
      </c>
    </row>
    <row r="60" spans="1:5">
      <c r="A60" s="4" t="s">
        <v>786</v>
      </c>
      <c r="B60" s="4" t="s">
        <v>40</v>
      </c>
      <c r="C60" s="5" t="n">
        <v>6620000</v>
      </c>
      <c r="E60" s="5" t="n">
        <v>1688000</v>
      </c>
    </row>
    <row r="61" spans="1:5">
      <c r="A61" s="4" t="s">
        <v>801</v>
      </c>
    </row>
    <row r="62" spans="1:5">
      <c r="A62" s="3" t="s">
        <v>780</v>
      </c>
    </row>
    <row r="63" spans="1:5">
      <c r="A63" s="4" t="s">
        <v>785</v>
      </c>
      <c r="B63" s="4" t="s">
        <v>40</v>
      </c>
      <c r="C63" s="5" t="n">
        <v>0</v>
      </c>
      <c r="E63" s="5" t="n">
        <v>0</v>
      </c>
    </row>
    <row r="64" spans="1:5">
      <c r="A64" s="4" t="s">
        <v>786</v>
      </c>
      <c r="B64" s="4" t="s">
        <v>40</v>
      </c>
      <c r="C64" s="5" t="n">
        <v>0</v>
      </c>
      <c r="E64" s="5" t="n">
        <v>0</v>
      </c>
    </row>
    <row r="65" spans="1:5">
      <c r="A65" s="4" t="s">
        <v>802</v>
      </c>
    </row>
    <row r="66" spans="1:5">
      <c r="A66" s="3" t="s">
        <v>780</v>
      </c>
    </row>
    <row r="67" spans="1:5">
      <c r="A67" s="4" t="s">
        <v>785</v>
      </c>
      <c r="B67" s="4" t="s">
        <v>40</v>
      </c>
      <c r="C67" s="5" t="n">
        <v>992000</v>
      </c>
      <c r="E67" s="5" t="n">
        <v>223000</v>
      </c>
    </row>
    <row r="68" spans="1:5">
      <c r="A68" s="4" t="s">
        <v>786</v>
      </c>
      <c r="B68" s="4" t="s">
        <v>40</v>
      </c>
      <c r="C68" s="5" t="n">
        <v>134000</v>
      </c>
    </row>
    <row r="69" spans="1:5">
      <c r="A69" s="4" t="s">
        <v>803</v>
      </c>
    </row>
    <row r="70" spans="1:5">
      <c r="A70" s="3" t="s">
        <v>780</v>
      </c>
    </row>
    <row r="71" spans="1:5">
      <c r="A71" s="4" t="s">
        <v>785</v>
      </c>
      <c r="B71" s="4" t="s">
        <v>40</v>
      </c>
      <c r="C71" s="5" t="n">
        <v>0</v>
      </c>
      <c r="E71" s="5" t="n">
        <v>0</v>
      </c>
    </row>
    <row r="72" spans="1:5">
      <c r="A72" s="4" t="s">
        <v>786</v>
      </c>
      <c r="B72" s="4" t="s">
        <v>40</v>
      </c>
      <c r="C72" s="5" t="n">
        <v>0</v>
      </c>
    </row>
    <row r="73" spans="1:5">
      <c r="A73" s="4" t="s">
        <v>804</v>
      </c>
    </row>
    <row r="74" spans="1:5">
      <c r="A74" s="3" t="s">
        <v>780</v>
      </c>
    </row>
    <row r="75" spans="1:5">
      <c r="A75" s="4" t="s">
        <v>785</v>
      </c>
      <c r="B75" s="4" t="s">
        <v>40</v>
      </c>
      <c r="C75" s="5" t="n">
        <v>0</v>
      </c>
      <c r="E75" s="5" t="n">
        <v>0</v>
      </c>
    </row>
    <row r="76" spans="1:5">
      <c r="A76" s="4" t="s">
        <v>786</v>
      </c>
      <c r="B76" s="4" t="s">
        <v>40</v>
      </c>
      <c r="C76" s="5" t="n">
        <v>0</v>
      </c>
    </row>
    <row r="77" spans="1:5">
      <c r="A77" s="4" t="s">
        <v>805</v>
      </c>
    </row>
    <row r="78" spans="1:5">
      <c r="A78" s="3" t="s">
        <v>780</v>
      </c>
    </row>
    <row r="79" spans="1:5">
      <c r="A79" s="4" t="s">
        <v>785</v>
      </c>
      <c r="B79" s="4" t="s">
        <v>40</v>
      </c>
      <c r="C79" s="5" t="n">
        <v>992000</v>
      </c>
      <c r="E79" s="5" t="n">
        <v>223000</v>
      </c>
    </row>
    <row r="80" spans="1:5">
      <c r="A80" s="4" t="s">
        <v>786</v>
      </c>
      <c r="B80" s="4" t="s">
        <v>40</v>
      </c>
      <c r="C80" s="5" t="n">
        <v>134000</v>
      </c>
    </row>
    <row r="81" spans="1:5">
      <c r="A81" s="4" t="s">
        <v>806</v>
      </c>
    </row>
    <row r="82" spans="1:5">
      <c r="A82" s="3" t="s">
        <v>780</v>
      </c>
    </row>
    <row r="83" spans="1:5">
      <c r="A83" s="4" t="s">
        <v>785</v>
      </c>
      <c r="C83" s="5" t="n">
        <v>255000</v>
      </c>
      <c r="E83" s="5" t="n">
        <v>68000</v>
      </c>
    </row>
    <row r="84" spans="1:5">
      <c r="A84" s="4" t="s">
        <v>786</v>
      </c>
      <c r="C84" s="5" t="n">
        <v>145000</v>
      </c>
      <c r="E84" s="5" t="n">
        <v>5000</v>
      </c>
    </row>
    <row r="85" spans="1:5">
      <c r="A85" s="4" t="s">
        <v>807</v>
      </c>
    </row>
    <row r="86" spans="1:5">
      <c r="A86" s="3" t="s">
        <v>780</v>
      </c>
    </row>
    <row r="87" spans="1:5">
      <c r="A87" s="4" t="s">
        <v>785</v>
      </c>
      <c r="C87" s="5" t="n">
        <v>0</v>
      </c>
      <c r="E87" s="5" t="n">
        <v>0</v>
      </c>
    </row>
    <row r="88" spans="1:5">
      <c r="A88" s="4" t="s">
        <v>786</v>
      </c>
      <c r="C88" s="5" t="n">
        <v>0</v>
      </c>
      <c r="E88" s="5" t="n">
        <v>0</v>
      </c>
    </row>
    <row r="89" spans="1:5">
      <c r="A89" s="4" t="s">
        <v>808</v>
      </c>
    </row>
    <row r="90" spans="1:5">
      <c r="A90" s="3" t="s">
        <v>780</v>
      </c>
    </row>
    <row r="91" spans="1:5">
      <c r="A91" s="4" t="s">
        <v>785</v>
      </c>
      <c r="C91" s="5" t="n">
        <v>0</v>
      </c>
      <c r="E91" s="5" t="n">
        <v>0</v>
      </c>
    </row>
    <row r="92" spans="1:5">
      <c r="A92" s="4" t="s">
        <v>786</v>
      </c>
      <c r="C92" s="5" t="n">
        <v>0</v>
      </c>
      <c r="E92" s="5" t="n">
        <v>0</v>
      </c>
    </row>
    <row r="93" spans="1:5">
      <c r="A93" s="4" t="s">
        <v>809</v>
      </c>
    </row>
    <row r="94" spans="1:5">
      <c r="A94" s="3" t="s">
        <v>780</v>
      </c>
    </row>
    <row r="95" spans="1:5">
      <c r="A95" s="4" t="s">
        <v>785</v>
      </c>
      <c r="C95" s="5" t="n">
        <v>255000</v>
      </c>
      <c r="E95" s="5" t="n">
        <v>68000</v>
      </c>
    </row>
    <row r="96" spans="1:5">
      <c r="A96" s="4" t="s">
        <v>786</v>
      </c>
      <c r="C96" s="5" t="n">
        <v>145000</v>
      </c>
      <c r="E96" s="5" t="n">
        <v>5000</v>
      </c>
    </row>
    <row r="97" spans="1:5">
      <c r="A97" s="4" t="s">
        <v>810</v>
      </c>
    </row>
    <row r="98" spans="1:5">
      <c r="A98" s="3" t="s">
        <v>780</v>
      </c>
    </row>
    <row r="99" spans="1:5">
      <c r="A99" s="4" t="s">
        <v>785</v>
      </c>
      <c r="C99" s="5" t="n">
        <v>31643000</v>
      </c>
      <c r="E99" s="5" t="n">
        <v>29962000</v>
      </c>
    </row>
    <row r="100" spans="1:5">
      <c r="A100" s="4" t="s">
        <v>811</v>
      </c>
    </row>
    <row r="101" spans="1:5">
      <c r="A101" s="3" t="s">
        <v>780</v>
      </c>
    </row>
    <row r="102" spans="1:5">
      <c r="A102" s="4" t="s">
        <v>785</v>
      </c>
      <c r="C102" s="5" t="n">
        <v>31643000</v>
      </c>
      <c r="E102" s="5" t="n">
        <v>29962000</v>
      </c>
    </row>
    <row r="103" spans="1:5">
      <c r="A103" s="4" t="s">
        <v>812</v>
      </c>
    </row>
    <row r="104" spans="1:5">
      <c r="A104" s="3" t="s">
        <v>780</v>
      </c>
    </row>
    <row r="105" spans="1:5">
      <c r="A105" s="4" t="s">
        <v>785</v>
      </c>
      <c r="C105" s="5" t="n">
        <v>0</v>
      </c>
      <c r="E105" s="5" t="n">
        <v>0</v>
      </c>
    </row>
    <row r="106" spans="1:5">
      <c r="A106" s="4" t="s">
        <v>813</v>
      </c>
    </row>
    <row r="107" spans="1:5">
      <c r="A107" s="3" t="s">
        <v>780</v>
      </c>
    </row>
    <row r="108" spans="1:5">
      <c r="A108" s="4" t="s">
        <v>785</v>
      </c>
      <c r="C108" s="5" t="n">
        <v>0</v>
      </c>
      <c r="E108" s="5" t="n">
        <v>0</v>
      </c>
    </row>
    <row r="109" spans="1:5">
      <c r="A109" s="4" t="s">
        <v>814</v>
      </c>
    </row>
    <row r="110" spans="1:5">
      <c r="A110" s="3" t="s">
        <v>780</v>
      </c>
    </row>
    <row r="111" spans="1:5">
      <c r="A111" s="4" t="s">
        <v>786</v>
      </c>
      <c r="B111" s="4" t="s">
        <v>40</v>
      </c>
      <c r="C111" s="5" t="n">
        <v>441000</v>
      </c>
      <c r="E111" s="5" t="n">
        <v>615000</v>
      </c>
    </row>
    <row r="112" spans="1:5">
      <c r="A112" s="4" t="s">
        <v>815</v>
      </c>
    </row>
    <row r="113" spans="1:5">
      <c r="A113" s="3" t="s">
        <v>780</v>
      </c>
    </row>
    <row r="114" spans="1:5">
      <c r="A114" s="4" t="s">
        <v>786</v>
      </c>
      <c r="B114" s="4" t="s">
        <v>40</v>
      </c>
      <c r="C114" s="5" t="n">
        <v>0</v>
      </c>
      <c r="E114" s="5" t="n">
        <v>0</v>
      </c>
    </row>
    <row r="115" spans="1:5">
      <c r="A115" s="4" t="s">
        <v>816</v>
      </c>
    </row>
    <row r="116" spans="1:5">
      <c r="A116" s="3" t="s">
        <v>780</v>
      </c>
    </row>
    <row r="117" spans="1:5">
      <c r="A117" s="4" t="s">
        <v>786</v>
      </c>
      <c r="B117" s="4" t="s">
        <v>40</v>
      </c>
      <c r="C117" s="5" t="n">
        <v>0</v>
      </c>
      <c r="E117" s="5" t="n">
        <v>0</v>
      </c>
    </row>
    <row r="118" spans="1:5">
      <c r="A118" s="4" t="s">
        <v>817</v>
      </c>
    </row>
    <row r="119" spans="1:5">
      <c r="A119" s="3" t="s">
        <v>780</v>
      </c>
    </row>
    <row r="120" spans="1:5">
      <c r="A120" s="4" t="s">
        <v>786</v>
      </c>
      <c r="B120" s="4" t="s">
        <v>40</v>
      </c>
      <c r="C120" s="5" t="n">
        <v>441000</v>
      </c>
      <c r="E120" s="5" t="n">
        <v>615000</v>
      </c>
    </row>
    <row r="121" spans="1:5">
      <c r="A121" s="4" t="s">
        <v>818</v>
      </c>
    </row>
    <row r="122" spans="1:5">
      <c r="A122" s="3" t="s">
        <v>780</v>
      </c>
    </row>
    <row r="123" spans="1:5">
      <c r="A123" s="4" t="s">
        <v>786</v>
      </c>
      <c r="C123" s="5" t="n">
        <v>31643000</v>
      </c>
      <c r="E123" s="5" t="n">
        <v>29962000</v>
      </c>
    </row>
    <row r="124" spans="1:5">
      <c r="A124" s="4" t="s">
        <v>819</v>
      </c>
    </row>
    <row r="125" spans="1:5">
      <c r="A125" s="3" t="s">
        <v>780</v>
      </c>
    </row>
    <row r="126" spans="1:5">
      <c r="A126" s="4" t="s">
        <v>786</v>
      </c>
      <c r="C126" s="5" t="n">
        <v>31643000</v>
      </c>
      <c r="E126" s="5" t="n">
        <v>29962000</v>
      </c>
    </row>
    <row r="127" spans="1:5">
      <c r="A127" s="4" t="s">
        <v>820</v>
      </c>
    </row>
    <row r="128" spans="1:5">
      <c r="A128" s="3" t="s">
        <v>780</v>
      </c>
    </row>
    <row r="129" spans="1:5">
      <c r="A129" s="4" t="s">
        <v>786</v>
      </c>
      <c r="C129" s="5" t="n">
        <v>0</v>
      </c>
      <c r="E129" s="5" t="n">
        <v>0</v>
      </c>
    </row>
    <row r="130" spans="1:5">
      <c r="A130" s="4" t="s">
        <v>821</v>
      </c>
    </row>
    <row r="131" spans="1:5">
      <c r="A131" s="3" t="s">
        <v>780</v>
      </c>
    </row>
    <row r="132" spans="1:5">
      <c r="A132" s="4" t="s">
        <v>786</v>
      </c>
      <c r="C132" s="5" t="n">
        <v>0</v>
      </c>
      <c r="E132" s="5" t="n">
        <v>0</v>
      </c>
    </row>
    <row r="133" spans="1:5">
      <c r="A133" s="4" t="s">
        <v>822</v>
      </c>
    </row>
    <row r="134" spans="1:5">
      <c r="A134" s="3" t="s">
        <v>780</v>
      </c>
    </row>
    <row r="135" spans="1:5">
      <c r="A135" s="4" t="s">
        <v>785</v>
      </c>
      <c r="C135" s="5" t="n">
        <v>67974000</v>
      </c>
      <c r="E135" s="5" t="n">
        <v>94380000</v>
      </c>
    </row>
    <row r="136" spans="1:5">
      <c r="A136" s="4" t="s">
        <v>823</v>
      </c>
      <c r="C136" s="5" t="n">
        <v>49893000</v>
      </c>
      <c r="E136" s="5" t="n">
        <v>72287000</v>
      </c>
    </row>
    <row r="137" spans="1:5">
      <c r="A137" s="4" t="s">
        <v>526</v>
      </c>
      <c r="C137" s="5" t="n">
        <v>11566000</v>
      </c>
      <c r="E137" s="5" t="n">
        <v>14036000</v>
      </c>
    </row>
    <row r="138" spans="1:5">
      <c r="A138" s="4" t="s">
        <v>527</v>
      </c>
      <c r="C138" s="5" t="n">
        <v>6515000</v>
      </c>
      <c r="E138" s="5" t="n">
        <v>8057000</v>
      </c>
    </row>
    <row r="139" spans="1:5">
      <c r="A139" s="4" t="s">
        <v>824</v>
      </c>
    </row>
    <row r="140" spans="1:5">
      <c r="A140" s="3" t="s">
        <v>780</v>
      </c>
    </row>
    <row r="141" spans="1:5">
      <c r="A141" s="4" t="s">
        <v>785</v>
      </c>
      <c r="C141" s="5" t="n">
        <v>0</v>
      </c>
      <c r="E141" s="5" t="n">
        <v>0</v>
      </c>
    </row>
    <row r="142" spans="1:5">
      <c r="A142" s="4" t="s">
        <v>823</v>
      </c>
      <c r="C142" s="5" t="n">
        <v>0</v>
      </c>
      <c r="E142" s="5" t="n">
        <v>0</v>
      </c>
    </row>
    <row r="143" spans="1:5">
      <c r="A143" s="4" t="s">
        <v>526</v>
      </c>
      <c r="C143" s="5" t="n">
        <v>0</v>
      </c>
      <c r="E143" s="5" t="n">
        <v>0</v>
      </c>
    </row>
    <row r="144" spans="1:5">
      <c r="A144" s="4" t="s">
        <v>527</v>
      </c>
      <c r="C144" s="5" t="n">
        <v>0</v>
      </c>
      <c r="E144" s="5" t="n">
        <v>0</v>
      </c>
    </row>
    <row r="145" spans="1:5">
      <c r="A145" s="4" t="s">
        <v>825</v>
      </c>
    </row>
    <row r="146" spans="1:5">
      <c r="A146" s="3" t="s">
        <v>780</v>
      </c>
    </row>
    <row r="147" spans="1:5">
      <c r="A147" s="4" t="s">
        <v>785</v>
      </c>
      <c r="C147" s="5" t="n">
        <v>3830000</v>
      </c>
      <c r="E147" s="5" t="n">
        <v>3669000</v>
      </c>
    </row>
    <row r="148" spans="1:5">
      <c r="A148" s="4" t="s">
        <v>823</v>
      </c>
      <c r="C148" s="5" t="n">
        <v>0</v>
      </c>
      <c r="E148" s="5" t="n">
        <v>0</v>
      </c>
    </row>
    <row r="149" spans="1:5">
      <c r="A149" s="4" t="s">
        <v>526</v>
      </c>
      <c r="C149" s="5" t="n">
        <v>0</v>
      </c>
      <c r="E149" s="5" t="n">
        <v>0</v>
      </c>
    </row>
    <row r="150" spans="1:5">
      <c r="A150" s="4" t="s">
        <v>527</v>
      </c>
      <c r="C150" s="5" t="n">
        <v>3830000</v>
      </c>
      <c r="E150" s="5" t="n">
        <v>3669000</v>
      </c>
    </row>
    <row r="151" spans="1:5">
      <c r="A151" s="4" t="s">
        <v>826</v>
      </c>
    </row>
    <row r="152" spans="1:5">
      <c r="A152" s="3" t="s">
        <v>780</v>
      </c>
    </row>
    <row r="153" spans="1:5">
      <c r="A153" s="4" t="s">
        <v>785</v>
      </c>
      <c r="C153" s="5" t="n">
        <v>64144000</v>
      </c>
      <c r="E153" s="5" t="n">
        <v>90711000</v>
      </c>
    </row>
    <row r="154" spans="1:5">
      <c r="A154" s="4" t="s">
        <v>823</v>
      </c>
      <c r="C154" s="5" t="n">
        <v>49893000</v>
      </c>
      <c r="E154" s="5" t="n">
        <v>72287000</v>
      </c>
    </row>
    <row r="155" spans="1:5">
      <c r="A155" s="4" t="s">
        <v>526</v>
      </c>
      <c r="C155" s="5" t="n">
        <v>11566000</v>
      </c>
      <c r="E155" s="5" t="n">
        <v>14036000</v>
      </c>
    </row>
    <row r="156" spans="1:5">
      <c r="A156" s="4" t="s">
        <v>527</v>
      </c>
      <c r="C156" s="5" t="n">
        <v>2685000</v>
      </c>
      <c r="E156" s="5" t="n">
        <v>4388000</v>
      </c>
    </row>
    <row r="157" spans="1:5">
      <c r="A157" s="4" t="s">
        <v>827</v>
      </c>
    </row>
    <row r="158" spans="1:5">
      <c r="A158" s="3" t="s">
        <v>780</v>
      </c>
    </row>
    <row r="159" spans="1:5">
      <c r="A159" s="4" t="s">
        <v>785</v>
      </c>
      <c r="C159" s="5" t="n">
        <v>2271882000</v>
      </c>
      <c r="E159" s="5" t="n">
        <v>1730404000</v>
      </c>
    </row>
    <row r="160" spans="1:5">
      <c r="A160" s="4" t="s">
        <v>786</v>
      </c>
      <c r="E160" s="5" t="n">
        <v>1744000</v>
      </c>
    </row>
    <row r="161" spans="1:5">
      <c r="A161" s="4" t="s">
        <v>828</v>
      </c>
    </row>
    <row r="162" spans="1:5">
      <c r="A162" s="3" t="s">
        <v>780</v>
      </c>
    </row>
    <row r="163" spans="1:5">
      <c r="A163" s="4" t="s">
        <v>785</v>
      </c>
      <c r="C163" s="5" t="n">
        <v>0</v>
      </c>
      <c r="E163" s="5" t="n">
        <v>0</v>
      </c>
    </row>
    <row r="164" spans="1:5">
      <c r="A164" s="4" t="s">
        <v>786</v>
      </c>
      <c r="E164" s="5" t="n">
        <v>0</v>
      </c>
    </row>
    <row r="165" spans="1:5">
      <c r="A165" s="4" t="s">
        <v>829</v>
      </c>
    </row>
    <row r="166" spans="1:5">
      <c r="A166" s="3" t="s">
        <v>780</v>
      </c>
    </row>
    <row r="167" spans="1:5">
      <c r="A167" s="4" t="s">
        <v>785</v>
      </c>
      <c r="C167" s="5" t="n">
        <v>2251991000</v>
      </c>
      <c r="E167" s="5" t="n">
        <v>1709012000</v>
      </c>
    </row>
    <row r="168" spans="1:5">
      <c r="A168" s="4" t="s">
        <v>786</v>
      </c>
      <c r="E168" s="5" t="n">
        <v>1744000</v>
      </c>
    </row>
    <row r="169" spans="1:5">
      <c r="A169" s="4" t="s">
        <v>830</v>
      </c>
    </row>
    <row r="170" spans="1:5">
      <c r="A170" s="3" t="s">
        <v>780</v>
      </c>
    </row>
    <row r="171" spans="1:5">
      <c r="A171" s="4" t="s">
        <v>785</v>
      </c>
      <c r="C171" s="5" t="n">
        <v>19891000</v>
      </c>
      <c r="E171" s="5" t="n">
        <v>21392000</v>
      </c>
    </row>
    <row r="172" spans="1:5">
      <c r="A172" s="4" t="s">
        <v>786</v>
      </c>
      <c r="E172" s="5" t="n">
        <v>0</v>
      </c>
    </row>
    <row r="173" spans="1:5">
      <c r="A173" s="4" t="s">
        <v>831</v>
      </c>
    </row>
    <row r="174" spans="1:5">
      <c r="A174" s="3" t="s">
        <v>780</v>
      </c>
    </row>
    <row r="175" spans="1:5">
      <c r="A175" s="4" t="s">
        <v>785</v>
      </c>
      <c r="B175" s="4" t="s">
        <v>40</v>
      </c>
      <c r="C175" s="5" t="n">
        <v>2211000</v>
      </c>
    </row>
    <row r="176" spans="1:5">
      <c r="A176" s="4" t="s">
        <v>786</v>
      </c>
      <c r="B176" s="4" t="s">
        <v>40</v>
      </c>
      <c r="E176" s="5" t="n">
        <v>1744000</v>
      </c>
    </row>
    <row r="177" spans="1:5">
      <c r="A177" s="4" t="s">
        <v>832</v>
      </c>
    </row>
    <row r="178" spans="1:5">
      <c r="A178" s="3" t="s">
        <v>780</v>
      </c>
    </row>
    <row r="179" spans="1:5">
      <c r="A179" s="4" t="s">
        <v>785</v>
      </c>
      <c r="B179" s="4" t="s">
        <v>40</v>
      </c>
      <c r="C179" s="5" t="n">
        <v>0</v>
      </c>
    </row>
    <row r="180" spans="1:5">
      <c r="A180" s="4" t="s">
        <v>786</v>
      </c>
      <c r="B180" s="4" t="s">
        <v>40</v>
      </c>
      <c r="E180" s="5" t="n">
        <v>0</v>
      </c>
    </row>
    <row r="181" spans="1:5">
      <c r="A181" s="4" t="s">
        <v>833</v>
      </c>
    </row>
    <row r="182" spans="1:5">
      <c r="A182" s="3" t="s">
        <v>780</v>
      </c>
    </row>
    <row r="183" spans="1:5">
      <c r="A183" s="4" t="s">
        <v>785</v>
      </c>
      <c r="B183" s="4" t="s">
        <v>40</v>
      </c>
      <c r="C183" s="5" t="n">
        <v>2211000</v>
      </c>
    </row>
    <row r="184" spans="1:5">
      <c r="A184" s="4" t="s">
        <v>786</v>
      </c>
      <c r="B184" s="4" t="s">
        <v>40</v>
      </c>
      <c r="E184" s="5" t="n">
        <v>1744000</v>
      </c>
    </row>
    <row r="185" spans="1:5">
      <c r="A185" s="4" t="s">
        <v>834</v>
      </c>
    </row>
    <row r="186" spans="1:5">
      <c r="A186" s="3" t="s">
        <v>780</v>
      </c>
    </row>
    <row r="187" spans="1:5">
      <c r="A187" s="4" t="s">
        <v>785</v>
      </c>
      <c r="B187" s="4" t="s">
        <v>40</v>
      </c>
      <c r="C187" s="5" t="n">
        <v>0</v>
      </c>
    </row>
    <row r="188" spans="1:5">
      <c r="A188" s="4" t="s">
        <v>786</v>
      </c>
      <c r="B188" s="4" t="s">
        <v>40</v>
      </c>
      <c r="E188" s="5" t="n">
        <v>0</v>
      </c>
    </row>
    <row r="189" spans="1:5">
      <c r="A189" s="4" t="s">
        <v>835</v>
      </c>
    </row>
    <row r="190" spans="1:5">
      <c r="A190" s="3" t="s">
        <v>780</v>
      </c>
    </row>
    <row r="191" spans="1:5">
      <c r="A191" s="4" t="s">
        <v>785</v>
      </c>
      <c r="C191" s="5" t="n">
        <v>1441067000</v>
      </c>
      <c r="E191" s="5" t="n">
        <v>894685000</v>
      </c>
    </row>
    <row r="192" spans="1:5">
      <c r="A192" s="4" t="s">
        <v>836</v>
      </c>
    </row>
    <row r="193" spans="1:5">
      <c r="A193" s="3" t="s">
        <v>780</v>
      </c>
    </row>
    <row r="194" spans="1:5">
      <c r="A194" s="4" t="s">
        <v>785</v>
      </c>
      <c r="C194" s="5" t="n">
        <v>0</v>
      </c>
      <c r="E194" s="5" t="n">
        <v>0</v>
      </c>
    </row>
    <row r="195" spans="1:5">
      <c r="A195" s="4" t="s">
        <v>837</v>
      </c>
    </row>
    <row r="196" spans="1:5">
      <c r="A196" s="3" t="s">
        <v>780</v>
      </c>
    </row>
    <row r="197" spans="1:5">
      <c r="A197" s="4" t="s">
        <v>785</v>
      </c>
      <c r="C197" s="5" t="n">
        <v>1441067000</v>
      </c>
      <c r="E197" s="5" t="n">
        <v>894685000</v>
      </c>
    </row>
    <row r="198" spans="1:5">
      <c r="A198" s="4" t="s">
        <v>838</v>
      </c>
    </row>
    <row r="199" spans="1:5">
      <c r="A199" s="3" t="s">
        <v>780</v>
      </c>
    </row>
    <row r="200" spans="1:5">
      <c r="A200" s="4" t="s">
        <v>785</v>
      </c>
      <c r="C200" s="5" t="n">
        <v>0</v>
      </c>
      <c r="E200" s="5" t="n">
        <v>0</v>
      </c>
    </row>
    <row r="201" spans="1:5">
      <c r="A201" s="4" t="s">
        <v>839</v>
      </c>
    </row>
    <row r="202" spans="1:5">
      <c r="A202" s="3" t="s">
        <v>780</v>
      </c>
    </row>
    <row r="203" spans="1:5">
      <c r="A203" s="4" t="s">
        <v>785</v>
      </c>
      <c r="C203" s="5" t="n">
        <v>4000</v>
      </c>
      <c r="E203" s="5" t="n">
        <v>6000</v>
      </c>
    </row>
    <row r="204" spans="1:5">
      <c r="A204" s="4" t="s">
        <v>840</v>
      </c>
    </row>
    <row r="205" spans="1:5">
      <c r="A205" s="3" t="s">
        <v>780</v>
      </c>
    </row>
    <row r="206" spans="1:5">
      <c r="A206" s="4" t="s">
        <v>785</v>
      </c>
      <c r="C206" s="5" t="n">
        <v>0</v>
      </c>
      <c r="E206" s="5" t="n">
        <v>0</v>
      </c>
    </row>
    <row r="207" spans="1:5">
      <c r="A207" s="4" t="s">
        <v>841</v>
      </c>
    </row>
    <row r="208" spans="1:5">
      <c r="A208" s="3" t="s">
        <v>780</v>
      </c>
    </row>
    <row r="209" spans="1:5">
      <c r="A209" s="4" t="s">
        <v>785</v>
      </c>
      <c r="C209" s="5" t="n">
        <v>0</v>
      </c>
      <c r="E209" s="5" t="n">
        <v>0</v>
      </c>
    </row>
    <row r="210" spans="1:5">
      <c r="A210" s="4" t="s">
        <v>842</v>
      </c>
    </row>
    <row r="211" spans="1:5">
      <c r="A211" s="3" t="s">
        <v>780</v>
      </c>
    </row>
    <row r="212" spans="1:5">
      <c r="A212" s="4" t="s">
        <v>785</v>
      </c>
      <c r="C212" s="5" t="n">
        <v>4000</v>
      </c>
      <c r="E212" s="5" t="n">
        <v>6000</v>
      </c>
    </row>
    <row r="213" spans="1:5">
      <c r="A213" s="4" t="s">
        <v>843</v>
      </c>
    </row>
    <row r="214" spans="1:5">
      <c r="A214" s="3" t="s">
        <v>780</v>
      </c>
    </row>
    <row r="215" spans="1:5">
      <c r="A215" s="4" t="s">
        <v>785</v>
      </c>
      <c r="C215" s="5" t="n">
        <v>808713000</v>
      </c>
      <c r="E215" s="5" t="n">
        <v>814327000</v>
      </c>
    </row>
    <row r="216" spans="1:5">
      <c r="A216" s="4" t="s">
        <v>844</v>
      </c>
    </row>
    <row r="217" spans="1:5">
      <c r="A217" s="3" t="s">
        <v>780</v>
      </c>
    </row>
    <row r="218" spans="1:5">
      <c r="A218" s="4" t="s">
        <v>785</v>
      </c>
      <c r="C218" s="5" t="n">
        <v>0</v>
      </c>
      <c r="E218" s="5" t="n">
        <v>0</v>
      </c>
    </row>
    <row r="219" spans="1:5">
      <c r="A219" s="4" t="s">
        <v>845</v>
      </c>
    </row>
    <row r="220" spans="1:5">
      <c r="A220" s="3" t="s">
        <v>780</v>
      </c>
    </row>
    <row r="221" spans="1:5">
      <c r="A221" s="4" t="s">
        <v>785</v>
      </c>
      <c r="C221" s="5" t="n">
        <v>808713000</v>
      </c>
      <c r="E221" s="5" t="n">
        <v>814327000</v>
      </c>
    </row>
    <row r="222" spans="1:5">
      <c r="A222" s="4" t="s">
        <v>846</v>
      </c>
    </row>
    <row r="223" spans="1:5">
      <c r="A223" s="3" t="s">
        <v>780</v>
      </c>
    </row>
    <row r="224" spans="1:5">
      <c r="A224" s="4" t="s">
        <v>785</v>
      </c>
      <c r="C224" s="5" t="n">
        <v>0</v>
      </c>
      <c r="E224" s="5" t="n">
        <v>0</v>
      </c>
    </row>
    <row r="225" spans="1:5">
      <c r="A225" s="4" t="s">
        <v>847</v>
      </c>
    </row>
    <row r="226" spans="1:5">
      <c r="A226" s="3" t="s">
        <v>780</v>
      </c>
    </row>
    <row r="227" spans="1:5">
      <c r="A227" s="4" t="s">
        <v>785</v>
      </c>
      <c r="C227" s="5" t="n">
        <v>19887000</v>
      </c>
      <c r="E227" s="5" t="n">
        <v>21386000</v>
      </c>
    </row>
    <row r="228" spans="1:5">
      <c r="A228" s="4" t="s">
        <v>848</v>
      </c>
    </row>
    <row r="229" spans="1:5">
      <c r="A229" s="3" t="s">
        <v>780</v>
      </c>
    </row>
    <row r="230" spans="1:5">
      <c r="A230" s="4" t="s">
        <v>785</v>
      </c>
      <c r="C230" s="5" t="n">
        <v>0</v>
      </c>
      <c r="E230" s="5" t="n">
        <v>0</v>
      </c>
    </row>
    <row r="231" spans="1:5">
      <c r="A231" s="4" t="s">
        <v>849</v>
      </c>
    </row>
    <row r="232" spans="1:5">
      <c r="A232" s="3" t="s">
        <v>780</v>
      </c>
    </row>
    <row r="233" spans="1:5">
      <c r="A233" s="4" t="s">
        <v>785</v>
      </c>
      <c r="C233" s="5" t="n">
        <v>0</v>
      </c>
      <c r="E233" s="5" t="n">
        <v>0</v>
      </c>
    </row>
    <row r="234" spans="1:5">
      <c r="A234" s="4" t="s">
        <v>850</v>
      </c>
    </row>
    <row r="235" spans="1:5">
      <c r="A235" s="3" t="s">
        <v>780</v>
      </c>
    </row>
    <row r="236" spans="1:5">
      <c r="A236" s="4" t="s">
        <v>785</v>
      </c>
      <c r="C236" s="7" t="n">
        <v>19887000</v>
      </c>
      <c r="E236" s="7" t="n">
        <v>21386000</v>
      </c>
    </row>
    <row r="237" spans="1:5"/>
    <row r="238" spans="1:5">
      <c r="A238" s="4" t="s">
        <v>40</v>
      </c>
      <c r="B238" s="4" t="s">
        <v>851</v>
      </c>
    </row>
  </sheetData>
  <mergeCells count="4">
    <mergeCell ref="A1:B2"/>
    <mergeCell ref="C1:D1"/>
    <mergeCell ref="A237:D237"/>
    <mergeCell ref="B238:D2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80</v>
      </c>
      <c r="D1" s="2" t="s">
        <v>1</v>
      </c>
    </row>
    <row r="2" spans="1:5">
      <c r="B2" s="2" t="s">
        <v>2</v>
      </c>
      <c r="C2" s="2" t="s">
        <v>81</v>
      </c>
      <c r="D2" s="2" t="s">
        <v>2</v>
      </c>
      <c r="E2" s="2" t="s">
        <v>81</v>
      </c>
    </row>
    <row r="3" spans="1:5">
      <c r="A3" s="4" t="s">
        <v>853</v>
      </c>
    </row>
    <row r="4" spans="1:5">
      <c r="A4" s="3" t="s">
        <v>854</v>
      </c>
    </row>
    <row r="5" spans="1:5">
      <c r="A5" s="4" t="s">
        <v>855</v>
      </c>
      <c r="B5" s="7" t="n">
        <v>558</v>
      </c>
      <c r="C5" s="7" t="n">
        <v>464</v>
      </c>
      <c r="D5" s="7" t="n">
        <v>223</v>
      </c>
      <c r="E5" s="7" t="n">
        <v>297</v>
      </c>
    </row>
    <row r="6" spans="1:5">
      <c r="A6" s="4" t="s">
        <v>856</v>
      </c>
      <c r="B6" s="5" t="n">
        <v>300</v>
      </c>
      <c r="C6" s="5" t="n">
        <v>51</v>
      </c>
      <c r="D6" s="5" t="n">
        <v>635</v>
      </c>
      <c r="E6" s="5" t="n">
        <v>218</v>
      </c>
    </row>
    <row r="7" spans="1:5">
      <c r="A7" s="4" t="s">
        <v>857</v>
      </c>
      <c r="B7" s="5" t="n">
        <v>0</v>
      </c>
      <c r="C7" s="5" t="n">
        <v>0</v>
      </c>
      <c r="D7" s="5" t="n">
        <v>0</v>
      </c>
      <c r="E7" s="5" t="n">
        <v>0</v>
      </c>
    </row>
    <row r="8" spans="1:5">
      <c r="A8" s="4" t="s">
        <v>858</v>
      </c>
      <c r="B8" s="5" t="n">
        <v>0</v>
      </c>
      <c r="C8" s="5" t="n">
        <v>0</v>
      </c>
      <c r="D8" s="5" t="n">
        <v>0</v>
      </c>
      <c r="E8" s="5" t="n">
        <v>0</v>
      </c>
    </row>
    <row r="9" spans="1:5">
      <c r="A9" s="4" t="s">
        <v>859</v>
      </c>
      <c r="B9" s="5" t="n">
        <v>0</v>
      </c>
      <c r="C9" s="5" t="n">
        <v>0</v>
      </c>
      <c r="D9" s="5" t="n">
        <v>0</v>
      </c>
      <c r="E9" s="5" t="n">
        <v>0</v>
      </c>
    </row>
    <row r="10" spans="1:5">
      <c r="A10" s="4" t="s">
        <v>860</v>
      </c>
      <c r="B10" s="5" t="n">
        <v>0</v>
      </c>
      <c r="C10" s="5" t="n">
        <v>0</v>
      </c>
      <c r="D10" s="5" t="n">
        <v>0</v>
      </c>
      <c r="E10" s="5" t="n">
        <v>0</v>
      </c>
    </row>
    <row r="11" spans="1:5">
      <c r="A11" s="4" t="s">
        <v>861</v>
      </c>
      <c r="B11" s="5" t="n">
        <v>858</v>
      </c>
      <c r="C11" s="5" t="n">
        <v>515</v>
      </c>
      <c r="D11" s="5" t="n">
        <v>858</v>
      </c>
      <c r="E11" s="5" t="n">
        <v>515</v>
      </c>
    </row>
    <row r="12" spans="1:5">
      <c r="A12" s="4" t="s">
        <v>862</v>
      </c>
    </row>
    <row r="13" spans="1:5">
      <c r="A13" s="3" t="s">
        <v>854</v>
      </c>
    </row>
    <row r="14" spans="1:5">
      <c r="A14" s="4" t="s">
        <v>855</v>
      </c>
      <c r="B14" s="5" t="n">
        <v>144</v>
      </c>
      <c r="C14" s="5" t="n">
        <v>-92</v>
      </c>
      <c r="D14" s="5" t="n">
        <v>63</v>
      </c>
      <c r="E14" s="5" t="n">
        <v>361</v>
      </c>
    </row>
    <row r="15" spans="1:5">
      <c r="A15" s="4" t="s">
        <v>856</v>
      </c>
      <c r="B15" s="5" t="n">
        <v>-34</v>
      </c>
      <c r="C15" s="5" t="n">
        <v>25</v>
      </c>
      <c r="D15" s="5" t="n">
        <v>47</v>
      </c>
      <c r="E15" s="5" t="n">
        <v>-428</v>
      </c>
    </row>
    <row r="16" spans="1:5">
      <c r="A16" s="4" t="s">
        <v>857</v>
      </c>
      <c r="B16" s="5" t="n">
        <v>0</v>
      </c>
      <c r="C16" s="5" t="n">
        <v>0</v>
      </c>
      <c r="D16" s="5" t="n">
        <v>0</v>
      </c>
      <c r="E16" s="5" t="n">
        <v>0</v>
      </c>
    </row>
    <row r="17" spans="1:5">
      <c r="A17" s="4" t="s">
        <v>858</v>
      </c>
      <c r="B17" s="5" t="n">
        <v>0</v>
      </c>
      <c r="C17" s="5" t="n">
        <v>0</v>
      </c>
      <c r="D17" s="5" t="n">
        <v>0</v>
      </c>
      <c r="E17" s="5" t="n">
        <v>0</v>
      </c>
    </row>
    <row r="18" spans="1:5">
      <c r="A18" s="4" t="s">
        <v>859</v>
      </c>
      <c r="B18" s="5" t="n">
        <v>0</v>
      </c>
      <c r="C18" s="5" t="n">
        <v>0</v>
      </c>
      <c r="D18" s="5" t="n">
        <v>0</v>
      </c>
      <c r="E18" s="5" t="n">
        <v>0</v>
      </c>
    </row>
    <row r="19" spans="1:5">
      <c r="A19" s="4" t="s">
        <v>860</v>
      </c>
      <c r="B19" s="5" t="n">
        <v>0</v>
      </c>
      <c r="C19" s="5" t="n">
        <v>0</v>
      </c>
      <c r="D19" s="5" t="n">
        <v>0</v>
      </c>
      <c r="E19" s="5" t="n">
        <v>0</v>
      </c>
    </row>
    <row r="20" spans="1:5">
      <c r="A20" s="4" t="s">
        <v>861</v>
      </c>
      <c r="B20" s="5" t="n">
        <v>110</v>
      </c>
      <c r="C20" s="5" t="n">
        <v>-67</v>
      </c>
      <c r="D20" s="5" t="n">
        <v>110</v>
      </c>
      <c r="E20" s="5" t="n">
        <v>-67</v>
      </c>
    </row>
    <row r="21" spans="1:5">
      <c r="A21" s="4" t="s">
        <v>863</v>
      </c>
    </row>
    <row r="22" spans="1:5">
      <c r="A22" s="3" t="s">
        <v>854</v>
      </c>
    </row>
    <row r="23" spans="1:5">
      <c r="A23" s="4" t="s">
        <v>855</v>
      </c>
      <c r="B23" s="5" t="n">
        <v>-538</v>
      </c>
      <c r="C23" s="5" t="n">
        <v>-541</v>
      </c>
      <c r="D23" s="5" t="n">
        <v>-615</v>
      </c>
      <c r="E23" s="5" t="n">
        <v>-619</v>
      </c>
    </row>
    <row r="24" spans="1:5">
      <c r="A24" s="4" t="s">
        <v>856</v>
      </c>
      <c r="B24" s="5" t="n">
        <v>18</v>
      </c>
      <c r="C24" s="5" t="n">
        <v>0</v>
      </c>
      <c r="D24" s="5" t="n">
        <v>18</v>
      </c>
      <c r="E24" s="5" t="n">
        <v>0</v>
      </c>
    </row>
    <row r="25" spans="1:5">
      <c r="A25" s="4" t="s">
        <v>857</v>
      </c>
      <c r="B25" s="5" t="n">
        <v>0</v>
      </c>
      <c r="C25" s="5" t="n">
        <v>0</v>
      </c>
      <c r="D25" s="5" t="n">
        <v>0</v>
      </c>
      <c r="E25" s="5" t="n">
        <v>0</v>
      </c>
    </row>
    <row r="26" spans="1:5">
      <c r="A26" s="4" t="s">
        <v>858</v>
      </c>
      <c r="B26" s="5" t="n">
        <v>0</v>
      </c>
      <c r="C26" s="5" t="n">
        <v>0</v>
      </c>
      <c r="D26" s="5" t="n">
        <v>0</v>
      </c>
      <c r="E26" s="5" t="n">
        <v>0</v>
      </c>
    </row>
    <row r="27" spans="1:5">
      <c r="A27" s="4" t="s">
        <v>859</v>
      </c>
      <c r="B27" s="5" t="n">
        <v>0</v>
      </c>
      <c r="C27" s="5" t="n">
        <v>0</v>
      </c>
      <c r="D27" s="5" t="n">
        <v>0</v>
      </c>
      <c r="E27" s="5" t="n">
        <v>0</v>
      </c>
    </row>
    <row r="28" spans="1:5">
      <c r="A28" s="4" t="s">
        <v>860</v>
      </c>
      <c r="B28" s="5" t="n">
        <v>79</v>
      </c>
      <c r="C28" s="5" t="n">
        <v>79</v>
      </c>
      <c r="D28" s="5" t="n">
        <v>156</v>
      </c>
      <c r="E28" s="5" t="n">
        <v>157</v>
      </c>
    </row>
    <row r="29" spans="1:5">
      <c r="A29" s="4" t="s">
        <v>861</v>
      </c>
      <c r="B29" s="5" t="n">
        <v>-441</v>
      </c>
      <c r="C29" s="5" t="n">
        <v>-462</v>
      </c>
      <c r="D29" s="5" t="n">
        <v>-441</v>
      </c>
      <c r="E29" s="5" t="n">
        <v>-462</v>
      </c>
    </row>
    <row r="30" spans="1:5">
      <c r="A30" s="4" t="s">
        <v>864</v>
      </c>
    </row>
    <row r="31" spans="1:5">
      <c r="A31" s="3" t="s">
        <v>865</v>
      </c>
    </row>
    <row r="32" spans="1:5">
      <c r="A32" s="4" t="s">
        <v>855</v>
      </c>
      <c r="B32" s="5" t="n">
        <v>5</v>
      </c>
      <c r="C32" s="5" t="n">
        <v>14</v>
      </c>
      <c r="D32" s="5" t="n">
        <v>6</v>
      </c>
      <c r="E32" s="5" t="n">
        <v>18</v>
      </c>
    </row>
    <row r="33" spans="1:5">
      <c r="A33" s="4" t="s">
        <v>856</v>
      </c>
      <c r="B33" s="5" t="n">
        <v>0</v>
      </c>
      <c r="C33" s="5" t="n">
        <v>0</v>
      </c>
      <c r="D33" s="5" t="n">
        <v>0</v>
      </c>
      <c r="E33" s="5" t="n">
        <v>0</v>
      </c>
    </row>
    <row r="34" spans="1:5">
      <c r="A34" s="4" t="s">
        <v>866</v>
      </c>
      <c r="B34" s="5" t="n">
        <v>0</v>
      </c>
      <c r="C34" s="5" t="n">
        <v>0</v>
      </c>
      <c r="D34" s="5" t="n">
        <v>0</v>
      </c>
      <c r="E34" s="5" t="n">
        <v>0</v>
      </c>
    </row>
    <row r="35" spans="1:5">
      <c r="A35" s="4" t="s">
        <v>858</v>
      </c>
      <c r="B35" s="5" t="n">
        <v>0</v>
      </c>
      <c r="C35" s="5" t="n">
        <v>0</v>
      </c>
      <c r="D35" s="5" t="n">
        <v>0</v>
      </c>
      <c r="E35" s="5" t="n">
        <v>0</v>
      </c>
    </row>
    <row r="36" spans="1:5">
      <c r="A36" s="4" t="s">
        <v>859</v>
      </c>
      <c r="B36" s="5" t="n">
        <v>0</v>
      </c>
      <c r="C36" s="5" t="n">
        <v>0</v>
      </c>
      <c r="D36" s="5" t="n">
        <v>0</v>
      </c>
      <c r="E36" s="5" t="n">
        <v>0</v>
      </c>
    </row>
    <row r="37" spans="1:5">
      <c r="A37" s="4" t="s">
        <v>860</v>
      </c>
      <c r="B37" s="5" t="n">
        <v>-1</v>
      </c>
      <c r="C37" s="5" t="n">
        <v>-3</v>
      </c>
      <c r="D37" s="5" t="n">
        <v>-2</v>
      </c>
      <c r="E37" s="5" t="n">
        <v>-7</v>
      </c>
    </row>
    <row r="38" spans="1:5">
      <c r="A38" s="4" t="s">
        <v>861</v>
      </c>
      <c r="B38" s="5" t="n">
        <v>4</v>
      </c>
      <c r="C38" s="5" t="n">
        <v>11</v>
      </c>
      <c r="D38" s="5" t="n">
        <v>4</v>
      </c>
      <c r="E38" s="5" t="n">
        <v>11</v>
      </c>
    </row>
    <row r="39" spans="1:5">
      <c r="A39" s="4" t="s">
        <v>867</v>
      </c>
    </row>
    <row r="40" spans="1:5">
      <c r="A40" s="3" t="s">
        <v>865</v>
      </c>
    </row>
    <row r="41" spans="1:5">
      <c r="A41" s="4" t="s">
        <v>855</v>
      </c>
      <c r="B41" s="5" t="n">
        <v>9058</v>
      </c>
      <c r="C41" s="5" t="n">
        <v>3362</v>
      </c>
      <c r="D41" s="5" t="n">
        <v>3356</v>
      </c>
      <c r="E41" s="5" t="n">
        <v>6498</v>
      </c>
    </row>
    <row r="42" spans="1:5">
      <c r="A42" s="4" t="s">
        <v>856</v>
      </c>
      <c r="B42" s="5" t="n">
        <v>341</v>
      </c>
      <c r="C42" s="5" t="n">
        <v>34</v>
      </c>
      <c r="D42" s="5" t="n">
        <v>438</v>
      </c>
      <c r="E42" s="5" t="n">
        <v>138</v>
      </c>
    </row>
    <row r="43" spans="1:5">
      <c r="A43" s="4" t="s">
        <v>866</v>
      </c>
      <c r="B43" s="5" t="n">
        <v>0</v>
      </c>
      <c r="C43" s="5" t="n">
        <v>0</v>
      </c>
      <c r="D43" s="5" t="n">
        <v>0</v>
      </c>
      <c r="E43" s="5" t="n">
        <v>0</v>
      </c>
    </row>
    <row r="44" spans="1:5">
      <c r="A44" s="4" t="s">
        <v>858</v>
      </c>
      <c r="B44" s="5" t="n">
        <v>-75134</v>
      </c>
      <c r="C44" s="5" t="n">
        <v>-45160</v>
      </c>
      <c r="D44" s="5" t="n">
        <v>-134881</v>
      </c>
      <c r="E44" s="5" t="n">
        <v>-91874</v>
      </c>
    </row>
    <row r="45" spans="1:5">
      <c r="A45" s="4" t="s">
        <v>859</v>
      </c>
      <c r="B45" s="5" t="n">
        <v>84294</v>
      </c>
      <c r="C45" s="5" t="n">
        <v>47005</v>
      </c>
      <c r="D45" s="5" t="n">
        <v>149649</v>
      </c>
      <c r="E45" s="5" t="n">
        <v>90484</v>
      </c>
    </row>
    <row r="46" spans="1:5">
      <c r="A46" s="4" t="s">
        <v>860</v>
      </c>
      <c r="B46" s="5" t="n">
        <v>-5</v>
      </c>
      <c r="C46" s="5" t="n">
        <v>-3</v>
      </c>
      <c r="D46" s="5" t="n">
        <v>-8</v>
      </c>
      <c r="E46" s="5" t="n">
        <v>-8</v>
      </c>
    </row>
    <row r="47" spans="1:5">
      <c r="A47" s="4" t="s">
        <v>861</v>
      </c>
      <c r="B47" s="5" t="n">
        <v>18554</v>
      </c>
      <c r="C47" s="5" t="n">
        <v>5238</v>
      </c>
      <c r="D47" s="5" t="n">
        <v>18554</v>
      </c>
      <c r="E47" s="5" t="n">
        <v>5238</v>
      </c>
    </row>
    <row r="48" spans="1:5">
      <c r="A48" s="4" t="s">
        <v>868</v>
      </c>
    </row>
    <row r="49" spans="1:5">
      <c r="A49" s="3" t="s">
        <v>865</v>
      </c>
    </row>
    <row r="50" spans="1:5">
      <c r="A50" s="4" t="s">
        <v>855</v>
      </c>
      <c r="B50" s="5" t="n">
        <v>21851</v>
      </c>
      <c r="C50" s="5" t="n">
        <v>35783</v>
      </c>
      <c r="D50" s="5" t="n">
        <v>21386</v>
      </c>
      <c r="E50" s="5" t="n">
        <v>40152</v>
      </c>
    </row>
    <row r="51" spans="1:5">
      <c r="A51" s="4" t="s">
        <v>856</v>
      </c>
      <c r="B51" s="5" t="n">
        <v>850</v>
      </c>
      <c r="C51" s="5" t="n">
        <v>1100</v>
      </c>
      <c r="D51" s="5" t="n">
        <v>1181</v>
      </c>
      <c r="E51" s="5" t="n">
        <v>2213</v>
      </c>
    </row>
    <row r="52" spans="1:5">
      <c r="A52" s="4" t="s">
        <v>866</v>
      </c>
      <c r="B52" s="5" t="n">
        <v>-8</v>
      </c>
      <c r="C52" s="5" t="n">
        <v>927</v>
      </c>
      <c r="D52" s="5" t="n">
        <v>769</v>
      </c>
      <c r="E52" s="5" t="n">
        <v>599</v>
      </c>
    </row>
    <row r="53" spans="1:5">
      <c r="A53" s="4" t="s">
        <v>858</v>
      </c>
      <c r="B53" s="5" t="n">
        <v>0</v>
      </c>
      <c r="C53" s="5" t="n">
        <v>0</v>
      </c>
      <c r="D53" s="5" t="n">
        <v>0</v>
      </c>
      <c r="E53" s="5" t="n">
        <v>0</v>
      </c>
    </row>
    <row r="54" spans="1:5">
      <c r="A54" s="4" t="s">
        <v>859</v>
      </c>
      <c r="B54" s="5" t="n">
        <v>550</v>
      </c>
      <c r="C54" s="5" t="n">
        <v>569</v>
      </c>
      <c r="D54" s="5" t="n">
        <v>3849</v>
      </c>
      <c r="E54" s="5" t="n">
        <v>1916</v>
      </c>
    </row>
    <row r="55" spans="1:5">
      <c r="A55" s="4" t="s">
        <v>860</v>
      </c>
      <c r="B55" s="5" t="n">
        <v>-3356</v>
      </c>
      <c r="C55" s="5" t="n">
        <v>-5797</v>
      </c>
      <c r="D55" s="5" t="n">
        <v>-7298</v>
      </c>
      <c r="E55" s="5" t="n">
        <v>-12298</v>
      </c>
    </row>
    <row r="56" spans="1:5">
      <c r="A56" s="4" t="s">
        <v>861</v>
      </c>
      <c r="B56" s="7" t="n">
        <v>19887</v>
      </c>
      <c r="C56" s="7" t="n">
        <v>32582</v>
      </c>
      <c r="D56" s="7" t="n">
        <v>19887</v>
      </c>
      <c r="E56" s="7" t="n">
        <v>3258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9</v>
      </c>
      <c r="B1" s="2" t="s">
        <v>80</v>
      </c>
      <c r="D1" s="2" t="s">
        <v>1</v>
      </c>
    </row>
    <row r="2" spans="1:6">
      <c r="B2" s="2" t="s">
        <v>2</v>
      </c>
      <c r="C2" s="2" t="s">
        <v>81</v>
      </c>
      <c r="D2" s="2" t="s">
        <v>2</v>
      </c>
      <c r="E2" s="2" t="s">
        <v>81</v>
      </c>
      <c r="F2" s="2" t="s">
        <v>23</v>
      </c>
    </row>
    <row r="3" spans="1:6">
      <c r="A3" s="3" t="s">
        <v>870</v>
      </c>
    </row>
    <row r="4" spans="1:6">
      <c r="A4" s="4" t="s">
        <v>871</v>
      </c>
      <c r="B4" s="7" t="n">
        <v>0</v>
      </c>
      <c r="D4" s="7" t="n">
        <v>0</v>
      </c>
      <c r="F4" s="7" t="n">
        <v>0</v>
      </c>
    </row>
    <row r="5" spans="1:6">
      <c r="A5" s="4" t="s">
        <v>867</v>
      </c>
    </row>
    <row r="6" spans="1:6">
      <c r="A6" s="3" t="s">
        <v>870</v>
      </c>
    </row>
    <row r="7" spans="1:6">
      <c r="A7" s="4" t="s">
        <v>872</v>
      </c>
      <c r="B7" s="5" t="n">
        <v>18554000</v>
      </c>
      <c r="D7" s="5" t="n">
        <v>18554000</v>
      </c>
      <c r="F7" s="5" t="n">
        <v>3356000</v>
      </c>
    </row>
    <row r="8" spans="1:6">
      <c r="A8" s="4" t="s">
        <v>873</v>
      </c>
      <c r="B8" s="5" t="n">
        <v>17997000</v>
      </c>
      <c r="D8" s="5" t="n">
        <v>17997000</v>
      </c>
      <c r="F8" s="5" t="n">
        <v>3268000</v>
      </c>
    </row>
    <row r="9" spans="1:6">
      <c r="A9" s="4" t="s">
        <v>874</v>
      </c>
      <c r="B9" s="5" t="n">
        <v>557000</v>
      </c>
      <c r="D9" s="5" t="n">
        <v>557000</v>
      </c>
      <c r="F9" s="7" t="n">
        <v>88000</v>
      </c>
    </row>
    <row r="10" spans="1:6">
      <c r="A10" s="4" t="s">
        <v>875</v>
      </c>
    </row>
    <row r="11" spans="1:6">
      <c r="A11" s="3" t="s">
        <v>870</v>
      </c>
    </row>
    <row r="12" spans="1:6">
      <c r="A12" s="4" t="s">
        <v>876</v>
      </c>
      <c r="B12" s="7" t="n">
        <v>2500000</v>
      </c>
      <c r="C12" s="7" t="n">
        <v>1000000</v>
      </c>
      <c r="D12" s="7" t="n">
        <v>4200000</v>
      </c>
      <c r="E12" s="7" t="n">
        <v>22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s>
  <sheetData>
    <row r="1" spans="1:8">
      <c r="A1" s="1" t="s">
        <v>877</v>
      </c>
      <c r="C1" s="2" t="s">
        <v>2</v>
      </c>
      <c r="D1" s="2" t="s">
        <v>449</v>
      </c>
      <c r="E1" s="2" t="s">
        <v>23</v>
      </c>
      <c r="F1" s="2" t="s">
        <v>81</v>
      </c>
      <c r="G1" s="2" t="s">
        <v>450</v>
      </c>
      <c r="H1" s="2" t="s">
        <v>366</v>
      </c>
    </row>
    <row r="2" spans="1:8">
      <c r="A2" s="3" t="s">
        <v>878</v>
      </c>
    </row>
    <row r="3" spans="1:8">
      <c r="A3" s="4" t="s">
        <v>27</v>
      </c>
      <c r="C3" s="7" t="n">
        <v>155962</v>
      </c>
      <c r="E3" s="7" t="n">
        <v>161576</v>
      </c>
    </row>
    <row r="4" spans="1:8">
      <c r="A4" s="3" t="s">
        <v>879</v>
      </c>
    </row>
    <row r="5" spans="1:8">
      <c r="A5" s="4" t="s">
        <v>418</v>
      </c>
      <c r="C5" s="5" t="n">
        <v>4630914</v>
      </c>
      <c r="E5" s="5" t="n">
        <v>4819696</v>
      </c>
    </row>
    <row r="6" spans="1:8">
      <c r="A6" s="4" t="s">
        <v>36</v>
      </c>
      <c r="C6" s="5" t="n">
        <v>3005165</v>
      </c>
      <c r="E6" s="5" t="n">
        <v>2739754</v>
      </c>
    </row>
    <row r="7" spans="1:8">
      <c r="A7" s="4" t="s">
        <v>37</v>
      </c>
      <c r="C7" s="5" t="n">
        <v>2603260</v>
      </c>
      <c r="E7" s="5" t="n">
        <v>3199639</v>
      </c>
    </row>
    <row r="8" spans="1:8">
      <c r="A8" s="4" t="s">
        <v>38</v>
      </c>
      <c r="C8" s="5" t="n">
        <v>20957</v>
      </c>
      <c r="E8" s="5" t="n">
        <v>22517</v>
      </c>
    </row>
    <row r="9" spans="1:8">
      <c r="A9" s="4" t="s">
        <v>880</v>
      </c>
      <c r="C9" s="5" t="n">
        <v>-165619</v>
      </c>
      <c r="D9" s="7" t="n">
        <v>-167703</v>
      </c>
      <c r="E9" s="5" t="n">
        <v>-171041</v>
      </c>
      <c r="F9" s="7" t="n">
        <v>-165620</v>
      </c>
      <c r="G9" s="7" t="n">
        <v>-160166</v>
      </c>
      <c r="H9" s="7" t="n">
        <v>-160269</v>
      </c>
    </row>
    <row r="10" spans="1:8">
      <c r="A10" s="4" t="s">
        <v>881</v>
      </c>
    </row>
    <row r="11" spans="1:8">
      <c r="A11" s="3" t="s">
        <v>878</v>
      </c>
    </row>
    <row r="12" spans="1:8">
      <c r="A12" s="4" t="s">
        <v>26</v>
      </c>
      <c r="C12" s="5" t="n">
        <v>95661</v>
      </c>
      <c r="E12" s="5" t="n">
        <v>82644</v>
      </c>
    </row>
    <row r="13" spans="1:8">
      <c r="A13" s="4" t="s">
        <v>27</v>
      </c>
      <c r="C13" s="5" t="n">
        <v>155962</v>
      </c>
      <c r="E13" s="5" t="n">
        <v>161576</v>
      </c>
    </row>
    <row r="14" spans="1:8">
      <c r="A14" s="4" t="s">
        <v>882</v>
      </c>
      <c r="C14" s="5" t="n">
        <v>291491</v>
      </c>
      <c r="E14" s="5" t="n">
        <v>134752</v>
      </c>
    </row>
    <row r="15" spans="1:8">
      <c r="A15" s="3" t="s">
        <v>879</v>
      </c>
    </row>
    <row r="16" spans="1:8">
      <c r="A16" s="4" t="s">
        <v>418</v>
      </c>
      <c r="C16" s="5" t="n">
        <v>4630914</v>
      </c>
      <c r="E16" s="5" t="n">
        <v>4819696</v>
      </c>
    </row>
    <row r="17" spans="1:8">
      <c r="A17" s="4" t="s">
        <v>883</v>
      </c>
      <c r="C17" s="5" t="n">
        <v>2808268</v>
      </c>
      <c r="E17" s="5" t="n">
        <v>2751285</v>
      </c>
    </row>
    <row r="18" spans="1:8">
      <c r="A18" s="4" t="s">
        <v>884</v>
      </c>
      <c r="C18" s="5" t="n">
        <v>898133</v>
      </c>
      <c r="E18" s="5" t="n">
        <v>809908</v>
      </c>
    </row>
    <row r="19" spans="1:8">
      <c r="A19" s="4" t="s">
        <v>885</v>
      </c>
      <c r="C19" s="5" t="n">
        <v>2177569</v>
      </c>
      <c r="E19" s="5" t="n">
        <v>2300479</v>
      </c>
    </row>
    <row r="20" spans="1:8">
      <c r="A20" s="4" t="s">
        <v>36</v>
      </c>
      <c r="C20" s="5" t="n">
        <v>3005165</v>
      </c>
      <c r="E20" s="5" t="n">
        <v>2739754</v>
      </c>
    </row>
    <row r="21" spans="1:8">
      <c r="A21" s="4" t="s">
        <v>37</v>
      </c>
      <c r="C21" s="5" t="n">
        <v>2603260</v>
      </c>
      <c r="E21" s="5" t="n">
        <v>3199639</v>
      </c>
    </row>
    <row r="22" spans="1:8">
      <c r="A22" s="4" t="s">
        <v>38</v>
      </c>
      <c r="C22" s="5" t="n">
        <v>20957</v>
      </c>
      <c r="E22" s="5" t="n">
        <v>22517</v>
      </c>
    </row>
    <row r="23" spans="1:8">
      <c r="A23" s="4" t="s">
        <v>880</v>
      </c>
      <c r="B23" s="4" t="s">
        <v>40</v>
      </c>
      <c r="C23" s="5" t="n">
        <v>-165619</v>
      </c>
      <c r="E23" s="5" t="n">
        <v>-171041</v>
      </c>
    </row>
    <row r="24" spans="1:8">
      <c r="A24" s="4" t="s">
        <v>886</v>
      </c>
      <c r="B24" s="4" t="s">
        <v>887</v>
      </c>
      <c r="C24" s="5" t="n">
        <v>19305</v>
      </c>
      <c r="E24" s="5" t="n">
        <v>19179</v>
      </c>
    </row>
    <row r="25" spans="1:8">
      <c r="A25" s="4" t="s">
        <v>888</v>
      </c>
      <c r="C25" s="5" t="n">
        <v>16541066</v>
      </c>
      <c r="E25" s="5" t="n">
        <v>16870388</v>
      </c>
    </row>
    <row r="26" spans="1:8">
      <c r="A26" s="3" t="s">
        <v>889</v>
      </c>
    </row>
    <row r="27" spans="1:8">
      <c r="A27" s="4" t="s">
        <v>87</v>
      </c>
      <c r="C27" s="5" t="n">
        <v>18363273</v>
      </c>
      <c r="E27" s="5" t="n">
        <v>18335002</v>
      </c>
    </row>
    <row r="28" spans="1:8">
      <c r="A28" s="4" t="s">
        <v>54</v>
      </c>
      <c r="C28" s="5" t="n">
        <v>1554569</v>
      </c>
      <c r="E28" s="5" t="n">
        <v>1249449</v>
      </c>
    </row>
    <row r="29" spans="1:8">
      <c r="A29" s="4" t="s">
        <v>890</v>
      </c>
      <c r="C29" s="5" t="n">
        <v>19917842</v>
      </c>
      <c r="E29" s="5" t="n">
        <v>19584451</v>
      </c>
    </row>
    <row r="30" spans="1:8">
      <c r="A30" s="3" t="s">
        <v>891</v>
      </c>
    </row>
    <row r="31" spans="1:8">
      <c r="A31" s="4" t="s">
        <v>892</v>
      </c>
      <c r="B31" s="4" t="s">
        <v>893</v>
      </c>
      <c r="C31" s="5" t="n">
        <v>18196</v>
      </c>
      <c r="E31" s="5" t="n">
        <v>19423</v>
      </c>
    </row>
    <row r="32" spans="1:8">
      <c r="A32" s="4" t="s">
        <v>894</v>
      </c>
      <c r="B32" s="4" t="s">
        <v>893</v>
      </c>
      <c r="C32" s="5" t="n">
        <v>-74</v>
      </c>
      <c r="E32" s="5" t="n">
        <v>-83</v>
      </c>
    </row>
    <row r="33" spans="1:8">
      <c r="A33" s="4" t="s">
        <v>895</v>
      </c>
      <c r="B33" s="4" t="s">
        <v>893</v>
      </c>
      <c r="C33" s="5" t="n">
        <v>18122</v>
      </c>
      <c r="E33" s="5" t="n">
        <v>19340</v>
      </c>
    </row>
    <row r="34" spans="1:8">
      <c r="A34" s="4" t="s">
        <v>896</v>
      </c>
    </row>
    <row r="35" spans="1:8">
      <c r="A35" s="3" t="s">
        <v>878</v>
      </c>
    </row>
    <row r="36" spans="1:8">
      <c r="A36" s="4" t="s">
        <v>26</v>
      </c>
      <c r="C36" s="5" t="n">
        <v>95661</v>
      </c>
      <c r="E36" s="5" t="n">
        <v>82644</v>
      </c>
    </row>
    <row r="37" spans="1:8">
      <c r="A37" s="4" t="s">
        <v>27</v>
      </c>
      <c r="C37" s="5" t="n">
        <v>155375</v>
      </c>
      <c r="E37" s="5" t="n">
        <v>165626</v>
      </c>
    </row>
    <row r="38" spans="1:8">
      <c r="A38" s="4" t="s">
        <v>882</v>
      </c>
      <c r="C38" s="5" t="n">
        <v>307466</v>
      </c>
      <c r="E38" s="5" t="n">
        <v>139458</v>
      </c>
    </row>
    <row r="39" spans="1:8">
      <c r="A39" s="3" t="s">
        <v>879</v>
      </c>
    </row>
    <row r="40" spans="1:8">
      <c r="A40" s="4" t="s">
        <v>418</v>
      </c>
      <c r="C40" s="5" t="n">
        <v>4710446</v>
      </c>
      <c r="E40" s="5" t="n">
        <v>4916475</v>
      </c>
    </row>
    <row r="41" spans="1:8">
      <c r="A41" s="4" t="s">
        <v>883</v>
      </c>
      <c r="C41" s="5" t="n">
        <v>2768940</v>
      </c>
      <c r="E41" s="5" t="n">
        <v>2710237</v>
      </c>
    </row>
    <row r="42" spans="1:8">
      <c r="A42" s="4" t="s">
        <v>884</v>
      </c>
      <c r="C42" s="5" t="n">
        <v>857325</v>
      </c>
      <c r="E42" s="5" t="n">
        <v>776989</v>
      </c>
    </row>
    <row r="43" spans="1:8">
      <c r="A43" s="4" t="s">
        <v>885</v>
      </c>
      <c r="C43" s="5" t="n">
        <v>2130640</v>
      </c>
      <c r="E43" s="5" t="n">
        <v>2260692</v>
      </c>
    </row>
    <row r="44" spans="1:8">
      <c r="A44" s="4" t="s">
        <v>36</v>
      </c>
      <c r="C44" s="5" t="n">
        <v>2989817</v>
      </c>
      <c r="E44" s="5" t="n">
        <v>2723045</v>
      </c>
    </row>
    <row r="45" spans="1:8">
      <c r="A45" s="4" t="s">
        <v>37</v>
      </c>
      <c r="C45" s="5" t="n">
        <v>2569950</v>
      </c>
      <c r="E45" s="5" t="n">
        <v>3197794</v>
      </c>
    </row>
    <row r="46" spans="1:8">
      <c r="A46" s="4" t="s">
        <v>38</v>
      </c>
      <c r="C46" s="5" t="n">
        <v>18825</v>
      </c>
      <c r="E46" s="5" t="n">
        <v>21129</v>
      </c>
    </row>
    <row r="47" spans="1:8">
      <c r="A47" s="4" t="s">
        <v>880</v>
      </c>
      <c r="B47" s="4" t="s">
        <v>40</v>
      </c>
      <c r="C47" s="5" t="n">
        <v>0</v>
      </c>
      <c r="E47" s="5" t="n">
        <v>0</v>
      </c>
    </row>
    <row r="48" spans="1:8">
      <c r="A48" s="4" t="s">
        <v>886</v>
      </c>
      <c r="B48" s="4" t="s">
        <v>887</v>
      </c>
      <c r="C48" s="5" t="n">
        <v>18809</v>
      </c>
      <c r="E48" s="5" t="n">
        <v>18595</v>
      </c>
    </row>
    <row r="49" spans="1:8">
      <c r="A49" s="4" t="s">
        <v>888</v>
      </c>
      <c r="C49" s="5" t="n">
        <v>16623254</v>
      </c>
      <c r="E49" s="5" t="n">
        <v>17012684</v>
      </c>
    </row>
    <row r="50" spans="1:8">
      <c r="A50" s="3" t="s">
        <v>889</v>
      </c>
    </row>
    <row r="51" spans="1:8">
      <c r="A51" s="4" t="s">
        <v>87</v>
      </c>
      <c r="C51" s="5" t="n">
        <v>18392285</v>
      </c>
      <c r="E51" s="5" t="n">
        <v>18376257</v>
      </c>
    </row>
    <row r="52" spans="1:8">
      <c r="A52" s="4" t="s">
        <v>54</v>
      </c>
      <c r="C52" s="5" t="n">
        <v>1556224</v>
      </c>
      <c r="E52" s="5" t="n">
        <v>1255333</v>
      </c>
    </row>
    <row r="53" spans="1:8">
      <c r="A53" s="4" t="s">
        <v>890</v>
      </c>
      <c r="C53" s="5" t="n">
        <v>19948509</v>
      </c>
      <c r="E53" s="5" t="n">
        <v>19631590</v>
      </c>
    </row>
    <row r="54" spans="1:8">
      <c r="A54" s="3" t="s">
        <v>891</v>
      </c>
    </row>
    <row r="55" spans="1:8">
      <c r="A55" s="4" t="s">
        <v>892</v>
      </c>
      <c r="B55" s="4" t="s">
        <v>893</v>
      </c>
      <c r="C55" s="5" t="n">
        <v>18196</v>
      </c>
      <c r="E55" s="5" t="n">
        <v>19423</v>
      </c>
    </row>
    <row r="56" spans="1:8">
      <c r="A56" s="4" t="s">
        <v>894</v>
      </c>
      <c r="B56" s="4" t="s">
        <v>893</v>
      </c>
      <c r="C56" s="5" t="n">
        <v>-74</v>
      </c>
      <c r="E56" s="5" t="n">
        <v>-83</v>
      </c>
    </row>
    <row r="57" spans="1:8">
      <c r="A57" s="4" t="s">
        <v>895</v>
      </c>
      <c r="B57" s="4" t="s">
        <v>893</v>
      </c>
      <c r="C57" s="5" t="n">
        <v>18122</v>
      </c>
      <c r="E57" s="5" t="n">
        <v>19340</v>
      </c>
    </row>
    <row r="58" spans="1:8">
      <c r="A58" s="4" t="s">
        <v>897</v>
      </c>
    </row>
    <row r="59" spans="1:8">
      <c r="A59" s="3" t="s">
        <v>878</v>
      </c>
    </row>
    <row r="60" spans="1:8">
      <c r="A60" s="4" t="s">
        <v>26</v>
      </c>
      <c r="C60" s="5" t="n">
        <v>0</v>
      </c>
      <c r="E60" s="5" t="n">
        <v>0</v>
      </c>
    </row>
    <row r="61" spans="1:8">
      <c r="A61" s="4" t="s">
        <v>27</v>
      </c>
      <c r="C61" s="5" t="n">
        <v>0</v>
      </c>
      <c r="E61" s="5" t="n">
        <v>0</v>
      </c>
    </row>
    <row r="62" spans="1:8">
      <c r="A62" s="4" t="s">
        <v>882</v>
      </c>
      <c r="C62" s="5" t="n">
        <v>0</v>
      </c>
      <c r="E62" s="5" t="n">
        <v>0</v>
      </c>
    </row>
    <row r="63" spans="1:8">
      <c r="A63" s="3" t="s">
        <v>879</v>
      </c>
    </row>
    <row r="64" spans="1:8">
      <c r="A64" s="4" t="s">
        <v>418</v>
      </c>
      <c r="C64" s="5" t="n">
        <v>0</v>
      </c>
      <c r="E64" s="5" t="n">
        <v>0</v>
      </c>
    </row>
    <row r="65" spans="1:8">
      <c r="A65" s="4" t="s">
        <v>883</v>
      </c>
      <c r="C65" s="5" t="n">
        <v>0</v>
      </c>
      <c r="E65" s="5" t="n">
        <v>0</v>
      </c>
    </row>
    <row r="66" spans="1:8">
      <c r="A66" s="4" t="s">
        <v>884</v>
      </c>
      <c r="C66" s="5" t="n">
        <v>0</v>
      </c>
      <c r="E66" s="5" t="n">
        <v>0</v>
      </c>
    </row>
    <row r="67" spans="1:8">
      <c r="A67" s="4" t="s">
        <v>885</v>
      </c>
      <c r="C67" s="5" t="n">
        <v>0</v>
      </c>
      <c r="E67" s="5" t="n">
        <v>0</v>
      </c>
    </row>
    <row r="68" spans="1:8">
      <c r="A68" s="4" t="s">
        <v>36</v>
      </c>
      <c r="C68" s="5" t="n">
        <v>0</v>
      </c>
      <c r="E68" s="5" t="n">
        <v>0</v>
      </c>
    </row>
    <row r="69" spans="1:8">
      <c r="A69" s="4" t="s">
        <v>37</v>
      </c>
      <c r="C69" s="5" t="n">
        <v>0</v>
      </c>
      <c r="E69" s="5" t="n">
        <v>0</v>
      </c>
    </row>
    <row r="70" spans="1:8">
      <c r="A70" s="4" t="s">
        <v>38</v>
      </c>
      <c r="C70" s="5" t="n">
        <v>0</v>
      </c>
      <c r="E70" s="5" t="n">
        <v>0</v>
      </c>
    </row>
    <row r="71" spans="1:8">
      <c r="A71" s="4" t="s">
        <v>880</v>
      </c>
      <c r="B71" s="4" t="s">
        <v>40</v>
      </c>
      <c r="C71" s="5" t="n">
        <v>0</v>
      </c>
      <c r="E71" s="5" t="n">
        <v>0</v>
      </c>
    </row>
    <row r="72" spans="1:8">
      <c r="A72" s="4" t="s">
        <v>886</v>
      </c>
      <c r="B72" s="4" t="s">
        <v>887</v>
      </c>
      <c r="C72" s="5" t="n">
        <v>0</v>
      </c>
      <c r="E72" s="5" t="n">
        <v>0</v>
      </c>
    </row>
    <row r="73" spans="1:8">
      <c r="A73" s="4" t="s">
        <v>888</v>
      </c>
      <c r="C73" s="5" t="n">
        <v>0</v>
      </c>
      <c r="E73" s="5" t="n">
        <v>0</v>
      </c>
    </row>
    <row r="74" spans="1:8">
      <c r="A74" s="3" t="s">
        <v>889</v>
      </c>
    </row>
    <row r="75" spans="1:8">
      <c r="A75" s="4" t="s">
        <v>87</v>
      </c>
      <c r="C75" s="5" t="n">
        <v>13541161</v>
      </c>
      <c r="E75" s="5" t="n">
        <v>13352731</v>
      </c>
    </row>
    <row r="76" spans="1:8">
      <c r="A76" s="4" t="s">
        <v>54</v>
      </c>
      <c r="C76" s="5" t="n">
        <v>0</v>
      </c>
      <c r="E76" s="5" t="n">
        <v>0</v>
      </c>
    </row>
    <row r="77" spans="1:8">
      <c r="A77" s="4" t="s">
        <v>890</v>
      </c>
      <c r="C77" s="5" t="n">
        <v>13541161</v>
      </c>
      <c r="E77" s="5" t="n">
        <v>13352731</v>
      </c>
    </row>
    <row r="78" spans="1:8">
      <c r="A78" s="3" t="s">
        <v>891</v>
      </c>
    </row>
    <row r="79" spans="1:8">
      <c r="A79" s="4" t="s">
        <v>892</v>
      </c>
      <c r="B79" s="4" t="s">
        <v>893</v>
      </c>
      <c r="C79" s="5" t="n">
        <v>0</v>
      </c>
      <c r="E79" s="5" t="n">
        <v>0</v>
      </c>
    </row>
    <row r="80" spans="1:8">
      <c r="A80" s="4" t="s">
        <v>894</v>
      </c>
      <c r="B80" s="4" t="s">
        <v>893</v>
      </c>
      <c r="C80" s="5" t="n">
        <v>0</v>
      </c>
      <c r="E80" s="5" t="n">
        <v>0</v>
      </c>
    </row>
    <row r="81" spans="1:8">
      <c r="A81" s="4" t="s">
        <v>895</v>
      </c>
      <c r="B81" s="4" t="s">
        <v>893</v>
      </c>
      <c r="C81" s="5" t="n">
        <v>0</v>
      </c>
      <c r="E81" s="5" t="n">
        <v>0</v>
      </c>
    </row>
    <row r="82" spans="1:8">
      <c r="A82" s="4" t="s">
        <v>898</v>
      </c>
    </row>
    <row r="83" spans="1:8">
      <c r="A83" s="3" t="s">
        <v>878</v>
      </c>
    </row>
    <row r="84" spans="1:8">
      <c r="A84" s="4" t="s">
        <v>26</v>
      </c>
      <c r="C84" s="5" t="n">
        <v>95661</v>
      </c>
      <c r="E84" s="5" t="n">
        <v>82644</v>
      </c>
    </row>
    <row r="85" spans="1:8">
      <c r="A85" s="4" t="s">
        <v>27</v>
      </c>
      <c r="C85" s="5" t="n">
        <v>152575</v>
      </c>
      <c r="E85" s="5" t="n">
        <v>162826</v>
      </c>
    </row>
    <row r="86" spans="1:8">
      <c r="A86" s="4" t="s">
        <v>882</v>
      </c>
      <c r="C86" s="5" t="n">
        <v>0</v>
      </c>
      <c r="E86" s="5" t="n">
        <v>0</v>
      </c>
    </row>
    <row r="87" spans="1:8">
      <c r="A87" s="3" t="s">
        <v>879</v>
      </c>
    </row>
    <row r="88" spans="1:8">
      <c r="A88" s="4" t="s">
        <v>418</v>
      </c>
      <c r="C88" s="5" t="n">
        <v>0</v>
      </c>
      <c r="E88" s="5" t="n">
        <v>0</v>
      </c>
    </row>
    <row r="89" spans="1:8">
      <c r="A89" s="4" t="s">
        <v>883</v>
      </c>
      <c r="C89" s="5" t="n">
        <v>0</v>
      </c>
      <c r="E89" s="5" t="n">
        <v>0</v>
      </c>
    </row>
    <row r="90" spans="1:8">
      <c r="A90" s="4" t="s">
        <v>884</v>
      </c>
      <c r="C90" s="5" t="n">
        <v>0</v>
      </c>
      <c r="E90" s="5" t="n">
        <v>0</v>
      </c>
    </row>
    <row r="91" spans="1:8">
      <c r="A91" s="4" t="s">
        <v>885</v>
      </c>
      <c r="C91" s="5" t="n">
        <v>0</v>
      </c>
      <c r="E91" s="5" t="n">
        <v>0</v>
      </c>
    </row>
    <row r="92" spans="1:8">
      <c r="A92" s="4" t="s">
        <v>36</v>
      </c>
      <c r="C92" s="5" t="n">
        <v>0</v>
      </c>
      <c r="E92" s="5" t="n">
        <v>0</v>
      </c>
    </row>
    <row r="93" spans="1:8">
      <c r="A93" s="4" t="s">
        <v>37</v>
      </c>
      <c r="C93" s="5" t="n">
        <v>0</v>
      </c>
      <c r="E93" s="5" t="n">
        <v>0</v>
      </c>
    </row>
    <row r="94" spans="1:8">
      <c r="A94" s="4" t="s">
        <v>38</v>
      </c>
      <c r="C94" s="5" t="n">
        <v>0</v>
      </c>
      <c r="E94" s="5" t="n">
        <v>0</v>
      </c>
    </row>
    <row r="95" spans="1:8">
      <c r="A95" s="4" t="s">
        <v>880</v>
      </c>
      <c r="B95" s="4" t="s">
        <v>40</v>
      </c>
      <c r="C95" s="5" t="n">
        <v>0</v>
      </c>
      <c r="E95" s="5" t="n">
        <v>0</v>
      </c>
    </row>
    <row r="96" spans="1:8">
      <c r="A96" s="4" t="s">
        <v>886</v>
      </c>
      <c r="B96" s="4" t="s">
        <v>887</v>
      </c>
      <c r="C96" s="5" t="n">
        <v>0</v>
      </c>
      <c r="E96" s="5" t="n">
        <v>0</v>
      </c>
    </row>
    <row r="97" spans="1:8">
      <c r="A97" s="4" t="s">
        <v>888</v>
      </c>
      <c r="C97" s="5" t="n">
        <v>248236</v>
      </c>
      <c r="E97" s="5" t="n">
        <v>245470</v>
      </c>
    </row>
    <row r="98" spans="1:8">
      <c r="A98" s="3" t="s">
        <v>889</v>
      </c>
    </row>
    <row r="99" spans="1:8">
      <c r="A99" s="4" t="s">
        <v>87</v>
      </c>
      <c r="C99" s="5" t="n">
        <v>4851124</v>
      </c>
      <c r="E99" s="5" t="n">
        <v>5023526</v>
      </c>
    </row>
    <row r="100" spans="1:8">
      <c r="A100" s="4" t="s">
        <v>54</v>
      </c>
      <c r="C100" s="5" t="n">
        <v>1556224</v>
      </c>
      <c r="E100" s="5" t="n">
        <v>1255333</v>
      </c>
    </row>
    <row r="101" spans="1:8">
      <c r="A101" s="4" t="s">
        <v>890</v>
      </c>
      <c r="C101" s="5" t="n">
        <v>6407348</v>
      </c>
      <c r="E101" s="5" t="n">
        <v>6278859</v>
      </c>
    </row>
    <row r="102" spans="1:8">
      <c r="A102" s="3" t="s">
        <v>891</v>
      </c>
    </row>
    <row r="103" spans="1:8">
      <c r="A103" s="4" t="s">
        <v>892</v>
      </c>
      <c r="B103" s="4" t="s">
        <v>893</v>
      </c>
      <c r="C103" s="5" t="n">
        <v>18196</v>
      </c>
      <c r="E103" s="5" t="n">
        <v>19423</v>
      </c>
    </row>
    <row r="104" spans="1:8">
      <c r="A104" s="4" t="s">
        <v>894</v>
      </c>
      <c r="B104" s="4" t="s">
        <v>893</v>
      </c>
      <c r="C104" s="5" t="n">
        <v>-74</v>
      </c>
      <c r="E104" s="5" t="n">
        <v>-83</v>
      </c>
    </row>
    <row r="105" spans="1:8">
      <c r="A105" s="4" t="s">
        <v>895</v>
      </c>
      <c r="B105" s="4" t="s">
        <v>893</v>
      </c>
      <c r="C105" s="5" t="n">
        <v>18122</v>
      </c>
      <c r="E105" s="5" t="n">
        <v>19340</v>
      </c>
    </row>
    <row r="106" spans="1:8">
      <c r="A106" s="4" t="s">
        <v>899</v>
      </c>
    </row>
    <row r="107" spans="1:8">
      <c r="A107" s="3" t="s">
        <v>878</v>
      </c>
    </row>
    <row r="108" spans="1:8">
      <c r="A108" s="4" t="s">
        <v>26</v>
      </c>
      <c r="C108" s="5" t="n">
        <v>0</v>
      </c>
      <c r="E108" s="5" t="n">
        <v>0</v>
      </c>
    </row>
    <row r="109" spans="1:8">
      <c r="A109" s="4" t="s">
        <v>27</v>
      </c>
      <c r="C109" s="5" t="n">
        <v>2800</v>
      </c>
      <c r="E109" s="5" t="n">
        <v>2800</v>
      </c>
    </row>
    <row r="110" spans="1:8">
      <c r="A110" s="4" t="s">
        <v>882</v>
      </c>
      <c r="C110" s="5" t="n">
        <v>307466</v>
      </c>
      <c r="E110" s="5" t="n">
        <v>139458</v>
      </c>
    </row>
    <row r="111" spans="1:8">
      <c r="A111" s="3" t="s">
        <v>879</v>
      </c>
    </row>
    <row r="112" spans="1:8">
      <c r="A112" s="4" t="s">
        <v>418</v>
      </c>
      <c r="C112" s="5" t="n">
        <v>4710446</v>
      </c>
      <c r="E112" s="5" t="n">
        <v>4916475</v>
      </c>
    </row>
    <row r="113" spans="1:8">
      <c r="A113" s="4" t="s">
        <v>883</v>
      </c>
      <c r="C113" s="5" t="n">
        <v>2768940</v>
      </c>
      <c r="E113" s="5" t="n">
        <v>2710237</v>
      </c>
    </row>
    <row r="114" spans="1:8">
      <c r="A114" s="4" t="s">
        <v>884</v>
      </c>
      <c r="C114" s="5" t="n">
        <v>857325</v>
      </c>
      <c r="E114" s="5" t="n">
        <v>776989</v>
      </c>
    </row>
    <row r="115" spans="1:8">
      <c r="A115" s="4" t="s">
        <v>885</v>
      </c>
      <c r="C115" s="5" t="n">
        <v>2130640</v>
      </c>
      <c r="E115" s="5" t="n">
        <v>2260692</v>
      </c>
    </row>
    <row r="116" spans="1:8">
      <c r="A116" s="4" t="s">
        <v>36</v>
      </c>
      <c r="C116" s="5" t="n">
        <v>2989817</v>
      </c>
      <c r="E116" s="5" t="n">
        <v>2723045</v>
      </c>
    </row>
    <row r="117" spans="1:8">
      <c r="A117" s="4" t="s">
        <v>37</v>
      </c>
      <c r="C117" s="5" t="n">
        <v>2569950</v>
      </c>
      <c r="E117" s="5" t="n">
        <v>3197794</v>
      </c>
    </row>
    <row r="118" spans="1:8">
      <c r="A118" s="4" t="s">
        <v>38</v>
      </c>
      <c r="C118" s="5" t="n">
        <v>18825</v>
      </c>
      <c r="E118" s="5" t="n">
        <v>21129</v>
      </c>
    </row>
    <row r="119" spans="1:8">
      <c r="A119" s="4" t="s">
        <v>880</v>
      </c>
      <c r="B119" s="4" t="s">
        <v>40</v>
      </c>
      <c r="C119" s="5" t="n">
        <v>0</v>
      </c>
      <c r="E119" s="5" t="n">
        <v>0</v>
      </c>
    </row>
    <row r="120" spans="1:8">
      <c r="A120" s="4" t="s">
        <v>886</v>
      </c>
      <c r="B120" s="4" t="s">
        <v>887</v>
      </c>
      <c r="C120" s="5" t="n">
        <v>18809</v>
      </c>
      <c r="E120" s="5" t="n">
        <v>18595</v>
      </c>
    </row>
    <row r="121" spans="1:8">
      <c r="A121" s="4" t="s">
        <v>888</v>
      </c>
      <c r="C121" s="5" t="n">
        <v>16375018</v>
      </c>
      <c r="E121" s="5" t="n">
        <v>16767214</v>
      </c>
    </row>
    <row r="122" spans="1:8">
      <c r="A122" s="3" t="s">
        <v>889</v>
      </c>
    </row>
    <row r="123" spans="1:8">
      <c r="A123" s="4" t="s">
        <v>87</v>
      </c>
      <c r="C123" s="5" t="n">
        <v>0</v>
      </c>
      <c r="E123" s="5" t="n">
        <v>0</v>
      </c>
    </row>
    <row r="124" spans="1:8">
      <c r="A124" s="4" t="s">
        <v>54</v>
      </c>
      <c r="C124" s="5" t="n">
        <v>0</v>
      </c>
      <c r="E124" s="5" t="n">
        <v>0</v>
      </c>
    </row>
    <row r="125" spans="1:8">
      <c r="A125" s="4" t="s">
        <v>890</v>
      </c>
      <c r="C125" s="5" t="n">
        <v>0</v>
      </c>
      <c r="E125" s="5" t="n">
        <v>0</v>
      </c>
    </row>
    <row r="126" spans="1:8">
      <c r="A126" s="3" t="s">
        <v>891</v>
      </c>
    </row>
    <row r="127" spans="1:8">
      <c r="A127" s="4" t="s">
        <v>892</v>
      </c>
      <c r="B127" s="4" t="s">
        <v>893</v>
      </c>
      <c r="C127" s="5" t="n">
        <v>0</v>
      </c>
      <c r="E127" s="5" t="n">
        <v>0</v>
      </c>
    </row>
    <row r="128" spans="1:8">
      <c r="A128" s="4" t="s">
        <v>894</v>
      </c>
      <c r="B128" s="4" t="s">
        <v>893</v>
      </c>
      <c r="C128" s="5" t="n">
        <v>0</v>
      </c>
      <c r="E128" s="5" t="n">
        <v>0</v>
      </c>
    </row>
    <row r="129" spans="1:8">
      <c r="A129" s="4" t="s">
        <v>895</v>
      </c>
      <c r="B129" s="4" t="s">
        <v>893</v>
      </c>
      <c r="C129" s="7" t="n">
        <v>0</v>
      </c>
      <c r="E129" s="7" t="n">
        <v>0</v>
      </c>
    </row>
    <row r="130" spans="1:8"/>
    <row r="131" spans="1:8">
      <c r="A131" s="4" t="s">
        <v>40</v>
      </c>
      <c r="B131" s="4" t="s">
        <v>900</v>
      </c>
    </row>
    <row r="132" spans="1:8">
      <c r="A132" s="4" t="s">
        <v>887</v>
      </c>
      <c r="B132" s="4" t="s">
        <v>901</v>
      </c>
    </row>
    <row r="133" spans="1:8">
      <c r="A133" s="4" t="s">
        <v>893</v>
      </c>
      <c r="B133" s="4" t="s">
        <v>902</v>
      </c>
    </row>
  </sheetData>
  <mergeCells count="5">
    <mergeCell ref="A1:B1"/>
    <mergeCell ref="A130:G130"/>
    <mergeCell ref="B131:G131"/>
    <mergeCell ref="B132:G132"/>
    <mergeCell ref="B133:G1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3</v>
      </c>
      <c r="C1" s="2" t="s">
        <v>80</v>
      </c>
      <c r="E1" s="2" t="s">
        <v>1</v>
      </c>
    </row>
    <row r="2" spans="1:6">
      <c r="C2" s="2" t="s">
        <v>2</v>
      </c>
      <c r="D2" s="2" t="s">
        <v>81</v>
      </c>
      <c r="E2" s="2" t="s">
        <v>2</v>
      </c>
      <c r="F2" s="2" t="s">
        <v>81</v>
      </c>
    </row>
    <row r="3" spans="1:6">
      <c r="A3" s="3" t="s">
        <v>904</v>
      </c>
    </row>
    <row r="4" spans="1:6">
      <c r="A4" s="4" t="s">
        <v>115</v>
      </c>
      <c r="C4" s="7" t="n">
        <v>58749</v>
      </c>
      <c r="D4" s="7" t="n">
        <v>60432</v>
      </c>
      <c r="E4" s="7" t="n">
        <v>132510</v>
      </c>
      <c r="F4" s="7" t="n">
        <v>106710</v>
      </c>
    </row>
    <row r="5" spans="1:6">
      <c r="A5" s="4" t="s">
        <v>116</v>
      </c>
      <c r="C5" s="5" t="n">
        <v>2494</v>
      </c>
      <c r="D5" s="5" t="n">
        <v>4847</v>
      </c>
      <c r="E5" s="5" t="n">
        <v>6600</v>
      </c>
      <c r="F5" s="5" t="n">
        <v>9694</v>
      </c>
    </row>
    <row r="6" spans="1:6">
      <c r="A6" s="4" t="s">
        <v>117</v>
      </c>
      <c r="B6" s="4" t="s">
        <v>40</v>
      </c>
      <c r="C6" s="5" t="n">
        <v>0</v>
      </c>
      <c r="D6" s="5" t="n">
        <v>0</v>
      </c>
      <c r="E6" s="5" t="n">
        <v>3481</v>
      </c>
      <c r="F6" s="5" t="n">
        <v>0</v>
      </c>
    </row>
    <row r="7" spans="1:6">
      <c r="A7" s="4" t="s">
        <v>118</v>
      </c>
      <c r="C7" s="5" t="n">
        <v>56255</v>
      </c>
      <c r="D7" s="5" t="n">
        <v>55585</v>
      </c>
      <c r="E7" s="5" t="n">
        <v>122429</v>
      </c>
      <c r="F7" s="5" t="n">
        <v>97016</v>
      </c>
    </row>
    <row r="8" spans="1:6">
      <c r="A8" s="4" t="s">
        <v>905</v>
      </c>
      <c r="C8" s="5" t="n">
        <v>8</v>
      </c>
      <c r="D8" s="5" t="n">
        <v>9</v>
      </c>
      <c r="E8" s="5" t="n">
        <v>17</v>
      </c>
      <c r="F8" s="5" t="n">
        <v>17</v>
      </c>
    </row>
    <row r="9" spans="1:6">
      <c r="A9" s="4" t="s">
        <v>906</v>
      </c>
      <c r="C9" s="7" t="n">
        <v>56247</v>
      </c>
      <c r="D9" s="7" t="n">
        <v>55576</v>
      </c>
      <c r="E9" s="7" t="n">
        <v>122412</v>
      </c>
      <c r="F9" s="7" t="n">
        <v>96999</v>
      </c>
    </row>
    <row r="10" spans="1:6">
      <c r="A10" s="4" t="s">
        <v>907</v>
      </c>
      <c r="C10" s="5" t="n">
        <v>165728591</v>
      </c>
      <c r="D10" s="5" t="n">
        <v>168593739</v>
      </c>
      <c r="E10" s="5" t="n">
        <v>167110343</v>
      </c>
      <c r="F10" s="5" t="n">
        <v>168250086</v>
      </c>
    </row>
    <row r="11" spans="1:6">
      <c r="A11" s="4" t="s">
        <v>908</v>
      </c>
      <c r="C11" s="8" t="n">
        <v>0.34</v>
      </c>
      <c r="D11" s="8" t="n">
        <v>0.33</v>
      </c>
      <c r="E11" s="8" t="n">
        <v>0.73</v>
      </c>
      <c r="F11" s="8" t="n">
        <v>0.58</v>
      </c>
    </row>
    <row r="12" spans="1:6">
      <c r="A12" s="3" t="s">
        <v>909</v>
      </c>
    </row>
    <row r="13" spans="1:6">
      <c r="A13" s="4" t="s">
        <v>906</v>
      </c>
      <c r="C13" s="7" t="n">
        <v>56247</v>
      </c>
      <c r="D13" s="7" t="n">
        <v>55576</v>
      </c>
      <c r="E13" s="7" t="n">
        <v>122412</v>
      </c>
      <c r="F13" s="7" t="n">
        <v>96999</v>
      </c>
    </row>
    <row r="14" spans="1:6">
      <c r="A14" s="4" t="s">
        <v>910</v>
      </c>
      <c r="C14" s="5" t="n">
        <v>165728591</v>
      </c>
      <c r="D14" s="5" t="n">
        <v>168593739</v>
      </c>
      <c r="E14" s="5" t="n">
        <v>167110343</v>
      </c>
      <c r="F14" s="5" t="n">
        <v>168250086</v>
      </c>
    </row>
    <row r="15" spans="1:6">
      <c r="A15" s="3" t="s">
        <v>911</v>
      </c>
    </row>
    <row r="16" spans="1:6">
      <c r="A16" s="4" t="s">
        <v>912</v>
      </c>
      <c r="C16" s="5" t="n">
        <v>547182</v>
      </c>
      <c r="D16" s="5" t="n">
        <v>255681</v>
      </c>
      <c r="E16" s="5" t="n">
        <v>639468</v>
      </c>
      <c r="F16" s="5" t="n">
        <v>339975</v>
      </c>
    </row>
    <row r="17" spans="1:6">
      <c r="A17" s="4" t="s">
        <v>913</v>
      </c>
      <c r="C17" s="5" t="n">
        <v>0</v>
      </c>
      <c r="D17" s="5" t="n">
        <v>7798</v>
      </c>
      <c r="E17" s="5" t="n">
        <v>4742</v>
      </c>
      <c r="F17" s="5" t="n">
        <v>25376</v>
      </c>
    </row>
    <row r="18" spans="1:6">
      <c r="A18" s="4" t="s">
        <v>914</v>
      </c>
      <c r="C18" s="5" t="n">
        <v>581867</v>
      </c>
      <c r="D18" s="5" t="n">
        <v>0</v>
      </c>
      <c r="E18" s="5" t="n">
        <v>709993</v>
      </c>
      <c r="F18" s="5" t="n">
        <v>0</v>
      </c>
    </row>
    <row r="19" spans="1:6">
      <c r="A19" s="4" t="s">
        <v>915</v>
      </c>
      <c r="C19" s="5" t="n">
        <v>166857640</v>
      </c>
      <c r="D19" s="5" t="n">
        <v>168857218</v>
      </c>
      <c r="E19" s="5" t="n">
        <v>168464546</v>
      </c>
      <c r="F19" s="5" t="n">
        <v>168615437</v>
      </c>
    </row>
    <row r="20" spans="1:6">
      <c r="A20" s="4" t="s">
        <v>916</v>
      </c>
      <c r="C20" s="8" t="n">
        <v>0.34</v>
      </c>
      <c r="D20" s="8" t="n">
        <v>0.33</v>
      </c>
      <c r="E20" s="8" t="n">
        <v>0.73</v>
      </c>
      <c r="F20" s="8" t="n">
        <v>0.58</v>
      </c>
    </row>
    <row r="21" spans="1:6"/>
    <row r="22" spans="1:6">
      <c r="A22" s="4" t="s">
        <v>40</v>
      </c>
      <c r="B22" s="4" t="s">
        <v>122</v>
      </c>
    </row>
  </sheetData>
  <mergeCells count="5">
    <mergeCell ref="A1:B2"/>
    <mergeCell ref="C1:D1"/>
    <mergeCell ref="E1:F1"/>
    <mergeCell ref="A21:E21"/>
    <mergeCell ref="B22:E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80</v>
      </c>
      <c r="D1" s="2" t="s">
        <v>1</v>
      </c>
    </row>
    <row r="2" spans="1:5">
      <c r="B2" s="2" t="s">
        <v>2</v>
      </c>
      <c r="C2" s="2" t="s">
        <v>81</v>
      </c>
      <c r="D2" s="2" t="s">
        <v>2</v>
      </c>
      <c r="E2" s="2" t="s">
        <v>81</v>
      </c>
    </row>
    <row r="3" spans="1:5">
      <c r="A3" s="3" t="s">
        <v>254</v>
      </c>
    </row>
    <row r="4" spans="1:5">
      <c r="A4" s="4" t="s">
        <v>918</v>
      </c>
      <c r="B4" s="5" t="n">
        <v>846626</v>
      </c>
      <c r="C4" s="5" t="n">
        <v>4060727</v>
      </c>
      <c r="D4" s="5" t="n">
        <v>846626</v>
      </c>
      <c r="E4" s="5" t="n">
        <v>401434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s>
  <sheetData>
    <row r="1" spans="1:6">
      <c r="A1" s="1" t="s">
        <v>919</v>
      </c>
      <c r="C1" s="2" t="s">
        <v>80</v>
      </c>
      <c r="E1" s="2" t="s">
        <v>1</v>
      </c>
    </row>
    <row r="2" spans="1:6">
      <c r="C2" s="2" t="s">
        <v>2</v>
      </c>
      <c r="D2" s="2" t="s">
        <v>81</v>
      </c>
      <c r="E2" s="2" t="s">
        <v>2</v>
      </c>
      <c r="F2" s="2" t="s">
        <v>81</v>
      </c>
    </row>
    <row r="3" spans="1:6">
      <c r="A3" s="3" t="s">
        <v>257</v>
      </c>
    </row>
    <row r="4" spans="1:6">
      <c r="A4" s="4" t="s">
        <v>920</v>
      </c>
      <c r="B4" s="4" t="s">
        <v>40</v>
      </c>
      <c r="C4" s="7" t="n">
        <v>32000</v>
      </c>
      <c r="D4" s="7" t="n">
        <v>0</v>
      </c>
      <c r="E4" s="7" t="n">
        <v>32000</v>
      </c>
      <c r="F4" s="7" t="n">
        <v>0</v>
      </c>
    </row>
    <row r="5" spans="1:6">
      <c r="A5" s="4" t="s">
        <v>921</v>
      </c>
      <c r="C5" s="5" t="n">
        <v>7104</v>
      </c>
      <c r="D5" s="5" t="n">
        <v>7212</v>
      </c>
      <c r="E5" s="5" t="n">
        <v>14401</v>
      </c>
      <c r="F5" s="5" t="n">
        <v>13618</v>
      </c>
    </row>
    <row r="6" spans="1:6">
      <c r="A6" s="4" t="s">
        <v>922</v>
      </c>
      <c r="C6" s="5" t="n">
        <v>5648</v>
      </c>
      <c r="D6" s="5" t="n">
        <v>4754</v>
      </c>
      <c r="E6" s="5" t="n">
        <v>10884</v>
      </c>
      <c r="F6" s="5" t="n">
        <v>9235</v>
      </c>
    </row>
    <row r="7" spans="1:6">
      <c r="A7" s="4" t="s">
        <v>923</v>
      </c>
      <c r="C7" s="5" t="n">
        <v>4765</v>
      </c>
      <c r="D7" s="5" t="n">
        <v>7575</v>
      </c>
      <c r="E7" s="5" t="n">
        <v>10086</v>
      </c>
      <c r="F7" s="5" t="n">
        <v>14768</v>
      </c>
    </row>
    <row r="8" spans="1:6">
      <c r="A8" s="4" t="s">
        <v>924</v>
      </c>
      <c r="C8" s="5" t="n">
        <v>4212</v>
      </c>
      <c r="D8" s="5" t="n">
        <v>4706</v>
      </c>
      <c r="E8" s="5" t="n">
        <v>8669</v>
      </c>
      <c r="F8" s="5" t="n">
        <v>8815</v>
      </c>
    </row>
    <row r="9" spans="1:6">
      <c r="A9" s="4" t="s">
        <v>925</v>
      </c>
      <c r="C9" s="5" t="n">
        <v>3719</v>
      </c>
      <c r="D9" s="5" t="n">
        <v>3824</v>
      </c>
      <c r="E9" s="5" t="n">
        <v>7789</v>
      </c>
      <c r="F9" s="5" t="n">
        <v>7783</v>
      </c>
    </row>
    <row r="10" spans="1:6">
      <c r="A10" s="4" t="s">
        <v>926</v>
      </c>
      <c r="C10" s="5" t="n">
        <v>3530</v>
      </c>
      <c r="D10" s="5" t="n">
        <v>5773</v>
      </c>
      <c r="E10" s="5" t="n">
        <v>7117</v>
      </c>
      <c r="F10" s="5" t="n">
        <v>11954</v>
      </c>
    </row>
    <row r="11" spans="1:6">
      <c r="A11" s="4" t="s">
        <v>927</v>
      </c>
      <c r="C11" s="5" t="n">
        <v>1268</v>
      </c>
      <c r="D11" s="5" t="n">
        <v>1285</v>
      </c>
      <c r="E11" s="5" t="n">
        <v>3359</v>
      </c>
      <c r="F11" s="5" t="n">
        <v>7918</v>
      </c>
    </row>
    <row r="12" spans="1:6">
      <c r="A12" s="4" t="s">
        <v>38</v>
      </c>
      <c r="C12" s="5" t="n">
        <v>26838</v>
      </c>
      <c r="D12" s="5" t="n">
        <v>26234</v>
      </c>
      <c r="E12" s="5" t="n">
        <v>53598</v>
      </c>
      <c r="F12" s="5" t="n">
        <v>51488</v>
      </c>
    </row>
    <row r="13" spans="1:6">
      <c r="A13" s="4" t="s">
        <v>928</v>
      </c>
      <c r="C13" s="7" t="n">
        <v>89084</v>
      </c>
      <c r="D13" s="7" t="n">
        <v>61363</v>
      </c>
      <c r="E13" s="7" t="n">
        <v>147903</v>
      </c>
      <c r="F13" s="7" t="n">
        <v>125579</v>
      </c>
    </row>
    <row r="14" spans="1:6"/>
    <row r="15" spans="1:6">
      <c r="A15" s="4" t="s">
        <v>40</v>
      </c>
      <c r="B15" s="4" t="s">
        <v>929</v>
      </c>
    </row>
  </sheetData>
  <mergeCells count="5">
    <mergeCell ref="A1:B2"/>
    <mergeCell ref="C1:D1"/>
    <mergeCell ref="E1:F1"/>
    <mergeCell ref="A14:E14"/>
    <mergeCell ref="B15:E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930</v>
      </c>
      <c r="C1" s="2" t="s">
        <v>80</v>
      </c>
      <c r="E1" s="2" t="s">
        <v>1</v>
      </c>
    </row>
    <row r="2" spans="1:7">
      <c r="C2" s="2" t="s">
        <v>2</v>
      </c>
      <c r="D2" s="2" t="s">
        <v>81</v>
      </c>
      <c r="E2" s="2" t="s">
        <v>2</v>
      </c>
      <c r="F2" s="2" t="s">
        <v>81</v>
      </c>
      <c r="G2" s="2" t="s">
        <v>23</v>
      </c>
    </row>
    <row r="3" spans="1:7">
      <c r="A3" s="3" t="s">
        <v>82</v>
      </c>
    </row>
    <row r="4" spans="1:7">
      <c r="A4" s="4" t="s">
        <v>83</v>
      </c>
      <c r="C4" s="7" t="n">
        <v>269280</v>
      </c>
      <c r="D4" s="7" t="n">
        <v>234092</v>
      </c>
      <c r="E4" s="7" t="n">
        <v>529655</v>
      </c>
      <c r="F4" s="7" t="n">
        <v>453640</v>
      </c>
    </row>
    <row r="5" spans="1:7">
      <c r="A5" s="4" t="s">
        <v>28</v>
      </c>
      <c r="C5" s="5" t="n">
        <v>12516</v>
      </c>
      <c r="D5" s="5" t="n">
        <v>8052</v>
      </c>
      <c r="E5" s="5" t="n">
        <v>22639</v>
      </c>
      <c r="F5" s="5" t="n">
        <v>16032</v>
      </c>
    </row>
    <row r="6" spans="1:7">
      <c r="A6" s="4" t="s">
        <v>27</v>
      </c>
      <c r="C6" s="5" t="n">
        <v>998</v>
      </c>
      <c r="D6" s="5" t="n">
        <v>1035</v>
      </c>
      <c r="E6" s="5" t="n">
        <v>2017</v>
      </c>
      <c r="F6" s="5" t="n">
        <v>2315</v>
      </c>
    </row>
    <row r="7" spans="1:7">
      <c r="A7" s="4" t="s">
        <v>84</v>
      </c>
      <c r="C7" s="5" t="n">
        <v>3529</v>
      </c>
      <c r="D7" s="5" t="n">
        <v>5338</v>
      </c>
      <c r="E7" s="5" t="n">
        <v>7274</v>
      </c>
      <c r="F7" s="5" t="n">
        <v>18837</v>
      </c>
    </row>
    <row r="8" spans="1:7">
      <c r="A8" s="4" t="s">
        <v>931</v>
      </c>
      <c r="C8" s="5" t="n">
        <v>0</v>
      </c>
      <c r="D8" s="5" t="n">
        <v>0</v>
      </c>
      <c r="E8" s="5" t="n">
        <v>0</v>
      </c>
      <c r="F8" s="5" t="n">
        <v>0</v>
      </c>
    </row>
    <row r="9" spans="1:7">
      <c r="A9" s="4" t="s">
        <v>85</v>
      </c>
      <c r="C9" s="5" t="n">
        <v>286323</v>
      </c>
      <c r="D9" s="5" t="n">
        <v>248517</v>
      </c>
      <c r="E9" s="5" t="n">
        <v>561585</v>
      </c>
      <c r="F9" s="5" t="n">
        <v>490824</v>
      </c>
    </row>
    <row r="10" spans="1:7">
      <c r="A10" s="3" t="s">
        <v>86</v>
      </c>
    </row>
    <row r="11" spans="1:7">
      <c r="A11" s="4" t="s">
        <v>87</v>
      </c>
      <c r="C11" s="5" t="n">
        <v>23953</v>
      </c>
      <c r="D11" s="5" t="n">
        <v>14436</v>
      </c>
      <c r="E11" s="5" t="n">
        <v>46463</v>
      </c>
      <c r="F11" s="5" t="n">
        <v>28151</v>
      </c>
    </row>
    <row r="12" spans="1:7">
      <c r="A12" s="4" t="s">
        <v>88</v>
      </c>
      <c r="C12" s="5" t="n">
        <v>11571</v>
      </c>
      <c r="D12" s="5" t="n">
        <v>6920</v>
      </c>
      <c r="E12" s="5" t="n">
        <v>21124</v>
      </c>
      <c r="F12" s="5" t="n">
        <v>13398</v>
      </c>
    </row>
    <row r="13" spans="1:7">
      <c r="A13" s="4" t="s">
        <v>932</v>
      </c>
      <c r="C13" s="5" t="n">
        <v>0</v>
      </c>
      <c r="D13" s="5" t="n">
        <v>0</v>
      </c>
      <c r="E13" s="5" t="n">
        <v>0</v>
      </c>
      <c r="F13" s="5" t="n">
        <v>0</v>
      </c>
    </row>
    <row r="14" spans="1:7">
      <c r="A14" s="4" t="s">
        <v>89</v>
      </c>
      <c r="C14" s="5" t="n">
        <v>35524</v>
      </c>
      <c r="D14" s="5" t="n">
        <v>21356</v>
      </c>
      <c r="E14" s="5" t="n">
        <v>67587</v>
      </c>
      <c r="F14" s="5" t="n">
        <v>41549</v>
      </c>
    </row>
    <row r="15" spans="1:7">
      <c r="A15" s="4" t="s">
        <v>90</v>
      </c>
      <c r="C15" s="5" t="n">
        <v>250799</v>
      </c>
      <c r="D15" s="5" t="n">
        <v>227161</v>
      </c>
      <c r="E15" s="5" t="n">
        <v>493998</v>
      </c>
      <c r="F15" s="5" t="n">
        <v>449275</v>
      </c>
    </row>
    <row r="16" spans="1:7">
      <c r="A16" s="4" t="s">
        <v>91</v>
      </c>
      <c r="C16" s="5" t="n">
        <v>14236</v>
      </c>
      <c r="D16" s="5" t="n">
        <v>19446</v>
      </c>
      <c r="E16" s="5" t="n">
        <v>25604</v>
      </c>
      <c r="F16" s="5" t="n">
        <v>31639</v>
      </c>
    </row>
    <row r="17" spans="1:7">
      <c r="A17" s="4" t="s">
        <v>92</v>
      </c>
      <c r="C17" s="5" t="n">
        <v>236563</v>
      </c>
      <c r="D17" s="5" t="n">
        <v>207715</v>
      </c>
      <c r="E17" s="5" t="n">
        <v>468394</v>
      </c>
      <c r="F17" s="5" t="n">
        <v>417636</v>
      </c>
    </row>
    <row r="18" spans="1:7">
      <c r="A18" s="3" t="s">
        <v>93</v>
      </c>
    </row>
    <row r="19" spans="1:7">
      <c r="A19" s="4" t="s">
        <v>94</v>
      </c>
      <c r="C19" s="5" t="n">
        <v>32670</v>
      </c>
      <c r="D19" s="5" t="n">
        <v>32733</v>
      </c>
      <c r="E19" s="5" t="n">
        <v>63421</v>
      </c>
      <c r="F19" s="5" t="n">
        <v>64015</v>
      </c>
    </row>
    <row r="20" spans="1:7">
      <c r="A20" s="4" t="s">
        <v>95</v>
      </c>
      <c r="C20" s="5" t="n">
        <v>14962</v>
      </c>
      <c r="D20" s="5" t="n">
        <v>14154</v>
      </c>
      <c r="E20" s="5" t="n">
        <v>28721</v>
      </c>
      <c r="F20" s="5" t="n">
        <v>27304</v>
      </c>
    </row>
    <row r="21" spans="1:7">
      <c r="A21" s="4" t="s">
        <v>96</v>
      </c>
      <c r="C21" s="5" t="n">
        <v>4933</v>
      </c>
      <c r="D21" s="5" t="n">
        <v>5061</v>
      </c>
      <c r="E21" s="5" t="n">
        <v>9583</v>
      </c>
      <c r="F21" s="5" t="n">
        <v>9736</v>
      </c>
    </row>
    <row r="22" spans="1:7">
      <c r="A22" s="4" t="s">
        <v>97</v>
      </c>
      <c r="C22" s="5" t="n">
        <v>52565</v>
      </c>
      <c r="D22" s="5" t="n">
        <v>51948</v>
      </c>
      <c r="E22" s="5" t="n">
        <v>101725</v>
      </c>
      <c r="F22" s="5" t="n">
        <v>101055</v>
      </c>
    </row>
    <row r="23" spans="1:7">
      <c r="A23" s="4" t="s">
        <v>98</v>
      </c>
      <c r="C23" s="5" t="n">
        <v>0</v>
      </c>
      <c r="D23" s="5" t="n">
        <v>380</v>
      </c>
      <c r="E23" s="5" t="n">
        <v>0</v>
      </c>
      <c r="F23" s="5" t="n">
        <v>3244</v>
      </c>
    </row>
    <row r="24" spans="1:7">
      <c r="A24" s="4" t="s">
        <v>99</v>
      </c>
      <c r="C24" s="5" t="n">
        <v>7192</v>
      </c>
      <c r="D24" s="5" t="n">
        <v>8980</v>
      </c>
      <c r="E24" s="5" t="n">
        <v>16315</v>
      </c>
      <c r="F24" s="5" t="n">
        <v>17871</v>
      </c>
    </row>
    <row r="25" spans="1:7">
      <c r="A25" s="4" t="s">
        <v>100</v>
      </c>
      <c r="C25" s="5" t="n">
        <v>7484</v>
      </c>
      <c r="D25" s="5" t="n">
        <v>10730</v>
      </c>
      <c r="E25" s="5" t="n">
        <v>15779</v>
      </c>
      <c r="F25" s="5" t="n">
        <v>22381</v>
      </c>
    </row>
    <row r="26" spans="1:7">
      <c r="A26" s="4" t="s">
        <v>97</v>
      </c>
      <c r="C26" s="5" t="n">
        <v>14676</v>
      </c>
      <c r="D26" s="5" t="n">
        <v>20090</v>
      </c>
      <c r="E26" s="5" t="n">
        <v>32094</v>
      </c>
      <c r="F26" s="5" t="n">
        <v>43496</v>
      </c>
    </row>
    <row r="27" spans="1:7">
      <c r="A27" s="4" t="s">
        <v>35</v>
      </c>
      <c r="C27" s="5" t="n">
        <v>42904</v>
      </c>
      <c r="D27" s="5" t="n">
        <v>39830</v>
      </c>
      <c r="E27" s="5" t="n">
        <v>84751</v>
      </c>
      <c r="F27" s="5" t="n">
        <v>68128</v>
      </c>
    </row>
    <row r="28" spans="1:7">
      <c r="A28" s="4" t="s">
        <v>38</v>
      </c>
      <c r="C28" s="5" t="n">
        <v>3934</v>
      </c>
      <c r="D28" s="5" t="n">
        <v>2795</v>
      </c>
      <c r="E28" s="5" t="n">
        <v>7650</v>
      </c>
      <c r="F28" s="5" t="n">
        <v>5498</v>
      </c>
    </row>
    <row r="29" spans="1:7">
      <c r="A29" s="4" t="s">
        <v>101</v>
      </c>
      <c r="C29" s="5" t="n">
        <v>114079</v>
      </c>
      <c r="D29" s="5" t="n">
        <v>114663</v>
      </c>
      <c r="E29" s="5" t="n">
        <v>226220</v>
      </c>
      <c r="F29" s="5" t="n">
        <v>218177</v>
      </c>
    </row>
    <row r="30" spans="1:7">
      <c r="A30" s="4" t="s">
        <v>102</v>
      </c>
      <c r="C30" s="5" t="n">
        <v>24</v>
      </c>
      <c r="D30" s="5" t="n">
        <v>0</v>
      </c>
      <c r="E30" s="5" t="n">
        <v>87</v>
      </c>
      <c r="F30" s="5" t="n">
        <v>0</v>
      </c>
    </row>
    <row r="31" spans="1:7">
      <c r="A31" s="4" t="s">
        <v>103</v>
      </c>
      <c r="C31" s="5" t="n">
        <v>114103</v>
      </c>
      <c r="D31" s="5" t="n">
        <v>114663</v>
      </c>
      <c r="E31" s="5" t="n">
        <v>226307</v>
      </c>
      <c r="F31" s="5" t="n">
        <v>218177</v>
      </c>
    </row>
    <row r="32" spans="1:7">
      <c r="A32" s="3" t="s">
        <v>104</v>
      </c>
    </row>
    <row r="33" spans="1:7">
      <c r="A33" s="4" t="s">
        <v>105</v>
      </c>
      <c r="C33" s="5" t="n">
        <v>120575</v>
      </c>
      <c r="D33" s="5" t="n">
        <v>115630</v>
      </c>
      <c r="E33" s="5" t="n">
        <v>244415</v>
      </c>
      <c r="F33" s="5" t="n">
        <v>239928</v>
      </c>
    </row>
    <row r="34" spans="1:7">
      <c r="A34" s="4" t="s">
        <v>106</v>
      </c>
      <c r="C34" s="5" t="n">
        <v>40711</v>
      </c>
      <c r="D34" s="5" t="n">
        <v>38965</v>
      </c>
      <c r="E34" s="5" t="n">
        <v>81225</v>
      </c>
      <c r="F34" s="5" t="n">
        <v>78565</v>
      </c>
    </row>
    <row r="35" spans="1:7">
      <c r="A35" s="4" t="s">
        <v>38</v>
      </c>
      <c r="C35" s="5" t="n">
        <v>89084</v>
      </c>
      <c r="D35" s="5" t="n">
        <v>61363</v>
      </c>
      <c r="E35" s="5" t="n">
        <v>147903</v>
      </c>
      <c r="F35" s="5" t="n">
        <v>125579</v>
      </c>
    </row>
    <row r="36" spans="1:7">
      <c r="A36" s="4" t="s">
        <v>97</v>
      </c>
      <c r="C36" s="5" t="n">
        <v>250370</v>
      </c>
      <c r="D36" s="5" t="n">
        <v>215958</v>
      </c>
      <c r="E36" s="5" t="n">
        <v>473543</v>
      </c>
      <c r="F36" s="5" t="n">
        <v>444072</v>
      </c>
    </row>
    <row r="37" spans="1:7">
      <c r="A37" s="4" t="s">
        <v>107</v>
      </c>
      <c r="C37" s="5" t="n">
        <v>17945</v>
      </c>
      <c r="D37" s="5" t="n">
        <v>12466</v>
      </c>
      <c r="E37" s="5" t="n">
        <v>35219</v>
      </c>
      <c r="F37" s="5" t="n">
        <v>23708</v>
      </c>
    </row>
    <row r="38" spans="1:7">
      <c r="A38" s="4" t="s">
        <v>108</v>
      </c>
      <c r="C38" s="5" t="n">
        <v>3857</v>
      </c>
      <c r="D38" s="5" t="n">
        <v>4639</v>
      </c>
      <c r="E38" s="5" t="n">
        <v>8773</v>
      </c>
      <c r="F38" s="5" t="n">
        <v>9188</v>
      </c>
    </row>
    <row r="39" spans="1:7">
      <c r="A39" s="4" t="s">
        <v>109</v>
      </c>
      <c r="C39" s="5" t="n">
        <v>-133</v>
      </c>
      <c r="D39" s="5" t="n">
        <v>24</v>
      </c>
      <c r="E39" s="5" t="n">
        <v>484</v>
      </c>
      <c r="F39" s="5" t="n">
        <v>125</v>
      </c>
    </row>
    <row r="40" spans="1:7">
      <c r="A40" s="4" t="s">
        <v>110</v>
      </c>
      <c r="C40" s="5" t="n">
        <v>272039</v>
      </c>
      <c r="D40" s="5" t="n">
        <v>233087</v>
      </c>
      <c r="E40" s="5" t="n">
        <v>518019</v>
      </c>
      <c r="F40" s="5" t="n">
        <v>477093</v>
      </c>
    </row>
    <row r="41" spans="1:7">
      <c r="A41" s="4" t="s">
        <v>111</v>
      </c>
      <c r="C41" s="5" t="n">
        <v>78627</v>
      </c>
      <c r="D41" s="5" t="n">
        <v>89291</v>
      </c>
      <c r="E41" s="5" t="n">
        <v>176682</v>
      </c>
      <c r="F41" s="5" t="n">
        <v>158720</v>
      </c>
    </row>
    <row r="42" spans="1:7">
      <c r="A42" s="4" t="s">
        <v>933</v>
      </c>
      <c r="C42" s="5" t="n">
        <v>16418</v>
      </c>
      <c r="D42" s="5" t="n">
        <v>25794</v>
      </c>
      <c r="E42" s="5" t="n">
        <v>38049</v>
      </c>
      <c r="F42" s="5" t="n">
        <v>46637</v>
      </c>
    </row>
    <row r="43" spans="1:7">
      <c r="A43" s="4" t="s">
        <v>113</v>
      </c>
      <c r="C43" s="5" t="n">
        <v>62209</v>
      </c>
      <c r="D43" s="5" t="n">
        <v>63497</v>
      </c>
      <c r="E43" s="5" t="n">
        <v>138633</v>
      </c>
      <c r="F43" s="5" t="n">
        <v>112083</v>
      </c>
    </row>
    <row r="44" spans="1:7">
      <c r="A44" s="4" t="s">
        <v>114</v>
      </c>
      <c r="C44" s="5" t="n">
        <v>3460</v>
      </c>
      <c r="D44" s="5" t="n">
        <v>3065</v>
      </c>
      <c r="E44" s="5" t="n">
        <v>6123</v>
      </c>
      <c r="F44" s="5" t="n">
        <v>5373</v>
      </c>
    </row>
    <row r="45" spans="1:7">
      <c r="A45" s="4" t="s">
        <v>116</v>
      </c>
      <c r="C45" s="5" t="n">
        <v>2494</v>
      </c>
      <c r="D45" s="5" t="n">
        <v>4847</v>
      </c>
      <c r="E45" s="5" t="n">
        <v>6600</v>
      </c>
      <c r="F45" s="5" t="n">
        <v>9694</v>
      </c>
    </row>
    <row r="46" spans="1:7">
      <c r="A46" s="4" t="s">
        <v>117</v>
      </c>
      <c r="B46" s="4" t="s">
        <v>40</v>
      </c>
      <c r="C46" s="5" t="n">
        <v>0</v>
      </c>
      <c r="D46" s="5" t="n">
        <v>0</v>
      </c>
      <c r="E46" s="5" t="n">
        <v>3481</v>
      </c>
      <c r="F46" s="5" t="n">
        <v>0</v>
      </c>
    </row>
    <row r="47" spans="1:7">
      <c r="A47" s="4" t="s">
        <v>118</v>
      </c>
      <c r="C47" s="5" t="n">
        <v>56255</v>
      </c>
      <c r="D47" s="5" t="n">
        <v>55585</v>
      </c>
      <c r="E47" s="5" t="n">
        <v>122429</v>
      </c>
      <c r="F47" s="5" t="n">
        <v>97016</v>
      </c>
    </row>
    <row r="48" spans="1:7">
      <c r="A48" s="4" t="s">
        <v>46</v>
      </c>
      <c r="C48" s="5" t="n">
        <v>23184462</v>
      </c>
      <c r="D48" s="5" t="n">
        <v>22054651</v>
      </c>
      <c r="E48" s="5" t="n">
        <v>23184462</v>
      </c>
      <c r="F48" s="5" t="n">
        <v>22054651</v>
      </c>
      <c r="G48" s="7" t="n">
        <v>23002159</v>
      </c>
    </row>
    <row r="49" spans="1:7">
      <c r="A49" s="3" t="s">
        <v>934</v>
      </c>
    </row>
    <row r="50" spans="1:7">
      <c r="A50" s="4" t="s">
        <v>935</v>
      </c>
      <c r="C50" s="5" t="n">
        <v>286323</v>
      </c>
      <c r="D50" s="5" t="n">
        <v>248517</v>
      </c>
      <c r="E50" s="5" t="n">
        <v>561585</v>
      </c>
      <c r="F50" s="5" t="n">
        <v>490824</v>
      </c>
    </row>
    <row r="51" spans="1:7">
      <c r="A51" s="4" t="s">
        <v>936</v>
      </c>
      <c r="C51" s="5" t="n">
        <v>114103</v>
      </c>
      <c r="D51" s="5" t="n">
        <v>114663</v>
      </c>
      <c r="E51" s="5" t="n">
        <v>226307</v>
      </c>
      <c r="F51" s="5" t="n">
        <v>218177</v>
      </c>
    </row>
    <row r="52" spans="1:7">
      <c r="A52" s="4" t="s">
        <v>133</v>
      </c>
      <c r="C52" s="5" t="n">
        <v>400426</v>
      </c>
      <c r="D52" s="5" t="n">
        <v>363180</v>
      </c>
      <c r="E52" s="5" t="n">
        <v>787892</v>
      </c>
      <c r="F52" s="5" t="n">
        <v>709001</v>
      </c>
    </row>
    <row r="53" spans="1:7">
      <c r="A53" s="4" t="s">
        <v>937</v>
      </c>
    </row>
    <row r="54" spans="1:7">
      <c r="A54" s="3" t="s">
        <v>82</v>
      </c>
    </row>
    <row r="55" spans="1:7">
      <c r="A55" s="4" t="s">
        <v>83</v>
      </c>
      <c r="C55" s="5" t="n">
        <v>107559</v>
      </c>
      <c r="D55" s="5" t="n">
        <v>106902</v>
      </c>
      <c r="E55" s="5" t="n">
        <v>217319</v>
      </c>
      <c r="F55" s="5" t="n">
        <v>204135</v>
      </c>
    </row>
    <row r="56" spans="1:7">
      <c r="A56" s="4" t="s">
        <v>28</v>
      </c>
      <c r="C56" s="5" t="n">
        <v>0</v>
      </c>
      <c r="D56" s="5" t="n">
        <v>0</v>
      </c>
      <c r="E56" s="5" t="n">
        <v>0</v>
      </c>
      <c r="F56" s="5" t="n">
        <v>0</v>
      </c>
    </row>
    <row r="57" spans="1:7">
      <c r="A57" s="4" t="s">
        <v>27</v>
      </c>
      <c r="C57" s="5" t="n">
        <v>0</v>
      </c>
      <c r="D57" s="5" t="n">
        <v>0</v>
      </c>
      <c r="E57" s="5" t="n">
        <v>0</v>
      </c>
      <c r="F57" s="5" t="n">
        <v>0</v>
      </c>
    </row>
    <row r="58" spans="1:7">
      <c r="A58" s="4" t="s">
        <v>84</v>
      </c>
      <c r="C58" s="5" t="n">
        <v>1685</v>
      </c>
      <c r="D58" s="5" t="n">
        <v>4312</v>
      </c>
      <c r="E58" s="5" t="n">
        <v>3742</v>
      </c>
      <c r="F58" s="5" t="n">
        <v>16912</v>
      </c>
    </row>
    <row r="59" spans="1:7">
      <c r="A59" s="4" t="s">
        <v>931</v>
      </c>
      <c r="C59" s="5" t="n">
        <v>100307</v>
      </c>
      <c r="D59" s="5" t="n">
        <v>91047</v>
      </c>
      <c r="E59" s="5" t="n">
        <v>196889</v>
      </c>
      <c r="F59" s="5" t="n">
        <v>178929</v>
      </c>
    </row>
    <row r="60" spans="1:7">
      <c r="A60" s="4" t="s">
        <v>85</v>
      </c>
      <c r="C60" s="5" t="n">
        <v>209551</v>
      </c>
      <c r="D60" s="5" t="n">
        <v>202261</v>
      </c>
      <c r="E60" s="5" t="n">
        <v>417950</v>
      </c>
      <c r="F60" s="5" t="n">
        <v>399976</v>
      </c>
    </row>
    <row r="61" spans="1:7">
      <c r="A61" s="3" t="s">
        <v>86</v>
      </c>
    </row>
    <row r="62" spans="1:7">
      <c r="A62" s="4" t="s">
        <v>87</v>
      </c>
      <c r="C62" s="5" t="n">
        <v>18415</v>
      </c>
      <c r="D62" s="5" t="n">
        <v>12392</v>
      </c>
      <c r="E62" s="5" t="n">
        <v>36270</v>
      </c>
      <c r="F62" s="5" t="n">
        <v>24434</v>
      </c>
    </row>
    <row r="63" spans="1:7">
      <c r="A63" s="4" t="s">
        <v>88</v>
      </c>
      <c r="C63" s="5" t="n">
        <v>11282</v>
      </c>
      <c r="D63" s="5" t="n">
        <v>12013</v>
      </c>
      <c r="E63" s="5" t="n">
        <v>23689</v>
      </c>
      <c r="F63" s="5" t="n">
        <v>23096</v>
      </c>
    </row>
    <row r="64" spans="1:7">
      <c r="A64" s="4" t="s">
        <v>932</v>
      </c>
      <c r="C64" s="5" t="n">
        <v>40399</v>
      </c>
      <c r="D64" s="5" t="n">
        <v>34752</v>
      </c>
      <c r="E64" s="5" t="n">
        <v>78628</v>
      </c>
      <c r="F64" s="5" t="n">
        <v>69025</v>
      </c>
    </row>
    <row r="65" spans="1:7">
      <c r="A65" s="4" t="s">
        <v>89</v>
      </c>
      <c r="C65" s="5" t="n">
        <v>70096</v>
      </c>
      <c r="D65" s="5" t="n">
        <v>59157</v>
      </c>
      <c r="E65" s="5" t="n">
        <v>138587</v>
      </c>
      <c r="F65" s="5" t="n">
        <v>116555</v>
      </c>
    </row>
    <row r="66" spans="1:7">
      <c r="A66" s="4" t="s">
        <v>90</v>
      </c>
      <c r="C66" s="5" t="n">
        <v>139455</v>
      </c>
      <c r="D66" s="5" t="n">
        <v>143104</v>
      </c>
      <c r="E66" s="5" t="n">
        <v>279363</v>
      </c>
      <c r="F66" s="5" t="n">
        <v>283421</v>
      </c>
    </row>
    <row r="67" spans="1:7">
      <c r="A67" s="4" t="s">
        <v>91</v>
      </c>
      <c r="C67" s="5" t="n">
        <v>10889</v>
      </c>
      <c r="D67" s="5" t="n">
        <v>16731</v>
      </c>
      <c r="E67" s="5" t="n">
        <v>19778</v>
      </c>
      <c r="F67" s="5" t="n">
        <v>22082</v>
      </c>
    </row>
    <row r="68" spans="1:7">
      <c r="A68" s="4" t="s">
        <v>92</v>
      </c>
      <c r="C68" s="5" t="n">
        <v>128566</v>
      </c>
      <c r="D68" s="5" t="n">
        <v>126373</v>
      </c>
      <c r="E68" s="5" t="n">
        <v>259585</v>
      </c>
      <c r="F68" s="5" t="n">
        <v>261339</v>
      </c>
    </row>
    <row r="69" spans="1:7">
      <c r="A69" s="3" t="s">
        <v>93</v>
      </c>
    </row>
    <row r="70" spans="1:7">
      <c r="A70" s="4" t="s">
        <v>94</v>
      </c>
      <c r="C70" s="5" t="n">
        <v>29141</v>
      </c>
      <c r="D70" s="5" t="n">
        <v>30138</v>
      </c>
      <c r="E70" s="5" t="n">
        <v>57738</v>
      </c>
      <c r="F70" s="5" t="n">
        <v>59647</v>
      </c>
    </row>
    <row r="71" spans="1:7">
      <c r="A71" s="4" t="s">
        <v>95</v>
      </c>
      <c r="C71" s="5" t="n">
        <v>14947</v>
      </c>
      <c r="D71" s="5" t="n">
        <v>14153</v>
      </c>
      <c r="E71" s="5" t="n">
        <v>28697</v>
      </c>
      <c r="F71" s="5" t="n">
        <v>27303</v>
      </c>
    </row>
    <row r="72" spans="1:7">
      <c r="A72" s="4" t="s">
        <v>96</v>
      </c>
      <c r="C72" s="5" t="n">
        <v>4933</v>
      </c>
      <c r="D72" s="5" t="n">
        <v>5059</v>
      </c>
      <c r="E72" s="5" t="n">
        <v>9582</v>
      </c>
      <c r="F72" s="5" t="n">
        <v>9734</v>
      </c>
    </row>
    <row r="73" spans="1:7">
      <c r="A73" s="4" t="s">
        <v>97</v>
      </c>
      <c r="C73" s="5" t="n">
        <v>49021</v>
      </c>
      <c r="D73" s="5" t="n">
        <v>49350</v>
      </c>
      <c r="E73" s="5" t="n">
        <v>96017</v>
      </c>
      <c r="F73" s="5" t="n">
        <v>96684</v>
      </c>
    </row>
    <row r="74" spans="1:7">
      <c r="A74" s="4" t="s">
        <v>98</v>
      </c>
      <c r="D74" s="5" t="n">
        <v>380</v>
      </c>
      <c r="F74" s="5" t="n">
        <v>3244</v>
      </c>
    </row>
    <row r="75" spans="1:7">
      <c r="A75" s="4" t="s">
        <v>99</v>
      </c>
      <c r="C75" s="5" t="n">
        <v>7192</v>
      </c>
      <c r="D75" s="5" t="n">
        <v>8980</v>
      </c>
      <c r="E75" s="5" t="n">
        <v>16315</v>
      </c>
      <c r="F75" s="5" t="n">
        <v>17871</v>
      </c>
    </row>
    <row r="76" spans="1:7">
      <c r="A76" s="4" t="s">
        <v>100</v>
      </c>
      <c r="C76" s="5" t="n">
        <v>7046</v>
      </c>
      <c r="D76" s="5" t="n">
        <v>10424</v>
      </c>
      <c r="E76" s="5" t="n">
        <v>14972</v>
      </c>
      <c r="F76" s="5" t="n">
        <v>21737</v>
      </c>
    </row>
    <row r="77" spans="1:7">
      <c r="A77" s="4" t="s">
        <v>97</v>
      </c>
      <c r="C77" s="5" t="n">
        <v>14238</v>
      </c>
      <c r="D77" s="5" t="n">
        <v>19784</v>
      </c>
      <c r="E77" s="5" t="n">
        <v>31287</v>
      </c>
      <c r="F77" s="5" t="n">
        <v>42852</v>
      </c>
    </row>
    <row r="78" spans="1:7">
      <c r="A78" s="4" t="s">
        <v>35</v>
      </c>
      <c r="C78" s="5" t="n">
        <v>0</v>
      </c>
      <c r="D78" s="5" t="n">
        <v>0</v>
      </c>
      <c r="E78" s="5" t="n">
        <v>0</v>
      </c>
      <c r="F78" s="5" t="n">
        <v>0</v>
      </c>
    </row>
    <row r="79" spans="1:7">
      <c r="A79" s="4" t="s">
        <v>38</v>
      </c>
      <c r="C79" s="5" t="n">
        <v>3102</v>
      </c>
      <c r="D79" s="5" t="n">
        <v>2324</v>
      </c>
      <c r="E79" s="5" t="n">
        <v>6167</v>
      </c>
      <c r="F79" s="5" t="n">
        <v>4684</v>
      </c>
    </row>
    <row r="80" spans="1:7">
      <c r="A80" s="4" t="s">
        <v>101</v>
      </c>
      <c r="C80" s="5" t="n">
        <v>66361</v>
      </c>
      <c r="D80" s="5" t="n">
        <v>71458</v>
      </c>
      <c r="E80" s="5" t="n">
        <v>133471</v>
      </c>
      <c r="F80" s="5" t="n">
        <v>144220</v>
      </c>
    </row>
    <row r="81" spans="1:7">
      <c r="A81" s="4" t="s">
        <v>102</v>
      </c>
      <c r="C81" s="5" t="n">
        <v>0</v>
      </c>
      <c r="E81" s="5" t="n">
        <v>0</v>
      </c>
    </row>
    <row r="82" spans="1:7">
      <c r="A82" s="4" t="s">
        <v>103</v>
      </c>
      <c r="C82" s="5" t="n">
        <v>66361</v>
      </c>
      <c r="D82" s="5" t="n">
        <v>71458</v>
      </c>
      <c r="E82" s="5" t="n">
        <v>133471</v>
      </c>
      <c r="F82" s="5" t="n">
        <v>144220</v>
      </c>
    </row>
    <row r="83" spans="1:7">
      <c r="A83" s="3" t="s">
        <v>104</v>
      </c>
    </row>
    <row r="84" spans="1:7">
      <c r="A84" s="4" t="s">
        <v>105</v>
      </c>
      <c r="C84" s="5" t="n">
        <v>52677</v>
      </c>
      <c r="D84" s="5" t="n">
        <v>55801</v>
      </c>
      <c r="E84" s="5" t="n">
        <v>107907</v>
      </c>
      <c r="F84" s="5" t="n">
        <v>117021</v>
      </c>
    </row>
    <row r="85" spans="1:7">
      <c r="A85" s="4" t="s">
        <v>106</v>
      </c>
      <c r="C85" s="5" t="n">
        <v>26248</v>
      </c>
      <c r="D85" s="5" t="n">
        <v>26030</v>
      </c>
      <c r="E85" s="5" t="n">
        <v>52116</v>
      </c>
      <c r="F85" s="5" t="n">
        <v>51698</v>
      </c>
    </row>
    <row r="86" spans="1:7">
      <c r="A86" s="4" t="s">
        <v>38</v>
      </c>
      <c r="C86" s="5" t="n">
        <v>104451</v>
      </c>
      <c r="D86" s="5" t="n">
        <v>74981</v>
      </c>
      <c r="E86" s="5" t="n">
        <v>180551</v>
      </c>
      <c r="F86" s="5" t="n">
        <v>153778</v>
      </c>
    </row>
    <row r="87" spans="1:7">
      <c r="A87" s="4" t="s">
        <v>97</v>
      </c>
      <c r="C87" s="5" t="n">
        <v>183376</v>
      </c>
      <c r="D87" s="5" t="n">
        <v>156812</v>
      </c>
      <c r="E87" s="5" t="n">
        <v>340574</v>
      </c>
      <c r="F87" s="5" t="n">
        <v>322497</v>
      </c>
    </row>
    <row r="88" spans="1:7">
      <c r="A88" s="4" t="s">
        <v>107</v>
      </c>
      <c r="C88" s="5" t="n">
        <v>0</v>
      </c>
      <c r="D88" s="5" t="n">
        <v>0</v>
      </c>
      <c r="E88" s="5" t="n">
        <v>0</v>
      </c>
      <c r="F88" s="5" t="n">
        <v>0</v>
      </c>
    </row>
    <row r="89" spans="1:7">
      <c r="A89" s="4" t="s">
        <v>108</v>
      </c>
      <c r="C89" s="5" t="n">
        <v>3289</v>
      </c>
      <c r="D89" s="5" t="n">
        <v>4143</v>
      </c>
      <c r="E89" s="5" t="n">
        <v>7548</v>
      </c>
      <c r="F89" s="5" t="n">
        <v>7722</v>
      </c>
    </row>
    <row r="90" spans="1:7">
      <c r="A90" s="4" t="s">
        <v>109</v>
      </c>
      <c r="C90" s="5" t="n">
        <v>51</v>
      </c>
      <c r="D90" s="5" t="n">
        <v>143</v>
      </c>
      <c r="E90" s="5" t="n">
        <v>60</v>
      </c>
      <c r="F90" s="5" t="n">
        <v>168</v>
      </c>
    </row>
    <row r="91" spans="1:7">
      <c r="A91" s="4" t="s">
        <v>110</v>
      </c>
      <c r="C91" s="5" t="n">
        <v>186716</v>
      </c>
      <c r="D91" s="5" t="n">
        <v>161098</v>
      </c>
      <c r="E91" s="5" t="n">
        <v>348182</v>
      </c>
      <c r="F91" s="5" t="n">
        <v>330387</v>
      </c>
    </row>
    <row r="92" spans="1:7">
      <c r="A92" s="4" t="s">
        <v>111</v>
      </c>
      <c r="C92" s="5" t="n">
        <v>8211</v>
      </c>
      <c r="D92" s="5" t="n">
        <v>36733</v>
      </c>
      <c r="E92" s="5" t="n">
        <v>44874</v>
      </c>
      <c r="F92" s="5" t="n">
        <v>75172</v>
      </c>
    </row>
    <row r="93" spans="1:7">
      <c r="A93" s="4" t="s">
        <v>933</v>
      </c>
      <c r="C93" s="5" t="n">
        <v>2165</v>
      </c>
      <c r="D93" s="5" t="n">
        <v>13253</v>
      </c>
      <c r="E93" s="5" t="n">
        <v>10988</v>
      </c>
      <c r="F93" s="5" t="n">
        <v>26763</v>
      </c>
    </row>
    <row r="94" spans="1:7">
      <c r="A94" s="4" t="s">
        <v>113</v>
      </c>
      <c r="C94" s="5" t="n">
        <v>6046</v>
      </c>
      <c r="D94" s="5" t="n">
        <v>23480</v>
      </c>
      <c r="E94" s="5" t="n">
        <v>33886</v>
      </c>
      <c r="F94" s="5" t="n">
        <v>48409</v>
      </c>
    </row>
    <row r="95" spans="1:7">
      <c r="A95" s="4" t="s">
        <v>114</v>
      </c>
      <c r="C95" s="5" t="n">
        <v>0</v>
      </c>
      <c r="D95" s="5" t="n">
        <v>0</v>
      </c>
      <c r="E95" s="5" t="n">
        <v>0</v>
      </c>
      <c r="F95" s="5" t="n">
        <v>0</v>
      </c>
    </row>
    <row r="96" spans="1:7">
      <c r="A96" s="4" t="s">
        <v>116</v>
      </c>
      <c r="C96" s="5" t="n">
        <v>0</v>
      </c>
      <c r="D96" s="5" t="n">
        <v>0</v>
      </c>
      <c r="E96" s="5" t="n">
        <v>0</v>
      </c>
      <c r="F96" s="5" t="n">
        <v>0</v>
      </c>
    </row>
    <row r="97" spans="1:7">
      <c r="A97" s="4" t="s">
        <v>117</v>
      </c>
      <c r="E97" s="5" t="n">
        <v>0</v>
      </c>
    </row>
    <row r="98" spans="1:7">
      <c r="A98" s="4" t="s">
        <v>118</v>
      </c>
      <c r="C98" s="5" t="n">
        <v>6046</v>
      </c>
      <c r="D98" s="5" t="n">
        <v>23480</v>
      </c>
      <c r="E98" s="5" t="n">
        <v>33886</v>
      </c>
      <c r="F98" s="5" t="n">
        <v>48409</v>
      </c>
    </row>
    <row r="99" spans="1:7">
      <c r="A99" s="4" t="s">
        <v>46</v>
      </c>
      <c r="C99" s="5" t="n">
        <v>8251761</v>
      </c>
      <c r="D99" s="5" t="n">
        <v>9026332</v>
      </c>
      <c r="E99" s="5" t="n">
        <v>8251761</v>
      </c>
      <c r="F99" s="5" t="n">
        <v>9026332</v>
      </c>
    </row>
    <row r="100" spans="1:7">
      <c r="A100" s="3" t="s">
        <v>934</v>
      </c>
    </row>
    <row r="101" spans="1:7">
      <c r="A101" s="4" t="s">
        <v>935</v>
      </c>
      <c r="C101" s="5" t="n">
        <v>109244</v>
      </c>
      <c r="D101" s="5" t="n">
        <v>111214</v>
      </c>
      <c r="E101" s="5" t="n">
        <v>221061</v>
      </c>
      <c r="F101" s="5" t="n">
        <v>221047</v>
      </c>
    </row>
    <row r="102" spans="1:7">
      <c r="A102" s="4" t="s">
        <v>936</v>
      </c>
      <c r="C102" s="5" t="n">
        <v>66361</v>
      </c>
      <c r="D102" s="5" t="n">
        <v>71458</v>
      </c>
      <c r="E102" s="5" t="n">
        <v>133471</v>
      </c>
      <c r="F102" s="5" t="n">
        <v>144220</v>
      </c>
    </row>
    <row r="103" spans="1:7">
      <c r="A103" s="4" t="s">
        <v>133</v>
      </c>
      <c r="C103" s="5" t="n">
        <v>175605</v>
      </c>
      <c r="D103" s="5" t="n">
        <v>182672</v>
      </c>
      <c r="E103" s="5" t="n">
        <v>354532</v>
      </c>
      <c r="F103" s="5" t="n">
        <v>365267</v>
      </c>
    </row>
    <row r="104" spans="1:7">
      <c r="A104" s="4" t="s">
        <v>938</v>
      </c>
    </row>
    <row r="105" spans="1:7">
      <c r="A105" s="3" t="s">
        <v>82</v>
      </c>
    </row>
    <row r="106" spans="1:7">
      <c r="A106" s="4" t="s">
        <v>83</v>
      </c>
      <c r="C106" s="5" t="n">
        <v>162665</v>
      </c>
      <c r="D106" s="5" t="n">
        <v>128725</v>
      </c>
      <c r="E106" s="5" t="n">
        <v>314190</v>
      </c>
      <c r="F106" s="5" t="n">
        <v>252451</v>
      </c>
    </row>
    <row r="107" spans="1:7">
      <c r="A107" s="4" t="s">
        <v>28</v>
      </c>
      <c r="C107" s="5" t="n">
        <v>0</v>
      </c>
      <c r="D107" s="5" t="n">
        <v>0</v>
      </c>
      <c r="E107" s="5" t="n">
        <v>0</v>
      </c>
      <c r="F107" s="5" t="n">
        <v>0</v>
      </c>
    </row>
    <row r="108" spans="1:7">
      <c r="A108" s="4" t="s">
        <v>27</v>
      </c>
      <c r="C108" s="5" t="n">
        <v>24</v>
      </c>
      <c r="D108" s="5" t="n">
        <v>23</v>
      </c>
      <c r="E108" s="5" t="n">
        <v>47</v>
      </c>
      <c r="F108" s="5" t="n">
        <v>51</v>
      </c>
    </row>
    <row r="109" spans="1:7">
      <c r="A109" s="4" t="s">
        <v>84</v>
      </c>
      <c r="C109" s="5" t="n">
        <v>24</v>
      </c>
      <c r="D109" s="5" t="n">
        <v>14</v>
      </c>
      <c r="E109" s="5" t="n">
        <v>45</v>
      </c>
      <c r="F109" s="5" t="n">
        <v>36</v>
      </c>
    </row>
    <row r="110" spans="1:7">
      <c r="A110" s="4" t="s">
        <v>931</v>
      </c>
      <c r="C110" s="5" t="n">
        <v>8180</v>
      </c>
      <c r="D110" s="5" t="n">
        <v>5785</v>
      </c>
      <c r="E110" s="5" t="n">
        <v>15928</v>
      </c>
      <c r="F110" s="5" t="n">
        <v>11142</v>
      </c>
    </row>
    <row r="111" spans="1:7">
      <c r="A111" s="4" t="s">
        <v>85</v>
      </c>
      <c r="C111" s="5" t="n">
        <v>170893</v>
      </c>
      <c r="D111" s="5" t="n">
        <v>134547</v>
      </c>
      <c r="E111" s="5" t="n">
        <v>330210</v>
      </c>
      <c r="F111" s="5" t="n">
        <v>263680</v>
      </c>
    </row>
    <row r="112" spans="1:7">
      <c r="A112" s="3" t="s">
        <v>86</v>
      </c>
    </row>
    <row r="113" spans="1:7">
      <c r="A113" s="4" t="s">
        <v>87</v>
      </c>
      <c r="C113" s="5" t="n">
        <v>1797</v>
      </c>
      <c r="D113" s="5" t="n">
        <v>470</v>
      </c>
      <c r="E113" s="5" t="n">
        <v>3231</v>
      </c>
      <c r="F113" s="5" t="n">
        <v>795</v>
      </c>
    </row>
    <row r="114" spans="1:7">
      <c r="A114" s="4" t="s">
        <v>88</v>
      </c>
      <c r="C114" s="5" t="n">
        <v>20887</v>
      </c>
      <c r="D114" s="5" t="n">
        <v>11667</v>
      </c>
      <c r="E114" s="5" t="n">
        <v>38285</v>
      </c>
      <c r="F114" s="5" t="n">
        <v>21599</v>
      </c>
    </row>
    <row r="115" spans="1:7">
      <c r="A115" s="4" t="s">
        <v>932</v>
      </c>
      <c r="C115" s="5" t="n">
        <v>49838</v>
      </c>
      <c r="D115" s="5" t="n">
        <v>34244</v>
      </c>
      <c r="E115" s="5" t="n">
        <v>94723</v>
      </c>
      <c r="F115" s="5" t="n">
        <v>65478</v>
      </c>
    </row>
    <row r="116" spans="1:7">
      <c r="A116" s="4" t="s">
        <v>89</v>
      </c>
      <c r="C116" s="5" t="n">
        <v>72522</v>
      </c>
      <c r="D116" s="5" t="n">
        <v>46381</v>
      </c>
      <c r="E116" s="5" t="n">
        <v>136239</v>
      </c>
      <c r="F116" s="5" t="n">
        <v>87872</v>
      </c>
    </row>
    <row r="117" spans="1:7">
      <c r="A117" s="4" t="s">
        <v>90</v>
      </c>
      <c r="C117" s="5" t="n">
        <v>98371</v>
      </c>
      <c r="D117" s="5" t="n">
        <v>88166</v>
      </c>
      <c r="E117" s="5" t="n">
        <v>193971</v>
      </c>
      <c r="F117" s="5" t="n">
        <v>175808</v>
      </c>
    </row>
    <row r="118" spans="1:7">
      <c r="A118" s="4" t="s">
        <v>91</v>
      </c>
      <c r="C118" s="5" t="n">
        <v>3347</v>
      </c>
      <c r="D118" s="5" t="n">
        <v>2715</v>
      </c>
      <c r="E118" s="5" t="n">
        <v>5826</v>
      </c>
      <c r="F118" s="5" t="n">
        <v>9557</v>
      </c>
    </row>
    <row r="119" spans="1:7">
      <c r="A119" s="4" t="s">
        <v>92</v>
      </c>
      <c r="C119" s="5" t="n">
        <v>95024</v>
      </c>
      <c r="D119" s="5" t="n">
        <v>85451</v>
      </c>
      <c r="E119" s="5" t="n">
        <v>188145</v>
      </c>
      <c r="F119" s="5" t="n">
        <v>166251</v>
      </c>
    </row>
    <row r="120" spans="1:7">
      <c r="A120" s="3" t="s">
        <v>93</v>
      </c>
    </row>
    <row r="121" spans="1:7">
      <c r="A121" s="4" t="s">
        <v>94</v>
      </c>
      <c r="C121" s="5" t="n">
        <v>3529</v>
      </c>
      <c r="D121" s="5" t="n">
        <v>2595</v>
      </c>
      <c r="E121" s="5" t="n">
        <v>5683</v>
      </c>
      <c r="F121" s="5" t="n">
        <v>4368</v>
      </c>
    </row>
    <row r="122" spans="1:7">
      <c r="A122" s="4" t="s">
        <v>95</v>
      </c>
      <c r="C122" s="5" t="n">
        <v>15</v>
      </c>
      <c r="D122" s="5" t="n">
        <v>1</v>
      </c>
      <c r="E122" s="5" t="n">
        <v>24</v>
      </c>
      <c r="F122" s="5" t="n">
        <v>1</v>
      </c>
    </row>
    <row r="123" spans="1:7">
      <c r="A123" s="4" t="s">
        <v>96</v>
      </c>
      <c r="C123" s="5" t="n">
        <v>0</v>
      </c>
      <c r="D123" s="5" t="n">
        <v>2</v>
      </c>
      <c r="E123" s="5" t="n">
        <v>1</v>
      </c>
      <c r="F123" s="5" t="n">
        <v>2</v>
      </c>
    </row>
    <row r="124" spans="1:7">
      <c r="A124" s="4" t="s">
        <v>97</v>
      </c>
      <c r="C124" s="5" t="n">
        <v>3544</v>
      </c>
      <c r="D124" s="5" t="n">
        <v>2598</v>
      </c>
      <c r="E124" s="5" t="n">
        <v>5708</v>
      </c>
      <c r="F124" s="5" t="n">
        <v>4371</v>
      </c>
    </row>
    <row r="125" spans="1:7">
      <c r="A125" s="4" t="s">
        <v>98</v>
      </c>
      <c r="D125" s="5" t="n">
        <v>0</v>
      </c>
      <c r="F125" s="5" t="n">
        <v>0</v>
      </c>
    </row>
    <row r="126" spans="1:7">
      <c r="A126" s="4" t="s">
        <v>99</v>
      </c>
      <c r="C126" s="5" t="n">
        <v>0</v>
      </c>
      <c r="D126" s="5" t="n">
        <v>0</v>
      </c>
      <c r="E126" s="5" t="n">
        <v>0</v>
      </c>
      <c r="F126" s="5" t="n">
        <v>0</v>
      </c>
    </row>
    <row r="127" spans="1:7">
      <c r="A127" s="4" t="s">
        <v>100</v>
      </c>
      <c r="C127" s="5" t="n">
        <v>438</v>
      </c>
      <c r="D127" s="5" t="n">
        <v>306</v>
      </c>
      <c r="E127" s="5" t="n">
        <v>807</v>
      </c>
      <c r="F127" s="5" t="n">
        <v>644</v>
      </c>
    </row>
    <row r="128" spans="1:7">
      <c r="A128" s="4" t="s">
        <v>97</v>
      </c>
      <c r="C128" s="5" t="n">
        <v>438</v>
      </c>
      <c r="D128" s="5" t="n">
        <v>306</v>
      </c>
      <c r="E128" s="5" t="n">
        <v>807</v>
      </c>
      <c r="F128" s="5" t="n">
        <v>644</v>
      </c>
    </row>
    <row r="129" spans="1:7">
      <c r="A129" s="4" t="s">
        <v>35</v>
      </c>
      <c r="C129" s="5" t="n">
        <v>42904</v>
      </c>
      <c r="D129" s="5" t="n">
        <v>39830</v>
      </c>
      <c r="E129" s="5" t="n">
        <v>84751</v>
      </c>
      <c r="F129" s="5" t="n">
        <v>68128</v>
      </c>
    </row>
    <row r="130" spans="1:7">
      <c r="A130" s="4" t="s">
        <v>38</v>
      </c>
      <c r="C130" s="5" t="n">
        <v>477</v>
      </c>
      <c r="D130" s="5" t="n">
        <v>205</v>
      </c>
      <c r="E130" s="5" t="n">
        <v>1084</v>
      </c>
      <c r="F130" s="5" t="n">
        <v>515</v>
      </c>
    </row>
    <row r="131" spans="1:7">
      <c r="A131" s="4" t="s">
        <v>101</v>
      </c>
      <c r="C131" s="5" t="n">
        <v>47363</v>
      </c>
      <c r="D131" s="5" t="n">
        <v>42939</v>
      </c>
      <c r="E131" s="5" t="n">
        <v>92350</v>
      </c>
      <c r="F131" s="5" t="n">
        <v>73658</v>
      </c>
    </row>
    <row r="132" spans="1:7">
      <c r="A132" s="4" t="s">
        <v>102</v>
      </c>
      <c r="C132" s="5" t="n">
        <v>24</v>
      </c>
      <c r="E132" s="5" t="n">
        <v>87</v>
      </c>
    </row>
    <row r="133" spans="1:7">
      <c r="A133" s="4" t="s">
        <v>103</v>
      </c>
      <c r="C133" s="5" t="n">
        <v>47387</v>
      </c>
      <c r="D133" s="5" t="n">
        <v>42939</v>
      </c>
      <c r="E133" s="5" t="n">
        <v>92437</v>
      </c>
      <c r="F133" s="5" t="n">
        <v>73658</v>
      </c>
    </row>
    <row r="134" spans="1:7">
      <c r="A134" s="3" t="s">
        <v>104</v>
      </c>
    </row>
    <row r="135" spans="1:7">
      <c r="A135" s="4" t="s">
        <v>105</v>
      </c>
      <c r="C135" s="5" t="n">
        <v>23199</v>
      </c>
      <c r="D135" s="5" t="n">
        <v>21863</v>
      </c>
      <c r="E135" s="5" t="n">
        <v>47487</v>
      </c>
      <c r="F135" s="5" t="n">
        <v>44296</v>
      </c>
    </row>
    <row r="136" spans="1:7">
      <c r="A136" s="4" t="s">
        <v>106</v>
      </c>
      <c r="C136" s="5" t="n">
        <v>5046</v>
      </c>
      <c r="D136" s="5" t="n">
        <v>5024</v>
      </c>
      <c r="E136" s="5" t="n">
        <v>9953</v>
      </c>
      <c r="F136" s="5" t="n">
        <v>9920</v>
      </c>
    </row>
    <row r="137" spans="1:7">
      <c r="A137" s="4" t="s">
        <v>38</v>
      </c>
      <c r="C137" s="5" t="n">
        <v>29984</v>
      </c>
      <c r="D137" s="5" t="n">
        <v>27211</v>
      </c>
      <c r="E137" s="5" t="n">
        <v>58629</v>
      </c>
      <c r="F137" s="5" t="n">
        <v>53438</v>
      </c>
    </row>
    <row r="138" spans="1:7">
      <c r="A138" s="4" t="s">
        <v>97</v>
      </c>
      <c r="C138" s="5" t="n">
        <v>58229</v>
      </c>
      <c r="D138" s="5" t="n">
        <v>54098</v>
      </c>
      <c r="E138" s="5" t="n">
        <v>116069</v>
      </c>
      <c r="F138" s="5" t="n">
        <v>107654</v>
      </c>
    </row>
    <row r="139" spans="1:7">
      <c r="A139" s="4" t="s">
        <v>107</v>
      </c>
      <c r="C139" s="5" t="n">
        <v>17945</v>
      </c>
      <c r="D139" s="5" t="n">
        <v>12466</v>
      </c>
      <c r="E139" s="5" t="n">
        <v>35219</v>
      </c>
      <c r="F139" s="5" t="n">
        <v>23708</v>
      </c>
    </row>
    <row r="140" spans="1:7">
      <c r="A140" s="4" t="s">
        <v>108</v>
      </c>
      <c r="C140" s="5" t="n">
        <v>568</v>
      </c>
      <c r="D140" s="5" t="n">
        <v>496</v>
      </c>
      <c r="E140" s="5" t="n">
        <v>1218</v>
      </c>
      <c r="F140" s="5" t="n">
        <v>1184</v>
      </c>
    </row>
    <row r="141" spans="1:7">
      <c r="A141" s="4" t="s">
        <v>109</v>
      </c>
      <c r="C141" s="5" t="n">
        <v>-184</v>
      </c>
      <c r="D141" s="5" t="n">
        <v>-119</v>
      </c>
      <c r="E141" s="5" t="n">
        <v>424</v>
      </c>
      <c r="F141" s="5" t="n">
        <v>-43</v>
      </c>
    </row>
    <row r="142" spans="1:7">
      <c r="A142" s="4" t="s">
        <v>110</v>
      </c>
      <c r="C142" s="5" t="n">
        <v>76558</v>
      </c>
      <c r="D142" s="5" t="n">
        <v>66941</v>
      </c>
      <c r="E142" s="5" t="n">
        <v>152930</v>
      </c>
      <c r="F142" s="5" t="n">
        <v>132503</v>
      </c>
    </row>
    <row r="143" spans="1:7">
      <c r="A143" s="4" t="s">
        <v>111</v>
      </c>
      <c r="C143" s="5" t="n">
        <v>65853</v>
      </c>
      <c r="D143" s="5" t="n">
        <v>61449</v>
      </c>
      <c r="E143" s="5" t="n">
        <v>127652</v>
      </c>
      <c r="F143" s="5" t="n">
        <v>107406</v>
      </c>
    </row>
    <row r="144" spans="1:7">
      <c r="A144" s="4" t="s">
        <v>933</v>
      </c>
      <c r="C144" s="5" t="n">
        <v>14251</v>
      </c>
      <c r="D144" s="5" t="n">
        <v>20539</v>
      </c>
      <c r="E144" s="5" t="n">
        <v>28128</v>
      </c>
      <c r="F144" s="5" t="n">
        <v>35607</v>
      </c>
    </row>
    <row r="145" spans="1:7">
      <c r="A145" s="4" t="s">
        <v>113</v>
      </c>
      <c r="C145" s="5" t="n">
        <v>51602</v>
      </c>
      <c r="D145" s="5" t="n">
        <v>40910</v>
      </c>
      <c r="E145" s="5" t="n">
        <v>99524</v>
      </c>
      <c r="F145" s="5" t="n">
        <v>71799</v>
      </c>
    </row>
    <row r="146" spans="1:7">
      <c r="A146" s="4" t="s">
        <v>114</v>
      </c>
      <c r="C146" s="5" t="n">
        <v>3460</v>
      </c>
      <c r="D146" s="5" t="n">
        <v>3065</v>
      </c>
      <c r="E146" s="5" t="n">
        <v>6123</v>
      </c>
      <c r="F146" s="5" t="n">
        <v>5373</v>
      </c>
    </row>
    <row r="147" spans="1:7">
      <c r="A147" s="4" t="s">
        <v>116</v>
      </c>
      <c r="C147" s="5" t="n">
        <v>0</v>
      </c>
      <c r="D147" s="5" t="n">
        <v>0</v>
      </c>
      <c r="E147" s="5" t="n">
        <v>0</v>
      </c>
      <c r="F147" s="5" t="n">
        <v>0</v>
      </c>
    </row>
    <row r="148" spans="1:7">
      <c r="A148" s="4" t="s">
        <v>117</v>
      </c>
      <c r="E148" s="5" t="n">
        <v>0</v>
      </c>
    </row>
    <row r="149" spans="1:7">
      <c r="A149" s="4" t="s">
        <v>118</v>
      </c>
      <c r="C149" s="5" t="n">
        <v>48142</v>
      </c>
      <c r="D149" s="5" t="n">
        <v>37845</v>
      </c>
      <c r="E149" s="5" t="n">
        <v>93401</v>
      </c>
      <c r="F149" s="5" t="n">
        <v>66426</v>
      </c>
    </row>
    <row r="150" spans="1:7">
      <c r="A150" s="4" t="s">
        <v>46</v>
      </c>
      <c r="C150" s="5" t="n">
        <v>11899208</v>
      </c>
      <c r="D150" s="5" t="n">
        <v>10769691</v>
      </c>
      <c r="E150" s="5" t="n">
        <v>11899208</v>
      </c>
      <c r="F150" s="5" t="n">
        <v>10769691</v>
      </c>
    </row>
    <row r="151" spans="1:7">
      <c r="A151" s="3" t="s">
        <v>934</v>
      </c>
    </row>
    <row r="152" spans="1:7">
      <c r="A152" s="4" t="s">
        <v>935</v>
      </c>
      <c r="C152" s="5" t="n">
        <v>161769</v>
      </c>
      <c r="D152" s="5" t="n">
        <v>127227</v>
      </c>
      <c r="E152" s="5" t="n">
        <v>312428</v>
      </c>
      <c r="F152" s="5" t="n">
        <v>249592</v>
      </c>
    </row>
    <row r="153" spans="1:7">
      <c r="A153" s="4" t="s">
        <v>936</v>
      </c>
      <c r="C153" s="5" t="n">
        <v>47387</v>
      </c>
      <c r="D153" s="5" t="n">
        <v>42939</v>
      </c>
      <c r="E153" s="5" t="n">
        <v>92437</v>
      </c>
      <c r="F153" s="5" t="n">
        <v>73658</v>
      </c>
    </row>
    <row r="154" spans="1:7">
      <c r="A154" s="4" t="s">
        <v>133</v>
      </c>
      <c r="C154" s="5" t="n">
        <v>209156</v>
      </c>
      <c r="D154" s="5" t="n">
        <v>170166</v>
      </c>
      <c r="E154" s="5" t="n">
        <v>404865</v>
      </c>
      <c r="F154" s="5" t="n">
        <v>323250</v>
      </c>
    </row>
    <row r="155" spans="1:7">
      <c r="A155" s="4" t="s">
        <v>939</v>
      </c>
    </row>
    <row r="156" spans="1:7">
      <c r="A156" s="3" t="s">
        <v>82</v>
      </c>
    </row>
    <row r="157" spans="1:7">
      <c r="A157" s="4" t="s">
        <v>83</v>
      </c>
      <c r="C157" s="5" t="n">
        <v>-944</v>
      </c>
      <c r="D157" s="5" t="n">
        <v>-1535</v>
      </c>
      <c r="E157" s="5" t="n">
        <v>-1854</v>
      </c>
      <c r="F157" s="5" t="n">
        <v>-2946</v>
      </c>
    </row>
    <row r="158" spans="1:7">
      <c r="A158" s="4" t="s">
        <v>28</v>
      </c>
      <c r="C158" s="5" t="n">
        <v>12516</v>
      </c>
      <c r="D158" s="5" t="n">
        <v>8052</v>
      </c>
      <c r="E158" s="5" t="n">
        <v>22639</v>
      </c>
      <c r="F158" s="5" t="n">
        <v>16032</v>
      </c>
    </row>
    <row r="159" spans="1:7">
      <c r="A159" s="4" t="s">
        <v>27</v>
      </c>
      <c r="C159" s="5" t="n">
        <v>974</v>
      </c>
      <c r="D159" s="5" t="n">
        <v>1012</v>
      </c>
      <c r="E159" s="5" t="n">
        <v>1970</v>
      </c>
      <c r="F159" s="5" t="n">
        <v>2264</v>
      </c>
    </row>
    <row r="160" spans="1:7">
      <c r="A160" s="4" t="s">
        <v>84</v>
      </c>
      <c r="C160" s="5" t="n">
        <v>1820</v>
      </c>
      <c r="D160" s="5" t="n">
        <v>1012</v>
      </c>
      <c r="E160" s="5" t="n">
        <v>3487</v>
      </c>
      <c r="F160" s="5" t="n">
        <v>1889</v>
      </c>
    </row>
    <row r="161" spans="1:7">
      <c r="A161" s="4" t="s">
        <v>931</v>
      </c>
      <c r="C161" s="5" t="n">
        <v>-108487</v>
      </c>
      <c r="D161" s="5" t="n">
        <v>-96832</v>
      </c>
      <c r="E161" s="5" t="n">
        <v>-212817</v>
      </c>
      <c r="F161" s="5" t="n">
        <v>-190071</v>
      </c>
    </row>
    <row r="162" spans="1:7">
      <c r="A162" s="4" t="s">
        <v>85</v>
      </c>
      <c r="C162" s="5" t="n">
        <v>-94121</v>
      </c>
      <c r="D162" s="5" t="n">
        <v>-88291</v>
      </c>
      <c r="E162" s="5" t="n">
        <v>-186575</v>
      </c>
      <c r="F162" s="5" t="n">
        <v>-172832</v>
      </c>
    </row>
    <row r="163" spans="1:7">
      <c r="A163" s="3" t="s">
        <v>86</v>
      </c>
    </row>
    <row r="164" spans="1:7">
      <c r="A164" s="4" t="s">
        <v>87</v>
      </c>
      <c r="C164" s="5" t="n">
        <v>3741</v>
      </c>
      <c r="D164" s="5" t="n">
        <v>1574</v>
      </c>
      <c r="E164" s="5" t="n">
        <v>6962</v>
      </c>
      <c r="F164" s="5" t="n">
        <v>2922</v>
      </c>
    </row>
    <row r="165" spans="1:7">
      <c r="A165" s="4" t="s">
        <v>88</v>
      </c>
      <c r="C165" s="5" t="n">
        <v>-20598</v>
      </c>
      <c r="D165" s="5" t="n">
        <v>-16760</v>
      </c>
      <c r="E165" s="5" t="n">
        <v>-40850</v>
      </c>
      <c r="F165" s="5" t="n">
        <v>-31297</v>
      </c>
    </row>
    <row r="166" spans="1:7">
      <c r="A166" s="4" t="s">
        <v>932</v>
      </c>
      <c r="C166" s="5" t="n">
        <v>-90237</v>
      </c>
      <c r="D166" s="5" t="n">
        <v>-68996</v>
      </c>
      <c r="E166" s="5" t="n">
        <v>-173351</v>
      </c>
      <c r="F166" s="5" t="n">
        <v>-134503</v>
      </c>
    </row>
    <row r="167" spans="1:7">
      <c r="A167" s="4" t="s">
        <v>89</v>
      </c>
      <c r="C167" s="5" t="n">
        <v>-107094</v>
      </c>
      <c r="D167" s="5" t="n">
        <v>-84182</v>
      </c>
      <c r="E167" s="5" t="n">
        <v>-207239</v>
      </c>
      <c r="F167" s="5" t="n">
        <v>-162878</v>
      </c>
    </row>
    <row r="168" spans="1:7">
      <c r="A168" s="4" t="s">
        <v>90</v>
      </c>
      <c r="C168" s="5" t="n">
        <v>12973</v>
      </c>
      <c r="D168" s="5" t="n">
        <v>-4109</v>
      </c>
      <c r="E168" s="5" t="n">
        <v>20664</v>
      </c>
      <c r="F168" s="5" t="n">
        <v>-9954</v>
      </c>
    </row>
    <row r="169" spans="1:7">
      <c r="A169" s="4" t="s">
        <v>91</v>
      </c>
      <c r="C169" s="5" t="n">
        <v>0</v>
      </c>
      <c r="D169" s="5" t="n">
        <v>0</v>
      </c>
      <c r="E169" s="5" t="n">
        <v>0</v>
      </c>
      <c r="F169" s="5" t="n">
        <v>0</v>
      </c>
    </row>
    <row r="170" spans="1:7">
      <c r="A170" s="4" t="s">
        <v>92</v>
      </c>
      <c r="C170" s="5" t="n">
        <v>12973</v>
      </c>
      <c r="D170" s="5" t="n">
        <v>-4109</v>
      </c>
      <c r="E170" s="5" t="n">
        <v>20664</v>
      </c>
      <c r="F170" s="5" t="n">
        <v>-9954</v>
      </c>
    </row>
    <row r="171" spans="1:7">
      <c r="A171" s="3" t="s">
        <v>93</v>
      </c>
    </row>
    <row r="172" spans="1:7">
      <c r="A172" s="4" t="s">
        <v>94</v>
      </c>
      <c r="C172" s="5" t="n">
        <v>0</v>
      </c>
      <c r="D172" s="5" t="n">
        <v>0</v>
      </c>
      <c r="E172" s="5" t="n">
        <v>0</v>
      </c>
      <c r="F172" s="5" t="n">
        <v>0</v>
      </c>
    </row>
    <row r="173" spans="1:7">
      <c r="A173" s="4" t="s">
        <v>95</v>
      </c>
      <c r="C173" s="5" t="n">
        <v>0</v>
      </c>
      <c r="D173" s="5" t="n">
        <v>0</v>
      </c>
      <c r="E173" s="5" t="n">
        <v>0</v>
      </c>
      <c r="F173" s="5" t="n">
        <v>0</v>
      </c>
    </row>
    <row r="174" spans="1:7">
      <c r="A174" s="4" t="s">
        <v>96</v>
      </c>
      <c r="C174" s="5" t="n">
        <v>0</v>
      </c>
      <c r="D174" s="5" t="n">
        <v>0</v>
      </c>
      <c r="E174" s="5" t="n">
        <v>0</v>
      </c>
      <c r="F174" s="5" t="n">
        <v>0</v>
      </c>
    </row>
    <row r="175" spans="1:7">
      <c r="A175" s="4" t="s">
        <v>97</v>
      </c>
      <c r="C175" s="5" t="n">
        <v>0</v>
      </c>
      <c r="D175" s="5" t="n">
        <v>0</v>
      </c>
      <c r="E175" s="5" t="n">
        <v>0</v>
      </c>
      <c r="F175" s="5" t="n">
        <v>0</v>
      </c>
    </row>
    <row r="176" spans="1:7">
      <c r="A176" s="4" t="s">
        <v>98</v>
      </c>
      <c r="D176" s="5" t="n">
        <v>0</v>
      </c>
      <c r="F176" s="5" t="n">
        <v>0</v>
      </c>
    </row>
    <row r="177" spans="1:7">
      <c r="A177" s="4" t="s">
        <v>99</v>
      </c>
      <c r="C177" s="5" t="n">
        <v>0</v>
      </c>
      <c r="D177" s="5" t="n">
        <v>0</v>
      </c>
      <c r="E177" s="5" t="n">
        <v>0</v>
      </c>
      <c r="F177" s="5" t="n">
        <v>0</v>
      </c>
    </row>
    <row r="178" spans="1:7">
      <c r="A178" s="4" t="s">
        <v>100</v>
      </c>
      <c r="C178" s="5" t="n">
        <v>0</v>
      </c>
      <c r="D178" s="5" t="n">
        <v>0</v>
      </c>
      <c r="E178" s="5" t="n">
        <v>0</v>
      </c>
      <c r="F178" s="5" t="n">
        <v>0</v>
      </c>
    </row>
    <row r="179" spans="1:7">
      <c r="A179" s="4" t="s">
        <v>97</v>
      </c>
      <c r="C179" s="5" t="n">
        <v>0</v>
      </c>
      <c r="D179" s="5" t="n">
        <v>0</v>
      </c>
      <c r="E179" s="5" t="n">
        <v>0</v>
      </c>
      <c r="F179" s="5" t="n">
        <v>0</v>
      </c>
    </row>
    <row r="180" spans="1:7">
      <c r="A180" s="4" t="s">
        <v>35</v>
      </c>
      <c r="C180" s="5" t="n">
        <v>0</v>
      </c>
      <c r="D180" s="5" t="n">
        <v>0</v>
      </c>
      <c r="E180" s="5" t="n">
        <v>0</v>
      </c>
      <c r="F180" s="5" t="n">
        <v>0</v>
      </c>
    </row>
    <row r="181" spans="1:7">
      <c r="A181" s="4" t="s">
        <v>38</v>
      </c>
      <c r="C181" s="5" t="n">
        <v>355</v>
      </c>
      <c r="D181" s="5" t="n">
        <v>266</v>
      </c>
      <c r="E181" s="5" t="n">
        <v>399</v>
      </c>
      <c r="F181" s="5" t="n">
        <v>299</v>
      </c>
    </row>
    <row r="182" spans="1:7">
      <c r="A182" s="4" t="s">
        <v>101</v>
      </c>
      <c r="C182" s="5" t="n">
        <v>355</v>
      </c>
      <c r="D182" s="5" t="n">
        <v>266</v>
      </c>
      <c r="E182" s="5" t="n">
        <v>399</v>
      </c>
      <c r="F182" s="5" t="n">
        <v>299</v>
      </c>
    </row>
    <row r="183" spans="1:7">
      <c r="A183" s="4" t="s">
        <v>102</v>
      </c>
      <c r="C183" s="5" t="n">
        <v>0</v>
      </c>
      <c r="E183" s="5" t="n">
        <v>0</v>
      </c>
    </row>
    <row r="184" spans="1:7">
      <c r="A184" s="4" t="s">
        <v>103</v>
      </c>
      <c r="C184" s="5" t="n">
        <v>355</v>
      </c>
      <c r="D184" s="5" t="n">
        <v>266</v>
      </c>
      <c r="E184" s="5" t="n">
        <v>399</v>
      </c>
      <c r="F184" s="5" t="n">
        <v>299</v>
      </c>
    </row>
    <row r="185" spans="1:7">
      <c r="A185" s="3" t="s">
        <v>104</v>
      </c>
    </row>
    <row r="186" spans="1:7">
      <c r="A186" s="4" t="s">
        <v>105</v>
      </c>
      <c r="C186" s="5" t="n">
        <v>44699</v>
      </c>
      <c r="D186" s="5" t="n">
        <v>37966</v>
      </c>
      <c r="E186" s="5" t="n">
        <v>89021</v>
      </c>
      <c r="F186" s="5" t="n">
        <v>78611</v>
      </c>
    </row>
    <row r="187" spans="1:7">
      <c r="A187" s="4" t="s">
        <v>106</v>
      </c>
      <c r="C187" s="5" t="n">
        <v>9417</v>
      </c>
      <c r="D187" s="5" t="n">
        <v>7911</v>
      </c>
      <c r="E187" s="5" t="n">
        <v>19156</v>
      </c>
      <c r="F187" s="5" t="n">
        <v>16947</v>
      </c>
    </row>
    <row r="188" spans="1:7">
      <c r="A188" s="4" t="s">
        <v>38</v>
      </c>
      <c r="C188" s="5" t="n">
        <v>-45351</v>
      </c>
      <c r="D188" s="5" t="n">
        <v>-40829</v>
      </c>
      <c r="E188" s="5" t="n">
        <v>-91277</v>
      </c>
      <c r="F188" s="5" t="n">
        <v>-81637</v>
      </c>
    </row>
    <row r="189" spans="1:7">
      <c r="A189" s="4" t="s">
        <v>97</v>
      </c>
      <c r="C189" s="5" t="n">
        <v>8765</v>
      </c>
      <c r="D189" s="5" t="n">
        <v>5048</v>
      </c>
      <c r="E189" s="5" t="n">
        <v>16900</v>
      </c>
      <c r="F189" s="5" t="n">
        <v>13921</v>
      </c>
    </row>
    <row r="190" spans="1:7">
      <c r="A190" s="4" t="s">
        <v>107</v>
      </c>
      <c r="C190" s="5" t="n">
        <v>0</v>
      </c>
      <c r="D190" s="5" t="n">
        <v>0</v>
      </c>
      <c r="E190" s="5" t="n">
        <v>0</v>
      </c>
      <c r="F190" s="5" t="n">
        <v>0</v>
      </c>
    </row>
    <row r="191" spans="1:7">
      <c r="A191" s="4" t="s">
        <v>108</v>
      </c>
      <c r="C191" s="5" t="n">
        <v>0</v>
      </c>
      <c r="D191" s="5" t="n">
        <v>0</v>
      </c>
      <c r="E191" s="5" t="n">
        <v>7</v>
      </c>
      <c r="F191" s="5" t="n">
        <v>282</v>
      </c>
    </row>
    <row r="192" spans="1:7">
      <c r="A192" s="4" t="s">
        <v>109</v>
      </c>
      <c r="C192" s="5" t="n">
        <v>0</v>
      </c>
      <c r="D192" s="5" t="n">
        <v>0</v>
      </c>
      <c r="E192" s="5" t="n">
        <v>0</v>
      </c>
      <c r="F192" s="5" t="n">
        <v>0</v>
      </c>
    </row>
    <row r="193" spans="1:7">
      <c r="A193" s="4" t="s">
        <v>110</v>
      </c>
      <c r="C193" s="5" t="n">
        <v>8765</v>
      </c>
      <c r="D193" s="5" t="n">
        <v>5048</v>
      </c>
      <c r="E193" s="5" t="n">
        <v>16907</v>
      </c>
      <c r="F193" s="5" t="n">
        <v>14203</v>
      </c>
    </row>
    <row r="194" spans="1:7">
      <c r="A194" s="4" t="s">
        <v>111</v>
      </c>
      <c r="C194" s="5" t="n">
        <v>4563</v>
      </c>
      <c r="D194" s="5" t="n">
        <v>-8891</v>
      </c>
      <c r="E194" s="5" t="n">
        <v>4156</v>
      </c>
      <c r="F194" s="5" t="n">
        <v>-23858</v>
      </c>
    </row>
    <row r="195" spans="1:7">
      <c r="A195" s="4" t="s">
        <v>933</v>
      </c>
      <c r="C195" s="5" t="n">
        <v>2</v>
      </c>
      <c r="D195" s="5" t="n">
        <v>-7998</v>
      </c>
      <c r="E195" s="5" t="n">
        <v>-1067</v>
      </c>
      <c r="F195" s="5" t="n">
        <v>-15733</v>
      </c>
    </row>
    <row r="196" spans="1:7">
      <c r="A196" s="4" t="s">
        <v>113</v>
      </c>
      <c r="C196" s="5" t="n">
        <v>4561</v>
      </c>
      <c r="D196" s="5" t="n">
        <v>-893</v>
      </c>
      <c r="E196" s="5" t="n">
        <v>5223</v>
      </c>
      <c r="F196" s="5" t="n">
        <v>-8125</v>
      </c>
    </row>
    <row r="197" spans="1:7">
      <c r="A197" s="4" t="s">
        <v>114</v>
      </c>
      <c r="C197" s="5" t="n">
        <v>0</v>
      </c>
      <c r="D197" s="5" t="n">
        <v>0</v>
      </c>
      <c r="E197" s="5" t="n">
        <v>0</v>
      </c>
      <c r="F197" s="5" t="n">
        <v>0</v>
      </c>
    </row>
    <row r="198" spans="1:7">
      <c r="A198" s="4" t="s">
        <v>116</v>
      </c>
      <c r="C198" s="5" t="n">
        <v>2494</v>
      </c>
      <c r="D198" s="5" t="n">
        <v>4847</v>
      </c>
      <c r="E198" s="5" t="n">
        <v>6600</v>
      </c>
      <c r="F198" s="5" t="n">
        <v>9694</v>
      </c>
    </row>
    <row r="199" spans="1:7">
      <c r="A199" s="4" t="s">
        <v>117</v>
      </c>
      <c r="E199" s="5" t="n">
        <v>3481</v>
      </c>
    </row>
    <row r="200" spans="1:7">
      <c r="A200" s="4" t="s">
        <v>118</v>
      </c>
      <c r="C200" s="5" t="n">
        <v>2067</v>
      </c>
      <c r="D200" s="5" t="n">
        <v>-5740</v>
      </c>
      <c r="E200" s="5" t="n">
        <v>-4858</v>
      </c>
      <c r="F200" s="5" t="n">
        <v>-17819</v>
      </c>
    </row>
    <row r="201" spans="1:7">
      <c r="A201" s="4" t="s">
        <v>46</v>
      </c>
      <c r="C201" s="5" t="n">
        <v>3033493</v>
      </c>
      <c r="D201" s="5" t="n">
        <v>2258628</v>
      </c>
      <c r="E201" s="5" t="n">
        <v>3033493</v>
      </c>
      <c r="F201" s="5" t="n">
        <v>2258628</v>
      </c>
    </row>
    <row r="202" spans="1:7">
      <c r="A202" s="3" t="s">
        <v>934</v>
      </c>
    </row>
    <row r="203" spans="1:7">
      <c r="A203" s="4" t="s">
        <v>935</v>
      </c>
      <c r="C203" s="5" t="n">
        <v>15310</v>
      </c>
      <c r="D203" s="5" t="n">
        <v>10076</v>
      </c>
      <c r="E203" s="5" t="n">
        <v>28096</v>
      </c>
      <c r="F203" s="5" t="n">
        <v>20185</v>
      </c>
    </row>
    <row r="204" spans="1:7">
      <c r="A204" s="4" t="s">
        <v>936</v>
      </c>
      <c r="C204" s="5" t="n">
        <v>355</v>
      </c>
      <c r="D204" s="5" t="n">
        <v>266</v>
      </c>
      <c r="E204" s="5" t="n">
        <v>399</v>
      </c>
      <c r="F204" s="5" t="n">
        <v>299</v>
      </c>
    </row>
    <row r="205" spans="1:7">
      <c r="A205" s="4" t="s">
        <v>133</v>
      </c>
      <c r="C205" s="7" t="n">
        <v>15665</v>
      </c>
      <c r="D205" s="7" t="n">
        <v>10342</v>
      </c>
      <c r="E205" s="7" t="n">
        <v>28495</v>
      </c>
      <c r="F205" s="7" t="n">
        <v>20484</v>
      </c>
    </row>
    <row r="206" spans="1:7"/>
    <row r="207" spans="1:7">
      <c r="A207" s="4" t="s">
        <v>40</v>
      </c>
      <c r="B207" s="4" t="s">
        <v>122</v>
      </c>
    </row>
  </sheetData>
  <mergeCells count="5">
    <mergeCell ref="A1:B2"/>
    <mergeCell ref="C1:D1"/>
    <mergeCell ref="E1:F1"/>
    <mergeCell ref="A206:F206"/>
    <mergeCell ref="B207:F20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80</v>
      </c>
    </row>
    <row r="2" spans="1:2">
      <c r="B2" s="2" t="s">
        <v>779</v>
      </c>
    </row>
    <row r="3" spans="1:2">
      <c r="A3" s="3" t="s">
        <v>262</v>
      </c>
    </row>
    <row r="4" spans="1:2">
      <c r="A4" s="4" t="s">
        <v>941</v>
      </c>
      <c r="B4" s="7" t="n">
        <v>25</v>
      </c>
    </row>
    <row r="5" spans="1:2">
      <c r="A5" s="4" t="s">
        <v>942</v>
      </c>
      <c r="B5" s="5" t="n">
        <v>5</v>
      </c>
    </row>
    <row r="6" spans="1:2">
      <c r="A6" s="4" t="s">
        <v>943</v>
      </c>
      <c r="B6" s="5" t="n">
        <v>2</v>
      </c>
    </row>
    <row r="7" spans="1:2">
      <c r="A7" s="4" t="s">
        <v>944</v>
      </c>
    </row>
    <row r="8" spans="1:2">
      <c r="A8" s="3" t="s">
        <v>262</v>
      </c>
    </row>
    <row r="9" spans="1:2">
      <c r="A9" s="4" t="s">
        <v>942</v>
      </c>
      <c r="B9" s="5" t="n">
        <v>2</v>
      </c>
    </row>
    <row r="10" spans="1:2">
      <c r="A10" s="4" t="s">
        <v>945</v>
      </c>
    </row>
    <row r="11" spans="1:2">
      <c r="A11" s="3" t="s">
        <v>262</v>
      </c>
    </row>
    <row r="12" spans="1:2">
      <c r="A12" s="4" t="s">
        <v>942</v>
      </c>
      <c r="B12" s="7"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46</v>
      </c>
      <c r="C1" s="2" t="s">
        <v>80</v>
      </c>
      <c r="E1" s="2" t="s">
        <v>1</v>
      </c>
    </row>
    <row r="2" spans="1:6">
      <c r="C2" s="2" t="s">
        <v>2</v>
      </c>
      <c r="D2" s="2" t="s">
        <v>81</v>
      </c>
      <c r="E2" s="2" t="s">
        <v>2</v>
      </c>
      <c r="F2" s="2" t="s">
        <v>81</v>
      </c>
    </row>
    <row r="3" spans="1:6">
      <c r="A3" s="3" t="s">
        <v>139</v>
      </c>
    </row>
    <row r="4" spans="1:6">
      <c r="A4" s="4" t="s">
        <v>947</v>
      </c>
      <c r="C4" s="7" t="n">
        <v>-6303</v>
      </c>
      <c r="D4" s="7" t="n">
        <v>20052</v>
      </c>
      <c r="E4" s="7" t="n">
        <v>-43467</v>
      </c>
      <c r="F4" s="7" t="n">
        <v>24584</v>
      </c>
    </row>
    <row r="5" spans="1:6">
      <c r="A5" s="4" t="s">
        <v>948</v>
      </c>
      <c r="C5" s="5" t="n">
        <v>343</v>
      </c>
      <c r="D5" s="5" t="n">
        <v>-6860</v>
      </c>
      <c r="E5" s="5" t="n">
        <v>9173</v>
      </c>
      <c r="F5" s="5" t="n">
        <v>-8362</v>
      </c>
    </row>
    <row r="6" spans="1:6">
      <c r="A6" s="4" t="s">
        <v>130</v>
      </c>
      <c r="C6" s="5" t="n">
        <v>-5960</v>
      </c>
      <c r="D6" s="5" t="n">
        <v>13192</v>
      </c>
      <c r="E6" s="5" t="n">
        <v>-34294</v>
      </c>
      <c r="F6" s="5" t="n">
        <v>16222</v>
      </c>
    </row>
    <row r="7" spans="1:6">
      <c r="A7" s="3" t="s">
        <v>949</v>
      </c>
    </row>
    <row r="8" spans="1:6">
      <c r="A8" s="4" t="s">
        <v>950</v>
      </c>
      <c r="C8" s="5" t="n">
        <v>-6543</v>
      </c>
      <c r="D8" s="5" t="n">
        <v>19426</v>
      </c>
      <c r="E8" s="5" t="n">
        <v>-44435</v>
      </c>
      <c r="F8" s="5" t="n">
        <v>23588</v>
      </c>
    </row>
    <row r="9" spans="1:6">
      <c r="A9" s="4" t="s">
        <v>951</v>
      </c>
      <c r="C9" s="5" t="n">
        <v>-1634</v>
      </c>
      <c r="D9" s="5" t="n">
        <v>7385</v>
      </c>
      <c r="E9" s="5" t="n">
        <v>-11172</v>
      </c>
      <c r="F9" s="5" t="n">
        <v>8967</v>
      </c>
    </row>
    <row r="10" spans="1:6">
      <c r="A10" s="4" t="s">
        <v>952</v>
      </c>
      <c r="C10" s="5" t="n">
        <v>-4909</v>
      </c>
      <c r="D10" s="5" t="n">
        <v>12041</v>
      </c>
      <c r="E10" s="5" t="n">
        <v>-33263</v>
      </c>
      <c r="F10" s="5" t="n">
        <v>14621</v>
      </c>
    </row>
    <row r="11" spans="1:6">
      <c r="A11" s="4" t="s">
        <v>953</v>
      </c>
      <c r="C11" s="5" t="n">
        <v>139</v>
      </c>
      <c r="D11" s="5" t="n">
        <v>485</v>
      </c>
      <c r="E11" s="5" t="n">
        <v>852</v>
      </c>
      <c r="F11" s="5" t="n">
        <v>790</v>
      </c>
    </row>
    <row r="12" spans="1:6">
      <c r="A12" s="4" t="s">
        <v>954</v>
      </c>
      <c r="C12" s="5" t="n">
        <v>-36</v>
      </c>
      <c r="D12" s="5" t="n">
        <v>-185</v>
      </c>
      <c r="E12" s="5" t="n">
        <v>-214</v>
      </c>
      <c r="F12" s="5" t="n">
        <v>-301</v>
      </c>
    </row>
    <row r="13" spans="1:6">
      <c r="A13" s="4" t="s">
        <v>955</v>
      </c>
      <c r="C13" s="5" t="n">
        <v>103</v>
      </c>
      <c r="D13" s="5" t="n">
        <v>300</v>
      </c>
      <c r="E13" s="5" t="n">
        <v>638</v>
      </c>
      <c r="F13" s="5" t="n">
        <v>489</v>
      </c>
    </row>
    <row r="14" spans="1:6">
      <c r="A14" s="4" t="s">
        <v>956</v>
      </c>
      <c r="C14" s="5" t="n">
        <v>-6404</v>
      </c>
      <c r="D14" s="5" t="n">
        <v>19911</v>
      </c>
      <c r="E14" s="5" t="n">
        <v>-43583</v>
      </c>
      <c r="F14" s="5" t="n">
        <v>24378</v>
      </c>
    </row>
    <row r="15" spans="1:6">
      <c r="A15" s="4" t="s">
        <v>957</v>
      </c>
      <c r="C15" s="5" t="n">
        <v>1598</v>
      </c>
      <c r="D15" s="5" t="n">
        <v>-7570</v>
      </c>
      <c r="E15" s="5" t="n">
        <v>10958</v>
      </c>
      <c r="F15" s="5" t="n">
        <v>-9268</v>
      </c>
    </row>
    <row r="16" spans="1:6">
      <c r="A16" s="4" t="s">
        <v>958</v>
      </c>
      <c r="C16" s="5" t="n">
        <v>-4806</v>
      </c>
      <c r="D16" s="5" t="n">
        <v>12341</v>
      </c>
      <c r="E16" s="5" t="n">
        <v>-32625</v>
      </c>
      <c r="F16" s="5" t="n">
        <v>15110</v>
      </c>
    </row>
    <row r="17" spans="1:6">
      <c r="A17" s="3" t="s">
        <v>959</v>
      </c>
    </row>
    <row r="18" spans="1:6">
      <c r="A18" s="4" t="s">
        <v>960</v>
      </c>
      <c r="C18" s="5" t="n">
        <v>5037</v>
      </c>
      <c r="D18" s="5" t="n">
        <v>-1855</v>
      </c>
      <c r="E18" s="5" t="n">
        <v>7174</v>
      </c>
      <c r="F18" s="5" t="n">
        <v>-2359</v>
      </c>
    </row>
    <row r="19" spans="1:6">
      <c r="A19" s="4" t="s">
        <v>961</v>
      </c>
      <c r="C19" s="5" t="n">
        <v>-1258</v>
      </c>
      <c r="D19" s="5" t="n">
        <v>706</v>
      </c>
      <c r="E19" s="5" t="n">
        <v>-1791</v>
      </c>
      <c r="F19" s="5" t="n">
        <v>897</v>
      </c>
    </row>
    <row r="20" spans="1:6">
      <c r="A20" s="4" t="s">
        <v>962</v>
      </c>
      <c r="C20" s="5" t="n">
        <v>3779</v>
      </c>
      <c r="D20" s="5" t="n">
        <v>-1149</v>
      </c>
      <c r="E20" s="5" t="n">
        <v>5383</v>
      </c>
      <c r="F20" s="5" t="n">
        <v>-1462</v>
      </c>
    </row>
    <row r="21" spans="1:6">
      <c r="A21" s="3" t="s">
        <v>963</v>
      </c>
    </row>
    <row r="22" spans="1:6">
      <c r="A22" s="4" t="s">
        <v>964</v>
      </c>
      <c r="B22" s="4" t="s">
        <v>40</v>
      </c>
      <c r="C22" s="5" t="n">
        <v>-4925</v>
      </c>
      <c r="D22" s="5" t="n">
        <v>2007</v>
      </c>
      <c r="E22" s="5" t="n">
        <v>-7035</v>
      </c>
      <c r="F22" s="5" t="n">
        <v>2588</v>
      </c>
    </row>
    <row r="23" spans="1:6">
      <c r="A23" s="4" t="s">
        <v>965</v>
      </c>
      <c r="B23" s="4" t="s">
        <v>40</v>
      </c>
      <c r="C23" s="5" t="n">
        <v>0</v>
      </c>
      <c r="D23" s="5" t="n">
        <v>0</v>
      </c>
      <c r="E23" s="5" t="n">
        <v>0</v>
      </c>
      <c r="F23" s="5" t="n">
        <v>0</v>
      </c>
    </row>
    <row r="24" spans="1:6">
      <c r="A24" s="4" t="s">
        <v>966</v>
      </c>
      <c r="B24" s="4" t="s">
        <v>40</v>
      </c>
      <c r="C24" s="5" t="n">
        <v>-4925</v>
      </c>
      <c r="D24" s="5" t="n">
        <v>2007</v>
      </c>
      <c r="E24" s="5" t="n">
        <v>-7035</v>
      </c>
      <c r="F24" s="5" t="n">
        <v>2588</v>
      </c>
    </row>
    <row r="25" spans="1:6">
      <c r="A25" s="3" t="s">
        <v>967</v>
      </c>
    </row>
    <row r="26" spans="1:6">
      <c r="A26" s="4" t="s">
        <v>968</v>
      </c>
      <c r="C26" s="5" t="n">
        <v>-11</v>
      </c>
      <c r="D26" s="5" t="n">
        <v>-11</v>
      </c>
      <c r="E26" s="5" t="n">
        <v>-23</v>
      </c>
      <c r="F26" s="5" t="n">
        <v>-23</v>
      </c>
    </row>
    <row r="27" spans="1:6">
      <c r="A27" s="4" t="s">
        <v>969</v>
      </c>
      <c r="C27" s="5" t="n">
        <v>3</v>
      </c>
      <c r="D27" s="5" t="n">
        <v>4</v>
      </c>
      <c r="E27" s="5" t="n">
        <v>6</v>
      </c>
      <c r="F27" s="5" t="n">
        <v>9</v>
      </c>
    </row>
    <row r="28" spans="1:6">
      <c r="A28" s="4" t="s">
        <v>970</v>
      </c>
      <c r="C28" s="5" t="n">
        <v>-8</v>
      </c>
      <c r="D28" s="5" t="n">
        <v>-7</v>
      </c>
      <c r="E28" s="5" t="n">
        <v>-17</v>
      </c>
      <c r="F28" s="5" t="n">
        <v>-14</v>
      </c>
    </row>
    <row r="29" spans="1:6">
      <c r="A29" s="4" t="s">
        <v>85</v>
      </c>
    </row>
    <row r="30" spans="1:6">
      <c r="A30" s="3" t="s">
        <v>949</v>
      </c>
    </row>
    <row r="31" spans="1:6">
      <c r="A31" s="4" t="s">
        <v>953</v>
      </c>
      <c r="C31" s="5" t="n">
        <v>271</v>
      </c>
      <c r="D31" s="5" t="n">
        <v>356</v>
      </c>
      <c r="E31" s="5" t="n">
        <v>547</v>
      </c>
      <c r="F31" s="5" t="n">
        <v>404</v>
      </c>
    </row>
    <row r="32" spans="1:6">
      <c r="A32" s="4" t="s">
        <v>954</v>
      </c>
      <c r="C32" s="5" t="n">
        <v>-68</v>
      </c>
      <c r="D32" s="5" t="n">
        <v>-136</v>
      </c>
      <c r="E32" s="5" t="n">
        <v>-137</v>
      </c>
      <c r="F32" s="5" t="n">
        <v>-154</v>
      </c>
    </row>
    <row r="33" spans="1:6">
      <c r="A33" s="4" t="s">
        <v>955</v>
      </c>
      <c r="C33" s="5" t="n">
        <v>203</v>
      </c>
      <c r="D33" s="5" t="n">
        <v>220</v>
      </c>
      <c r="E33" s="5" t="n">
        <v>410</v>
      </c>
      <c r="F33" s="5" t="n">
        <v>250</v>
      </c>
    </row>
    <row r="34" spans="1:6">
      <c r="A34" s="4" t="s">
        <v>971</v>
      </c>
    </row>
    <row r="35" spans="1:6">
      <c r="A35" s="3" t="s">
        <v>949</v>
      </c>
    </row>
    <row r="36" spans="1:6">
      <c r="A36" s="4" t="s">
        <v>953</v>
      </c>
      <c r="C36" s="5" t="n">
        <v>-132</v>
      </c>
      <c r="D36" s="5" t="n">
        <v>129</v>
      </c>
      <c r="E36" s="5" t="n">
        <v>305</v>
      </c>
      <c r="F36" s="5" t="n">
        <v>386</v>
      </c>
    </row>
    <row r="37" spans="1:6">
      <c r="A37" s="4" t="s">
        <v>954</v>
      </c>
      <c r="C37" s="5" t="n">
        <v>32</v>
      </c>
      <c r="D37" s="5" t="n">
        <v>-49</v>
      </c>
      <c r="E37" s="5" t="n">
        <v>-77</v>
      </c>
      <c r="F37" s="5" t="n">
        <v>-147</v>
      </c>
    </row>
    <row r="38" spans="1:6">
      <c r="A38" s="4" t="s">
        <v>955</v>
      </c>
      <c r="C38" s="7" t="n">
        <v>-100</v>
      </c>
      <c r="D38" s="7" t="n">
        <v>80</v>
      </c>
      <c r="E38" s="7" t="n">
        <v>228</v>
      </c>
      <c r="F38" s="7" t="n">
        <v>239</v>
      </c>
    </row>
    <row r="39" spans="1:6"/>
    <row r="40" spans="1:6">
      <c r="A40" s="4" t="s">
        <v>40</v>
      </c>
      <c r="B40" s="4" t="s">
        <v>972</v>
      </c>
    </row>
  </sheetData>
  <mergeCells count="5">
    <mergeCell ref="A1:B2"/>
    <mergeCell ref="C1:D1"/>
    <mergeCell ref="E1:F1"/>
    <mergeCell ref="A39:E39"/>
    <mergeCell ref="B40:E4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80</v>
      </c>
      <c r="D1" s="2" t="s">
        <v>1</v>
      </c>
    </row>
    <row r="2" spans="1:5">
      <c r="B2" s="2" t="s">
        <v>2</v>
      </c>
      <c r="C2" s="2" t="s">
        <v>81</v>
      </c>
      <c r="D2" s="2" t="s">
        <v>2</v>
      </c>
      <c r="E2" s="2" t="s">
        <v>81</v>
      </c>
    </row>
    <row r="3" spans="1:5">
      <c r="A3" s="3" t="s">
        <v>974</v>
      </c>
    </row>
    <row r="4" spans="1:5">
      <c r="A4" s="4" t="s">
        <v>439</v>
      </c>
      <c r="B4" s="7" t="n">
        <v>-46851</v>
      </c>
      <c r="C4" s="7" t="n">
        <v>-30695</v>
      </c>
      <c r="D4" s="7" t="n">
        <v>-18517</v>
      </c>
      <c r="E4" s="7" t="n">
        <v>-33725</v>
      </c>
    </row>
    <row r="5" spans="1:5">
      <c r="A5" s="4" t="s">
        <v>975</v>
      </c>
      <c r="B5" s="5" t="n">
        <v>-6055</v>
      </c>
      <c r="C5" s="5" t="n">
        <v>12899</v>
      </c>
      <c r="D5" s="5" t="n">
        <v>-34915</v>
      </c>
      <c r="E5" s="5" t="n">
        <v>15747</v>
      </c>
    </row>
    <row r="6" spans="1:5">
      <c r="A6" s="4" t="s">
        <v>976</v>
      </c>
      <c r="B6" s="5" t="n">
        <v>95</v>
      </c>
      <c r="C6" s="5" t="n">
        <v>293</v>
      </c>
      <c r="D6" s="5" t="n">
        <v>621</v>
      </c>
      <c r="E6" s="5" t="n">
        <v>475</v>
      </c>
    </row>
    <row r="7" spans="1:5">
      <c r="A7" s="4" t="s">
        <v>130</v>
      </c>
      <c r="B7" s="5" t="n">
        <v>-5960</v>
      </c>
      <c r="C7" s="5" t="n">
        <v>13192</v>
      </c>
      <c r="D7" s="5" t="n">
        <v>-34294</v>
      </c>
      <c r="E7" s="5" t="n">
        <v>16222</v>
      </c>
    </row>
    <row r="8" spans="1:5">
      <c r="A8" s="4" t="s">
        <v>443</v>
      </c>
      <c r="B8" s="5" t="n">
        <v>-52811</v>
      </c>
      <c r="C8" s="5" t="n">
        <v>-17503</v>
      </c>
      <c r="D8" s="5" t="n">
        <v>-52811</v>
      </c>
      <c r="E8" s="5" t="n">
        <v>-17503</v>
      </c>
    </row>
    <row r="9" spans="1:5">
      <c r="A9" s="4" t="s">
        <v>977</v>
      </c>
    </row>
    <row r="10" spans="1:5">
      <c r="A10" s="3" t="s">
        <v>974</v>
      </c>
    </row>
    <row r="11" spans="1:5">
      <c r="A11" s="4" t="s">
        <v>439</v>
      </c>
      <c r="B11" s="5" t="n">
        <v>-44172</v>
      </c>
      <c r="C11" s="5" t="n">
        <v>-25832</v>
      </c>
      <c r="D11" s="5" t="n">
        <v>-16353</v>
      </c>
      <c r="E11" s="5" t="n">
        <v>-28601</v>
      </c>
    </row>
    <row r="12" spans="1:5">
      <c r="A12" s="4" t="s">
        <v>975</v>
      </c>
      <c r="B12" s="5" t="n">
        <v>-4909</v>
      </c>
      <c r="C12" s="5" t="n">
        <v>12041</v>
      </c>
      <c r="D12" s="5" t="n">
        <v>-33263</v>
      </c>
      <c r="E12" s="5" t="n">
        <v>14621</v>
      </c>
    </row>
    <row r="13" spans="1:5">
      <c r="A13" s="4" t="s">
        <v>976</v>
      </c>
      <c r="B13" s="5" t="n">
        <v>103</v>
      </c>
      <c r="C13" s="5" t="n">
        <v>300</v>
      </c>
      <c r="D13" s="5" t="n">
        <v>638</v>
      </c>
      <c r="E13" s="5" t="n">
        <v>489</v>
      </c>
    </row>
    <row r="14" spans="1:5">
      <c r="A14" s="4" t="s">
        <v>130</v>
      </c>
      <c r="B14" s="5" t="n">
        <v>-4806</v>
      </c>
      <c r="C14" s="5" t="n">
        <v>12341</v>
      </c>
      <c r="D14" s="5" t="n">
        <v>-32625</v>
      </c>
      <c r="E14" s="5" t="n">
        <v>15110</v>
      </c>
    </row>
    <row r="15" spans="1:5">
      <c r="A15" s="4" t="s">
        <v>443</v>
      </c>
      <c r="B15" s="5" t="n">
        <v>-48978</v>
      </c>
      <c r="C15" s="5" t="n">
        <v>-13491</v>
      </c>
      <c r="D15" s="5" t="n">
        <v>-48978</v>
      </c>
      <c r="E15" s="5" t="n">
        <v>-13491</v>
      </c>
    </row>
    <row r="16" spans="1:5">
      <c r="A16" s="4" t="s">
        <v>978</v>
      </c>
    </row>
    <row r="17" spans="1:5">
      <c r="A17" s="3" t="s">
        <v>974</v>
      </c>
    </row>
    <row r="18" spans="1:5">
      <c r="A18" s="4" t="s">
        <v>439</v>
      </c>
      <c r="B18" s="5" t="n">
        <v>6140</v>
      </c>
      <c r="C18" s="5" t="n">
        <v>6180</v>
      </c>
      <c r="D18" s="5" t="n">
        <v>4536</v>
      </c>
      <c r="E18" s="5" t="n">
        <v>6493</v>
      </c>
    </row>
    <row r="19" spans="1:5">
      <c r="A19" s="4" t="s">
        <v>975</v>
      </c>
      <c r="B19" s="5" t="n">
        <v>3779</v>
      </c>
      <c r="C19" s="5" t="n">
        <v>-1149</v>
      </c>
      <c r="D19" s="5" t="n">
        <v>5383</v>
      </c>
      <c r="E19" s="5" t="n">
        <v>-1462</v>
      </c>
    </row>
    <row r="20" spans="1:5">
      <c r="A20" s="4" t="s">
        <v>976</v>
      </c>
      <c r="B20" s="5" t="n">
        <v>0</v>
      </c>
      <c r="C20" s="5" t="n">
        <v>0</v>
      </c>
      <c r="D20" s="5" t="n">
        <v>0</v>
      </c>
      <c r="E20" s="5" t="n">
        <v>0</v>
      </c>
    </row>
    <row r="21" spans="1:5">
      <c r="A21" s="4" t="s">
        <v>130</v>
      </c>
      <c r="B21" s="5" t="n">
        <v>3779</v>
      </c>
      <c r="C21" s="5" t="n">
        <v>-1149</v>
      </c>
      <c r="D21" s="5" t="n">
        <v>5383</v>
      </c>
      <c r="E21" s="5" t="n">
        <v>-1462</v>
      </c>
    </row>
    <row r="22" spans="1:5">
      <c r="A22" s="4" t="s">
        <v>443</v>
      </c>
      <c r="B22" s="5" t="n">
        <v>9919</v>
      </c>
      <c r="C22" s="5" t="n">
        <v>5031</v>
      </c>
      <c r="D22" s="5" t="n">
        <v>9919</v>
      </c>
      <c r="E22" s="5" t="n">
        <v>5031</v>
      </c>
    </row>
    <row r="23" spans="1:5">
      <c r="A23" s="4" t="s">
        <v>979</v>
      </c>
    </row>
    <row r="24" spans="1:5">
      <c r="A24" s="3" t="s">
        <v>974</v>
      </c>
    </row>
    <row r="25" spans="1:5">
      <c r="A25" s="4" t="s">
        <v>439</v>
      </c>
      <c r="B25" s="5" t="n">
        <v>-8953</v>
      </c>
      <c r="C25" s="5" t="n">
        <v>-11183</v>
      </c>
      <c r="D25" s="5" t="n">
        <v>-6843</v>
      </c>
      <c r="E25" s="5" t="n">
        <v>-11764</v>
      </c>
    </row>
    <row r="26" spans="1:5">
      <c r="A26" s="4" t="s">
        <v>975</v>
      </c>
      <c r="B26" s="5" t="n">
        <v>-4925</v>
      </c>
      <c r="C26" s="5" t="n">
        <v>2007</v>
      </c>
      <c r="D26" s="5" t="n">
        <v>-7035</v>
      </c>
      <c r="E26" s="5" t="n">
        <v>2588</v>
      </c>
    </row>
    <row r="27" spans="1:5">
      <c r="A27" s="4" t="s">
        <v>976</v>
      </c>
      <c r="B27" s="5" t="n">
        <v>0</v>
      </c>
      <c r="C27" s="5" t="n">
        <v>0</v>
      </c>
      <c r="D27" s="5" t="n">
        <v>0</v>
      </c>
      <c r="E27" s="5" t="n">
        <v>0</v>
      </c>
    </row>
    <row r="28" spans="1:5">
      <c r="A28" s="4" t="s">
        <v>130</v>
      </c>
      <c r="B28" s="5" t="n">
        <v>-4925</v>
      </c>
      <c r="C28" s="5" t="n">
        <v>2007</v>
      </c>
      <c r="D28" s="5" t="n">
        <v>-7035</v>
      </c>
      <c r="E28" s="5" t="n">
        <v>2588</v>
      </c>
    </row>
    <row r="29" spans="1:5">
      <c r="A29" s="4" t="s">
        <v>443</v>
      </c>
      <c r="B29" s="5" t="n">
        <v>-13878</v>
      </c>
      <c r="C29" s="5" t="n">
        <v>-9176</v>
      </c>
      <c r="D29" s="5" t="n">
        <v>-13878</v>
      </c>
      <c r="E29" s="5" t="n">
        <v>-9176</v>
      </c>
    </row>
    <row r="30" spans="1:5">
      <c r="A30" s="4" t="s">
        <v>980</v>
      </c>
    </row>
    <row r="31" spans="1:5">
      <c r="A31" s="3" t="s">
        <v>974</v>
      </c>
    </row>
    <row r="32" spans="1:5">
      <c r="A32" s="4" t="s">
        <v>439</v>
      </c>
      <c r="B32" s="5" t="n">
        <v>134</v>
      </c>
      <c r="C32" s="5" t="n">
        <v>140</v>
      </c>
      <c r="D32" s="5" t="n">
        <v>143</v>
      </c>
      <c r="E32" s="5" t="n">
        <v>147</v>
      </c>
    </row>
    <row r="33" spans="1:5">
      <c r="A33" s="4" t="s">
        <v>975</v>
      </c>
      <c r="B33" s="5" t="n">
        <v>0</v>
      </c>
      <c r="C33" s="5" t="n">
        <v>0</v>
      </c>
      <c r="D33" s="5" t="n">
        <v>0</v>
      </c>
      <c r="E33" s="5" t="n">
        <v>0</v>
      </c>
    </row>
    <row r="34" spans="1:5">
      <c r="A34" s="4" t="s">
        <v>976</v>
      </c>
      <c r="B34" s="5" t="n">
        <v>-8</v>
      </c>
      <c r="C34" s="5" t="n">
        <v>-7</v>
      </c>
      <c r="D34" s="5" t="n">
        <v>-17</v>
      </c>
      <c r="E34" s="5" t="n">
        <v>-14</v>
      </c>
    </row>
    <row r="35" spans="1:5">
      <c r="A35" s="4" t="s">
        <v>130</v>
      </c>
      <c r="B35" s="5" t="n">
        <v>-8</v>
      </c>
      <c r="C35" s="5" t="n">
        <v>-7</v>
      </c>
      <c r="D35" s="5" t="n">
        <v>-17</v>
      </c>
      <c r="E35" s="5" t="n">
        <v>-14</v>
      </c>
    </row>
    <row r="36" spans="1:5">
      <c r="A36" s="4" t="s">
        <v>443</v>
      </c>
      <c r="B36" s="7" t="n">
        <v>126</v>
      </c>
      <c r="C36" s="7" t="n">
        <v>133</v>
      </c>
      <c r="D36" s="7" t="n">
        <v>126</v>
      </c>
      <c r="E36" s="7" t="n">
        <v>13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18:31Z</dcterms:created>
  <dcterms:modified xmlns:dcterms="http://purl.org/dc/terms/" xmlns:xsi="http://www.w3.org/2001/XMLSchema-instance" xsi:type="dcterms:W3CDTF">2018-08-03T12:18:31Z</dcterms:modified>
</cp:coreProperties>
</file>